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Mergers and Acquisitions"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Other Real Estate Owned and Rep" sheetId="14" state="visible" r:id="rId14"/>
    <sheet xmlns:r="http://schemas.openxmlformats.org/officeDocument/2006/relationships" name="Goodwill" sheetId="15" state="visible" r:id="rId15"/>
    <sheet xmlns:r="http://schemas.openxmlformats.org/officeDocument/2006/relationships" name="Loan Servicing Rights" sheetId="16" state="visible" r:id="rId16"/>
    <sheet xmlns:r="http://schemas.openxmlformats.org/officeDocument/2006/relationships" name="Other Intangible Assets" sheetId="17" state="visible" r:id="rId17"/>
    <sheet xmlns:r="http://schemas.openxmlformats.org/officeDocument/2006/relationships" name="Derivative Instruments and Bala" sheetId="18" state="visible" r:id="rId18"/>
    <sheet xmlns:r="http://schemas.openxmlformats.org/officeDocument/2006/relationships" name="Commitments, Contingencies and "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Pension and Other Postretiremen" sheetId="23" state="visible" r:id="rId23"/>
    <sheet xmlns:r="http://schemas.openxmlformats.org/officeDocument/2006/relationships" name="Regulatory Capital" sheetId="24" state="visible" r:id="rId24"/>
    <sheet xmlns:r="http://schemas.openxmlformats.org/officeDocument/2006/relationships" name="Earnings Per Common Share" sheetId="25" state="visible" r:id="rId25"/>
    <sheet xmlns:r="http://schemas.openxmlformats.org/officeDocument/2006/relationships" name="Accumulated Other Comprehensive" sheetId="26" state="visible" r:id="rId26"/>
    <sheet xmlns:r="http://schemas.openxmlformats.org/officeDocument/2006/relationships" name="Basis of Presentation and Sig27" sheetId="27" state="visible" r:id="rId27"/>
    <sheet xmlns:r="http://schemas.openxmlformats.org/officeDocument/2006/relationships" name="Mergers and Acquisitions (Table" sheetId="28" state="visible" r:id="rId28"/>
    <sheet xmlns:r="http://schemas.openxmlformats.org/officeDocument/2006/relationships" name="Fair Value Measurements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Other Real Estate Owned and R32" sheetId="32" state="visible" r:id="rId32"/>
    <sheet xmlns:r="http://schemas.openxmlformats.org/officeDocument/2006/relationships" name="Loan Servicing Rights (Tables)" sheetId="33" state="visible" r:id="rId33"/>
    <sheet xmlns:r="http://schemas.openxmlformats.org/officeDocument/2006/relationships" name="Other Intangible Assets (Tables" sheetId="34" state="visible" r:id="rId34"/>
    <sheet xmlns:r="http://schemas.openxmlformats.org/officeDocument/2006/relationships" name="Derivative Instruments and Ba35" sheetId="35" state="visible" r:id="rId35"/>
    <sheet xmlns:r="http://schemas.openxmlformats.org/officeDocument/2006/relationships" name="Commitments, Contingencies an36"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Pension and Other Postretirem40" sheetId="40" state="visible" r:id="rId40"/>
    <sheet xmlns:r="http://schemas.openxmlformats.org/officeDocument/2006/relationships" name="Regulatory Capital (Tables)" sheetId="41" state="visible" r:id="rId41"/>
    <sheet xmlns:r="http://schemas.openxmlformats.org/officeDocument/2006/relationships" name="Earnings Per Common Share (Tabl" sheetId="42" state="visible" r:id="rId42"/>
    <sheet xmlns:r="http://schemas.openxmlformats.org/officeDocument/2006/relationships" name="Accumulated Other Comprehensi43" sheetId="43" state="visible" r:id="rId43"/>
    <sheet xmlns:r="http://schemas.openxmlformats.org/officeDocument/2006/relationships" name="Basis of Presentation and Sig44" sheetId="44" state="visible" r:id="rId44"/>
    <sheet xmlns:r="http://schemas.openxmlformats.org/officeDocument/2006/relationships" name="Mergers and Acquisitions - Text" sheetId="45" state="visible" r:id="rId45"/>
    <sheet xmlns:r="http://schemas.openxmlformats.org/officeDocument/2006/relationships" name="Mergers and Acquisitions - Asse" sheetId="46" state="visible" r:id="rId46"/>
    <sheet xmlns:r="http://schemas.openxmlformats.org/officeDocument/2006/relationships" name="Mergers and Acquisitions - Loan" sheetId="47" state="visible" r:id="rId47"/>
    <sheet xmlns:r="http://schemas.openxmlformats.org/officeDocument/2006/relationships" name="Mergers and Acquisitions - Pro " sheetId="48" state="visible" r:id="rId48"/>
    <sheet xmlns:r="http://schemas.openxmlformats.org/officeDocument/2006/relationships" name="Fair Value Measurements - Asset" sheetId="49" state="visible" r:id="rId49"/>
    <sheet xmlns:r="http://schemas.openxmlformats.org/officeDocument/2006/relationships" name="Fair Value Measurements - Chang" sheetId="50" state="visible" r:id="rId50"/>
    <sheet xmlns:r="http://schemas.openxmlformats.org/officeDocument/2006/relationships" name="Fair Value Measurements - Aggre" sheetId="51" state="visible" r:id="rId51"/>
    <sheet xmlns:r="http://schemas.openxmlformats.org/officeDocument/2006/relationships" name="Fair Value Measurements - Gains" sheetId="52" state="visible" r:id="rId52"/>
    <sheet xmlns:r="http://schemas.openxmlformats.org/officeDocument/2006/relationships" name="Fair Value Measurements - Textu" sheetId="53" state="visible" r:id="rId53"/>
    <sheet xmlns:r="http://schemas.openxmlformats.org/officeDocument/2006/relationships" name="Fair Value Measurements - Fair " sheetId="54" state="visible" r:id="rId54"/>
    <sheet xmlns:r="http://schemas.openxmlformats.org/officeDocument/2006/relationships" name="Fair Value Measurements - Level" sheetId="55" state="visible" r:id="rId55"/>
    <sheet xmlns:r="http://schemas.openxmlformats.org/officeDocument/2006/relationships" name="Fair Value Measurements - Carry" sheetId="56" state="visible" r:id="rId56"/>
    <sheet xmlns:r="http://schemas.openxmlformats.org/officeDocument/2006/relationships" name="Investment Securities - Availab" sheetId="57" state="visible" r:id="rId57"/>
    <sheet xmlns:r="http://schemas.openxmlformats.org/officeDocument/2006/relationships" name="Investment Securities - Held-To" sheetId="58" state="visible" r:id="rId58"/>
    <sheet xmlns:r="http://schemas.openxmlformats.org/officeDocument/2006/relationships" name="Investment Securities - Gains a" sheetId="59" state="visible" r:id="rId59"/>
    <sheet xmlns:r="http://schemas.openxmlformats.org/officeDocument/2006/relationships" name="Investment Securities - Maturit" sheetId="60" state="visible" r:id="rId60"/>
    <sheet xmlns:r="http://schemas.openxmlformats.org/officeDocument/2006/relationships" name="Investment Securities - Gross U" sheetId="61" state="visible" r:id="rId61"/>
    <sheet xmlns:r="http://schemas.openxmlformats.org/officeDocument/2006/relationships" name="Loans - Textual (Details)" sheetId="62" state="visible" r:id="rId62"/>
    <sheet xmlns:r="http://schemas.openxmlformats.org/officeDocument/2006/relationships" name="Loans - Summary of Loans (Detai" sheetId="63" state="visible" r:id="rId63"/>
    <sheet xmlns:r="http://schemas.openxmlformats.org/officeDocument/2006/relationships" name="Loans - Activity for Accretable" sheetId="64" state="visible" r:id="rId64"/>
    <sheet xmlns:r="http://schemas.openxmlformats.org/officeDocument/2006/relationships" name="Loans - Commercial Loans by Ris" sheetId="65" state="visible" r:id="rId65"/>
    <sheet xmlns:r="http://schemas.openxmlformats.org/officeDocument/2006/relationships" name="Loans - Consumer Loans by Risk " sheetId="66" state="visible" r:id="rId66"/>
    <sheet xmlns:r="http://schemas.openxmlformats.org/officeDocument/2006/relationships" name="Loans - Nonperforming Loans (De" sheetId="67" state="visible" r:id="rId67"/>
    <sheet xmlns:r="http://schemas.openxmlformats.org/officeDocument/2006/relationships" name="Loans - Aging Status of Loans (" sheetId="68" state="visible" r:id="rId68"/>
    <sheet xmlns:r="http://schemas.openxmlformats.org/officeDocument/2006/relationships" name="Loans - Impaired Loans by Class" sheetId="69" state="visible" r:id="rId69"/>
    <sheet xmlns:r="http://schemas.openxmlformats.org/officeDocument/2006/relationships" name="Loans - Impaired Loans (Details" sheetId="70" state="visible" r:id="rId70"/>
    <sheet xmlns:r="http://schemas.openxmlformats.org/officeDocument/2006/relationships" name="Loans - Loan Modifications by C" sheetId="71" state="visible" r:id="rId71"/>
    <sheet xmlns:r="http://schemas.openxmlformats.org/officeDocument/2006/relationships" name="Loans - Summary of TDRs (Detail" sheetId="72" state="visible" r:id="rId72"/>
    <sheet xmlns:r="http://schemas.openxmlformats.org/officeDocument/2006/relationships" name="Loans - TDRs with a Payment Def" sheetId="73" state="visible" r:id="rId73"/>
    <sheet xmlns:r="http://schemas.openxmlformats.org/officeDocument/2006/relationships" name="Loans - Allowance for Loan Loss" sheetId="74" state="visible" r:id="rId74"/>
    <sheet xmlns:r="http://schemas.openxmlformats.org/officeDocument/2006/relationships" name="Other Real Estate Owned and R75" sheetId="75" state="visible" r:id="rId75"/>
    <sheet xmlns:r="http://schemas.openxmlformats.org/officeDocument/2006/relationships" name="Other Real Estate Owned and R76" sheetId="76" state="visible" r:id="rId76"/>
    <sheet xmlns:r="http://schemas.openxmlformats.org/officeDocument/2006/relationships" name="Other Real Estate Owned and R77" sheetId="77" state="visible" r:id="rId77"/>
    <sheet xmlns:r="http://schemas.openxmlformats.org/officeDocument/2006/relationships" name="Goodwill (Details)" sheetId="78" state="visible" r:id="rId78"/>
    <sheet xmlns:r="http://schemas.openxmlformats.org/officeDocument/2006/relationships" name="Loan Servicing Rights - LSRs Ac" sheetId="79" state="visible" r:id="rId79"/>
    <sheet xmlns:r="http://schemas.openxmlformats.org/officeDocument/2006/relationships" name="Loan Servicing Rights - Activit" sheetId="80" state="visible" r:id="rId80"/>
    <sheet xmlns:r="http://schemas.openxmlformats.org/officeDocument/2006/relationships" name="Loan Servicing Rights - Assumpt" sheetId="81" state="visible" r:id="rId81"/>
    <sheet xmlns:r="http://schemas.openxmlformats.org/officeDocument/2006/relationships" name="Other Intangible Assets - Intan" sheetId="82" state="visible" r:id="rId82"/>
    <sheet xmlns:r="http://schemas.openxmlformats.org/officeDocument/2006/relationships" name="Other Intangible Assets - Textu" sheetId="83" state="visible" r:id="rId83"/>
    <sheet xmlns:r="http://schemas.openxmlformats.org/officeDocument/2006/relationships" name="Derivative Instruments and Ba84" sheetId="84" state="visible" r:id="rId84"/>
    <sheet xmlns:r="http://schemas.openxmlformats.org/officeDocument/2006/relationships" name="Derivative Instruments and Ba85" sheetId="85" state="visible" r:id="rId85"/>
    <sheet xmlns:r="http://schemas.openxmlformats.org/officeDocument/2006/relationships" name="Derivative Instruments and Ba86" sheetId="86" state="visible" r:id="rId86"/>
    <sheet xmlns:r="http://schemas.openxmlformats.org/officeDocument/2006/relationships" name="Commitments, Contingencies an87" sheetId="87" state="visible" r:id="rId87"/>
    <sheet xmlns:r="http://schemas.openxmlformats.org/officeDocument/2006/relationships" name="Commitments, Contingencies an88" sheetId="88" state="visible" r:id="rId88"/>
    <sheet xmlns:r="http://schemas.openxmlformats.org/officeDocument/2006/relationships" name="Commitments, Contingencies an89" sheetId="89" state="visible" r:id="rId89"/>
    <sheet xmlns:r="http://schemas.openxmlformats.org/officeDocument/2006/relationships" name="Borrowings - Other Borrowings (" sheetId="90" state="visible" r:id="rId90"/>
    <sheet xmlns:r="http://schemas.openxmlformats.org/officeDocument/2006/relationships" name="Borrowings - Textual (Details)" sheetId="91" state="visible" r:id="rId91"/>
    <sheet xmlns:r="http://schemas.openxmlformats.org/officeDocument/2006/relationships" name="Borrowings - Securities Sold Un" sheetId="92" state="visible" r:id="rId92"/>
    <sheet xmlns:r="http://schemas.openxmlformats.org/officeDocument/2006/relationships" name="Income Taxes (Details)" sheetId="93" state="visible" r:id="rId93"/>
    <sheet xmlns:r="http://schemas.openxmlformats.org/officeDocument/2006/relationships" name="Share-Based Compensation - Text" sheetId="94" state="visible" r:id="rId94"/>
    <sheet xmlns:r="http://schemas.openxmlformats.org/officeDocument/2006/relationships" name="Share-Based Compensation - Stoc" sheetId="95" state="visible" r:id="rId95"/>
    <sheet xmlns:r="http://schemas.openxmlformats.org/officeDocument/2006/relationships" name="Share-Based Compensation - Blac" sheetId="96" state="visible" r:id="rId96"/>
    <sheet xmlns:r="http://schemas.openxmlformats.org/officeDocument/2006/relationships" name="Share-Based Compensation - Rest"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Regulatory Capital (Details)" sheetId="100" state="visible" r:id="rId100"/>
    <sheet xmlns:r="http://schemas.openxmlformats.org/officeDocument/2006/relationships" name="Earnings Per Common Share (Deta"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s>
  <definedNames/>
  <calcPr calcId="124519" fullCalcOnLoad="1"/>
</workbook>
</file>

<file path=xl/sharedStrings.xml><?xml version="1.0" encoding="utf-8"?>
<sst xmlns="http://schemas.openxmlformats.org/spreadsheetml/2006/main" uniqueCount="1273">
  <si>
    <t>Document and Entity Information - shares</t>
  </si>
  <si>
    <t>3 Months Ended</t>
  </si>
  <si>
    <t>Mar. 31, 2017</t>
  </si>
  <si>
    <t>May 08, 2017</t>
  </si>
  <si>
    <t>Document and Entity Information [Abstract]</t>
  </si>
  <si>
    <t>Entity Registrant Name</t>
  </si>
  <si>
    <t>CHEMICAL FINANCIAL COR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s of Financial Position - USD ($) $ in Thousands</t>
  </si>
  <si>
    <t>Dec. 31, 2016</t>
  </si>
  <si>
    <t>Cash and cash equivalents:</t>
  </si>
  <si>
    <t>Cash and cash due from banks</t>
  </si>
  <si>
    <t>Interest-bearing deposits with the Federal Reserve Bank and other banks</t>
  </si>
  <si>
    <t>Total cash and cash equivalents</t>
  </si>
  <si>
    <t>Investment securities:</t>
  </si>
  <si>
    <t>Available-for-sale, at fair value</t>
  </si>
  <si>
    <t>Held-to-maturity, at amortized cost (fair value of $639,800 and $608,531, respectively)</t>
  </si>
  <si>
    <t>Total investment securities</t>
  </si>
  <si>
    <t>Loans held-for-sale, at fair value</t>
  </si>
  <si>
    <t>Loans</t>
  </si>
  <si>
    <t>Allowance for loan losses</t>
  </si>
  <si>
    <t>Net loans</t>
  </si>
  <si>
    <t>Premises and equipment</t>
  </si>
  <si>
    <t>Loan servicing rights ($64,604 and $48,085 measured at fair value, respectively)</t>
  </si>
  <si>
    <t>Goodwill</t>
  </si>
  <si>
    <t>Other intangible assets</t>
  </si>
  <si>
    <t>Interest receivable and other assets</t>
  </si>
  <si>
    <t>Total assets</t>
  </si>
  <si>
    <t>Deposits:</t>
  </si>
  <si>
    <t>Noninterest-bearing</t>
  </si>
  <si>
    <t>Interest-bearing</t>
  </si>
  <si>
    <t>Total deposits</t>
  </si>
  <si>
    <t>Interest payable and other liabilities</t>
  </si>
  <si>
    <t>Securities sold under agreements to repurchase with customers</t>
  </si>
  <si>
    <t>Short-term borrowings</t>
  </si>
  <si>
    <t>Long-term borrowings</t>
  </si>
  <si>
    <t>Total liabilities</t>
  </si>
  <si>
    <t>Shareholders’ equity</t>
  </si>
  <si>
    <t>Preferred stock, no par value: Authorized – 2,000,000 shares at 3/31/2017 and 12/31/2016, none issued</t>
  </si>
  <si>
    <t>Common stock, $1.00 par value per share, Authorized - 100,000,000 shares at 3/31/2017 and 12/31/2016, Issued and outstanding — 71,117,908 shares at 3/31/2017 and 70,599,133 shares at 12/31/2016</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Statement of Financial Position [Abstract]</t>
  </si>
  <si>
    <t>Held-to-maturity, fair value</t>
  </si>
  <si>
    <t>Loan servicing rights, fair value</t>
  </si>
  <si>
    <t>Preferred stock, no par value (in dollars per share)</t>
  </si>
  <si>
    <t xml:space="preserve"> </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6</t>
  </si>
  <si>
    <t>Interest income</t>
  </si>
  <si>
    <t>Interest and fees on loans</t>
  </si>
  <si>
    <t>Interest on investment securities:</t>
  </si>
  <si>
    <t>Taxable</t>
  </si>
  <si>
    <t>Tax-exempt</t>
  </si>
  <si>
    <t>Dividends on nonmarketable equity securities</t>
  </si>
  <si>
    <t>Interest on deposits with the Federal Reserve Bank, other banks and Federal funds sold</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and fees on deposit accounts</t>
  </si>
  <si>
    <t>Wealth management revenue</t>
  </si>
  <si>
    <t>Other charges and fees for customer services</t>
  </si>
  <si>
    <t>Mortgage banking revenue</t>
  </si>
  <si>
    <t>Gain on sale of investment securities</t>
  </si>
  <si>
    <t>Other</t>
  </si>
  <si>
    <t>Total noninterest income</t>
  </si>
  <si>
    <t>Operating expenses</t>
  </si>
  <si>
    <t>Salaries, wages and employee benefits</t>
  </si>
  <si>
    <t>Occupancy</t>
  </si>
  <si>
    <t>Equipment and software</t>
  </si>
  <si>
    <t>Merger and acquisition-related transaction expenses</t>
  </si>
  <si>
    <t>Total operating expenses</t>
  </si>
  <si>
    <t>Income before income taxes</t>
  </si>
  <si>
    <t>Income tax expense</t>
  </si>
  <si>
    <t>Net income</t>
  </si>
  <si>
    <t>Earnings per common share:</t>
  </si>
  <si>
    <t>Basic (in dollars per share)</t>
  </si>
  <si>
    <t>Diluted (in dollars per share)</t>
  </si>
  <si>
    <t>Cash dividends declared per common share (in dollars per share)</t>
  </si>
  <si>
    <t>Consolidated Statements of Comprehensive Income - USD ($) $ in Thousands</t>
  </si>
  <si>
    <t>Statement of Comprehensive Income [Abstract]</t>
  </si>
  <si>
    <t>Other comprehensive income, net of tax:</t>
  </si>
  <si>
    <t>Unrealized holding gains on securities available-for-sale arising during the period</t>
  </si>
  <si>
    <t>Reclassification adjustment for gains on realized income</t>
  </si>
  <si>
    <t>Tax effect</t>
  </si>
  <si>
    <t>Net unrealized gains on securities available-for-sale, net of tax</t>
  </si>
  <si>
    <t>Adjustment for pension and other postretirement benefits</t>
  </si>
  <si>
    <t>Net adjustment for pension and other postretirement benefits</t>
  </si>
  <si>
    <t>Other comprehensive income, net of tax</t>
  </si>
  <si>
    <t>Total comprehensive income, net of tax</t>
  </si>
  <si>
    <t>Consolidated Statements of Changes in Shareholders' Equity - USD ($) $ in Thousands</t>
  </si>
  <si>
    <t>Total</t>
  </si>
  <si>
    <t>Stock options</t>
  </si>
  <si>
    <t>Restricted stock units</t>
  </si>
  <si>
    <t>Restricted stock awards</t>
  </si>
  <si>
    <t>Common stock</t>
  </si>
  <si>
    <t>Common stockStock options</t>
  </si>
  <si>
    <t>Common stockRestricted stock units</t>
  </si>
  <si>
    <t>Common stockRestricted stock awards</t>
  </si>
  <si>
    <t>Additional paid-in capitalStock options</t>
  </si>
  <si>
    <t>Additional paid-in capitalRestricted stock units</t>
  </si>
  <si>
    <t>Additional paid-in capitalRestricted stock awards</t>
  </si>
  <si>
    <t>Accumulated other comprehensive income (loss)</t>
  </si>
  <si>
    <t>Beginning balance at Dec. 31, 2015</t>
  </si>
  <si>
    <t>Changes in Stockholders' Equity</t>
  </si>
  <si>
    <t>Comprehensive income</t>
  </si>
  <si>
    <t>Cash dividends declared and paid, $0.27 and $0.26 per share at March 31, 2017 and March 31, 2016, respectively</t>
  </si>
  <si>
    <t>Shares issued under share-based compensation</t>
  </si>
  <si>
    <t>Share-based compensation expense</t>
  </si>
  <si>
    <t>Ending balance at Mar. 31, 2016</t>
  </si>
  <si>
    <t>Cumulative effect adjustment of change in accounting policy, net of tax impact</t>
  </si>
  <si>
    <t>[1]</t>
  </si>
  <si>
    <t>Beginning balance at Dec. 31, 2016</t>
  </si>
  <si>
    <t>Ending balance at Mar. 31, 2017</t>
  </si>
  <si>
    <t>Refer to Footnote 1, Basis of Presentation and Accounting Policies and Footnote 8, Loan Servicing Rights, for further details on this change in accounting policy election.</t>
  </si>
  <si>
    <t>Consolidated Statements of Changes in Shareholders' Equity (Parenthetical) - $ / shares</t>
  </si>
  <si>
    <t>Statement of Stockholders' Equity [Abstract]</t>
  </si>
  <si>
    <t>Dividend declared (in dollars per share)</t>
  </si>
  <si>
    <t>Consolidated Statements of Cash Flows - USD ($) $ in Thousands</t>
  </si>
  <si>
    <t>Cash flows from operating activities</t>
  </si>
  <si>
    <t>Adjustments to reconcile net income to net cash provided by operating activities:</t>
  </si>
  <si>
    <t>Gain on sales of loans</t>
  </si>
  <si>
    <t>Proceeds from sales of loans</t>
  </si>
  <si>
    <t>Loans originated for sale</t>
  </si>
  <si>
    <t>Net gains on sale of investment securities</t>
  </si>
  <si>
    <t>Net gains from sales/writedowns of other real estate and repossessed assets</t>
  </si>
  <si>
    <t>Depreciation of premises and equipment</t>
  </si>
  <si>
    <t>Amortization of intangible assets</t>
  </si>
  <si>
    <t>Additions to loan servicing rights</t>
  </si>
  <si>
    <t>Valuation change in loan servicing rights</t>
  </si>
  <si>
    <t>Net amortization of premiums and discounts on investment securities</t>
  </si>
  <si>
    <t>Deferred income tax expense (benefit)</t>
  </si>
  <si>
    <t>Net increase in interest receivable and other assets</t>
  </si>
  <si>
    <t>Net decrease in interest payable and other liabilities</t>
  </si>
  <si>
    <t>Net cash provided by operating activities</t>
  </si>
  <si>
    <t>Investment securities – available-for-sale:</t>
  </si>
  <si>
    <t>Proceeds from maturities, calls and principal reductions</t>
  </si>
  <si>
    <t>Proceeds from sales and redemptions</t>
  </si>
  <si>
    <t>Purchases</t>
  </si>
  <si>
    <t>Investment securities – held-to-maturity:</t>
  </si>
  <si>
    <t>Net increase in loans</t>
  </si>
  <si>
    <t>Proceeds from sales of other real estate and repossessed assets</t>
  </si>
  <si>
    <t>Purchases of premises and equipment, net of disposals</t>
  </si>
  <si>
    <t>Net cash used in investing activities</t>
  </si>
  <si>
    <t>Cash flows from financing activities</t>
  </si>
  <si>
    <t>Net increase in interest- and noninterest-bearing demand deposits and savings accounts</t>
  </si>
  <si>
    <t>Net decrease in time deposits</t>
  </si>
  <si>
    <t>Net increase (decrease) in securities sold under agreements to repurchase with customers and other short-term borrowings</t>
  </si>
  <si>
    <t>Proceeds from issuance of long-term borrowings</t>
  </si>
  <si>
    <t>Repayment of long-term borrowings</t>
  </si>
  <si>
    <t>Cash dividends paid</t>
  </si>
  <si>
    <t>Proceeds from directors’ stock plans and exercise of stock options, net of shares withheld</t>
  </si>
  <si>
    <t>Cash paid for payroll taxes upon conversion of share-based award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 refunds, net of income taxes paid</t>
  </si>
  <si>
    <t>Loans transferred to other real estate and repossessed assets</t>
  </si>
  <si>
    <t>Basis of Presentation and Significant Accounting Policies</t>
  </si>
  <si>
    <t>Accounting Policies [Abstract]</t>
  </si>
  <si>
    <t>Basis of Presentation and Significant Accounting Policies Nature of Operations Chemical Financial Corporation ("Corporation" or "Chemical") operates in a single operating segment — commercial banking. The Corporation is a financial holding company, headquartered in Midland, Michigan, that operates through one commercial bank, Chemical Bank. Chemical Bank operates within Michigan, Ohio and Indiana as a state-chartered commercial bank. Chemical Bank operates through an internal organizational structure of seven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and mortgage banking revenue. Basis of Presentation and Principles of Consolidation The accompanying unaudited consolidated financial statements of the Corporation and its subsidiaries have been prepared in accordance with United States ("U.S.") generally accepted accounting principles ("GAAP") for interim financial information and with instructions to Form 10-Q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6. In the opinion of management, the accompanying unaudited interim consolidated financial statements contain all adjustments believed necessary to present fairly the financial condition and results of operations of the Corporation for the periods presented. Operating results for the three months ended March 31, 2017 are not necessarily indicative of the results that may be expected for the year ending December 31, 2017 . 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income taxes, goodwill impairment and those assets that require fair value measurement. Actual results could differ from these estimates. Reclassifications Certain amounts appearing in the consolidated financial statements and notes thereto for prior periods have been reclassified to conform with the current presentation. The reclassification had no effect on net income or shareholders’ equity as previously reported. Loan Servicing Rights Effective January 1, 2017, the Corporation elected to account for all loan servicing rights ("LSRs") previously accounted for under the lower of cost or fair value method under the fair value method. The guidance in ASC Subtopic 860-50, "Transfers and Servicing-Servicing Assets and Liabilities" provides that an entity may make an irrevocable decision to subsequently measure a class of servicing assets and servicing liabilities at fair value at the beginning of any fiscal year. The guidance allows for the Corporation to apply this election prospectively to all new and existing servicing assets and servicing liabilities. Management believes this election will provide more comparable results to peers as many of those within our industry group account for loans servicing rights under the fair value method. The change in accounting policy in the first quarter of 2017 results in a cumulative adjustment to increase retained earnings in the amount of $3.7 million , net of taxes. 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are reflected in "Interest receivable and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0.8 million and $0.6 million during the three months ended March 31, 2017 and 2016, respectively. The Corporation's remaining investment in qualified affordable housing projects accounted for under the proportional amortization method totaled $31.8 million at March 31, 2017 and $29.5 million at December 31, 2016 . Under the equity method, the Corporation's share of the earnings or losses are included in "Other operating expenses" on the Consolidated Statements of Income. The Corporation's remaining investment in new market projects accounted for under the equity method totaled $10.7 million and $10.9 million at March 31, 2017 and December 31, 2016 , respectively. The Corporation's unfunded equity contributions relating to investments in qualified affordable housing projects, federal historic tax projects and new market projects is recorded in "Interest payable and other liabilities" on the Consolidated Statements of Financial Position. The Corporation's remaining unfunded equity contributions totaled $18.5 million and $16.0 million at March 31, 2017 and December 31, 2016 , respectively.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There were no impairment losses recognized as of March 31, 2017 or December 31, 2016 .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 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rporation's consolidated financial statements.</t>
  </si>
  <si>
    <t>Mergers and Acquisitions</t>
  </si>
  <si>
    <t>Business Combinations [Abstract]</t>
  </si>
  <si>
    <t>Mergers and Acquisitions Merger with Talmer Bancorp, Inc. On August 31, 2016, the Corporation completed a merger with Talmer Bancorp, Inc. ("Talmer") for total consideration of $1.61 billion . As a result of the merger, the Corporation issued 32.1 million shares of its common stock based on an exchange ratio where each Talmer shareholder received 0.4725 shares of the Corporation's common stock, and $1.61 in cash, for each share of Talmer common stock. In conjunction with the merger, the Corporation entered into and drew on a $125.0 million credit facility. The proceeds from the credit facility were used to pay off the Corporation's $25.0 million line-of-credit and a $37.5 million line-of-credit of Talmer, with the remaining proceeds used to partially fund the cash portion of the merger consideration. The Corporation incurred $4.2 million and $2.6 million of merger and acquisition-related transaction expenses during the three months ended March 31, 2017 and 2016 , respectively, primarily related to the merger with Talmer. As a result of the merger, Talmer Bank and Trust became a wholly-owned subsidiary of the Corporation. Talmer Bank and Trust was consolidated with and into Chemical Bank during the fourth quarter of 2016. The Company determined that the merger with Talmer constitutes a business combination as defined by ASC 805. Accordingly, the assets acquired and liabilities assumed were recorded at their fair values on the date of acquisition. Fair values were determined in accordance with the guidance provided in ASC Topic 820, Fair Value Measurements. In many cases the determination of the fair values required management to make estimates about discount rates, future expected cash flows, market conditions and other future events that are highly subjective in nature and subject to change. The following allocation is based on the information that was available to make preliminary estimates of the fair value and may change as additional information becomes available and additional analyses are completed. While the Corporation believes that information provided a reasonable basis for estimating the fair values, it expects that it could obtain additional information and evidence during the measurement period that may result in changes to the estimated fair value amounts. This measurement period ends on the earlier of one year after the merger date or the date we receive the information about the facts and circumstances that existed at the merger date. Subsequent adjustments, if necessary, will be reflected in future filings. These refinements include: (1) changes in the estimated fair value of loans acquired: (2) changes in the estimated fair value of intangible assets acquired: (3) changes in deferred tax assets related to fair value estimates and a change in the expected realization of items considered to be net operating loss carry forwards and (4) a change in the goodwill caused by the net effect of these adjustments. (Dollars in thousands) Consideration paid: Stock $ 1,504,811 Cash 107,638 Total consideration 1,612,449 Fair value of identifiable assets acquired: Cash and cash equivalents 433,352 Investment securities: Available-for-sale 808,894 Held-to-maturity 1,657 Loans held-for-sale 244,916 Loans 4,882,402 Premises and equipment 38,793 Loan servicing rights 42,462 Other intangible assets 19,088 Interest receivable and other assets 395,119 Total identifiable assets acquired $ 6,866,683 Fair value of liabilities assumed: Noninterest-bearing deposits 1,236,902 Interest-bearing deposits 4,057,716 Interest payable and other liabilities 99,482 Securities sold under agreements to repurchase with customers 19,704 Short-term borrowings 387,500 Long-term borrowings 299,597 Total liabilities assumed $ 6,100,901 Fair value of net identifiable assets acquired $ 765,782 Goodwill resulting from acquisition $ 846,667 Information regarding loans accounted for under ASC 310-30 at the merger date is as follows: (Dollars in thousands) Accounted for under ASC 310-30: Contractual cash flows $ 5,968,488 Contractual cash flows not expected to be collected (nonaccretable difference) 223,959 Expected cash flows 5,744,529 Interest component of expected cash flows (accretable yield) 862,127 Fair value at acquisition $ 4,882,402 Unaudited Pro Forma Combined Results of Operations The following unaudited pro forma financial information presents the consolidated results of operation of the Corporation and Talmer as if the merger had occurred as of January 1, 2016. The unaudited pro forma combined results of operations are presented solely for information purposes and are not intended to represent or be indicative of the consolidated results of operations that Chemical would have reported had these transactions been completed as of the dates and for the periods presented, nor are they necessarily indicative of future results. In particular, no adjustments have been made to eliminate the amount of Talmer's provision for loan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s have been excluded. For the three months ended, (Dollars in thousands) March 31, 2017 (1) March 31, 2016 Net interest and other income $ 168,107 $ 157,932 Net Income 47,604 39,028 Earnings per share: Basic $ 0.67 $ 0.56 Diluted 0.67 0.55 (1) As the business combination was effective August 31, 2016, there were no proforma adjustments for the three months ended March 31, 2017.</t>
  </si>
  <si>
    <t>Fair Value Measurements</t>
  </si>
  <si>
    <t>Fair Value Disclosures [Abstract]</t>
  </si>
  <si>
    <t>Fair Value Measurements 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rporation utilizes fair value measurements to record fair value adjustments to certain assets and to determine fair value disclosures. Investment securities — available-for-sale, loans held-for-sale, loan servicing rights and derivatives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 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 Level 1 Valuation is based upon quoted prices for identical instruments traded in active markets. Level 1 valuations for the Corporation include U.S. Treasury securities that are traded by dealers or brokers in active over-the-counter markets. Valuations are obtained from a third-party pricing service for these investment securitie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sponsored agency securities, including securities issued by the Federal Home Loan Bank,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preferred stock and available-for-sale trust preferred securities. Valuations are obtained from a third-party pricing service for these investment securities. Additionally included in Level 2 valuations are loans held for sale and derivative assets and liabilitie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securities issued by certain state and political subdivisions, held-to-maturity trust preferred investment securities, impaired loans, goodwill, core deposit intangible assets, non-compete intangible assets, LSRs and other real estate and repossessed assets. 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Transfers of asset or liabilities between levels of the fair value hierarchy are recognized at the beginning of the reporting period, when applicabl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 Assets and Liabilities Recorded at Fair Value on a Recurring Basis Investment securities: Investment securities classified as available-for-sale are recorded at fair value on a recurring basis.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 dealer quotes, issuer spreads, two-sided markets, benchmark securities, bids, offers, reference data and industry and economic events. Loans held-for-sale: The Corporation has elected the fair value option for all residential mortgage loans held-for-sale. Accordingly, loans held-for-sale are recorded at fair value on a recurring basis. The fair values of loans held-for-sale are based on the market price for similar loans sold in the secondary market, and therefore, are classified as Level 2 valuations. Loan servicing rights: Effective January 1, 2017, the Corporation elected to account for all LSRs under the fair value measurement method. LSRs acquired related to the merger with Talmer effective August 31, 2016 were also previously accounted for under the fair value measurement method based on accounting election.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Because of the nature of the valuation inputs, the Corporation classifies loan servicing rights as Level 3. Refer to Note 8, “Loan Servicing Rights,” for the assumptions included in the valuation of loan servicing rights. Derivatives: The Corporation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rporation classifies interest rate lock commitments and forward contracts related to mortgage loans to be delivered for sale as recurring Level 2. Derivative instruments held or issued f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The Corporation assessed the significance of the impact of the credit valuation adjustments on the overall valuation of its derivative positions at both March 31, 2017 and December 31, 2016 and it was determined that the credit valuation adjustments were not significant to the overall valuation of its derivatives. As a result, the Corporation classifies its customer-initiated derivatives valuations in Level 2 of the fair value hierarchy. Written and purchased option derivatives consist of instruments to facilitate an equity-linked time deposit product (the "Power Equity CD"). The Power Equity CD is a time deposit that provides the purchaser a guaranteed return of principal at maturity plus a potential equity return, while the Corporation receives a known stream of funds based on equity returns. The written and purchased options are mirror derivative instruments which are carried at fair value on the Consolidated Statements of Financial Position. Fair value measurements for the Power Equity CD are determined using quoted prices of underlying stocks, along with other terms and features of the derivative instrument. As a result, the Power Equity CD derivatives are classified as Level 2 valuations. Disclosure of Recurring Basis Fair Value Measurements For assets and liabilities measured at fair value on a recurring basis, quantitative disclosures about the fair value measurements for each major category of assets and liabilities follow: (Dollars in thousands) Quoted Prices In Active Markets for Identical Assets (Level 1) Significant Other Observable Inputs (Level 2) Significant Unobservable Inputs (Level 3) Total March 31, 2017 Investment securities – available-for-sale: U.S. Treasury securities $ 5,793 $ — $ — $ 5,793 Government sponsored agencies — 224,339 — 224,339 State and political subdivisions — 300,409 — 300,409 Residential mortgage-backed securities — 256,544 — 256,544 Collateralized mortgage obligations — 367,321 — 367,321 Corporate bonds — 89,253 — 89,253 Preferred stock and trust preferred securities — 32,187 — 32,187 Total investment securities – available-for-sale 5,793 1,270,053 — 1,275,846 Loans held-for-sale — 39,123 — 39,123 Loan servicing rights — — 64,604 64,604 Derivative assets: Customer-initiated derivatives — 6,377 — 6,377 Interest rate lock commitments — 2,178 — 2,178 Power Equity CD — 2,234 — 2,234 Total derivatives — 10,789 — 10,789 Total assets at fair value $ 5,793 $ 1,319,965 $ 64,604 $ 1,390,362 Derivative liabilities: Customer-initiated derivatives — 6,342 — 6,342 Forward contracts related to mortgage loans to be delivered for sale — 342 — 342 Power Equity CD — 2,234 — 2,234 Total derivatives — 8,918 — 8,918 Total liabilities at fair value $ — $ 8,918 $ — $ 8,918 December 31, 2016 Investment securities – available-for-sale: U.S. Treasury securities $ 5,793 $ — $ — $ 5,793 Government sponsored agencies — 215,011 — 215,011 State and political subdivisions — 300,088 — 300,088 Residential mortgage-backed securities — 272,282 — 272,282 Collateralized mortgage obligations — 320,025 — 320,025 Corporate bonds — 89,474 — 89,474 Preferred stock and trust preferred securities — 32,291 — 32,291 Total investment securities – available-for-sale 5,793 1,229,171 — 1,234,964 Loans held-for-sale — 81,830 — 81,830 Loan servicing rights — — 48,085 48,085 Derivative assets: Customer-initiated derivatives — 4,406 — 4,406 Forward contracts related to mortgage loans to be delivered for sale — 635 — 635 Interest rate lock commitments — 956 — 956 Power Equity CD — 2,218 — 2,218 Total derivatives — 8,215 — 8,215 Total assets at fair value $ 5,793 $ 1,319,216 $ 48,085 $ 1,373,094 Derivative liabilities: Customer-initiated derivatives — 4,141 — 4,141 Power Equity CD — 2,218 — 2,218 Total derivatives — 6,359 — 6,359 Total liabilities at fair value $ — $ 6,359 $ — $ 6,359 There were no transfers between levels within the fair value hierarchy during the three months ended March 31, 2017. The following table summarizes the changes in Level 3 assets measured at fair value on a recurring basis. Three months ended March 31, 2017 (Dollars in thousands) Loan servicing rights Balance, beginning of period $ 48,085 Transfer in based on new accounting policy election (1) 15,891 Gains (losses): Recorded in earnings (realized): Recorded in “Mortgage banking revenue” (1,125 ) New originations 1,753 Balance, end of period $ 64,604 (1) Refer to Note 1 for further details. The Corporation has elected the fair value option for loans held-for-sale. These loans are intended for sale and the Corporation believes that the fair value is the best indicator of the resolution of these loans. Interest income is recorded based on the contractual terms of the loans in accordance with the Corporation's policy on loans held for investment in “Interest and fees on loans” in the Consolidated Statements of Income. There were no loans held-for-sale on nonaccrual status or 90 days past due and on accrual status as of March 31, 2017 and December 31, 2016 . The aggregate fair value, contractual balance (including accrued interest), and gain or loss for loans held-for-sale carried at fair value was as follows: (Dollars in thousands) March 31, 2017 December 31, 2016 Aggregate fair value $ 39,123 $ 81,830 Contractual balance 37,701 81,009 Unrealized gain (loss) 1,422 821 The total amount of gains (losses) from loans held-for-sale included in the Consolidated Statements of Income were as follows: For the three months ended (Dollars in thousands) 2017 2016 Interest income (1) $ 551 $ 19 Change in fair value (2) 601 — Total included in earnings $ 1,152 $ 19 (1) Included in "Interest and fees on loans" in the Consolidated Statements of Income. (2) Included in "Mortgage banking revenue" in the Consolidated Statements of Income. Assets and Liabilities Recorded at Fair Value on a Nonrecurring Basis Loans: 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management determines the fair value of the collateral is further impaired below the independent appraised value. When management determines the fair value of the collateral is further impaired below appraised value, discounts ranging between 10% and 25% of the appraised value are used depending on the nature of the collateral and the age of the most recent appraisal. Goodwill: 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March 31, 2017 and December 31, 2016 , no goodwill was impaired. Other intangible assets: Other intangible assets consist of core deposit intangible assets and non-compete intangible assets. These items are recorded at fair value when initially recorded. Subsequently, core deposit intangible assets and non-compete intangible assets are amortized primarily on an accelerated basis over periods ranging from ten to fifteen years and are subject to impairment testing whenever events or changes in circumstances indicate that the carrying amount exceeds the fair value of the asset. If core deposit intangible asset or non-compete intangible asset impairment is identified, the Corporation classifies impaired core deposit intangible assets and impaired non-compete intangible assets subject to nonrecurring fair value measurements as Level 3 valuations. At March 31, 2017 and December 31, 2016 , there was no impairment identified for core deposit intangible assets or non-compete intangible assets. Loan servicing rights: Prior to January 1, 2017, LSRs originated by the Corporation and those acquired in acquisitions of other institutions prior to the merger with Talmer were accounted for under the amortization method. The fair value of these LSRs were initially estimated using a model that calculates the net present value of estimated future cash flows using various assumptions, including prepayment speeds, the discount rate and servicing costs. If the valuation model reflected a value less than the carrying value, LSRs were adjusted to fair value, as determined by the model, through a valuation allowance. The Corporation classified the LSRs subject to nonrecurring fair value measurements as Level 3 valuations. At December 31, 2016 , the Corporation recognized a valuation allowance of $8 thousand related to impairment within certain pools attributable to the Corporation's servicing portfolios. As a result, the LSRs related to these servicing portfolios were considered to be recorded at fair value on a nonrecurring basis as of December 31, 2016 . Other real estate owned and repossessed assets : The carrying amounts for other real estate and repossessed assets are reported in the Consolidated Statements of Financial Position under “Interest receivable and other assets.” Other real estate and repossessed assets include real estate and other types of assets repossessed by the Corporation. Other real estate and repossessed assets are recorded at the lower of cost or fair value upon the transfer of a loan to other real estate and repossessed assets and, subsequently, continue to be measured and carried at the lower of cost or fair value. Fair value is based upon independent market prices, appraised values of the property or management’s estimation of the value of the property. The Corporation records other real estate and repossessed assets as Level 3 valuations as management generally determines that the fair value of the property is impaired below the appraised value. When management determines the fair value of the property is further impaired below appraised value, discounts ranging between 10% and 25% of the appraised value are used depending on the nature of the property and the age of the most recent appraisal. Disclosure of Nonrecurring Basis Fair Value Measurements For assets measured at fair value on a nonrecurring basis, quantitative disclosures about fair value measurements for each major category of assets follows: (Dollars in thousands) Quoted Prices In Active Markets for Identical Assets (Level 1) Significant Other Observable Inputs (Level 2) Significant Unobservable Inputs (Level 3) Total March 31, 2017 Impaired originated loans $ — $ — $ 63,180 $ 63,180 Other real estate/repossessed assets — — 2,240 2,240 Total $ — $ — $ 65,420 $ 65,420 December 31, 2016 Impaired originated loans $ — $ — $ 62,184 $ 62,184 Other real estate/repossessed assets — — 1,386 1,386 Loan servicing rights — — 2 2 Total $ — $ — $ 63,572 $ 63,572 There were no liabilities recorded at fair value on a nonrecurring basis at March 31, 2017 and December 31, 2016 . The following table presents additional information about the significant unobservable inputs used in the fair value measurement of financial assets measured on a nonrecurring basis that were categorized within the Level 3 of the fair value hierarchy: (Dollars in thousands) Fair Value at March 31, 2017 Valuation Technique Significant Unobservable Inputs Range Impaired originated loans $ 63,180 Appraisal of collateral Discount for type of collateral and age of appraisal 10%-25% Other real estate/repossessed assets 2,240 Appraisal of property Discount for type of property and age of appraisal 10%-25% Disclosures about Fair Value of Financial Instruments GAAP requires disclosures about the estimated fair value of the Corporation's financial instruments, including those financial assets and liabilities that are not measured and reported at fair value on a recurring or nonrecurring basis. However, the method of estimating fair value for certain financial instruments, such as loans, that are not required to be measured on a recurring or nonrecurring basis, as prescribed by FASB ASC Topic 820, "Fair Value Measurement", does not incorporate the exit-price concept of fair value. The Corporation utilized the fair value hierarchy in computing the fair values of its financial instruments. In cases where quoted market prices were not available, the Corporation employed present value methods using unobservable inputs requiring management's judgment to estimate the fair values of its financial instruments, which are considered Level 3 valuations. These Level 3 valuations are affected by the assumptions made and, accordingly, do not necessarily indicate amounts that could be realized in a current market exchange. It is also the Corporation's general practice and intent to hold the majority of its financial instruments until maturity and, therefore, the Corporation does not expect to realize the estimated amounts disclosed. The methodologies for estimating the fair value of financial assets and financial liabilities on a recurring or nonrecurring basis are discussed above. At March 31, 2017 and December 31, 2016 , the estimated fair values of cash and cash equivalents, interest receivable and interest payable approximated their carrying values at those dates. The methodologies for other financial assets and financial liabilities follow. Investment securities — held-to-maturity : Fair value measurements for investment securities — held-to-maturity fair values are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Fair value measurements using Level 2 valuations of investment securities — held-to-maturity includes investment securities issued by state and political subdivisions. Level 3 valuations include trust preferred investment securities. Nonmarketable equity securities: Fair value measurements of nonmarketable equity securities, which consist of Federal Home Loan Bank (FHLB) and Federal Reserve Bank (FRB) stock, are based on their redeemable value, which is cost. The market for these securities is restricted to the issuer of the stock and subject to impairment evaluation. It is not practicable to determine the fair value of these securities within the fair value hierarchy due to the restrictions placed on their transferability. Loans: The fair values of loans that are not considered impaired are estimated using a discounted cash flow model. The cash flows take into consideration current portfolio interest rates and repricing characteristics as well as assumptions relating to prepayment speeds. The discount rates take into consideration the current market interest rate environment, a credit risk component based on the credit characteristics of each loan portfolio, and a liquidity premium reflecting the liquidity or illiquidity of the market. The fair value measurements for loans are Level 3 valuations. Deposits: The fair values of deposit accounts without defined maturities, such as interest- and noninterest-bearing checking, savings and money market accounts, are estimated to be the amounts payable on demand. The fair values for variable-interest rate time deposits with defined maturities approximate their carrying amounts. Fair value measurements for fixed-interest rate time deposits with defined maturities are based on the discounted value of contractual cash flows, using the Corporation’s interest rates currently being offered for deposits of similar maturities, and are therefore classified as Level 2 valuations. However, if the estimated fair value is less than the carrying value, the carrying value is reported as the fair value. Securities sold under agreements to repurchase: Fair value measurements are based on the present value of future estimated cash flows using current interest rates offered to the Corporation under similar terms and are Level 2 valuations. Short-term borrowings: Short-term borrowings consist of short-term FHLB advances. Fair value measurements for short-term borrowings are based on the present value of future estimated cash flows using current interest rates offered to the Corporation for debt with similar terms and are Level 2 valuations. Lon g -term borrowings: Long-term borrowings consist of long-term FHLB advances, securities sold under agreements to repurchase with an unaffiliated financial institution, a term line-of-credit and subordinated debt obligations. Fair value measurements for long-term borrowings are based on the present value of future estimated cash flows using current interest rates offered to the Corporation for debt with similar terms and are therefore classified as Level 2 valuations. Financial guarantees : The Corporation’s unused commitments to extend credit, standby letters of credit and loan commitments have no carrying amount and have been estimated to have no realizable fair value. Historically, a majority of the unused commitments to extend credit have not been drawn upon and, generally, the Corporation does not receive fees in connection with these commitments other than standby letter of credit fees, which are not significant. A summary of carrying amounts and estimated fair values of the Corporation’s financial instruments not recorded at fair value in their entirety on a recurring basis on the Consolidated Statements of Financial Position was as follows: Level in Fair Value Measurement Hierarchy March 31, 2017 December 31, 2016 (Dollars in thousands) Carrying Amount Fair Value Carrying Amount Fair Value Financial assets: Cash and cash equivalents Level 1 $ 441,780 $ 441,780 $ 474,402 $ 474,402 Investment securities: Held-to-maturity Level 2 646,692 639,450 622,927 608,221 Held-to-maturity Level 3 500 350 500 310 Nonmarketable equity securities Level 2 129,939 129,939 97,350 97,350 Net loans (1) Level 3 13,194,618 13,347,793 12,912,511 13,069,315 Interest receivable Level 2 45,863 45,863 42,235 42,235 Financial liabilities: Deposits: Deposits without defined maturities Level 2 $ 10,213,518 $ 10,213,518 $ 9,862,755 $ 9,862,755 Time deposits Level 2 2,918,829 2,919,153 3,010,367 3,010,048 Total deposits 13,132,347 13,132,671 12,873,122 12,872,803 Interest payable Level 2 5,225 5,225 5,415 5,415 Securities sold under agreements to repurchase with customers Level 2 398,910 398,910 343,047 343,047 Short-term borrowings Level 2 900,000 899,777 825,000 825,000 Long-term borrowings Level 2 490,876 486,161 597,847 591,227 (1) Included $63.2 million and $62.2 million of impaired loans recorded at fair value on a nonrecurring basis at March 31, 2017 and December 31, 2016 , respectively.</t>
  </si>
  <si>
    <t>Investment Securities</t>
  </si>
  <si>
    <t>Investments, Debt and Equity Securities [Abstract]</t>
  </si>
  <si>
    <t>Investment Securities The following is a summary of the amortized cost and fair value of investment securities available-for-sale and investment securities held-to-maturity at March 31, 2017 and December 31, 2016 : Investment Securities Available-for-Sale (Dollars in thousands) Amortized Cost Unrealized Gains Unrealized Losses Fair Value March 31, 2017 U.S. Treasury securities $ 5,792 $ 1 $ — $ 5,793 Government sponsored agencies 225,993 153 1,807 224,339 State and political subdivisions 309,518 140 9,249 300,409 Residential mortgage-backed securities 260,703 45 4,204 256,544 Collateralized mortgage obligations 371,084 75 3,838 367,321 Corporate bonds 90,438 27 1,212 89,253 Preferred stock and trust preferred securities 31,426 1,042 281 32,187 Total $ 1,294,954 $ 1,483 $ 20,591 $ 1,275,846 December 31, 2016 U.S. Treasury securities $ 5,788 $ 5 $ — $ 5,793 Government sponsored agencies 216,890 189 2,068 215,011 State and political subdivisions 311,704 163 11,779 300,088 Residential mortgage-backed securities 276,162 112 3,992 272,282 Collateralized mortgage obligations 323,965 63 4,003 320,025 Corporate bonds 90,859 16 1,401 89,474 Preferred stock and trust preferred securities 31,353 1,018 80 32,291 Total $ 1,256,721 $ 1,566 $ 23,323 $ 1,234,964 Investment Securities Held-to-Maturity (Dollars in thousands) Amortized Cost Unrealized Gains Unrealized Losses Fair Value March 31, 2017 State and political subdivisions $ 646,692 $ 3,830 $ 11,072 $ 639,450 Trust preferred securities 500 — 150 350 Total $ 647,192 $ 3,830 $ 11,222 $ 639,800 December 31, 2016 State and political subdivisions $ 622,927 $ 2,648 $ 17,354 $ 608,221 Trust preferred securities 500 — 190 310 Total $ 623,427 $ 2,648 $ 17,544 $ 608,531 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 Proceeds from sales of securities and the associated gains and losses recorded in earnings are listed below: For the three months ended March 31, (Dollars in thousands) 2017 2016 Proceeds $ — $ 644 Gross gains 90 19 The following is a summary of the amortized cost and fair value of investment securities at March 31, 2017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March 31, 2017 (Dollars in thousands) Amortized Cost Fair Value Investment Securities Available-for-Sale: Due in one year or less $ 248,015 $ 246,683 Due after one year through five years 529,893 524,707 Due after five years through ten years 347,825 340,248 Due after ten years 167,832 162,405 Preferred stock 1,389 1,803 Total $ 1,294,954 $ 1,275,846 Investment Securities Held-to-Maturity: Due in one year or less $ 70,242 $ 70,210 Due after one year through five years 271,055 268,753 Due after five years through ten years 146,712 144,004 Due after ten years 159,183 156,833 Total $ 647,192 $ 639,800 Securities with a carrying value of $911.9 million and $794.0 million were pledged at March 31, 2017 and December 31, 2016 , respectively, to secure borrowings and deposits. At March 31, 2017 and December 31, 2016 , there were no holdings of securities of any one issuer, other than the U.S. government and its agencies, in an amount greater than 10% of shareholders' equity. The following schedule summarizes information for both available-for-sale and held-to-maturity investment securities with gross unrealized losses at March 31, 2017 and December 31, 2016 , aggregated by category and length of time that individual securities have been in a continuous unrealized loss position. As of March 31, 2017 , the Corporation’s securities portfolio consisted of 2,309 securities, 1,418 of which were in an unrealized loss position. Less Than 12 Months 12 Months or More Total (Dollars in thousands) Fair Value Gross Unrealized Losses Fair Value Gross Unrealized Losses Fair Value Gross Unrealized Losses March 31, 2017 Government sponsored agencies $ 108,300 $ 1,445 $ 11,203 $ 362 $ 119,503 $ 1,807 State and political subdivisions 705,870 19,603 26,084 718 731,954 20,321 Residential mortgage-backed securities 248,111 4,204 — — 248,111 4,204 Collateralized mortgage obligations 311,566 3,626 12,528 212 324,094 3,838 Corporate bonds 78,815 1,211 1,499 1 80,314 1,212 Trust preferred securities 10,511 281 350 150 10,861 431 Total $ 1,463,173 $ 30,370 $ 51,664 $ 1,443 $ 1,514,837 $ 31,813 December 31, 2016 Government sponsored agencies $ 105,702 $ 1,707 $ 15,023 $ 361 $ 120,725 $ 2,068 State and political subdivisions 758,063 28,158 26,810 975 784,873 29,133 Residential mortgage-backed securities 244,239 3,992 — — 244,239 3,992 Collateralized mortgage obligations 279,001 3,778 14,754 225 293,755 4,003 Corporate bonds 80,536 1,401 — — 80,536 1,401 Trust preferred securities 10,699 80 310 190 11,009 270 Total $ 1,478,240 $ 39,116 $ 56,897 $ 1,751 $ 1,535,137 $ 40,867 An assessment is performed quarterly by the Corporation to determine whether unrealized losses in its investment securities portfolio are temporary or other-than-temporary by carefully considering all reasonably available information. The Corporation reviews factors such as financial statements, credit ratings, news releases and other pertinent information of the underlying issuer or company to make its determination. Management did not believe any individual unrealized loss on any investment security, as of March 31, 2017 , represented other-than-temporary impairment (OTTI) as the unrealized losses for these securities resulted primarily from changes in benchmark U.S. Treasury interest rates and not credit issues. Management believed that the unrealized losses on investment securities at March 31, 2017 were temporary in nature and due primarily to changes in interest rates and reduced market liquidity and not as a result of credit-related issues. At March 31, 2017 , the Corporation did not have the intent to sell any of its impaired investment securities and believed that it was more-likely-than-not that the Corporation will not have to sell any such investment securities before a full recovery of amortized cost. Accordingly, at March 31, 2017 , the Corporation believed the impairments in its investment securities portfolio were temporary in nature. However, there is no assurance that OTTI may not occur in the future.</t>
  </si>
  <si>
    <t>Receivables [Abstract]</t>
  </si>
  <si>
    <t>Loans Loan portfolio segments are defined as the level at which an entity develops and documents a systematic methodology to determine its allowance. The Corporation has two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six classes of loans, which are set forth below. Commercial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 Commercial real estate — Loans secured by real estate occupied by the borrower for ongoing operations, non-owner occupied real estate leased to one or more tenants and vacant land that has been acquired for investment or future land development. Real estate construction and land development — Real estate construction loans represent secured loans for the construction of business properties. Real estate construction loans often convert to a commercial real estate loan at the completion of the construction period. Land development loans represent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Land development loans at March 31, 2017 and December 31, 2016 were primarily comprised of loans to develop residential properties. Residential mortgage — Loans secured by one - to four -family residential properties, generally with fixed interest rates for periods of fifteen years or less. The loan-to-value ratio at the time of origination is generally 80% or less. Residential mortgage loans with a loan-to-value ratio of more than 80% generally require private mortgage insurance. Consumer installment — Loans to consumers primarily for the purpose of acquiring automobiles, recreational vehicles and personal watercraft and comprised primarily of indirect loans purchased from dealers. These loans consist of relatively small amounts that are spread across many individual borrowers. Home equity — Loans and lines of credit whereby consumers utilize equity in their personal residence, generally through a second mortgage, as collateral to secure the loan. Commercial, commercial real estate, and real estate construction and land development loans are referred to as the Corporation’s commercial loan portfolio, while residential mortgage, consumer installment and home equity loans are referred to as the Corporation’s consumer loan portfolio. A summary of the Corporation's loans follows: (Dollars in thousands) Originated Acquired (1) Total Loans March 31, 2017 Commercial loan portfolio: Commercial $ 1,989,609 $ 1,263,999 $ 3,253,608 Commercial real estate 2,114,540 1,983,231 4,097,771 Real estate construction and land development 327,740 126,071 453,811 Subtotal 4,431,889 3,373,301 7,805,190 Consumer loan portfolio: Residential mortgage 1,594,376 1,539,089 3,133,465 Consumer installment 1,342,063 138,994 1,481,057 Home equity 591,441 262,239 853,680 Subtotal 3,527,880 1,940,322 5,468,202 Total loans $ 7,959,769 $ 5,313,623 $ 13,273,392 (2 ) December 31, 2016 Commercial loan portfolio: Commercial $ 1,901,526 $ 1,315,774 $ 3,217,300 Commercial real estate 1,921,799 2,051,341 3,973,140 Real estate construction and land development 281,724 122,048 403,772 Subtotal 4,105,049 3,489,163 7,594,212 Consumer loan portfolio: Residential mortgage 1,475,342 1,611,132 3,086,474 Consumer installment 1,282,588 151,296 1,433,884 Home equity 595,422 280,787 876,209 Subtotal 3,353,352 2,043,215 5,396,567 Total loans $ 7,458,401 $ 5,532,378 $ 12,990,779 (2 ) (1) Acquired loans are accounted for under ASC 310-30. (2) Reported net of deferred costs totaling $15.0 million and $14.8 million at March 31, 2017 and December 31, 2016 , respectively. The Corporation acquired loans at fair value as of the acquisition date, which includes loan acquired in the acquisitions of Talmer, Lake Michigan Financial Corporation ("Lake Michigan"), Monarch Community Bancorp, Inc. ("Monarch"), Northwestern Bancorp, Inc. ("Northwestern") and O.A.K. Financial Corporation ("OAK"). Acquired loans are accounted for under ASC 310-30 which recognizes the expected shortfall of expected future cash flows, as compared to the contractual amount due, as nonaccretable discount. Any excess of the net present value of expected future cash flows over the acquisition date fair value is recognized as the accretable discount, or accretable yield. The accretable discount is recognized over the expected remaining life of the acquired loans on a pool basis. Activity for the accretable yield, which includes contractually due interest for acquired loans that have been renewed or extended since the date of acquisition and continue to be accounted for in loan pools in accordance with ASC 310-30, follows: (Dollars in thousands) Talmer Lake Michigan Monarch North-western OAK Total Three Months Ended March 31, 2017 Balance at beginning of period $ 798,210 $ 121,416 $ 27,182 $ 69,847 $ 23,316 $ 1,039,971 Additions (reductions) (1) — (939 ) 54 (1,058 ) 1,428 (515 ) Accretion recognized in interest income (44,571 ) (7,266 ) (1,181 ) (3,892 ) (3,277 ) (60,187 ) Reclassification from nonaccretable difference 21,139 — — — — 21,139 Balance at end of period $ 774,778 $ 113,211 $ 26,055 $ 64,897 $ 21,467 $ 1,000,408 Three Months Ended March 31, 2016 Balance at beginning of period $ — $ 152,999 $ 34,558 $ 82,623 $ 28,077 $ 298,257 Additions (reductions) (1) — (6,071 ) 128 (2,254 ) 1,516 (6,681 ) Accretion recognized in interest income — (8,953 ) (1,451 ) (4,001 ) (2,557 ) (16,962 ) Balance at end of period $ — $ 137,975 $ 33,235 $ 76,368 $ 27,036 $ 274,614 (1) Represents additions of estimated contractual interest expected to be collected from acquired loans being renewed or extended, less reductions in contractual interest resulting from the early payoff of acquired loans. As part of its ongoing assessment of the acquired loan portfolios, management has determined that the overall credit quality of the Talmer acquired loan portfolios has improved, which has resulted in an improvement in expected cash flows of certain loan pools in these acquired loan portfolios. Accordingly, management reclassified $21.1 million during the three months ended March 31, 2017 from the nonaccretable difference to the accretable yield for each of these acquired loan portfolios, which will increase amounts recognized into interest income over the estimated remaining lives of the loan pools within these portfolios. Credit Quality Monitoring The Corporation maintains loan policies and credit underwriting standards as part of the process of managing credit risk. These standards include making loans generally only within the Corporation’s market areas. The Corporation’s lending markets generally consist of communities throughout Michigan and additional communities located within Northeast Ohio and Northern Indiana. The Corporation, through Chemical Bank,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2.0 million requiring group loan authority approval, except for six executive and senior officers who have varying loan limits exceeding $2.0 million and up to $3.5 million . With respect to the group loan authorities, Chemical Bank has various regional loan committees that meet weekly to consider loans ranging in amounts of $2.0 million to $5.0 million , and a senior loan committee, consisting of certain executive and senior officers, that meets weekly to consider loans ranging in amounts from $5.0 million to $10.0 million , depending on risk rating and credit action required. A directors’ loan committee of Chemical Bank, consisting of eight independent members of the board of directors of Chemical Bank, the chief executive officer of Chemical Bank and the chief credit officer of Chemical Bank, meets bi-weekly to consider loans in amounts over $10.0 million , and certain loans under $10.0 million depending on a loan’s risk rating and credit action required. Loans over $25.0 million require the approval of the board of directors of Chemical Bank. The majority of the Corporation’s consumer loan portfolio is comprised of secured loans that are relatively small. The Corporation’s consumer loan portfolio has a centralized approval process which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 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 The Corporation maintains a centralized independent loan review function that monitors the approval process and ongoing asset quality of the loan portfolio, including the accuracy of loan grades. The Corporation also maintains an independent appraisal review function that participates in the review of all appraisals obtained by the Corporation for loans in the commercial loan portfolio. Credit Quality Indicators Commercial Loan Portfolio Risk categories for the Corporation's commercial loan portfolio establish the credit quality of a borrower by measuring liquidity, debt capacity, coverage and payment behavior as shown in the borrower's financial statements. The risk categories also measure the quality of the borrower's management and the repayment support offered by any guarantors. Risk categories for the Corporation's commercial loan portfolio are described as follows: Pass: Includes all loans without weaknesses or potential weaknesses identified in the categories of special mention, substandard or doubtful. Special Mention: Loans with potential credit weakness or credit deficiency, which, if not corrected, pose an unwarranted financial risk that could weaken the loan by adversely impacting the future repayment ability of the borrower. Substandard: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Doubtful: Loans with all the characteristics of a loan classified as Substandard, with the added characteristic that credit weaknesses make collection in full highly questionable and improbable. The following schedule presents the recorded investment of loans in the commercial loan portfolio by credit risk categories at March 31, 2017 and December 31, 2016 : (Dollars in thousands) Pass Special Mention Substandard Doubtful Total March 31, 2017 Originated Portfolio: Commercial $ 1,902,773 $ 34,018 $ 52,818 $ — $ 1,989,609 Commercial real estate 2,040,155 37,528 36,856 1 2,114,540 Real estate construction and land development 326,942 719 79 — 327,740 Subtotal 4,269,870 72,265 89,753 1 4,431,889 Acquired Portfolio: Commercial 1,171,260 39,079 53,625 35 1,263,999 Commercial real estate 1,841,116 52,038 89,912 165 1,983,231 Real estate construction and land development 122,593 1,887 1,591 — 126,071 Subtotal 3,134,969 93,004 145,128 200 3,373,301 Total $ 7,404,839 $ 165,269 $ 234,881 $ 201 $ 7,805,190 December 31, 2016 Originated Portfolio: Commercial $ 1,803,750 $ 44,809 $ 51,898 $ 1,069 $ 1,901,526 Commercial real estate 1,849,315 36,981 35,502 1 1,921,799 Real estate construction and land development 280,968 157 599 — 281,724 Subtotal 3,934,033 81,947 87,999 1,070 4,105,049 Acquired Portfolio: Commercial 1,218,848 46,643 50,283 — 1,315,774 Commercial real estate 1,897,011 61,441 92,636 253 2,051,341 Real estate construction and land development 117,505 1,982 2,561 — 122,048 Subtotal 3,233,364 110,066 145,480 253 3,489,163 Total $ 7,167,397 $ 192,013 $ 233,479 $ 1,323 $ 7,594,212 Consumer Loan Portfolio The Corporation evaluates the credit quality of loans in the consumer loan portfolio based on the performing or nonperforming status of the loan. Loans in the consumer loan portfolio that are performing in accordance with original contractual terms and are less than 90 days past due and accruing interest are considered to be in a performing status, while those that are in nonaccrual status, contractually past due 90 days or more as to interest or principal payments are considered to be in a nonperforming status. Loans accounted for under ASC 310-30, "acquired loans", that are not performing in accordance with contractual terms are not reported as nonperforming because these loans are recorded in pools at their net realizable value based on the principal and interest the Corporation expects to collect on these loans. The following schedule presents the recorded investment of loans in the consumer loan portfolio based on loans in a performing status and loans in a nonperforming status at March 31, 2017 and December 31, 2016 : (Dollars in thousands) Residential Mortgage Consumer Installment Home Equity Total Consumer March 31, 2017 Originated Loans: Performing $ 1,587,627 $ 1,341,308 $ 588,728 $ 3,517,663 Nonperforming 6,749 755 2,713 10,217 Subtotal 1,594,376 1,342,063 591,441 3,527,880 Acquired Loans 1,539,089 138,994 262,239 1,940,322 Total $ 3,133,465 $ 1,481,057 $ 853,680 $ 5,468,202 December 31, 2016 Originated Loans: Performing $ 1,468,373 $ 1,281,709 $ 592,071 $ 3,342,153 Nonperforming 6,969 879 3,351 11,199 Subtotal 1,475,342 1,282,588 595,422 3,353,352 Acquired Loans 1,611,132 151,296 280,787 2,043,215 Total $ 3,086,474 $ 1,433,884 $ 876,209 $ 5,396,567 Nonperforming Assets and Past Due Loans Nonperforming assets consist of loans for which the accrual of interest has been discounted, other real estate owned acquired through acquisitions, other real estate owned obtained through foreclosure and other repossessed assets. Loans are considered past due or delinquent when the contractual principal or interest due in accordance with the terms of the loan agreement or any portion thereof remains unpaid after the due date of the scheduled payments. Loans outside of those accounted for under ASC 310-30 are classified as nonaccrual when, in the opinion of management, collection of principal or interest is doubtful.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Acquired loans that are not performing in accordance with contractual terms are not reported as nonperforming because these loans are recorded in pools at their net realizable value based on the principal and interest the Corporation expects to collect on these loans. A summary of nonperforming loans follows: (Dollars in thousands) March 31, December 31, Nonperforming assets Nonaccrual loans: Commercial $ 16,717 $ 13,178 Commercial real estate 20,828 19,877 Real estate construction and land development 79 80 Residential mortgage 6,749 6,969 Consumer installment 755 879 Home equity 2,713 3,351 Total nonaccrual loans 47,841 44,334 Other real estate owned and repossessed assets 16,395 17,187 Total nonperforming assets $ 64,236 $ 61,521 Accruing loans contractually past due 90 days or more as to interest or principal payments, excluding acquired loans accounted for under ASC 310-30 Commercial 1,823 11 Commercial real estate 700 277 Home equity 1,169 995 Total accruing loans contractually past due 90 days or more as to interest or principal payments, excluding acquired loans accounted for under ASC 310-30 $ 3,692 $ 1,283 The Corporation’s nonaccrual loans at March 31, 2017 and December 31, 2016 included $27.9 million and $30.5 million , respectively, of nonaccrual TDRs. The Corporation had $5.1 million of residential mortgage loans that were in the process of foreclosure at March 31, 2017 , compared to $7.3 million at December 31, 2016 . Loan delinquency, excluding acquired loans accounted for under ASC 310-30, was as follows: (Dollars in thousands) 30-59 days past due 60-89 days past due 90 days or more past due Total past due Current Total loans 90 days or more past due and still accruing March 31, 2017 Originated Portfolio: Commercial $ 10,603 $ 9,411 $ 8,661 $ 28,675 $ 1,960,934 $ 1,989,609 $ 1,823 Commercial real estate 9,712 2,625 6,016 18,353 2,096,187 2,114,540 700 Real estate construction and land development 3,495 1,770 — 5,265 322,475 327,740 — Residential mortgage 12,918 731 941 14,590 1,579,786 1,594,376 — Consumer installment 2,805 275 235 3,315 1,338,748 1,342,063 — Home equity 3,976 552 1,536 6,064 585,377 591,441 1,169 Total $ 43,509 $ 15,364 $ 17,389 $ 76,262 $ 7,883,507 $ 7,959,769 $ 3,692 December 31, 2016 Originated Portfolio: Commercial $ 10,421 $ 4,842 $ 3,641 $ 18,904 $ 1,882,622 $ 1,901,526 $ 11 Commercial real estate 6,551 1,589 5,165 13,305 1,908,494 1,921,799 277 Real estate construction and land development 2,721 499 — 3,220 278,504 281,724 — Residential mortgage 3,147 62 1,752 4,961 1,470,381 1,475,342 — Consumer installment 3,991 675 238 4,904 1,277,684 1,282,588 — Home equity 3,097 893 2,349 6,339 589,083 595,422 995 Total $ 29,928 $ 8,560 $ 13,145 $ 51,633 $ 7,406,768 $ 7,458,401 $ 1,283 Impaired Loans A loan is impaired when, based on current information and events, it is probable that the Corporation will be unable to collect all amounts due according to the contractual terms of the loan agreement. Impaired loans include nonperforming loans and all TDRs. Impaired loans are accounted for at the lower of the present value of expected cash flows or the estimated fair value of the collateral. When the present value of expected cash flows or the fair value of the collateral of an impaired loan not accounted for under ASC 310-30 is less than the amount of unpaid principal outstanding on the loan, the recorded principal balance of the loan is reduced to its carrying value through either a specific allowance for loan loss or a partial charge-off of the loan balance. The following schedules present impaired loans by classes of loans at March 31, 2017 and December 31, 2016 : (Dollars in thousands) Recorded Investment Unpaid Principal Balance Related Valuation Allowance March 31, 2017 Impaired loans with a valuation allowance: Commercial $ 26,201 $ 29,804 $ 2,468 Commercial real estate 20,416 25,875 1,251 Real estate construction and land development 164 164 2 Residential mortgage 16,944 16,944 1,162 Consumer installment 799 799 102 Home equity 4,296 4,296 655 Subtotal 68,820 77,882 5,640 Impaired loans with no related valuation allowance: Commercial 9,028 14,910 — Commercial real estate 22,791 26,569 — Real estate construction and land development 79 79 — Residential mortgage 3,607 3,607 — Consumer installment 62 62 — Home equity 512 512 — Subtotal 36,079 45,739 — Total impaired loans: Commercial 35,229 44,714 2,468 Commercial real estate 43,207 52,444 1,251 Real estate construction and land development 243 243 2 Residential mortgage 20,551 20,551 1,162 Consumer installment 861 861 102 Home equity 4,808 4,808 655 Total $ 104,899 $ 123,621 $ 5,640 December 31, 2016 Impaired loans with a valuation allowance: Commercial $ 28,925 $ 33,209 $ 3,128 Commercial real estate 21,318 27,558 2,102 Real estate construction and land development 177 177 4 Residential mortgage 20,864 20,864 3,528 Consumer installment 879 879 240 Home equity 2,577 2,577 390 Subtotal 74,740 85,264 9,392 Impaired loans with no related valuation allowance: Commercial 7,435 11,153 — Commercial real estate 20,588 23,535 — Real estate construction and land development 80 80 — Residential mortgage 3,252 3,252 — Home equity 774 774 — Subtotal 32,129 38,794 — Total impaired loans: Commercial 36,360 44,362 3,128 Commercial real estate 41,906 51,093 2,102 Real estate construction and land development 257 257 4 Residential mortgage 24,116 24,116 3,528 Consumer installment 879 879 240 Home equity 3,351 3,351 390 Total $ 106,869 $ 124,058 $ 9,392 The following schedule presents additional information regarding impaired loans by classes of loans segregated by those requiring a valuation allowance and those not requiring a valuation allowance for the three months ended March 31, 2017 and 2016 , and the respective interest income amounts recognized: Three Months Ended March 31, 2017 Three Months Ended March 31, 2016 (Dollars in thousands) Average recorded investment Interest income recognized while on impaired status Average recorded investment Interest income recognized while on impaired status Impaired loans with a valuation allowance: Commercial $ 25,712 $ — $ 10,551 $ — Commercial real estate 20,035 — 7,592 — Real estate construction and land development 161 — — — Residential mortgage 17,398 264 20,988 333 Consumer installment 780 — — — Home equity 4,071 — — — Subtotal $ 68,157 $ 264 $ 39,131 $ 333 Impaired loans with no related valuation allowance: Commercial $ 9,297 $ 255 $ 31,404 $ 277 Commercial real estate 23,473 306 45,737 380 Real estate construction and land development 81 2 918 6 Residential mortgage 3,808 — 5,149 — Consumer installment 215 — 340 — Home equity 880 — 2,388 — Subtotal $ 37,754 $ 563 $ 85,936 $ 663 Total impaired loans: Commercial $ 35,009 $ 255 $ 41,955 $ 277 Commercial real estate 43,508 306 53,329 380 Real estate construction and land development 242 2 918 6 Residential mortgage 21,206 264 26,137 333 Consumer installment 995 — 340 — Home equity 4,951 — 2,388 — Total $ 105,911 $ 827 $ 125,067 $ 996 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Impaired loans included $57.1 million and $62.5 million at March 31, 2017 and December 31, 2016 , respectively, of accruing TDRs. Loans Modified Under Troubled Debt Restructurings (TDRs) The following tables present the recorded investment of loans modified into TDRs during the three months ended March 31, 2017 and 2016 by type of concession granted. In cases where more than one type of concession was granted, the loans were categorized based on the most significant concession. Concession type (Dollars in thousands) Principal Interest Forbearance Total Pre-modification recorded investment Post-modification recorded investment For the three months ended March 31, 2017 Commercial loan portfolio: Commercial $ 50 $ 1,101 $ 579 5 $ 1,739 $ 1,730 Commercial real estate 447 75 — 3 522 522 Subtotal 497 1,176 579 8 2,261 2,252 Consumer loan portfolio: Residential mortgage 98 — — 1 98 98 Consumer installment 10 — — 2 11 10 Home equity 111 — — 1 165 111 Subtotal 219 — — 4 274 219 Total loans $ 716 $ 1,176 $ 579 12 $ 2,535 $ 2,471 For the three months ended March 31, 2016 Commercial loan portfolio: Commercial $ 3,832 $ — $ — 7 $ 3,832 $ 3,832 Commercial real estate 987 — — 4 987 987 Subtotal 4,819 — — 11 4,819 4,819 Consumer loan portfolio: Residential mortgage 105 — — 1 105 105 Consumer installment 33 — — 4 33 33 Home equity 29 37 — 2 66 66 Subtotal 167 37 — 7 204 204 Total loans $ 4,986 $ 37 $ — 18 $ 5,023 $ 5,023 The pre-modification and post-modification recorded investment represents amounts as of the date of loan modification. The difference between the pre-modification and post-modification recorded investment of residential mortgage TDRs represents impairment recognized by the Corporation through the provision for loan losses computed based on a loan's post-modification present value of expected future cash flows discounted at the loan's original effective interest rate. The following schedule presents the Corporation's TDRs at March 31, 2017 and December 31, 2016 : (Dollars in thousands) Accruing TDRs Nonaccrual TDRs Total March 31, 2017 Commercial loan portfolio $ 41,055 $ 23,842 $ 64,897 Consumer loan portfolio 16,003 4,100 20,103 Total $ 57,058 $ 27,942 $ 85,000 December 31, 2016 Commercial loan portfolio $ 45,388 $ 25,397 $ 70,785 Consumer loan portfolio 17,147 5,134 22,281 Total $ 62,535 $ 30,531 $ 93,066 The following schedule includes TDRs for which there was a payment default during the three months ended March 31, 2017 and 2016 , whereby the borrower was past due with respect to principal and/or interest for 90 days or more, and the loan became a TDR during the twelve-month period prior to the default: Three Months Ended March 31, 2017 Three Months Ended March 31, 2016 (Dollars in thousands) Number of loans Principal balance Number of loans Principal balance Commercial loan portfolio: Commercial 3 $ 620 — $ — Commercial real estate — — 1 933 Subtotal - Commercial loan portfolio 3 620 1 933 Consumer loan portfolio (residential mortgage) 2 105 1 — Total 5 $ 725 2 $ 933 At March 31, 2017, commitments to lend additional funds to borrowers whose terms have been modified in TDRs totaled $2.7 million . Allowance for Loan Losses The following schedule presents, by loan portfolio segment, the changes in the allowance for the three months ended March 31, 2017 and 2016 , and details regarding the balance in the allowance and the recorded investment in loans at March 31, 2017 by impairment evaluation method. (Dollars in thousands) Commercial Loan Portfolio Consumer Loan Portfolio Total Changes in allowance for loan losses for the three months ended March 31, 2017: Beginning balance $ 51,201 $ 27,067 $ 78,268 Provision for loan losses 4,392 (342 ) 4,050 Charge-offs (2,691 ) (2,883 ) (5,574 ) Recoveries 1,413 617 2,030 Ending balance $ 54,315 $ 24,459 $ 78,774 Changes in allowance for loan losses for the three months ended March 31, 2016: Beginning balance $ 47,234 $ 26,094 $ 73,328 Provision for loan losses 1,000 500 1,500 Charge-offs (3,896 ) (1,562 ) (5,458 ) Recoveries 330 618 948 Ending balance $ 44,668 $ 25,650 $ 70,318 Allowance for loan losses balance at March 31, 2017 attributable to: Loans individually evaluated for impairment $ 3,721 $ 1,919 $ 5,640 Loans collectively evaluated for impairment 50,594 22,540 73,134 Loans acquired with deteriorated credit quality — — — Total $ 54,315 $ 24,459 $ 78,774 Recorded investment (loan balance) at March 31, 2017: Loans individually evaluated for impairment $ 78,679 $ 26,220 $ 104,899 Loans collectively evaluated for impairment 4,353,210 3,501,660 7,854,870 Loans acquired with deteriorated credit quality 3,373,301 1,940,322 5,313,623 Total $ 7,805,190 $ 5,468,202 $ 13,273,392 The following schedule presents, by loan portfolio segment, details regarding the balance in the allowance and the recorded investment in loans at December 31, 2016 by impairment evaluation method. (Dollars in thousands) Commercial Loan Portfolio Consumer Loan Portfolio Total Allowance for loan losses balance at December 31, 2016 attributable to: Loans individually evaluated for impairment $ 5,234 $ 4,158 $ 9,392 Loans collectively evaluated for impairment 45,967 22,909 68,876 Loans acquired with deteriorated credit quality — — — Total $ 51,201 $ 27,067 $ 78,268 Recorded investment (loan balance) at December 31, 2016: Loans individually evaluated for impairment $ 78,523 $ 28,346 $ 106,869 Loans collectively evaluated for impairment 4,026,526 3,325,006 7,351,532 Loans acquired with deteriorated credit quality 3,489,163 2,043,215 5,532,378 Total $ 7,594,212 $ 5,396,567 $ 12,990,779</t>
  </si>
  <si>
    <t>Other Real Estate Owned and Repossessed Assets</t>
  </si>
  <si>
    <t>Other Real Estate [Abstract]</t>
  </si>
  <si>
    <t>Other Real Estate Owned and Repossessed Assets Changes in other real estate owned and repossessed assets, included in interest receivable and other assets on the consolidated statements of financial position, were as follows: (Dollars in thousands) Other real estate Repossessed Balance at January 1, 2017 $ 16,812 $ 375 Other additions (1) 3,119 1,162 Net payments received (39 ) — Disposals (3,728 ) (1,037 ) Write-downs (269 ) — Balance at March 31, 2017 $ 15,895 $ 500 Balance at January 1, 2016 $ 9,716 $ 219 Other additions (1) 938 729 Net payments received (185 ) (11 ) Disposals (1,371 ) (620 ) Write-downs (167 ) — Balance at March 31, 2016 $ 8,931 $ 317 (1) Includes loans transferred to other real estate owned and other repossessed assets. At March 31, 2017 the Corporation had $1.2 million of other real estate owned and repossessed assets as a result of obtaining physical possession in accordance with ASU No. 2014-04, Reclassification of Residential Real Estate Collateralized Consumer Mortgage Loans Upon Foreclosure. In addition, there were $5.1 million of consumer mortgage loans secured by residential real estate properties for which formal foreclosure proceedings are in process as of March 31, 2017 . Income and expenses related to other real estate owned and repossessed assets, recorded as a component of "Other expense" in the Consolidated Statements of Income, were as follows: (Dollars in thousands) Other real estate owned Repossessed assets For the three months ended March 31, 2017 Net gain (loss) on sale $ 1,047 $ (78 ) Write-downs (269 ) — Net operating expenses (508 ) (3 ) Total $ 270 $ (81 ) For the three months ended March 31, 2016 Net gain (loss) on sale $ 722 $ (8 ) Write-downs (167 ) — Net operating expenses (153 ) (5 ) Total $ 402 $ (13 )</t>
  </si>
  <si>
    <t>Goodwill and Intangible Assets Disclosure [Abstract]</t>
  </si>
  <si>
    <t>Goodwill Goodwill was $1.13 billion for the periods ended March 31, 2017 and December 31, 2016 , respectively. Goodwill recorded is primarily attributable to the synergies and economies of scale expected from combining the operations of the Corporation and acquired organizations. The Corporation recorded goodwill in the amount of $846.7 million related to the merger with Talmer completed on August 31, 2016. Goodwill is not amortized but is evaluated at least annually for impairment. The Corporation’s most recent annual goodwill impairment review performed as of October 31, 2016 did not indicate that an impairment of goodwill existed. The Corporation also determined that no triggering events have occurred that indicated impairment from the most recent valuation date through March 31, 2017 and that the Corporation's goodwill was no t impaired at March 31, 2017 .</t>
  </si>
  <si>
    <t>Loan Servicing Rights</t>
  </si>
  <si>
    <t>Transfers and Servicing [Abstract]</t>
  </si>
  <si>
    <t>Loan Servicing Rights Loan servicing rights ("LSRs") are created as a result of selling residential mortgage and commercial real estate loans in the secondary market while retaining the right to service these loans and receive servicing income over the life of the loan, and from acquisitions of other banks that had LSRs. Loans serviced for others are not reported as assets in the Consolidated Statements of Financial Position. The Corporation elected to account for LSRs acquired related to the merger with Talmer under the fair value measurement method. Prior to January 1, 2017, the Corporation accounted for all other LSRs at the lower of cost or fair value ("Amortized LSRs"). The Company elected as of January 1, 2017 to account for all previously Amortized LSRs under the fair value measurement method. This change in accounting policy resulted in a cumulative adjustment to retained earnings as of January 1, 2017 in the amount of $3.7 million . For further information on this election, refer to Footnote 1, Basis of Presentation and Accounting Policies. LSRs are established and recorded at the estimated fair value by calculating the present value of estimated future net servicing cash flows, taking into consideration actual and expected mortgage loan prepayment rates, discount rates, servicing costs, and other economic factors, which are determined based on current market conditions. The following table represents the activity for LSRs and the related fair value changes: For the three months ended March 31, 2017 (Dollars in thousands) Commercial Real Estate Mortgage Total Fair value, beginning of period $ 344 $ 47,741 $ 48,085 Transfers based on new accounting policy election — 15,891 15,891 Additions from loans sold with servicing retained — 1,753 1,753 Changes in fair value due to: Reductions from pay-offs, pay downs and run-off (24 ) (582 ) (606 ) Changes in estimates of fair value (1) — (519 ) (519 ) Fair value, end of period $ 320 $ 64,284 $ 64,604 Principal balance of loans serviced for others that have servicing capitalized $ 50,942 $ 7,253,396 $ 7,304,338 (1) Represents estimated LSR value change resulting primarily from market-driven changes in interest rates and prepayments. Included in "Mortgage banking revenue" in the Consolidated Statements of Income. During the three months ended March 31, 2016, the Corporation accounted for LSRs using the amortization method. Activity for LSRs and the related valuation allowance for the three months ended March 31, 2016 are as follows: (Dollars in thousands) For the three months ended March 31, 2016 Balance at beginning of period $ 11,122 Additions 331 Amortization (975 ) Balance at end of period $ 10,478 Expected and actual loan prepayment speeds are the most significant factors driving the fair value of loan servicing rights. The following table presents assumptions utilized in determining the fair value of loan servicing rights as of March 31, 2017 and December 31, 2016 . Mortgage As of March 31, 2017 Prepayment speed 0.0 - 36.6% Weighted average (“WA”) discount rate 10.1 % Cost to service/per year $ 65 Ancillary income/per year $ 31 WA float range 0.98 % As of December 31, 2016 Prepayment speed 0.0 - 99.8% WA discount rate 10.1 % Cost to service/per year $65-$90 Ancillary income/per year $ 28 WA float range 1.0 % The Corporation realized total loan servicing fee income, included in "Mortgage banking revenue" in the Consolidated Statements of Income, of $4.5 million and $1.3 million for the three months ended March 31, 2017 and 2016 , respectively.</t>
  </si>
  <si>
    <t>Other Intangible Assets</t>
  </si>
  <si>
    <t>Other Intangible Assets The following table shows the net carrying value of the Corporation’s other intangible assets: (Dollars in thousands) March 31, December 31, Core deposit intangible assets $ 38,723 $ 40,211 Non-compete intangible assets 125 — Total other intangible assets $ 38,848 $ 40,211 The following table sets forth the carrying amount and accumulated amortization of core deposit intangible assets that are amortizable and arose from business combinations or other acquisitions: (Dollars in thousands) March 31, December 31, Gross original amount $ 59,143 $ 59,143 Accumulated amortization 20,420 18,932 Net carrying amount $ 38,723 $ 40,211 Amortization expense recognized on core deposit intangible assets was $1.5 million and $1.1 million for the three months ended March 31, 2017 and 2016, respectively. The estimated future amortization expense on core deposit intangible assets for periods ending after March 31, 2017 is as follows: 2017 — $4.5 million ; 2018 — $5.7 million ; 2019 — $5.4 million ; 2020 — $4.9 million ; 2021 — $4.5 million ; 2022 and thereafter — $13.8 million .</t>
  </si>
  <si>
    <t>Derivative Instruments and Balance Sheet Offsetting</t>
  </si>
  <si>
    <t>Derivative Instruments and Hedging Activities Disclosure [Abstract]</t>
  </si>
  <si>
    <t>Derivative Instruments and Balance Sheet Offsetting In the normal course of business, the Corporation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Commitments to fund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mortgage loans when interest rate lock commitments are entered into in order to economically hedge the effect of changes in interest rates resulting from its commitments to fund the loans. The Corporation enters into interest rate derivatives to provide a service to certain qualifying customers to help facilitate their respective risk management strategies, customer-initiated derivatives, and, therefore, are not used for interest rate risk management purposes. The Corporation generally takes offsetting positions with dealer counterparts to mitigate the inherent risk. Income primarily results from the spread between the customer derivative and the offsetting dealer positions. The Corporation additionally has written and purchased option derivatives consisting of instruments to facilitate an equity-linked time deposit product (the "Power Equity CD"). The Power Equity CD is a time deposit that provides the purchaser a guaranteed return of principal at maturity plus a potential equity return (a written option), while the Corporation receives a known stream of funds based on the equity return (a purchased option). The written and purchased options are mirror derivative instruments which are carried at fair value on the Consolidated Statements of Financial Position. The following table presents the notional amount and fair value of the Corporation’s derivative instruments held or issued in connection with customer-initiated and mortgage banking activities. March 31, 2017 December 31, 2016 Fair Value Fair Value (Dollars in thousands) Notional Amount (1) Gross Derivative Assets (2) Gross Derivative Liabilities (2) Notional Amount (1) Gross Derivative Assets (2) Gross Derivative Liabilities (2) Customer-initiated and mortgage banking derivatives: Customer-initiated derivatives $ 837,903 $ 6,377 $ 6,342 $ 600,598 $ 4,406 $ 4,141 Forward contracts related to mortgage loans to be delivered for sale 121,008 — 342 140,155 635 — Interest rate lock commitments 96,764 2,178 — 76,034 956 — Power Equity CD 37,635 2,234 2,234 36,807 2,218 2,218 Total gross derivatives $ 1,093,310 $ 10,789 $ 8,918 $ 853,594 $ 8,215 $ 6,35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Other assets" and derivative liabilities are included within "Other liabilities" on the Consolidated Statements of Financial Position. Included in the fair value of the derivative assets are credit valuation adjustments for counterparty credit risk totaling $138 thousand at March 31, 2017 and $99 thousand at December 31, 2016 . In the normal course of business, the Corporation may decide to settle a forward contract rather than fulfill the contract. Cash received or paid in this settlement manner is included in "Mortgage banking revenue" in the Consolidated Statements of Income and is considered a cost of executing a forward contract. The following table presents the net gains (losses) related to derivative instruments reflecting the changes in fair value. Three Months Ended March 31, (Dollars in thousands) Location of Gain (Loss) 2017 2016 Forward contracts related to mortgage loans to be delivered for sale Mortgage banking revenue $ (977 ) $ (233 ) Interest rate lock commitments Mortgage banking revenue 1,223 161 Customer-initiated derivatives Other noninterest income (231 ) — Total gain (loss) recognized in income $ 15 $ (72 ) Methods and assumptions used by the Corporation in estimating the fair value of its forward contracts, interest rate lock commitments and customer-initiated derivatives are discussed in Note 3: Fair Value Measurements. Balance Sheet Offsetting Certain financial instruments, including customer-initiated derivatives, may be eligible for offset in the Consolidated Statements of Financial Position and/or subject to master netting arrangements or similar agreements. The Corporation is party to master netting arrangements with its financial institution counterparties; however, the Corporation does not offset assets and liabilities under these arrangements for financial statement presentation purposes based on an accounting policy election. The tables below present information about the Corporation’s financial instruments that are eligible for offset. Gross amounts not offset in the (Dollars in thousands) Gross Gross amounts Net amounts Financial Collateral Net March 31, 2017 Offsetting derivative assets Derivative assets $ 6,355 $ — $ 6,355 $ — $ (450 ) $ 5,905 Offsetting derivative liabilities Derivative liabilities 6,342 — 6,342 — 7,506 (1,164 ) December 31, 2016 Offsetting derivative assets Derivative assets $ 4,405 $ — $ 4,405 $ — $ — $ 4,405 Offsetting derivative liabilities Derivative liabilities 4,141 — 4,141 — 2,550 1,591</t>
  </si>
  <si>
    <t>Commitments, Contingencies and Guarantees</t>
  </si>
  <si>
    <t>Commitments and Contingencies Disclosure [Abstract]</t>
  </si>
  <si>
    <t>Commitments, Contingencies and Guarantees Commitments In the normal course of business, the Corporation offers a variety of financial instruments containing credit risk that are not required to be reflected in the Consolidated Statements of Financial Position. These financial instruments include outstanding commitments to extend credit, approved but undisbursed loans (undisbursed loan commitments), credit lines, commercial letters of credit and standby letters of credit. The Corporation has risk management policies to identify, monitor and limit exposure to credit risk. To mitigate credit risk for these financial guarantees, the Corporation generally determines the need for specific covenant, guarantee and collateral requirements on a case-by-case basis, depending on the nature of the financial instrument and the customer’s creditworthiness. At March 31, 2017 and December 31, 2016 , the Corporation had $118.4 million and $118.9 million , respectively, of outstanding financial and performance standby letters of credit. The majority of these standby letters of credit are collateralized. The Corporation determined that there were no potential losses from standby letters of credit at March 31, 2017 and December 31, 2016 . Commitments to extend credit are agreements to lend to a customer provided there is no violation of any condition established in the commitment. Commitments generally have fixed expiration dates or other termination clauses and may not require payment of a fee. Since many commitments expire without being drawn upon, the total commitment amounts do not necessarily represent future cash requirements. The Corporation evaluates each customer's creditworthiness on an individual basis. The amount of collateral obtained, if deemed necessary by the Corporation upon extension of credit, is based on management's credit evaluation of the counterparty. The collateral held varies, but may include securities, real estate, accounts receivable, inventory, plant or equipment. Unfunded commitments under commercial lines of credit, revolving credit lines and overdraft protection agreements are included in commitments to extend credit. These lines of credit are generally not collateralized, usually do not contain a specified maturity date and may be drawn upon only to the total extent to which the Corporation is committed. At March 31, 2017 and December 31, 2016 , the Corporation had $2.65 billion and $2.70 billion , respectively, of commitments to extend credit. The Corporation had undisbursed loan commitments of $565.6 million and $578.2 million at March 31, 2017 and December 31, 2016 , respectively. Undisbursed loan commitments are not included in loans on the Consolidated Statements of Financial Position. The majority of undisbursed loan commitments will be funded and convert to a portfolio loan within a one year period. The allowance for credit losses on lending-related commitments included $1.0 million and $1.3 million at March 31, 2017 and December 31, 2016 , respectively, for probable credit losses inherent in the Corporation's unused commitments and was recorded in "Interest payable and other liabilities" in the Consolidated Statements of Financial Position. Contingencies and Guarantees The Corporation has originated and sold certain loans, and additionally acquired the potential liability for those historical originated and sold loans by Talmer, for which the buyer has limited recourse to us in the event the loans do not perform as specified in the agreements. These loans had an outstanding balance of $15.4 million and $16.9 million at March 31, 2017 and December 31, 2016 , respectively. The maximum potential amount of undiscounted future payments that the Corporation could be required to make in the event of nonperformance by the borrower totaled $14.8 million and $16.1 million at March 31, 2017 and December 31, 2016 , respectively. In the event of nonperformance, the Corporation has rights to the underlying collateral securing the loans. At both March 31, 2017 and December 31, 2016 , the Corporation had recorded a liability of $200 thousand in connection with the recourse agreements, recorded in "Interest payable and other liabilities" in the Consolidated Statements of Financial Position. Representations and Warranties In connection with the Corporation's mortgage banking loan sales, and the historical sales of Talmer, the Corporation makes certain representations and warranties that the loans meet certain criteria, such as collateral type and underwriting standards. The Corporation may be required to repurchase individual loans and/or indemnify the purchaser against losses if the loan fails to meet established criteria. At March 31, 2017 and December 31, 2016 , respectively, the liability recorded in connection with these representations and warranties totaled $5.7 million and $6.5 million , respectively. A summary of the reserve for unfunded commitments of the Corporation is as follows: For the three months ended March 31, (Dollars in thousands) 2017 2016 Reserve balance at beginning of period $ 6,459 $ 4,048 Reserve reduction (770 ) (150 ) Charge-offs — (73 ) Ending reserve balance $ 5,689 $ 3,825 (Dollars in thousands) March 31, 2017 December 31, 2016 Reserve balance Liability for specific claims 529 730 General allowance 5,160 5,729 Total reserve balance $ 5,689 $ 6,459</t>
  </si>
  <si>
    <t>Borrowings</t>
  </si>
  <si>
    <t>Debt Disclosure [Abstract]</t>
  </si>
  <si>
    <t>Borrowings A summary of the Corporation's short- and long-term borrowings follows: March 31, December 31, (Dollars in thousands) Amount Weighted Average Rate (1) Amount Weighted Average Rate (1) Securities sold under agreements to repurchase with customers: Securities sold under agreements to repurchase with customers $ 398,910 0.18 % $ 343,047 0.16 % Short-term borrowings: FHLB advances: 0.66% - 0.89% fixed-rate notes 900,000 0.79 825,000 0.65 Long-term borrowings: FHLB advances: 0.92% - 7.44% fixed-rate notes due 2017 to 2020 (2) 386,417 2.11 438,538 1.24 Securities sold under agreements to repurchase: 1.48% - 2.75% fixed-rate notes due in 2017 (3) 9,093 1.29 19,144 3.17 Line-of-credit: floating-rate based on one-month LIBOR plus 1.75% 79,783 2.53 124,625 2.52 Subordinated debt obligations: floating-rate based on three-month LIBOR plus 1.45% - 2.85% due 2034 to 2035 (4) 11,320 3.30 11,285 3.14 Subordinated debt obligations: floating-rate based on three-month LIBOR plus 3.25% due in 2032 (5) 4,263 4.40 4,255 4.25 Total long-term borrowings 490,876 2.21 597,847 1.63 Total borrowings $ 1,789,786 1.04 % $ 1,765,894 0.89 % (1) Weighted average rate presented is the contractual rate which excludes premiums and discounts related to purchase accounting. (2) The March 31, 2017 balances include advances payable of $385.9 million and purchase accounting premiums of $0.6 million . The December 31, 2016 balance includes advances payable of $437.8 million and purchase accounting premiums of $0.7 million . (3) The March 31, 2017 balance includes advances payable of $9.0 million and purchase accounting premiums of $0.1 million . The December 31, 2016 balance includes advance payable of $19.0 million and purchase accounting premiums of $0.1 million . (4) The March 31, 2017 balance includes advances payable of $15.0 million and purchase accounting discounts of $3.7 million . The December 31, 2016 balance includes advances payable of $15.0 million and purchase accounting discounts of $3.7 million . (5) The March 31, 2017 balance includes advances payable of $5.0 million and purchase accounting discounts of $0.7 million . The December 31, 2016 balance includes advances payable of $5.0 million and purchase accounting discounts of $0.7 million . Chemical Bank is a member of the FHLB, which provides short- and long-term funding collateralized by mortgage related assets to its members. Each advance is payable at its maturity date, with a prepayment penalty for fixed-rate advances. The Corporation's FHLB advances, including both short-term and long-term, require monthly interest payments and are collateralized by commercial and residential mortgage loans totaling $5.17 billion as of March 31, 2017 . The Corporation's additional borrowing availability through the FHLB, subject to the FHLB's credit requirements and policies and based on the amount of FHLB stock owned by the Corporation, was $53.2 million at March 31, 2017 . Securities sold under agreements to repurchase are with an unaffiliated financial institution and are secured by available for-sale-securities. The Corporation's securities sold under agreements to repurchase do not qualify as sales for accounting purposes. The remaining contractual maturity, excluding purchase accounting adjustments, of long-term securities under agreement to repurchase, is as follows: March 31, 2017 Remaining Contractual Maturities of the Agreements (Dollars in thousands) Overnight and continuous Up to 30 Days 30-90 Days Greater than 90 Days Total Securities sold under agreements to repurchase $ — $ — $ — $ 9,000 $ 9,000 Total borrowings $ — $ — $ — $ 9,000 $ 9,000 Amounts related to securities sold under agreements to repurchase not included in offsetting disclosure in Footnote 10 $ 9,000 The line-of-credit agreement contains certain restrictive covenants. The Corporation was in compliance with all of the covenants at March 31, 2017 .</t>
  </si>
  <si>
    <t>Income Taxes</t>
  </si>
  <si>
    <t>Income Tax Disclosure [Abstract]</t>
  </si>
  <si>
    <t>Income Taxes The Corporation records its federal income tax expense using its estimate of the effective income tax rate expected for the full year and applies that rate on a year-to-date basis. The fluctuations in the Corporation's effective federal income tax rate reflect changes each period in the proportion of interest income exempt from federal taxation, nondeductible transaction costs and other nondeductible expenses relative to pretax income and tax credits. A reconciliation of expected income tax expense at the federal statutory income tax rate and the amounts recorded in the Consolidated Financial Statements were as follows: Three Months Ended March 31, 2017 2016 (Dollars in thousands) Amount Rate Amount Rate Tax at statutory rate $ 20,951 35.0 % $ 11,677 35.0 % Changes resulting from: Tax-exempt interest income (1,757 ) (2.9 ) (1,139 ) (3.4 ) State taxes, net of federal benefit 212 0.4 — — Change in valuation allowance 11 — — — Bank-owned life insurance adjustments (344 ) (0.6 ) (68 ) (0.2 ) Income tax credits, net (695 ) (1.2 ) (797 ) (2.4 ) Tax benefits in excess of compensation costs on share-based payments (6,134 ) (10.2 ) (343 ) (1.0 ) Other, net 13 — 427 1.2 Income tax expense $ 12,257 20.5 % $ 9,757 29.2 %</t>
  </si>
  <si>
    <t>Share-Based Compensation</t>
  </si>
  <si>
    <t>Disclosure of Compensation Related Costs, Share-based Payments [Abstract]</t>
  </si>
  <si>
    <t>Share-Based Compensation The Corporation maintains share-based compensation plans under which it periodically grants share-based awards for a fixed number of shares to certain officers of the Corporation. The fair value of share-based awards is recognized as compensation expense over the requisite service or performance period. During the three-month periods ended March 31, 2017 and 2016 , share-based compensation expense related to share-based awards totaled $3.8 million and $0.8 million , respectively. During the three months ended March 31, 2017 and 2016 , excess tax benefit realized from shared-based compensation transactions was $6.1 million and $0.3 million , respectively. During the three-month period ended March 31, 2017 , the Corporation granted options to purchase 126,695 shares of common stock, 159,462 restricted stock units and 13,300 shares of common stock to certain officers of the Corporation. On April 20, 2015, the shareholders of the Corporation approved the Stock Incentive Plan of 2015, which provides for 1,300,000 shares of the Corporation's common stock to be made available for future equity-based awards and canceled the amount of shares available for future grant under prior share-based compensation plans. At March 31, 2017 , there were 287,348 shares of common stock available for future grants under the Stock Incentive Plan of 2015. On April 26, 2017, the shareholders of the Corporation approved the Stock Incentive Plan of 2017, which provides for 1,750,000 shares of the Corporation's common stock to be made available for future equity-based awards and canceled the amount of shares available for future grant under prior share-based compensation plans. Stock Options The Corporation issues stock options to certain officers from time to time. The exercise price on stock options equals the current market price of the Corporation's common stock on the date of grant and stock options expire ten years from the date of grant. Stock options granted after 2012 vest ratably over a five -year period. Stock options granted prior to 2013 generally vest ratably over a three -year period. Stock options granted prior to 2016 fully vested upon the merger with Talmer. Stock options assumed by the Corporation in the merger with Talmer were fully vested prior to assumption. A summary of activity for the Corporation’s stock options as of and for the three months ended March 31, 2017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6 407,939 $ 32.81 $ 6.15 2,453,395 $ 21.41 Granted 126,695 53.72 10.05 126,695 53.72 Exercised — — — (1,210,264 ) 15.92 Vested (81,584 ) 32.81 6.15 — — Forfeited/expired (3,940 ) 32.81 6.15 (3,940 ) 32.81 Outstanding at March 31, 2017 449,110 $ 38.71 $ 7.25 1,365,886 $ 29.24 Exercisable/vested at March 31, 2017 916,776 $ 24.60 The weighted-average remaining contractual terms were 6.9 years for all outstanding stock options and 5.7 years for exercisable stock options at March 31, 2017 . The intrinsic value of all outstanding in-the-money stock options and exercisable in-the-money stock options was $29.0 million and $24.3 million , respectively, at March 31, 2017 . The aggregate intrinsic values of outstanding and exercisable options at March 31, 2017 were calculated based on the closing market price of the Corporation’s common stock on March 31, 2017 of $51.15 per share less the exercise price. Options with intrinsic values less than zero, or "out-of-the-money" options, are not included in the aggregate intrinsic value reported. The total intrinsic value of stock options for the three months ended March 31, 2016 was $11.0 million . Total cash received from options exercises during the three months ended March 31, 2017 and 2016 was $906 thousand and $498 thousand , respectively, resulting in the issuance of 496 thousand shares and 37 thousand shares, respectively. At March 31, 2017 , unrecognized compensation expense related to stock options totaled $3.2 million and is expected to be recognized over a remaining weighted average period of 4.3 years . The fair value of the stock options granted during the three months ended March 31, 2017 was estimated on the date of grant using the Black-Scholes option pricing model with the following assumptions. Expected dividend yield 3.32 % Risk-free interest rate 2.06 % Expected stock price volatility 26.9 % Expected life of options – in years 6.0 Weighted average fair value of options granted $ 10.05 The risk-free interest rate is based on the U.S. Treasury yield curve in effect at the time of grant and the expected life of the options granted. Expected stock volatility was based on historical volatility of the Corporation's common stock over the expected life of the option. The expected life of the options represents the period of time that options granted are expected to be outstanding and is based primarily upon historical experience, including option exercise behavior. Because of the unpredictability of the assumptions required, the Black-Scholes (or any other valuation) model is incapable of accurately predicting the Corporation's common stock price or of placing an accurate present value on options to purchase its stock. In addition, the Black-Scholes model was designed to approximate value for types of options that are very different from those issued by the Corporation. In spite of any theoretical value that may be placed on a stock option grant, no value is possible under options issued by the Corporation without an increase in the market price per share of the Corporation's common stock over the market price per share of the Corporation's common stock at the date of grant. Restricted Stock Units The Corporation grants restricted stock performance units and restricted stock service-based units (collectively referred to as restricted stock units) to certain officers from time to time. The restricted stock performance units vest based on the Corporation achieving certain performance target levels and the grantee completing the requisite service period. The restricted stock performance units are eligible to vest from 0.5 x to 1.5 x the number of units originally granted depending on which, if any, of the performance target levels are met. However, if the minimum performance target levels are not achieved, no shares will become vested or be issued for that respective year’s restricted stock performance units. The restricted stock service-based units vest upon satisfaction of a service condition. Upon achievement of the performance target level and/or satisfaction of a service condition, as applicable, the restricted stock units are converted into shares of the Corporation’s common stock on a one-to-one basis. Compensation expense related to restricted stock units is recognized over the expected requisite performance or service period, as applicable. A summary of the activity for restricted stock units as of and for the three months ended March 31, 2017 is presented below: Number of Units Weighted-average grant date fair value per unit Outstanding at December 31, 2016 298,357 $ 32.81 Granted 159,462 52.11 Converted into shares of common stock (40,141 ) 26.86 Forfeited/expired (316 ) 32.81 Outstanding at March 31, 2017 417,362 $ 40.76 At March 31, 2017 , unrecognized compensation expense related to restricted stock units totaled $13.4 million and is expected to be recognized over a remaining weighted average period of 3.3 years . Restricted Stock Awards The Corporation assumed restricted stock awards in the merger with Talmer that vest upon completion of future service requirements. The fair value of these awards is equal to the market price of the Corporation's common stock at the date the awards were assumed with the portion of the fair value related to post-combination service. The Corporation recognizes stock-based compensation expense over the vesting period, using the straight-lined method, based upon the number of shares of restricted stock ultimately expected to vest. If an individual awarded restricted stock awards terminates employment prior to the end of the vesting period, the unvested portion of the stock is forfeited, with certain exceptions. The following table provides information regarding nonvested restricted stock awards: Nonvested restricted stock awards Number of Awards Weighted-average acquisition-date Nonvested at January 1, 2017 365,891 $ 46.23 Vested (61,049 ) 46.23 Forfeited (1,524 ) 46.23 Nonvested at March 31, 2017 303,318 $ 46.23 At March 31, 2017 , unrecognized compensation expense related to nonvested restricted stock awards totaled $4.8 million and is expected to be recognized over a remaining weighted average period of 1.1 years.</t>
  </si>
  <si>
    <t>Pension and Other Postretirement Benefit Plans</t>
  </si>
  <si>
    <t>Compensation and Retirement Disclosure [Abstract]</t>
  </si>
  <si>
    <t>Pension and Other Postretirement Benefit Plans The Corporation's retirement plans include a qualified pension plan, a nonqualified pension plan, a nonqualified postretirement benefit plan, a 401(k) savings plan, and a multi-employer defined benefit plan. Qualified and Nonqualified Pension Plans and Nonqualified Postretirement Benefit Plans The components of net periodic benefit cost for the Corporation’s qualified and nonqualified pension plans and nonqualified postretirement benefit plan are as follows: Three Months Ended March 31, (Dollars in thousands) 2017 2016 Defined Benefit Pension Plans Service cost $ 233 $ 277 Interest cost 1,302 1,358 Expected return on plan assets (2,217 ) (2,141 ) Amortization of unrecognized net loss 578 572 Net periodic benefit cost (income) $ (104 ) $ 66 Postretirement Benefit Plan Service cost $ 1 $ 2 Interest cost 24 33 Amortization of prior service cost — 29 Amortization of unrecognized net gain (41 ) (24 ) Net periodic benefit cost (income) $ (16 ) $ 40 The Corporation did no t make a contribution to the pension plan during the three months ended March 31, 2017 or 2016 . The discount rate used to compute the Corporation's pension plan expense for 2017 is 4.2% . The discount rate used to compute the Corporation's nonqualified pension plan for 2017 is 3.6% . 401(k) Savings Plan 401(k) Savings Plan expense for the Corporation’s match of participants’ base compensation contributions and a 4.0% of eligible pay contribution to employees who are not grandfathered under the pension plan was $2.5 million and $1.3 million for the three months ended March 31, 2017 and 2016 , respectively. The Corporation's base compensation match equals 50.0% of the participants' elective deferrals on the first 4.0% of the participants' base compensation up to the maximum amount allowed under the Internal Revenue Code. Multi-Employer Defined Benefit Plan In conjunction with the April 1, 2015 acquisition of Monarch, the Corporation acquired a participation in the Pentegra Defined Benefit Plan for Financial Institutions (Pentegra DB Plan), a qualified defined benefit pension plan. Employee benefits for Monarch employees under the Plan were frozen effective April 1, 2004. The Pentegra DB Plan operates as a multi-employer plan for accounting purposes and as a multiple-employer plan under the Employee Retirement Income Security Act of 1974 and the Internal Revenue Code (IRC). The Pentegra DB Plan is a single plan under IRC Section 413(c) and, as a result, all of the plan's assets stand behind all of the plan's liabilities. Accordingly, contributions made by a participating employer may be used to provide benefits to participants of other participating employers. No contributions were made by the Corporation to the Pentegra DB Plan for the three months ended March 31, 2017 and 2016 .</t>
  </si>
  <si>
    <t>Regulatory Capital</t>
  </si>
  <si>
    <t>Banking and Thrift [Abstract]</t>
  </si>
  <si>
    <t>Regulatory Capital Federal and state banking regulations place certain restrictions on the transfer of assets, in the form of dividends, loans, or advances, from Chemical Bank to the Corporation. As of March 31, 2017 , substantially all of the assets of Chemical Bank were restricted from transfer to the Corporation in the form of loans or advances. Dividends from the bank are the principal source of funds for the Corporation. In addition to the statutory limits, the Corporation considers the overall financial and capital position of the bank prior to making any cash dividend decisions. The Corporation and Chemical Bank are subject to various regulatory capital requirements administered by federal banking agencies. Under these capital requirements, Chemical Bank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rporation’s consolidated financial statements. Management believes as of March 31, 2017 , the Corporation and Chemical Bank met all capital adequacy requirements to which they are subject. Quantitative measures established by regulation to ensure capital adequacy require minimum ratios of Tier 1 capital to average assets (Leverage Ratio) and common equity Tier 1, Tier 1 and Total capital to risk-weighted assets. These capital guidelines assign risk weights to on- and off-balance sheet items in arriving at total risk-weighted assets. Minimum capital levels are based upon the perceived risk of various asset categories and certain off-balance sheet instruments. Risk-weighted assets of the Corporation and Chemical Bank totaled $13.62 billion and $13.58 billion at March 31, 2017 , respectively, compared to $13.42 billion and $13.36 billion at December 31, 2016 , respectively. Effective January 1, 2015, the Company adopted the new Basel III regulatory capital framework as approved by federal banking agencies, which are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year period beginning January 1, 2016. The capital conservation buffer for 2017 is 1.25% and was 0.625% for 2016. The Corporation has elected to opt-out of including capital in accumulated other comprehensive income in common equity tier 1 capital. At March 31, 2017 and December 31, 2016 , Chemical Bank's capital ratios exceeded the quantitative capital ratios required for an institution to be considered "well-capitalized." Significant factors that may affect capital adequacy include, but are not limited to, a disproportionate growth in assets versus capital and a change in mix or credit quality of assets. There are no conditions or events since that notification that management believes have changed the institutions' category. 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March 31, 2017 Total Capital to Risk-Weighted Assets Corporation $ 1,547,145 11.4 % $ 1,089,998 8.0 % $ 1,260,310 9.3 % N/A N/A Chemical Bank 1,581,814 11.7 1,086,008 8.0 1,255,696 9.3 $ 1,357,510 10.0 % Tier 1 Capital to Risk-Weighted Assets Corporation 1,445,929 10.6 817,498 6.0 987,810 7.3 N/A N/A Chemical Bank 1,496,181 11.0 814,506 6.0 984,195 7.3 1,086,008 8.0 Common Equity Tier 1 Capital to Risk-Weighted Assets Corporation 1,445,929 10.6 613,124 4.5 783,436 5.8 N/A N/A Chemical Bank 1,496,181 11.0 610,879 4.5 780,568 5.8 882,381 6.5 Leverage Ratio Corporation 1,445,929 8.9 651,811 4.0 651,811 4.0 N/A N/A Chemical Bank 1,496,181 9.2 650,356 4.0 650,356 4.0 812,945 5.0 December 31, 2016 Total Capital to Risk-Weighted Assets Corporation $ 1,543,018 11.5 % $ 1,073,431 8.0 % $ 1,157,293 8.6 % N/A N/A Chemical Bank 1,608,980 12.0 1,068,560 8.0 1,152,041 8.6 $ 1,335,700 10.0 % Tier 1 Capital to Risk-Weighted Assets Corporation 1,441,209 10.7 805,073 6.0 888,935 6.6 N/A N/A Chemical Bank 1,522,711 11.4 801,420 6.0 884,901 6.6 1,068,560 8.0 Common Equity Tier 1 Capital to Risk-Weighted Asset Corporation 1,441,209 10.7 603,805 4.5 687,667 5.1 N/A N/A Chemical Bank 1,522,711 11.4 601,065 4.5 684,546 5.1 868,205 6.5 Leverage Ratio Corporation 1,441,209 9.0 643,603 4.0 643,603 4.0 N/A N/A Chemical Bank 1,522,711 9.5 641,457 4.0 641,457 4.0 801,822 5.0 On April 26, 2017, a cash dividend on the Corporation's common stock of $0.27 per share was declared. The dividend will be paid on June 16, 2017 to shareholders of record as of June 2, 2017.</t>
  </si>
  <si>
    <t>Earnings Per Common Share</t>
  </si>
  <si>
    <t>Earnings Per Share [Abstract]</t>
  </si>
  <si>
    <t>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rporation’s share-based compensation plans, restricted stock units that may be converted to stock, restricted stock awards and stock to be issued under the deferred stock compensation plan for non-employee directors. The factors used in the earnings per share computation follow: Three Months Ended March 31, (In thousands, except per share data) 2017 2016 Net income $ 47,604 $ 23,605 Net income allocated to participating securities 226 — Net income allocated to common shareholders (1) $ 47,378 $ 23,605 Weighted average common shares - issued 70,969 38,198 Average unvested restricted share awards (341 ) — Weighted average common shares outstanding - basic 70,628 38,198 Effect of dilutive securities Weighted average common stock equivalents 787 323 Weighted average common shares outstanding - diluted 71,415 38,521 EPS available to common shareholders Basic earnings per common share $ 0.67 $ 0.61 Diluted earnings per common share $ 0.67 $ 0.60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 For effect of dilutive securities, the assumed average stock valuation is $51.81 per share and $33.29 per share for the three months ended March 31, 2017 and 2016 , respectively. The average number of exercisable employee stock options outstanding that were "out-of-the-money," whereby the option exercise price per share exceeded the market price per share and, therefore, were not included in the computation of diluted earnings per common share because they would have been anti-dilutive totaled zero and 121,050 for the three months ended March 31, 2017 and 2016 , respectively.</t>
  </si>
  <si>
    <t>Accumulated Other Comprehensive Loss</t>
  </si>
  <si>
    <t>Equity [Abstract]</t>
  </si>
  <si>
    <t>Accumulated Other Comprehensive Loss The following table summarizes the changes within each component of accumulated other comprehensive income (loss), net of related tax benefit/expense for the three months ended March 31, 2017 , and 2016 : (Dollars in thousands) Unrealized gains Defined Benefit Pension Plans Total For the three months ended March 31, 2017 Beginning balance $ (14,142 ) $ (25,894 ) $ (40,036 ) Other comprehensive income before reclassifications 1,780 — 1,780 Amounts reclassified from accumulated other comprehensive income (58 ) 349 291 Net current period other comprehensive income 1,722 349 2,071 Ending balance $ (12,420 ) $ (25,545 ) $ (37,965 ) For the three months ended March 31, 2016 Beginning balance $ (1,888 ) $ (27,144 ) $ (29,032 ) Other comprehensive income before reclassifications 2,729 — 2,729 Amounts reclassified from accumulated other comprehensive income (12 ) (375 ) (387 ) Net current period other comprehensive income (loss) 2,717 (375 ) 2,342 Ending balance $ 829 $ (27,519 ) $ (26,690 ) The following table summarizes the amounts reclassified out of each component of accumulated other comprehensive income (loss) for the three months ended March 31, 2017 , and 2016 : (Dollars in thousands) Amounts Reclassified from Accumulated Other Comprehensive Income (Loss) Affected Line Item in the Income Statement Three Months Ended March 31, 2017 2016 Gains and losses on available-for-sale securities $ 90 $ 19 Gain on sale of investment securities (noninterest income) (32 ) (7 ) Income tax (expense)/benefit $ 58 $ 12 Net Income Amortization of defined benefit pension plan items $ 537 $ 577 Salaries, wages and employee benefits (operating expenses) (188 ) (202 ) Income tax (expense)/benefit $ 349 $ 375 Net Income</t>
  </si>
  <si>
    <t>Basis of Presentation and Significant Accounting Policies (Policies)</t>
  </si>
  <si>
    <t>Nature of Operations</t>
  </si>
  <si>
    <t>Nature of Operations Chemical Financial Corporation ("Corporation" or "Chemical") operates in a single operating segment — commercial banking. The Corporation is a financial holding company, headquartered in Midland, Michigan, that operates through one commercial bank, Chemical Bank. Chemical Bank operates within Michigan, Ohio and Indiana as a state-chartered commercial bank. Chemical Bank operates through an internal organizational structure of seven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and mortgage banking revenue.</t>
  </si>
  <si>
    <t>Basis of Presentation and Principles of Consolidation</t>
  </si>
  <si>
    <t>Basis of Presentation and Principles of Consolidation The accompanying unaudited consolidated financial statements of the Corporation and its subsidiaries have been prepared in accordance with United States ("U.S.") generally accepted accounting principles ("GAAP") for interim financial information and with instructions to Form 10-Q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6. In the opinion of management, the accompanying unaudited interim consolidated financial statements contain all adjustments believed necessary to present fairly the financial condition and results of operations of the Corporation for the periods presented. Operating results for the three months ended March 31, 2017 are not necessarily indicative of the results that may be expected for the year ending December 31, 2017 .</t>
  </si>
  <si>
    <t>Use of Estimates</t>
  </si>
  <si>
    <t>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income taxes, goodwill impairment and those assets that require fair value measurement. Actual results could differ from these estimates.</t>
  </si>
  <si>
    <t>Reclassifications</t>
  </si>
  <si>
    <t>Reclassifications Certain amounts appearing in the consolidated financial statements and notes thereto for prior periods have been reclassified to conform with the current presentation. The reclassification had no effect on net income or shareholders’ equity as previously reported.</t>
  </si>
  <si>
    <t xml:space="preserve">Loan Servicing Rights Effective January 1, 2017, the Corporation elected to account for all loan servicing rights ("LSRs") previously accounted for under the lower of cost or fair value method under the fair value method. The guidance in ASC Subtopic 860-50, "Transfers and Servicing-Servicing Assets and Liabilities" provides that an entity may make an irrevocable decision to subsequently measure a class of servicing assets and servicing liabilities at fair value at the beginning of any fiscal year. The guidance allows for the Corporation to apply this election prospectively to all new and existing servicing assets and servicing liabilities. Management believes this election will provide more comparable results to peers as many of those within our industry group account for loans servicing rights under the fair value method. The change in accounting policy in the first quarter of 2017 results in a cumulative adjustment to increase retained earnings in the amount of $3.7 million , net of taxes. </t>
  </si>
  <si>
    <t>Investments in Qualified Affordable Housing Projects, Federal Historic Projects and New Market Tax Credits</t>
  </si>
  <si>
    <t>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are reflected in "Interest receivable and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0.8 million and $0.6 million during the three months ended March 31, 2017 and 2016, respectively. The Corporation's remaining investment in qualified affordable housing projects accounted for under the proportional amortization method totaled $31.8 million at March 31, 2017 and $29.5 million at December 31, 2016 . Under the equity method, the Corporation's share of the earnings or losses are included in "Other operating expenses" on the Consolidated Statements of Income. The Corporation's remaining investment in new market projects accounted for under the equity method totaled $10.7 million and $10.9 million at March 31, 2017 and December 31, 2016 , respectively. The Corporation's unfunded equity contributions relating to investments in qualified affordable housing projects, federal historic tax projects and new market projects is recorded in "Interest payable and other liabilities" on the Consolidated Statements of Financial Position. The Corporation's remaining unfunded equity contributions totaled $18.5 million and $16.0 million at March 31, 2017 and December 31, 2016 , respectively.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There were no impairment losses recognized as of March 31, 2017 or December 31, 2016 .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 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rporation's consolidated financial statements.</t>
  </si>
  <si>
    <t>Mergers and Acquisitions (Tables)</t>
  </si>
  <si>
    <t>Summary of assets acquired and liabilities assumed</t>
  </si>
  <si>
    <t>The following allocation is based on the information that was available to make preliminary estimates of the fair value and may change as additional information becomes available and additional analyses are completed. While the Corporation believes that information provided a reasonable basis for estimating the fair values, it expects that it could obtain additional information and evidence during the measurement period that may result in changes to the estimated fair value amounts. This measurement period ends on the earlier of one year after the merger date or the date we receive the information about the facts and circumstances that existed at the merger date. Subsequent adjustments, if necessary, will be reflected in future filings. These refinements include: (1) changes in the estimated fair value of loans acquired: (2) changes in the estimated fair value of intangible assets acquired: (3) changes in deferred tax assets related to fair value estimates and a change in the expected realization of items considered to be net operating loss carry forwards and (4) a change in the goodwill caused by the net effect of these adjustments. (Dollars in thousands) Consideration paid: Stock $ 1,504,811 Cash 107,638 Total consideration 1,612,449 Fair value of identifiable assets acquired: Cash and cash equivalents 433,352 Investment securities: Available-for-sale 808,894 Held-to-maturity 1,657 Loans held-for-sale 244,916 Loans 4,882,402 Premises and equipment 38,793 Loan servicing rights 42,462 Other intangible assets 19,088 Interest receivable and other assets 395,119 Total identifiable assets acquired $ 6,866,683 Fair value of liabilities assumed: Noninterest-bearing deposits 1,236,902 Interest-bearing deposits 4,057,716 Interest payable and other liabilities 99,482 Securities sold under agreements to repurchase with customers 19,704 Short-term borrowings 387,500 Long-term borrowings 299,597 Total liabilities assumed $ 6,100,901 Fair value of net identifiable assets acquired $ 765,782 Goodwill resulting from acquisition $ 846,667</t>
  </si>
  <si>
    <t>Information regarding acquired loans accounted for under ASC 310-30</t>
  </si>
  <si>
    <t>Information regarding loans accounted for under ASC 310-30 at the merger date is as follows: (Dollars in thousands) Accounted for under ASC 310-30: Contractual cash flows $ 5,968,488 Contractual cash flows not expected to be collected (nonaccretable difference) 223,959 Expected cash flows 5,744,529 Interest component of expected cash flows (accretable yield) 862,127 Fair value at acquisition $ 4,882,402</t>
  </si>
  <si>
    <t>Pro forma financial information</t>
  </si>
  <si>
    <t>The following unaudited pro forma financial information presents the consolidated results of operation of the Corporation and Talmer as if the merger had occurred as of January 1, 2016. The unaudited pro forma combined results of operations are presented solely for information purposes and are not intended to represent or be indicative of the consolidated results of operations that Chemical would have reported had these transactions been completed as of the dates and for the periods presented, nor are they necessarily indicative of future results. In particular, no adjustments have been made to eliminate the amount of Talmer's provision for loan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s have been excluded. For the three months ended, (Dollars in thousands) March 31, 2017 (1) March 31, 2016 Net interest and other income $ 168,107 $ 157,932 Net Income 47,604 39,028 Earnings per share: Basic $ 0.67 $ 0.56 Diluted 0.67 0.55 (1) As the business combination was effective August 31, 2016, there were no proforma adjustments for the three months ended March 31, 2017.</t>
  </si>
  <si>
    <t>Fair Value Measurements (Tables)</t>
  </si>
  <si>
    <t>Summary of assets measured at fair value on a recurring basis</t>
  </si>
  <si>
    <t>For assets and liabilities measured at fair value on a recurring basis, quantitative disclosures about the fair value measurements for each major category of assets and liabilities follow: (Dollars in thousands) Quoted Prices In Active Markets for Identical Assets (Level 1) Significant Other Observable Inputs (Level 2) Significant Unobservable Inputs (Level 3) Total March 31, 2017 Investment securities – available-for-sale: U.S. Treasury securities $ 5,793 $ — $ — $ 5,793 Government sponsored agencies — 224,339 — 224,339 State and political subdivisions — 300,409 — 300,409 Residential mortgage-backed securities — 256,544 — 256,544 Collateralized mortgage obligations — 367,321 — 367,321 Corporate bonds — 89,253 — 89,253 Preferred stock and trust preferred securities — 32,187 — 32,187 Total investment securities – available-for-sale 5,793 1,270,053 — 1,275,846 Loans held-for-sale — 39,123 — 39,123 Loan servicing rights — — 64,604 64,604 Derivative assets: Customer-initiated derivatives — 6,377 — 6,377 Interest rate lock commitments — 2,178 — 2,178 Power Equity CD — 2,234 — 2,234 Total derivatives — 10,789 — 10,789 Total assets at fair value $ 5,793 $ 1,319,965 $ 64,604 $ 1,390,362 Derivative liabilities: Customer-initiated derivatives — 6,342 — 6,342 Forward contracts related to mortgage loans to be delivered for sale — 342 — 342 Power Equity CD — 2,234 — 2,234 Total derivatives — 8,918 — 8,918 Total liabilities at fair value $ — $ 8,918 $ — $ 8,918 December 31, 2016 Investment securities – available-for-sale: U.S. Treasury securities $ 5,793 $ — $ — $ 5,793 Government sponsored agencies — 215,011 — 215,011 State and political subdivisions — 300,088 — 300,088 Residential mortgage-backed securities — 272,282 — 272,282 Collateralized mortgage obligations — 320,025 — 320,025 Corporate bonds — 89,474 — 89,474 Preferred stock and trust preferred securities — 32,291 — 32,291 Total investment securities – available-for-sale 5,793 1,229,171 — 1,234,964 Loans held-for-sale — 81,830 — 81,830 Loan servicing rights — — 48,085 48,085 Derivative assets: Customer-initiated derivatives — 4,406 — 4,406 Forward contracts related to mortgage loans to be delivered for sale — 635 — 635 Interest rate lock commitments — 956 — 956 Power Equity CD — 2,218 — 2,218 Total derivatives — 8,215 — 8,215 Total assets at fair value $ 5,793 $ 1,319,216 $ 48,085 $ 1,373,094 Derivative liabilities: Customer-initiated derivatives — 4,141 — 4,141 Power Equity CD — 2,218 — 2,218 Total derivatives — 6,359 — 6,359 Total liabilities at fair value $ — $ 6,359 $ — $ 6,359</t>
  </si>
  <si>
    <t>Summary of changes in Level 3 assets measured at fair value on a recurring basis</t>
  </si>
  <si>
    <t>The following table summarizes the changes in Level 3 assets measured at fair value on a recurring basis. Three months ended March 31, 2017 (Dollars in thousands) Loan servicing rights Balance, beginning of period $ 48,085 Transfer in based on new accounting policy election (1) 15,891 Gains (losses): Recorded in earnings (realized): Recorded in “Mortgage banking revenue” (1,125 ) New originations 1,753 Balance, end of period $ 64,604 (1) Refer to Note 1 for further details.</t>
  </si>
  <si>
    <t>Schedule of aggregate fair value contractual balance and gain (loss) for loans held-for-sale</t>
  </si>
  <si>
    <t>The aggregate fair value, contractual balance (including accrued interest), and gain or loss for loans held-for-sale carried at fair value was as follows: (Dollars in thousands) March 31, 2017 December 31, 2016 Aggregate fair value $ 39,123 $ 81,830 Contractual balance 37,701 81,009 Unrealized gain (loss) 1,422 821</t>
  </si>
  <si>
    <t>Amount of gains (losses) from loans held for sale included in the Consolidated Statements of Income</t>
  </si>
  <si>
    <t>The total amount of gains (losses) from loans held-for-sale included in the Consolidated Statements of Income were as follows: For the three months ended (Dollars in thousands) 2017 2016 Interest income (1) $ 551 $ 19 Change in fair value (2) 601 — Total included in earnings $ 1,152 $ 19 (1) Included in "Interest and fees on loans" in the Consolidated Statements of Income. (2) Included in "Mortgage banking revenue" in the Consolidated Statements of Income.</t>
  </si>
  <si>
    <t>Summary of assets measured at fair value on a nonrecurring basis</t>
  </si>
  <si>
    <t>For assets measured at fair value on a nonrecurring basis, quantitative disclosures about fair value measurements for each major category of assets follows: (Dollars in thousands) Quoted Prices In Active Markets for Identical Assets (Level 1) Significant Other Observable Inputs (Level 2) Significant Unobservable Inputs (Level 3) Total March 31, 2017 Impaired originated loans $ — $ — $ 63,180 $ 63,180 Other real estate/repossessed assets — — 2,240 2,240 Total $ — $ — $ 65,420 $ 65,420 December 31, 2016 Impaired originated loans $ — $ — $ 62,184 $ 62,184 Other real estate/repossessed assets — — 1,386 1,386 Loan servicing rights — — 2 2 Total $ — $ — $ 63,572 $ 63,572</t>
  </si>
  <si>
    <t>Additional information about significant unobservable inputs used in the fair value measurement of financial assets</t>
  </si>
  <si>
    <t>The following table presents additional information about the significant unobservable inputs used in the fair value measurement of financial assets measured on a nonrecurring basis that were categorized within the Level 3 of the fair value hierarchy: (Dollars in thousands) Fair Value at March 31, 2017 Valuation Technique Significant Unobservable Inputs Range Impaired originated loans $ 63,180 Appraisal of collateral Discount for type of collateral and age of appraisal 10%-25% Other real estate/repossessed assets 2,240 Appraisal of property Discount for type of property and age of appraisal 10%-25%</t>
  </si>
  <si>
    <t>Summary of carrying amounts and estimated fair values of the financial instruments</t>
  </si>
  <si>
    <t xml:space="preserve">A summary of carrying amounts and estimated fair values of the Corporation’s financial instruments not recorded at fair value in their entirety on a recurring basis on the Consolidated Statements of Financial Position was as follows: Level in Fair Value Measurement Hierarchy March 31, 2017 December 31, 2016 (Dollars in thousands) Carrying Amount Fair Value Carrying Amount Fair Value Financial assets: Cash and cash equivalents Level 1 $ 441,780 $ 441,780 $ 474,402 $ 474,402 Investment securities: Held-to-maturity Level 2 646,692 639,450 622,927 608,221 Held-to-maturity Level 3 500 350 500 310 Nonmarketable equity securities Level 2 129,939 129,939 97,350 97,350 Net loans (1) Level 3 13,194,618 13,347,793 12,912,511 13,069,315 Interest receivable Level 2 45,863 45,863 42,235 42,235 Financial liabilities: Deposits: Deposits without defined maturities Level 2 $ 10,213,518 $ 10,213,518 $ 9,862,755 $ 9,862,755 Time deposits Level 2 2,918,829 2,919,153 3,010,367 3,010,048 Total deposits 13,132,347 13,132,671 12,873,122 12,872,803 Interest payable Level 2 5,225 5,225 5,415 5,415 Securities sold under agreements to repurchase with customers Level 2 398,910 398,910 343,047 343,047 Short-term borrowings Level 2 900,000 899,777 825,000 825,000 Long-term borrowings Level 2 490,876 486,161 597,847 591,227 (1) Included $63.2 million and $62.2 million of impaired loans recorded at fair value on a nonrecurring basis at March 31, 2017 and December 31, 2016 , respectively. </t>
  </si>
  <si>
    <t>Investment Securities (Tables)</t>
  </si>
  <si>
    <t>Available-for-sale Securities</t>
  </si>
  <si>
    <t>The following is a summary of the amortized cost and fair value of investment securities available-for-sale and investment securities held-to-maturity at March 31, 2017 and December 31, 2016 : Investment Securities Available-for-Sale (Dollars in thousands) Amortized Cost Unrealized Gains Unrealized Losses Fair Value March 31, 2017 U.S. Treasury securities $ 5,792 $ 1 $ — $ 5,793 Government sponsored agencies 225,993 153 1,807 224,339 State and political subdivisions 309,518 140 9,249 300,409 Residential mortgage-backed securities 260,703 45 4,204 256,544 Collateralized mortgage obligations 371,084 75 3,838 367,321 Corporate bonds 90,438 27 1,212 89,253 Preferred stock and trust preferred securities 31,426 1,042 281 32,187 Total $ 1,294,954 $ 1,483 $ 20,591 $ 1,275,846 December 31, 2016 U.S. Treasury securities $ 5,788 $ 5 $ — $ 5,793 Government sponsored agencies 216,890 189 2,068 215,011 State and political subdivisions 311,704 163 11,779 300,088 Residential mortgage-backed securities 276,162 112 3,992 272,282 Collateralized mortgage obligations 323,965 63 4,003 320,025 Corporate bonds 90,859 16 1,401 89,474 Preferred stock and trust preferred securities 31,353 1,018 80 32,291 Total $ 1,256,721 $ 1,566 $ 23,323 $ 1,234,964</t>
  </si>
  <si>
    <t>Held-to-maturity Securities</t>
  </si>
  <si>
    <t xml:space="preserve"> Investment Securities Held-to-Maturity (Dollars in thousands) Amortized Cost Unrealized Gains Unrealized Losses Fair Value March 31, 2017 State and political subdivisions $ 646,692 $ 3,830 $ 11,072 $ 639,450 Trust preferred securities 500 — 150 350 Total $ 647,192 $ 3,830 $ 11,222 $ 639,800 December 31, 2016 State and political subdivisions $ 622,927 $ 2,648 $ 17,354 $ 608,221 Trust preferred securities 500 — 190 310 Total $ 623,427 $ 2,648 $ 17,544 $ 608,531</t>
  </si>
  <si>
    <t>Proceeds from sales of securities and the associated gains and losses recorded in earnings</t>
  </si>
  <si>
    <t>Proceeds from sales of securities and the associated gains and losses recorded in earnings are listed below: For the three months ended March 31, (Dollars in thousands) 2017 2016 Proceeds $ — $ 644 Gross gains 90 19</t>
  </si>
  <si>
    <t>Amortized cost and fair value of debt securities by contractual maturity</t>
  </si>
  <si>
    <t>The following is a summary of the amortized cost and fair value of investment securities at March 31, 2017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March 31, 2017 (Dollars in thousands) Amortized Cost Fair Value Investment Securities Available-for-Sale: Due in one year or less $ 248,015 $ 246,683 Due after one year through five years 529,893 524,707 Due after five years through ten years 347,825 340,248 Due after ten years 167,832 162,405 Preferred stock 1,389 1,803 Total $ 1,294,954 $ 1,275,846 Investment Securities Held-to-Maturity: Due in one year or less $ 70,242 $ 70,210 Due after one year through five years 271,055 268,753 Due after five years through ten years 146,712 144,004 Due after ten years 159,183 156,833 Total $ 647,192 $ 639,800</t>
  </si>
  <si>
    <t>Summary of continuous unrealized loss position of securities</t>
  </si>
  <si>
    <t>The following schedule summarizes information for both available-for-sale and held-to-maturity investment securities with gross unrealized losses at March 31, 2017 and December 31, 2016 , aggregated by category and length of time that individual securities have been in a continuous unrealized loss position. As of March 31, 2017 , the Corporation’s securities portfolio consisted of 2,309 securities, 1,418 of which were in an unrealized loss position. Less Than 12 Months 12 Months or More Total (Dollars in thousands) Fair Value Gross Unrealized Losses Fair Value Gross Unrealized Losses Fair Value Gross Unrealized Losses March 31, 2017 Government sponsored agencies $ 108,300 $ 1,445 $ 11,203 $ 362 $ 119,503 $ 1,807 State and political subdivisions 705,870 19,603 26,084 718 731,954 20,321 Residential mortgage-backed securities 248,111 4,204 — — 248,111 4,204 Collateralized mortgage obligations 311,566 3,626 12,528 212 324,094 3,838 Corporate bonds 78,815 1,211 1,499 1 80,314 1,212 Trust preferred securities 10,511 281 350 150 10,861 431 Total $ 1,463,173 $ 30,370 $ 51,664 $ 1,443 $ 1,514,837 $ 31,813 December 31, 2016 Government sponsored agencies $ 105,702 $ 1,707 $ 15,023 $ 361 $ 120,725 $ 2,068 State and political subdivisions 758,063 28,158 26,810 975 784,873 29,133 Residential mortgage-backed securities 244,239 3,992 — — 244,239 3,992 Collateralized mortgage obligations 279,001 3,778 14,754 225 293,755 4,003 Corporate bonds 80,536 1,401 — — 80,536 1,401 Trust preferred securities 10,699 80 310 190 11,009 270 Total $ 1,478,240 $ 39,116 $ 56,897 $ 1,751 $ 1,535,137 $ 40,867</t>
  </si>
  <si>
    <t>Loans (Tables)</t>
  </si>
  <si>
    <t>Summary of loans under portfolio</t>
  </si>
  <si>
    <t>A summary of the Corporation's loans follows: (Dollars in thousands) Originated Acquired (1) Total Loans March 31, 2017 Commercial loan portfolio: Commercial $ 1,989,609 $ 1,263,999 $ 3,253,608 Commercial real estate 2,114,540 1,983,231 4,097,771 Real estate construction and land development 327,740 126,071 453,811 Subtotal 4,431,889 3,373,301 7,805,190 Consumer loan portfolio: Residential mortgage 1,594,376 1,539,089 3,133,465 Consumer installment 1,342,063 138,994 1,481,057 Home equity 591,441 262,239 853,680 Subtotal 3,527,880 1,940,322 5,468,202 Total loans $ 7,959,769 $ 5,313,623 $ 13,273,392 (2 ) December 31, 2016 Commercial loan portfolio: Commercial $ 1,901,526 $ 1,315,774 $ 3,217,300 Commercial real estate 1,921,799 2,051,341 3,973,140 Real estate construction and land development 281,724 122,048 403,772 Subtotal 4,105,049 3,489,163 7,594,212 Consumer loan portfolio: Residential mortgage 1,475,342 1,611,132 3,086,474 Consumer installment 1,282,588 151,296 1,433,884 Home equity 595,422 280,787 876,209 Subtotal 3,353,352 2,043,215 5,396,567 Total loans $ 7,458,401 $ 5,532,378 $ 12,990,779 (2 ) (1) Acquired loans are accounted for under ASC 310-30. (2) Reported net of deferred costs totaling $15.0 million and $14.8 million at March 31, 2017 and December 31, 2016 , respectively.</t>
  </si>
  <si>
    <t>Schedule of activity for accretable yield</t>
  </si>
  <si>
    <t>Activity for the accretable yield, which includes contractually due interest for acquired loans that have been renewed or extended since the date of acquisition and continue to be accounted for in loan pools in accordance with ASC 310-30, follows: (Dollars in thousands) Talmer Lake Michigan Monarch North-western OAK Total Three Months Ended March 31, 2017 Balance at beginning of period $ 798,210 $ 121,416 $ 27,182 $ 69,847 $ 23,316 $ 1,039,971 Additions (reductions) (1) — (939 ) 54 (1,058 ) 1,428 (515 ) Accretion recognized in interest income (44,571 ) (7,266 ) (1,181 ) (3,892 ) (3,277 ) (60,187 ) Reclassification from nonaccretable difference 21,139 — — — — 21,139 Balance at end of period $ 774,778 $ 113,211 $ 26,055 $ 64,897 $ 21,467 $ 1,000,408 Three Months Ended March 31, 2016 Balance at beginning of period $ — $ 152,999 $ 34,558 $ 82,623 $ 28,077 $ 298,257 Additions (reductions) (1) — (6,071 ) 128 (2,254 ) 1,516 (6,681 ) Accretion recognized in interest income — (8,953 ) (1,451 ) (4,001 ) (2,557 ) (16,962 ) Balance at end of period $ — $ 137,975 $ 33,235 $ 76,368 $ 27,036 $ 274,614 (1) Represents additions of estimated contractual interest expected to be collected from acquired loans being renewed or extended, less reductions in contractual interest resulting from the early payoff of acquired loans.</t>
  </si>
  <si>
    <t>Recorded investment of loans in the commercial loan portfolio by risk rating categories</t>
  </si>
  <si>
    <t>The following schedule presents the recorded investment of loans in the commercial loan portfolio by credit risk categories at March 31, 2017 and December 31, 2016 : (Dollars in thousands) Pass Special Mention Substandard Doubtful Total March 31, 2017 Originated Portfolio: Commercial $ 1,902,773 $ 34,018 $ 52,818 $ — $ 1,989,609 Commercial real estate 2,040,155 37,528 36,856 1 2,114,540 Real estate construction and land development 326,942 719 79 — 327,740 Subtotal 4,269,870 72,265 89,753 1 4,431,889 Acquired Portfolio: Commercial 1,171,260 39,079 53,625 35 1,263,999 Commercial real estate 1,841,116 52,038 89,912 165 1,983,231 Real estate construction and land development 122,593 1,887 1,591 — 126,071 Subtotal 3,134,969 93,004 145,128 200 3,373,301 Total $ 7,404,839 $ 165,269 $ 234,881 $ 201 $ 7,805,190 December 31, 2016 Originated Portfolio: Commercial $ 1,803,750 $ 44,809 $ 51,898 $ 1,069 $ 1,901,526 Commercial real estate 1,849,315 36,981 35,502 1 1,921,799 Real estate construction and land development 280,968 157 599 — 281,724 Subtotal 3,934,033 81,947 87,999 1,070 4,105,049 Acquired Portfolio: Commercial 1,218,848 46,643 50,283 — 1,315,774 Commercial real estate 1,897,011 61,441 92,636 253 2,051,341 Real estate construction and land development 117,505 1,982 2,561 — 122,048 Subtotal 3,233,364 110,066 145,480 253 3,489,163 Total $ 7,167,397 $ 192,013 $ 233,479 $ 1,323 $ 7,594,212</t>
  </si>
  <si>
    <t>Recorded investment of loans in the consumer loan portfolio based on the credit risk profile of loans in a performing and nonperforming status</t>
  </si>
  <si>
    <t>The following schedule presents the recorded investment of loans in the consumer loan portfolio based on loans in a performing status and loans in a nonperforming status at March 31, 2017 and December 31, 2016 : (Dollars in thousands) Residential Mortgage Consumer Installment Home Equity Total Consumer March 31, 2017 Originated Loans: Performing $ 1,587,627 $ 1,341,308 $ 588,728 $ 3,517,663 Nonperforming 6,749 755 2,713 10,217 Subtotal 1,594,376 1,342,063 591,441 3,527,880 Acquired Loans 1,539,089 138,994 262,239 1,940,322 Total $ 3,133,465 $ 1,481,057 $ 853,680 $ 5,468,202 December 31, 2016 Originated Loans: Performing $ 1,468,373 $ 1,281,709 $ 592,071 $ 3,342,153 Nonperforming 6,969 879 3,351 11,199 Subtotal 1,475,342 1,282,588 595,422 3,353,352 Acquired Loans 1,611,132 151,296 280,787 2,043,215 Total $ 3,086,474 $ 1,433,884 $ 876,209 $ 5,396,567</t>
  </si>
  <si>
    <t>Summary of nonperforming loans</t>
  </si>
  <si>
    <t>A summary of nonperforming loans follows: (Dollars in thousands) March 31, December 31, Nonperforming assets Nonaccrual loans: Commercial $ 16,717 $ 13,178 Commercial real estate 20,828 19,877 Real estate construction and land development 79 80 Residential mortgage 6,749 6,969 Consumer installment 755 879 Home equity 2,713 3,351 Total nonaccrual loans 47,841 44,334 Other real estate owned and repossessed assets 16,395 17,187 Total nonperforming assets $ 64,236 $ 61,521 Accruing loans contractually past due 90 days or more as to interest or principal payments, excluding acquired loans accounted for under ASC 310-30 Commercial 1,823 11 Commercial real estate 700 277 Home equity 1,169 995 Total accruing loans contractually past due 90 days or more as to interest or principal payments, excluding acquired loans accounted for under ASC 310-30 $ 3,692 $ 1,283</t>
  </si>
  <si>
    <t>Schedule representing the aging status of the recorded investment in loans by classes</t>
  </si>
  <si>
    <t>Loan delinquency, excluding acquired loans accounted for under ASC 310-30, was as follows: (Dollars in thousands) 30-59 days past due 60-89 days past due 90 days or more past due Total past due Current Total loans 90 days or more past due and still accruing March 31, 2017 Originated Portfolio: Commercial $ 10,603 $ 9,411 $ 8,661 $ 28,675 $ 1,960,934 $ 1,989,609 $ 1,823 Commercial real estate 9,712 2,625 6,016 18,353 2,096,187 2,114,540 700 Real estate construction and land development 3,495 1,770 — 5,265 322,475 327,740 — Residential mortgage 12,918 731 941 14,590 1,579,786 1,594,376 — Consumer installment 2,805 275 235 3,315 1,338,748 1,342,063 — Home equity 3,976 552 1,536 6,064 585,377 591,441 1,169 Total $ 43,509 $ 15,364 $ 17,389 $ 76,262 $ 7,883,507 $ 7,959,769 $ 3,692 December 31, 2016 Originated Portfolio: Commercial $ 10,421 $ 4,842 $ 3,641 $ 18,904 $ 1,882,622 $ 1,901,526 $ 11 Commercial real estate 6,551 1,589 5,165 13,305 1,908,494 1,921,799 277 Real estate construction and land development 2,721 499 — 3,220 278,504 281,724 — Residential mortgage 3,147 62 1,752 4,961 1,470,381 1,475,342 — Consumer installment 3,991 675 238 4,904 1,277,684 1,282,588 — Home equity 3,097 893 2,349 6,339 589,083 595,422 995 Total $ 29,928 $ 8,560 $ 13,145 $ 51,633 $ 7,406,768 $ 7,458,401 $ 1,283</t>
  </si>
  <si>
    <t>Schedule of Impaired loans by classes</t>
  </si>
  <si>
    <t>The following schedules present impaired loans by classes of loans at March 31, 2017 and December 31, 2016 : (Dollars in thousands) Recorded Investment Unpaid Principal Balance Related Valuation Allowance March 31, 2017 Impaired loans with a valuation allowance: Commercial $ 26,201 $ 29,804 $ 2,468 Commercial real estate 20,416 25,875 1,251 Real estate construction and land development 164 164 2 Residential mortgage 16,944 16,944 1,162 Consumer installment 799 799 102 Home equity 4,296 4,296 655 Subtotal 68,820 77,882 5,640 Impaired loans with no related valuation allowance: Commercial 9,028 14,910 — Commercial real estate 22,791 26,569 — Real estate construction and land development 79 79 — Residential mortgage 3,607 3,607 — Consumer installment 62 62 — Home equity 512 512 — Subtotal 36,079 45,739 — Total impaired loans: Commercial 35,229 44,714 2,468 Commercial real estate 43,207 52,444 1,251 Real estate construction and land development 243 243 2 Residential mortgage 20,551 20,551 1,162 Consumer installment 861 861 102 Home equity 4,808 4,808 655 Total $ 104,899 $ 123,621 $ 5,640 December 31, 2016 Impaired loans with a valuation allowance: Commercial $ 28,925 $ 33,209 $ 3,128 Commercial real estate 21,318 27,558 2,102 Real estate construction and land development 177 177 4 Residential mortgage 20,864 20,864 3,528 Consumer installment 879 879 240 Home equity 2,577 2,577 390 Subtotal 74,740 85,264 9,392 Impaired loans with no related valuation allowance: Commercial 7,435 11,153 — Commercial real estate 20,588 23,535 — Real estate construction and land development 80 80 — Residential mortgage 3,252 3,252 — Home equity 774 774 — Subtotal 32,129 38,794 — Total impaired loans: Commercial 36,360 44,362 3,128 Commercial real estate 41,906 51,093 2,102 Real estate construction and land development 257 257 4 Residential mortgage 24,116 24,116 3,528 Consumer installment 879 879 240 Home equity 3,351 3,351 390 Total $ 106,869 $ 124,058 $ 9,392</t>
  </si>
  <si>
    <t>Schedule presents information related to impaired loans</t>
  </si>
  <si>
    <t>The following schedule presents additional information regarding impaired loans by classes of loans segregated by those requiring a valuation allowance and those not requiring a valuation allowance for the three months ended March 31, 2017 and 2016 , and the respective interest income amounts recognized: Three Months Ended March 31, 2017 Three Months Ended March 31, 2016 (Dollars in thousands) Average recorded investment Interest income recognized while on impaired status Average recorded investment Interest income recognized while on impaired status Impaired loans with a valuation allowance: Commercial $ 25,712 $ — $ 10,551 $ — Commercial real estate 20,035 — 7,592 — Real estate construction and land development 161 — — — Residential mortgage 17,398 264 20,988 333 Consumer installment 780 — — — Home equity 4,071 — — — Subtotal $ 68,157 $ 264 $ 39,131 $ 333 Impaired loans with no related valuation allowance: Commercial $ 9,297 $ 255 $ 31,404 $ 277 Commercial real estate 23,473 306 45,737 380 Real estate construction and land development 81 2 918 6 Residential mortgage 3,808 — 5,149 — Consumer installment 215 — 340 — Home equity 880 — 2,388 — Subtotal $ 37,754 $ 563 $ 85,936 $ 663 Total impaired loans: Commercial $ 35,009 $ 255 $ 41,955 $ 277 Commercial real estate 43,508 306 53,329 380 Real estate construction and land development 242 2 918 6 Residential mortgage 21,206 264 26,137 333 Consumer installment 995 — 340 — Home equity 4,951 — 2,388 — Total $ 105,911 $ 827 $ 125,067 $ 996</t>
  </si>
  <si>
    <t>Schedule providing information on TDRs</t>
  </si>
  <si>
    <t>The following tables present the recorded investment of loans modified into TDRs during the three months ended March 31, 2017 and 2016 by type of concession granted. In cases where more than one type of concession was granted, the loans were categorized based on the most significant concession. Concession type (Dollars in thousands) Principal Interest Forbearance Total Pre-modification recorded investment Post-modification recorded investment For the three months ended March 31, 2017 Commercial loan portfolio: Commercial $ 50 $ 1,101 $ 579 5 $ 1,739 $ 1,730 Commercial real estate 447 75 — 3 522 522 Subtotal 497 1,176 579 8 2,261 2,252 Consumer loan portfolio: Residential mortgage 98 — — 1 98 98 Consumer installment 10 — — 2 11 10 Home equity 111 — — 1 165 111 Subtotal 219 — — 4 274 219 Total loans $ 716 $ 1,176 $ 579 12 $ 2,535 $ 2,471 For the three months ended March 31, 2016 Commercial loan portfolio: Commercial $ 3,832 $ — $ — 7 $ 3,832 $ 3,832 Commercial real estate 987 — — 4 987 987 Subtotal 4,819 — — 11 4,819 4,819 Consumer loan portfolio: Residential mortgage 105 — — 1 105 105 Consumer installment 33 — — 4 33 33 Home equity 29 37 — 2 66 66 Subtotal 167 37 — 7 204 204 Total loans $ 4,986 $ 37 $ — 18 $ 5,023 $ 5,023 The following schedule presents the Corporation's TDRs at March 31, 2017 and December 31, 2016 : (Dollars in thousands) Accruing TDRs Nonaccrual TDRs Total March 31, 2017 Commercial loan portfolio $ 41,055 $ 23,842 $ 64,897 Consumer loan portfolio 16,003 4,100 20,103 Total $ 57,058 $ 27,942 $ 85,000 December 31, 2016 Commercial loan portfolio $ 45,388 $ 25,397 $ 70,785 Consumer loan portfolio 17,147 5,134 22,281 Total $ 62,535 $ 30,531 $ 93,066</t>
  </si>
  <si>
    <t>Troubled debt restructurings on financing receivables with defaults payment</t>
  </si>
  <si>
    <t>The following schedule includes TDRs for which there was a payment default during the three months ended March 31, 2017 and 2016 , whereby the borrower was past due with respect to principal and/or interest for 90 days or more, and the loan became a TDR during the twelve-month period prior to the default: Three Months Ended March 31, 2017 Three Months Ended March 31, 2016 (Dollars in thousands) Number of loans Principal balance Number of loans Principal balance Commercial loan portfolio: Commercial 3 $ 620 — $ — Commercial real estate — — 1 933 Subtotal - Commercial loan portfolio 3 620 1 933 Consumer loan portfolio (residential mortgage) 2 105 1 — Total 5 $ 725 2 $ 933</t>
  </si>
  <si>
    <t>Schedule of allowance and recorded investment related to financing receivables segregated by portfolio segment</t>
  </si>
  <si>
    <t>The following schedule presents, by loan portfolio segment, the changes in the allowance for the three months ended March 31, 2017 and 2016 , and details regarding the balance in the allowance and the recorded investment in loans at March 31, 2017 by impairment evaluation method. (Dollars in thousands) Commercial Loan Portfolio Consumer Loan Portfolio Total Changes in allowance for loan losses for the three months ended March 31, 2017: Beginning balance $ 51,201 $ 27,067 $ 78,268 Provision for loan losses 4,392 (342 ) 4,050 Charge-offs (2,691 ) (2,883 ) (5,574 ) Recoveries 1,413 617 2,030 Ending balance $ 54,315 $ 24,459 $ 78,774 Changes in allowance for loan losses for the three months ended March 31, 2016: Beginning balance $ 47,234 $ 26,094 $ 73,328 Provision for loan losses 1,000 500 1,500 Charge-offs (3,896 ) (1,562 ) (5,458 ) Recoveries 330 618 948 Ending balance $ 44,668 $ 25,650 $ 70,318 Allowance for loan losses balance at March 31, 2017 attributable to: Loans individually evaluated for impairment $ 3,721 $ 1,919 $ 5,640 Loans collectively evaluated for impairment 50,594 22,540 73,134 Loans acquired with deteriorated credit quality — — — Total $ 54,315 $ 24,459 $ 78,774 Recorded investment (loan balance) at March 31, 2017: Loans individually evaluated for impairment $ 78,679 $ 26,220 $ 104,899 Loans collectively evaluated for impairment 4,353,210 3,501,660 7,854,870 Loans acquired with deteriorated credit quality 3,373,301 1,940,322 5,313,623 Total $ 7,805,190 $ 5,468,202 $ 13,273,392 The following schedule presents, by loan portfolio segment, details regarding the balance in the allowance and the recorded investment in loans at December 31, 2016 by impairment evaluation method. (Dollars in thousands) Commercial Loan Portfolio Consumer Loan Portfolio Total Allowance for loan losses balance at December 31, 2016 attributable to: Loans individually evaluated for impairment $ 5,234 $ 4,158 $ 9,392 Loans collectively evaluated for impairment 45,967 22,909 68,876 Loans acquired with deteriorated credit quality — — — Total $ 51,201 $ 27,067 $ 78,268 Recorded investment (loan balance) at December 31, 2016: Loans individually evaluated for impairment $ 78,523 $ 28,346 $ 106,869 Loans collectively evaluated for impairment 4,026,526 3,325,006 7,351,532 Loans acquired with deteriorated credit quality 3,489,163 2,043,215 5,532,378 Total $ 7,594,212 $ 5,396,567 $ 12,990,779</t>
  </si>
  <si>
    <t>Other Real Estate Owned and Repossessed Assets (Tables)</t>
  </si>
  <si>
    <t>Tabular disclosure of the changes in non-covered and covered other real estate on properties owned</t>
  </si>
  <si>
    <t>Changes in other real estate owned and repossessed assets, included in interest receivable and other assets on the consolidated statements of financial position, were as follows: (Dollars in thousands) Other real estate Repossessed Balance at January 1, 2017 $ 16,812 $ 375 Other additions (1) 3,119 1,162 Net payments received (39 ) — Disposals (3,728 ) (1,037 ) Write-downs (269 ) — Balance at March 31, 2017 $ 15,895 $ 500 Balance at January 1, 2016 $ 9,716 $ 219 Other additions (1) 938 729 Net payments received (185 ) (11 ) Disposals (1,371 ) (620 ) Write-downs (167 ) — Balance at March 31, 2016 $ 8,931 $ 317 (1) Includes loans transferred to other real estate owned and other repossessed assets.</t>
  </si>
  <si>
    <t>Schedule of income and expenses related to other real estate owned</t>
  </si>
  <si>
    <t>Income and expenses related to other real estate owned and repossessed assets, recorded as a component of "Other expense" in the Consolidated Statements of Income, were as follows: (Dollars in thousands) Other real estate owned Repossessed assets For the three months ended March 31, 2017 Net gain (loss) on sale $ 1,047 $ (78 ) Write-downs (269 ) — Net operating expenses (508 ) (3 ) Total $ 270 $ (81 ) For the three months ended March 31, 2016 Net gain (loss) on sale $ 722 $ (8 ) Write-downs (167 ) — Net operating expenses (153 ) (5 ) Total $ 402 $ (13 )</t>
  </si>
  <si>
    <t>Loan Servicing Rights (Tables)</t>
  </si>
  <si>
    <t>Schedule of activity for loan servicing rights and the related fair value changes</t>
  </si>
  <si>
    <t>The following table represents the activity for LSRs and the related fair value changes: For the three months ended March 31, 2017 (Dollars in thousands) Commercial Real Estate Mortgage Total Fair value, beginning of period $ 344 $ 47,741 $ 48,085 Transfers based on new accounting policy election — 15,891 15,891 Additions from loans sold with servicing retained — 1,753 1,753 Changes in fair value due to: Reductions from pay-offs, pay downs and run-off (24 ) (582 ) (606 ) Changes in estimates of fair value (1) — (519 ) (519 ) Fair value, end of period $ 320 $ 64,284 $ 64,604 Principal balance of loans serviced for others that have servicing capitalized $ 50,942 $ 7,253,396 $ 7,304,338 (1) Represents estimated LSR value change resulting primarily from market-driven changes in interest rates and prepayments. Included in "Mortgage banking revenue" in the Consolidated Statements of Income.</t>
  </si>
  <si>
    <t>Activity for capitalized loan servicing rights</t>
  </si>
  <si>
    <t>Activity for LSRs and the related valuation allowance for the three months ended March 31, 2016 are as follows: (Dollars in thousands) For the three months ended March 31, 2016 Balance at beginning of period $ 11,122 Additions 331 Amortization (975 ) Balance at end of period $ 10,478</t>
  </si>
  <si>
    <t>Schedule of assumptions included in loan servicing rights</t>
  </si>
  <si>
    <t>The following table presents assumptions utilized in determining the fair value of loan servicing rights as of March 31, 2017 and December 31, 2016 . Mortgage As of March 31, 2017 Prepayment speed 0.0 - 36.6% Weighted average (“WA”) discount rate 10.1 % Cost to service/per year $ 65 Ancillary income/per year $ 31 WA float range 0.98 % As of December 31, 2016 Prepayment speed 0.0 - 99.8% WA discount rate 10.1 % Cost to service/per year $65-$90 Ancillary income/per year $ 28 WA float range 1.0 %</t>
  </si>
  <si>
    <t>Other Intangible Assets (Tables)</t>
  </si>
  <si>
    <t>Net carrying value of intangible assets</t>
  </si>
  <si>
    <t>The following table shows the net carrying value of the Corporation’s other intangible assets: (Dollars in thousands) March 31, December 31, Core deposit intangible assets $ 38,723 $ 40,211 Non-compete intangible assets 125 — Total other intangible assets $ 38,848 $ 40,211</t>
  </si>
  <si>
    <t>Carrying amount, accumulated amortization and amortization expense of core deposit intangible assets</t>
  </si>
  <si>
    <t>The following table sets forth the carrying amount and accumulated amortization of core deposit intangible assets that are amortizable and arose from business combinations or other acquisitions: (Dollars in thousands) March 31, December 31, Gross original amount $ 59,143 $ 59,143 Accumulated amortization 20,420 18,932 Net carrying amount $ 38,723 $ 40,211</t>
  </si>
  <si>
    <t>Derivative Instruments and Balance Sheet Offsetting (Tables)</t>
  </si>
  <si>
    <t>Schedule reflecting the amount and fair value of risk management derivatives and mortgage banking and customer initiated derivatives</t>
  </si>
  <si>
    <t>The following table presents the notional amount and fair value of the Corporation’s derivative instruments held or issued in connection with customer-initiated and mortgage banking activities. March 31, 2017 December 31, 2016 Fair Value Fair Value (Dollars in thousands) Notional Amount (1) Gross Derivative Assets (2) Gross Derivative Liabilities (2) Notional Amount (1) Gross Derivative Assets (2) Gross Derivative Liabilities (2) Customer-initiated and mortgage banking derivatives: Customer-initiated derivatives $ 837,903 $ 6,377 $ 6,342 $ 600,598 $ 4,406 $ 4,141 Forward contracts related to mortgage loans to be delivered for sale 121,008 — 342 140,155 635 — Interest rate lock commitments 96,764 2,178 — 76,034 956 — Power Equity CD 37,635 2,234 2,234 36,807 2,218 2,218 Total gross derivatives $ 1,093,310 $ 10,789 $ 8,918 $ 853,594 $ 8,215 $ 6,35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Other assets" and derivative liabilities are included within "Other liabilities" on the Consolidated Statements of Financial Position. Included in the fair value of the derivative assets are credit valuation adjustments for counterparty credit risk totaling $138 thousand at March 31, 2017 and $99 thousand at December 31, 2016 .</t>
  </si>
  <si>
    <t>Schedule reflecting the net gains (losses) relating to derivative instruments related to the changes in fair value</t>
  </si>
  <si>
    <t>The following table presents the net gains (losses) related to derivative instruments reflecting the changes in fair value. Three Months Ended March 31, (Dollars in thousands) Location of Gain (Loss) 2017 2016 Forward contracts related to mortgage loans to be delivered for sale Mortgage banking revenue $ (977 ) $ (233 ) Interest rate lock commitments Mortgage banking revenue 1,223 161 Customer-initiated derivatives Other noninterest income (231 ) — Total gain (loss) recognized in income $ 15 $ (72 )</t>
  </si>
  <si>
    <t>Schedule of the Company's financial instruments eligible for offset, offsetting assets</t>
  </si>
  <si>
    <t>The tables below present information about the Corporation’s financial instruments that are eligible for offset. Gross amounts not offset in the (Dollars in thousands) Gross Gross amounts Net amounts Financial Collateral Net March 31, 2017 Offsetting derivative assets Derivative assets $ 6,355 $ — $ 6,355 $ — $ (450 ) $ 5,905 Offsetting derivative liabilities Derivative liabilities 6,342 — 6,342 — 7,506 (1,164 ) December 31, 2016 Offsetting derivative assets Derivative assets $ 4,405 $ — $ 4,405 $ — $ — $ 4,405 Offsetting derivative liabilities Derivative liabilities 4,141 — 4,141 — 2,550 1,591</t>
  </si>
  <si>
    <t>Schedule of the Company's financial instruments eligible for offset, offsetting liabilities</t>
  </si>
  <si>
    <t>Commitments, Contingencies and Guarantees (Tables)</t>
  </si>
  <si>
    <t>Summary of the reserve for unfunded commitments</t>
  </si>
  <si>
    <t>A summary of the reserve for unfunded commitments of the Corporation is as follows: For the three months ended March 31, (Dollars in thousands) 2017 2016 Reserve balance at beginning of period $ 6,459 $ 4,048 Reserve reduction (770 ) (150 ) Charge-offs — (73 ) Ending reserve balance $ 5,689 $ 3,825 (Dollars in thousands) March 31, 2017 December 31, 2016 Reserve balance Liability for specific claims 529 730 General allowance 5,160 5,729 Total reserve balance $ 5,689 $ 6,459</t>
  </si>
  <si>
    <t>Borrowings (Tables)</t>
  </si>
  <si>
    <t>Schedule of Other Borrowings</t>
  </si>
  <si>
    <t xml:space="preserve">A summary of the Corporation's short- and long-term borrowings follows: March 31, December 31, (Dollars in thousands) Amount Weighted Average Rate (1) Amount Weighted Average Rate (1) Securities sold under agreements to repurchase with customers: Securities sold under agreements to repurchase with customers $ 398,910 0.18 % $ 343,047 0.16 % Short-term borrowings: FHLB advances: 0.66% - 0.89% fixed-rate notes 900,000 0.79 825,000 0.65 Long-term borrowings: FHLB advances: 0.92% - 7.44% fixed-rate notes due 2017 to 2020 (2) 386,417 2.11 438,538 1.24 Securities sold under agreements to repurchase: 1.48% - 2.75% fixed-rate notes due in 2017 (3) 9,093 1.29 19,144 3.17 Line-of-credit: floating-rate based on one-month LIBOR plus 1.75% 79,783 2.53 124,625 2.52 Subordinated debt obligations: floating-rate based on three-month LIBOR plus 1.45% - 2.85% due 2034 to 2035 (4) 11,320 3.30 11,285 3.14 Subordinated debt obligations: floating-rate based on three-month LIBOR plus 3.25% due in 2032 (5) 4,263 4.40 4,255 4.25 Total long-term borrowings 490,876 2.21 597,847 1.63 Total borrowings $ 1,789,786 1.04 % $ 1,765,894 0.89 % (1) Weighted average rate presented is the contractual rate which excludes premiums and discounts related to purchase accounting. (2) The March 31, 2017 balances include advances payable of $385.9 million and purchase accounting premiums of $0.6 million . The December 31, 2016 balance includes advances payable of $437.8 million and purchase accounting premiums of $0.7 million . (3) The March 31, 2017 balance includes advances payable of $9.0 million and purchase accounting premiums of $0.1 million . The December 31, 2016 balance includes advance payable of $19.0 million and purchase accounting premiums of $0.1 million . (4) The March 31, 2017 balance includes advances payable of $15.0 million and purchase accounting discounts of $3.7 million . The December 31, 2016 balance includes advances payable of $15.0 million and purchase accounting discounts of $3.7 million . (5) The March 31, 2017 balance includes advances payable of $5.0 million and purchase accounting discounts of $0.7 million . The December 31, 2016 balance includes advances payable of $5.0 million and purchase accounting discounts of $0.7 million . </t>
  </si>
  <si>
    <t>Schedule of Securities Sold Under Agreements to Repurchase</t>
  </si>
  <si>
    <t>The remaining contractual maturity, excluding purchase accounting adjustments, of long-term securities under agreement to repurchase, is as follows: March 31, 2017 Remaining Contractual Maturities of the Agreements (Dollars in thousands) Overnight and continuous Up to 30 Days 30-90 Days Greater than 90 Days Total Securities sold under agreements to repurchase $ — $ — $ — $ 9,000 $ 9,000 Total borrowings $ — $ — $ — $ 9,000 $ 9,000 Amounts related to securities sold under agreements to repurchase not included in offsetting disclosure in Footnote 10 $ 9,000</t>
  </si>
  <si>
    <t>Income Taxes (Tables)</t>
  </si>
  <si>
    <t>Schedule of reconciliation of expected income tax expense (benefit) at the federal statutory rate to the Company’s provision for income taxes and effective tax rate</t>
  </si>
  <si>
    <t>A reconciliation of expected income tax expense at the federal statutory income tax rate and the amounts recorded in the Consolidated Financial Statements were as follows: Three Months Ended March 31, 2017 2016 (Dollars in thousands) Amount Rate Amount Rate Tax at statutory rate $ 20,951 35.0 % $ 11,677 35.0 % Changes resulting from: Tax-exempt interest income (1,757 ) (2.9 ) (1,139 ) (3.4 ) State taxes, net of federal benefit 212 0.4 — — Change in valuation allowance 11 — — — Bank-owned life insurance adjustments (344 ) (0.6 ) (68 ) (0.2 ) Income tax credits, net (695 ) (1.2 ) (797 ) (2.4 ) Tax benefits in excess of compensation costs on share-based payments (6,134 ) (10.2 ) (343 ) (1.0 ) Other, net 13 — 427 1.2 Income tax expense $ 12,257 20.5 % $ 9,757 29.2 %</t>
  </si>
  <si>
    <t>Share-Based Compensation (Tables)</t>
  </si>
  <si>
    <t>Summary of activity for Corporation's stock options</t>
  </si>
  <si>
    <t>A summary of activity for the Corporation’s stock options as of and for the three months ended March 31, 2017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6 407,939 $ 32.81 $ 6.15 2,453,395 $ 21.41 Granted 126,695 53.72 10.05 126,695 53.72 Exercised — — — (1,210,264 ) 15.92 Vested (81,584 ) 32.81 6.15 — — Forfeited/expired (3,940 ) 32.81 6.15 (3,940 ) 32.81 Outstanding at March 31, 2017 449,110 $ 38.71 $ 7.25 1,365,886 $ 29.24 Exercisable/vested at March 31, 2017 916,776 $ 24.60</t>
  </si>
  <si>
    <t>Assumptions of Black-Scholes option pricing model</t>
  </si>
  <si>
    <t>The fair value of the stock options granted during the three months ended March 31, 2017 was estimated on the date of grant using the Black-Scholes option pricing model with the following assumptions. Expected dividend yield 3.32 % Risk-free interest rate 2.06 % Expected stock price volatility 26.9 % Expected life of options – in years 6.0 Weighted average fair value of options granted $ 10.05</t>
  </si>
  <si>
    <t>Summary of activity for restricted stock units and awards</t>
  </si>
  <si>
    <t>The following table provides information regarding nonvested restricted stock awards: Nonvested restricted stock awards Number of Awards Weighted-average acquisition-date Nonvested at January 1, 2017 365,891 $ 46.23 Vested (61,049 ) 46.23 Forfeited (1,524 ) 46.23 Nonvested at March 31, 2017 303,318 $ 46.23 A summary of the activity for restricted stock units as of and for the three months ended March 31, 2017 is presented below: Number of Units Weighted-average grant date fair value per unit Outstanding at December 31, 2016 298,357 $ 32.81 Granted 159,462 52.11 Converted into shares of common stock (40,141 ) 26.86 Forfeited/expired (316 ) 32.81 Outstanding at March 31, 2017 417,362 $ 40.76</t>
  </si>
  <si>
    <t>Pension and Other Postretirement Benefit Plans (Tables)</t>
  </si>
  <si>
    <t>Components of net periodic benefit cost (income) for the Corporation's qualified and nonqualified pension plans and nonqualified postretirement benefits plan</t>
  </si>
  <si>
    <t>The components of net periodic benefit cost for the Corporation’s qualified and nonqualified pension plans and nonqualified postretirement benefit plan are as follows: Three Months Ended March 31, (Dollars in thousands) 2017 2016 Defined Benefit Pension Plans Service cost $ 233 $ 277 Interest cost 1,302 1,358 Expected return on plan assets (2,217 ) (2,141 ) Amortization of unrecognized net loss 578 572 Net periodic benefit cost (income) $ (104 ) $ 66 Postretirement Benefit Plan Service cost $ 1 $ 2 Interest cost 24 33 Amortization of prior service cost — 29 Amortization of unrecognized net gain (41 ) (24 ) Net periodic benefit cost (income) $ (16 ) $ 40</t>
  </si>
  <si>
    <t>Regulatory Capital (Tables)</t>
  </si>
  <si>
    <t>Corporation's and Chemical Bank's actual capital amounts and ratios with the quantitative measures established by regulation to ensure capital adequacy</t>
  </si>
  <si>
    <t>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March 31, 2017 Total Capital to Risk-Weighted Assets Corporation $ 1,547,145 11.4 % $ 1,089,998 8.0 % $ 1,260,310 9.3 % N/A N/A Chemical Bank 1,581,814 11.7 1,086,008 8.0 1,255,696 9.3 $ 1,357,510 10.0 % Tier 1 Capital to Risk-Weighted Assets Corporation 1,445,929 10.6 817,498 6.0 987,810 7.3 N/A N/A Chemical Bank 1,496,181 11.0 814,506 6.0 984,195 7.3 1,086,008 8.0 Common Equity Tier 1 Capital to Risk-Weighted Assets Corporation 1,445,929 10.6 613,124 4.5 783,436 5.8 N/A N/A Chemical Bank 1,496,181 11.0 610,879 4.5 780,568 5.8 882,381 6.5 Leverage Ratio Corporation 1,445,929 8.9 651,811 4.0 651,811 4.0 N/A N/A Chemical Bank 1,496,181 9.2 650,356 4.0 650,356 4.0 812,945 5.0 December 31, 2016 Total Capital to Risk-Weighted Assets Corporation $ 1,543,018 11.5 % $ 1,073,431 8.0 % $ 1,157,293 8.6 % N/A N/A Chemical Bank 1,608,980 12.0 1,068,560 8.0 1,152,041 8.6 $ 1,335,700 10.0 % Tier 1 Capital to Risk-Weighted Assets Corporation 1,441,209 10.7 805,073 6.0 888,935 6.6 N/A N/A Chemical Bank 1,522,711 11.4 801,420 6.0 884,901 6.6 1,068,560 8.0 Common Equity Tier 1 Capital to Risk-Weighted Asset Corporation 1,441,209 10.7 603,805 4.5 687,667 5.1 N/A N/A Chemical Bank 1,522,711 11.4 601,065 4.5 684,546 5.1 868,205 6.5 Leverage Ratio Corporation 1,441,209 9.0 643,603 4.0 643,603 4.0 N/A N/A Chemical Bank 1,522,711 9.5 641,457 4.0 641,457 4.0 801,822 5.0</t>
  </si>
  <si>
    <t>Earnings Per Common Share (Tables)</t>
  </si>
  <si>
    <t>Numerator and denominator of the basic and diluted earnings per common share computations</t>
  </si>
  <si>
    <t>The factors used in the earnings per share computation follow: Three Months Ended March 31, (In thousands, except per share data) 2017 2016 Net income $ 47,604 $ 23,605 Net income allocated to participating securities 226 — Net income allocated to common shareholders (1) $ 47,378 $ 23,605 Weighted average common shares - issued 70,969 38,198 Average unvested restricted share awards (341 ) — Weighted average common shares outstanding - basic 70,628 38,198 Effect of dilutive securities Weighted average common stock equivalents 787 323 Weighted average common shares outstanding - diluted 71,415 38,521 EPS available to common shareholders Basic earnings per common share $ 0.67 $ 0.61 Diluted earnings per common share $ 0.67 $ 0.60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t>
  </si>
  <si>
    <t>Accumulated Other Comprehensive Loss (Tables)</t>
  </si>
  <si>
    <t>Components of accumulated other comprehensive loss, net of related tax benefit/expense</t>
  </si>
  <si>
    <t>The following table summarizes the changes within each component of accumulated other comprehensive income (loss), net of related tax benefit/expense for the three months ended March 31, 2017 , and 2016 : (Dollars in thousands) Unrealized gains Defined Benefit Pension Plans Total For the three months ended March 31, 2017 Beginning balance $ (14,142 ) $ (25,894 ) $ (40,036 ) Other comprehensive income before reclassifications 1,780 — 1,780 Amounts reclassified from accumulated other comprehensive income (58 ) 349 291 Net current period other comprehensive income 1,722 349 2,071 Ending balance $ (12,420 ) $ (25,545 ) $ (37,965 ) For the three months ended March 31, 2016 Beginning balance $ (1,888 ) $ (27,144 ) $ (29,032 ) Other comprehensive income before reclassifications 2,729 — 2,729 Amounts reclassified from accumulated other comprehensive income (12 ) (375 ) (387 ) Net current period other comprehensive income (loss) 2,717 (375 ) 2,342 Ending balance $ 829 $ (27,519 ) $ (26,690 )</t>
  </si>
  <si>
    <t>Summary of amounts reclassified out of accumulated other comprehensive income (loss)</t>
  </si>
  <si>
    <t>The following table summarizes the amounts reclassified out of each component of accumulated other comprehensive income (loss) for the three months ended March 31, 2017 , and 2016 : (Dollars in thousands) Amounts Reclassified from Accumulated Other Comprehensive Income (Loss) Affected Line Item in the Income Statement Three Months Ended March 31, 2017 2016 Gains and losses on available-for-sale securities $ 90 $ 19 Gain on sale of investment securities (noninterest income) (32 ) (7 ) Income tax (expense)/benefit $ 58 $ 12 Net Income Amortization of defined benefit pension plan items $ 537 $ 577 Salaries, wages and employee benefits (operating expenses) (188 ) (202 ) Income tax (expense)/benefit $ 349 $ 375 Net Income</t>
  </si>
  <si>
    <t>Basis of Presentation and Significant Accounting Policies (Details)</t>
  </si>
  <si>
    <t>Mar. 31, 2017USD ($)Bank</t>
  </si>
  <si>
    <t>Mar. 31, 2016USD ($)</t>
  </si>
  <si>
    <t>Dec. 31, 2016USD ($)</t>
  </si>
  <si>
    <t>Number of banks through which company operates (in bank) | Bank</t>
  </si>
  <si>
    <t>Number of regional banking units Chemical Bank operates through (in bank) | Bank</t>
  </si>
  <si>
    <t>Business Acquisition</t>
  </si>
  <si>
    <t>Expense related to qualified affordable housing projects</t>
  </si>
  <si>
    <t>Remaining investment in qualified affordable housing projects</t>
  </si>
  <si>
    <t>Equity method investments</t>
  </si>
  <si>
    <t>Remaining unfunded equity contributions</t>
  </si>
  <si>
    <t>Impairment on tax credit projects</t>
  </si>
  <si>
    <t>Mergers and Acquisitions - Textual (Details) $ / shares in Units, $ in Thousands, shares in Millions</t>
  </si>
  <si>
    <t>Aug. 31, 2016USD ($)$ / sharesshares</t>
  </si>
  <si>
    <t>Mar. 31, 2017USD ($)</t>
  </si>
  <si>
    <t>Repayments of lines of credit</t>
  </si>
  <si>
    <t>Talmer</t>
  </si>
  <si>
    <t>Acquisition purchase price</t>
  </si>
  <si>
    <t>Stock consideration given (in shares) | shares</t>
  </si>
  <si>
    <t>Exchange ratio of common stock issued</t>
  </si>
  <si>
    <t>Share price (in dollars per share) | $ / shares</t>
  </si>
  <si>
    <t>Credit facility used for acquisition</t>
  </si>
  <si>
    <t>Mergers and Acquisitions - Assets Acquired and Liabilities Assumed (Details) - Talmer Bank $ in Thousands</t>
  </si>
  <si>
    <t>Aug. 31, 2016USD ($)</t>
  </si>
  <si>
    <t>Consideration paid:</t>
  </si>
  <si>
    <t>Stock</t>
  </si>
  <si>
    <t>Cash</t>
  </si>
  <si>
    <t>Total consideration</t>
  </si>
  <si>
    <t>Fair value of identifiable assets acquired:</t>
  </si>
  <si>
    <t>Cash and cash equivalents</t>
  </si>
  <si>
    <t>Available-for-sale</t>
  </si>
  <si>
    <t>Held-to-maturity</t>
  </si>
  <si>
    <t>Loans held-for-sale</t>
  </si>
  <si>
    <t>Loan servicing rights</t>
  </si>
  <si>
    <t>Total identifiable assets acquired</t>
  </si>
  <si>
    <t>Fair value of liabilities assumed:</t>
  </si>
  <si>
    <t>Noninterest-bearing deposits</t>
  </si>
  <si>
    <t>Interest-bearing deposits</t>
  </si>
  <si>
    <t>Total liabilities assumed</t>
  </si>
  <si>
    <t>Fair value of net identifiable assets acquired</t>
  </si>
  <si>
    <t>Goodwill resulting from acquisition</t>
  </si>
  <si>
    <t>Mergers and Acquisitions - Loans Accounted for Under ASC 310-30 (Details) - Talmer Bank $ in Thousands</t>
  </si>
  <si>
    <t>Accounted for under ASC 310-30:</t>
  </si>
  <si>
    <t>Contractual cash flows</t>
  </si>
  <si>
    <t>Contractual cash flows not expected to be collected (nonaccretable difference)</t>
  </si>
  <si>
    <t>Expected cash flows</t>
  </si>
  <si>
    <t>Interest component of expected cash flows (accretable yield)</t>
  </si>
  <si>
    <t>Fair value at acquisition</t>
  </si>
  <si>
    <t>Mergers and Acquisitions - Pro Forma Information (Details) - Talmer Bank - USD ($) $ / shares in Units, $ in Thousands</t>
  </si>
  <si>
    <t>Net interest and other income</t>
  </si>
  <si>
    <t>Net Income</t>
  </si>
  <si>
    <t>Earnings per share:</t>
  </si>
  <si>
    <t>Fair Value Measurements - Assets on a Recurring Basis (Details) - USD ($) $ in Thousands</t>
  </si>
  <si>
    <t>U.S. Treasury securities</t>
  </si>
  <si>
    <t>Government sponsored agencies</t>
  </si>
  <si>
    <t>State and political subdivisions</t>
  </si>
  <si>
    <t>Residential mortgage-backed securities</t>
  </si>
  <si>
    <t>Collateralized mortgage obligations</t>
  </si>
  <si>
    <t>Corporate bonds</t>
  </si>
  <si>
    <t>Preferred stock and trust preferred securities</t>
  </si>
  <si>
    <t>Recurring</t>
  </si>
  <si>
    <t>Total derivatives</t>
  </si>
  <si>
    <t>Total assets measured at fair value on a recurring basis</t>
  </si>
  <si>
    <t>Total liabilities at fair value</t>
  </si>
  <si>
    <t>Recurring | Quoted Prices In Active Markets for Identical Assets (Level 1)</t>
  </si>
  <si>
    <t>Recurring | Significant Other Observable Inputs (Level 2)</t>
  </si>
  <si>
    <t>Recurring | Significant Unobservable Inputs (Level 3)</t>
  </si>
  <si>
    <t>Recurring | Customer-initiated derivatives</t>
  </si>
  <si>
    <t>Recurring | Customer-initiated derivatives | Quoted Prices In Active Markets for Identical Assets (Level 1)</t>
  </si>
  <si>
    <t>Recurring | Customer-initiated derivatives | Significant Other Observable Inputs (Level 2)</t>
  </si>
  <si>
    <t>Recurring | Customer-initiated derivatives | Significant Unobservable Inputs (Level 3)</t>
  </si>
  <si>
    <t>Recurring | Forward contracts related to mortgage loans to be delivered for sale</t>
  </si>
  <si>
    <t>Recurring | Forward contracts related to mortgage loans to be delivered for sale | Quoted Prices In Active Markets for Identical Assets (Level 1)</t>
  </si>
  <si>
    <t>Recurring | Forward contracts related to mortgage loans to be delivered for sale | Significant Other Observable Inputs (Level 2)</t>
  </si>
  <si>
    <t>Recurring | Forward contracts related to mortgage loans to be delivered for sale | Significant Unobservable Inputs (Level 3)</t>
  </si>
  <si>
    <t>Recurring | Interest rate lock commitments</t>
  </si>
  <si>
    <t>Recurring | Interest rate lock commitments | Quoted Prices In Active Markets for Identical Assets (Level 1)</t>
  </si>
  <si>
    <t>Recurring | Interest rate lock commitments | Significant Other Observable Inputs (Level 2)</t>
  </si>
  <si>
    <t>Recurring | Interest rate lock commitments | Significant Unobservable Inputs (Level 3)</t>
  </si>
  <si>
    <t>Recurring | Power Equity CD</t>
  </si>
  <si>
    <t>Recurring | Power Equity CD | Quoted Prices In Active Markets for Identical Assets (Level 1)</t>
  </si>
  <si>
    <t>Recurring | Power Equity CD | Significant Other Observable Inputs (Level 2)</t>
  </si>
  <si>
    <t>Recurring | Power Equity CD | Significant Unobservable Inputs (Level 3)</t>
  </si>
  <si>
    <t>Recurring | U.S. Treasury securities</t>
  </si>
  <si>
    <t>Recurring | U.S. Treasury securities | Quoted Prices In Active Markets for Identical Assets (Level 1)</t>
  </si>
  <si>
    <t>Recurring | U.S. Treasury securities | Significant Other Observable Inputs (Level 2)</t>
  </si>
  <si>
    <t>Recurring | U.S. Treasury securities | Significant Unobservable Inputs (Level 3)</t>
  </si>
  <si>
    <t>Recurring | Government sponsored agencies</t>
  </si>
  <si>
    <t>Recurring | Government sponsored agencies | Quoted Prices In Active Markets for Identical Assets (Level 1)</t>
  </si>
  <si>
    <t>Recurring | Government sponsored agencies | Significant Other Observable Inputs (Level 2)</t>
  </si>
  <si>
    <t>Recurring | Government sponsored agencies | Significant Unobservable Inputs (Level 3)</t>
  </si>
  <si>
    <t>Recurring | State and political subdivisions</t>
  </si>
  <si>
    <t>Recurring | State and political subdivisions | Quoted Prices In Active Markets for Identical Assets (Level 1)</t>
  </si>
  <si>
    <t>Recurring | State and political subdivisions | Significant Other Observable Inputs (Level 2)</t>
  </si>
  <si>
    <t>Recurring | State and political subdivisions | Significant Unobservable Inputs (Level 3)</t>
  </si>
  <si>
    <t>Recurring | Residential mortgage-backed securities</t>
  </si>
  <si>
    <t>Recurring | Residential mortgage-backed securities | Quoted Prices In Active Markets for Identical Assets (Level 1)</t>
  </si>
  <si>
    <t>Recurring | Residential mortgage-backed securities | Significant Other Observable Inputs (Level 2)</t>
  </si>
  <si>
    <t>Recurring | Residential mortgage-backed securities | Significant Unobservable Inputs (Level 3)</t>
  </si>
  <si>
    <t>Recurring | Collateralized mortgage obligations</t>
  </si>
  <si>
    <t>Recurring | Collateralized mortgage obligations | Quoted Prices In Active Markets for Identical Assets (Level 1)</t>
  </si>
  <si>
    <t>Recurring | Collateralized mortgage obligations | Significant Other Observable Inputs (Level 2)</t>
  </si>
  <si>
    <t>Recurring | Collateralized mortgage obligations | Significant Unobservable Inputs (Level 3)</t>
  </si>
  <si>
    <t>Recurring | Corporate bonds</t>
  </si>
  <si>
    <t>Recurring | Corporate bonds | Quoted Prices In Active Markets for Identical Assets (Level 1)</t>
  </si>
  <si>
    <t>Recurring | Corporate bonds | Significant Other Observable Inputs (Level 2)</t>
  </si>
  <si>
    <t>Recurring | Corporate bonds | Significant Unobservable Inputs (Level 3)</t>
  </si>
  <si>
    <t>Recurring | Preferred stock and trust preferred securities</t>
  </si>
  <si>
    <t>Recurring | Preferred stock and trust preferred securities | Quoted Prices In Active Markets for Identical Assets (Level 1)</t>
  </si>
  <si>
    <t>Recurring | Preferred stock and trust preferred securities | Significant Other Observable Inputs (Level 2)</t>
  </si>
  <si>
    <t>Recurring | Preferred stock and trust preferred securities | Significant Unobservable Inputs (Level 3)</t>
  </si>
  <si>
    <t>Fair Value Measurements - Changes in Level 3 Assets (Details) - Recurring - Loan servicing rights $ in Thousands</t>
  </si>
  <si>
    <t>Fair Value, Assets Measured on Recurring Basis, Unobservable Input Reconciliation, Calculation [Roll Forward]</t>
  </si>
  <si>
    <t>Balance, beginning of period</t>
  </si>
  <si>
    <t>Transfer in based on new accounting policy election</t>
  </si>
  <si>
    <t>Gains (losses): Recorded in earnings (realized)</t>
  </si>
  <si>
    <t>New originations</t>
  </si>
  <si>
    <t>Balance, end of period</t>
  </si>
  <si>
    <t>Fair Value Measurements - Aggregate Fair Value, Contractual Balance, and Gain or Loss for Loans Held-For-Sale (Details) - USD ($) $ in Thousands</t>
  </si>
  <si>
    <t>12 Months Ended</t>
  </si>
  <si>
    <t>Aggregate fair value</t>
  </si>
  <si>
    <t>Contractual balance</t>
  </si>
  <si>
    <t>Unrealized gain (loss)</t>
  </si>
  <si>
    <t>Fair Value Measurements - Gains (Losses) from Loans Held-for-Sale (Details) - Loans Held For Sale - USD ($) $ in Thousands</t>
  </si>
  <si>
    <t>Fair Value, Assets and Liabilities Measured on Recurring and Nonrecurring Basis [Line Items]</t>
  </si>
  <si>
    <t>Total included in earnings</t>
  </si>
  <si>
    <t>Fair Value Measurements - Textual (Details) - USD ($)</t>
  </si>
  <si>
    <t>Fair Value Measurements (Textual) [Abstract]</t>
  </si>
  <si>
    <t>Impairment of goodwill</t>
  </si>
  <si>
    <t>Core deposit intangible assets</t>
  </si>
  <si>
    <t>Impairment valuation allowance</t>
  </si>
  <si>
    <t>Impairment identified for intangible assets</t>
  </si>
  <si>
    <t>Minimum</t>
  </si>
  <si>
    <t>Expected life of intangible assets</t>
  </si>
  <si>
    <t>10 years</t>
  </si>
  <si>
    <t>Maximum</t>
  </si>
  <si>
    <t>15 years</t>
  </si>
  <si>
    <t>Loans Held For Sale</t>
  </si>
  <si>
    <t>Loans held for sale that were on nonaccrual status</t>
  </si>
  <si>
    <t>Loans held for sale that were 90 days past due and on accrual status</t>
  </si>
  <si>
    <t>Total Impaired Loans | Minimum</t>
  </si>
  <si>
    <t>Percentage of discount factors used to determine fair value</t>
  </si>
  <si>
    <t>10.00%</t>
  </si>
  <si>
    <t>Total Impaired Loans | Maximum</t>
  </si>
  <si>
    <t>25.00%</t>
  </si>
  <si>
    <t>Other Real Estate and Repossessed Assets | Minimum</t>
  </si>
  <si>
    <t>Other Real Estate and Repossessed Assets | Maximum</t>
  </si>
  <si>
    <t>Measured on a Recurring Basis</t>
  </si>
  <si>
    <t>Liabilities recorded at fair value</t>
  </si>
  <si>
    <t>Measured on a Nonrecurring Basis</t>
  </si>
  <si>
    <t>Total assets measured at fair value on a nonrecurring basis</t>
  </si>
  <si>
    <t>Measured on a Nonrecurring Basis | Impaired originated loans</t>
  </si>
  <si>
    <t>Measured on a Nonrecurring Basis | Loan servicing rights</t>
  </si>
  <si>
    <t>Fair Value Measurements - Fair Value of Assets on a Nonrecurring Basis (Details) - Nonrecurring - USD ($) $ in Thousands</t>
  </si>
  <si>
    <t>Quoted Prices In Active Markets for Identical Assets (Level 1)</t>
  </si>
  <si>
    <t>Significant Other Observable Inputs (Level 2)</t>
  </si>
  <si>
    <t>Significant Unobservable Inputs (Level 3)</t>
  </si>
  <si>
    <t>Impaired originated loans</t>
  </si>
  <si>
    <t>Impaired originated loans | Quoted Prices In Active Markets for Identical Assets (Level 1)</t>
  </si>
  <si>
    <t>Impaired originated loans | Significant Other Observable Inputs (Level 2)</t>
  </si>
  <si>
    <t>Impaired originated loans | Significant Unobservable Inputs (Level 3)</t>
  </si>
  <si>
    <t>Other real estate/repossessed assets</t>
  </si>
  <si>
    <t>Other real estate/repossessed assets | Quoted Prices In Active Markets for Identical Assets (Level 1)</t>
  </si>
  <si>
    <t>Other real estate/repossessed assets | Significant Other Observable Inputs (Level 2)</t>
  </si>
  <si>
    <t>Other real estate/repossessed assets | Significant Unobservable Inputs (Level 3)</t>
  </si>
  <si>
    <t>Loan servicing rights | Quoted Prices In Active Markets for Identical Assets (Level 1)</t>
  </si>
  <si>
    <t>Loan servicing rights | Significant Other Observable Inputs (Level 2)</t>
  </si>
  <si>
    <t>Loan servicing rights | Significant Unobservable Inputs (Level 3)</t>
  </si>
  <si>
    <t>Fair Value Measurements - Level 3 Assets, Nonrecurring Basis (Details) - USD ($) $ in Thousands</t>
  </si>
  <si>
    <t>Impaired originated loans | Minimum</t>
  </si>
  <si>
    <t>Fair Value Inputs, Assets, Quantitative Information [Line Items]</t>
  </si>
  <si>
    <t>Discount rate (as a percent)</t>
  </si>
  <si>
    <t>Impaired originated loans | Maximum</t>
  </si>
  <si>
    <t>Nonrecurring</t>
  </si>
  <si>
    <t>Nonrecurring | Impaired originated loans</t>
  </si>
  <si>
    <t>Nonrecurring | Other real estate/repossessed assets</t>
  </si>
  <si>
    <t>Nonrecurring | Loan servicing rights</t>
  </si>
  <si>
    <t>Nonrecurring | Level 3</t>
  </si>
  <si>
    <t>Nonrecurring | Level 3 | Impaired originated loans</t>
  </si>
  <si>
    <t>Nonrecurring | Level 3 | Other real estate/repossessed assets</t>
  </si>
  <si>
    <t>Nonrecurring | Level 3 | Loan servicing rights</t>
  </si>
  <si>
    <t>Fair Value Measurements - Carrying Amounts and Fair Value (Details) - USD ($) $ in Thousands</t>
  </si>
  <si>
    <t>Carrying Amount | Level 1</t>
  </si>
  <si>
    <t>Financial assets:</t>
  </si>
  <si>
    <t>Carrying Amount | Level 2</t>
  </si>
  <si>
    <t>Nonmarketable equity securities</t>
  </si>
  <si>
    <t>Interest receivable</t>
  </si>
  <si>
    <t>Deposits without defined maturities</t>
  </si>
  <si>
    <t>Time deposits</t>
  </si>
  <si>
    <t>Interest payable</t>
  </si>
  <si>
    <t>Carrying Amount | Level 3</t>
  </si>
  <si>
    <t>Fair Value | Level 1</t>
  </si>
  <si>
    <t>Fair Value | Level 2</t>
  </si>
  <si>
    <t>Fair Value | Level 3</t>
  </si>
  <si>
    <t>Investment Securities - Available-For-Sale Investment (Details) - USD ($) $ in Thousands</t>
  </si>
  <si>
    <t>Amortized Cost</t>
  </si>
  <si>
    <t>Unrealized Gains</t>
  </si>
  <si>
    <t>Unrealized Losses</t>
  </si>
  <si>
    <t>Investment Securities - Held-To-Maturity Investment (Details) - USD ($) $ in Thousands</t>
  </si>
  <si>
    <t>Trust preferred securities</t>
  </si>
  <si>
    <t>Investment Securities - Gains and (Losses) Recognized in Earnings (Details) - USD ($) $ in Thousands</t>
  </si>
  <si>
    <t>Proceeds</t>
  </si>
  <si>
    <t>Gross gains</t>
  </si>
  <si>
    <t>Investment Securities - Maturities of Debt Securities (Details) - USD ($) $ in Thousands</t>
  </si>
  <si>
    <t>Securities with amortized cost pledged to secure borrowings and deposits</t>
  </si>
  <si>
    <t>Investment Securities Available-for-Sale:</t>
  </si>
  <si>
    <t>Due in one year or less, Amortized Cost</t>
  </si>
  <si>
    <t>Due after one year through five years, Amortized Cost</t>
  </si>
  <si>
    <t>Due after five years through ten years, Amortized Cost</t>
  </si>
  <si>
    <t>Due after ten years, Amortized Cost</t>
  </si>
  <si>
    <t>Preferred stock, Amortized Cost</t>
  </si>
  <si>
    <t>Total Available-for-sale Securities, Debt Maturities, Amortized Cost</t>
  </si>
  <si>
    <t>Due in one year or less , Fair Value</t>
  </si>
  <si>
    <t>Due after one year through five years, Fair Value</t>
  </si>
  <si>
    <t>Due after five years through ten years, Fair Value</t>
  </si>
  <si>
    <t>Due after ten years, Fair Value</t>
  </si>
  <si>
    <t>Preferred stock, Fair Value</t>
  </si>
  <si>
    <t>Total Available-for-sale securities, Debt maturities, Fair Value</t>
  </si>
  <si>
    <t>Investment Securities Held-to-Maturity:</t>
  </si>
  <si>
    <t>Total Held-to-maturity securities, Debt maturities, Amortized Cost</t>
  </si>
  <si>
    <t>Total Held-to-maturity securities, Debt maturities, Fair Value</t>
  </si>
  <si>
    <t>Investment Securities - Gross Unrealized Losses (Details) $ in Thousands</t>
  </si>
  <si>
    <t>Mar. 31, 2017USD ($)security</t>
  </si>
  <si>
    <t>Schedule of Investments [Line Items]</t>
  </si>
  <si>
    <t>Total number of securities, available-for-sale and held-to-maturity | security</t>
  </si>
  <si>
    <t>Securities in unrealized loss positions, qualitative disclosure, number of positions | security</t>
  </si>
  <si>
    <t>Less Than 12 Months, Fair Value</t>
  </si>
  <si>
    <t>Less Than 12 Months, Gross Unrealized Losses</t>
  </si>
  <si>
    <t>12 Months or More, Fair Value</t>
  </si>
  <si>
    <t>12 Months or More, Gross Unrealized Losses</t>
  </si>
  <si>
    <t>Total, Fair Value</t>
  </si>
  <si>
    <t>Total, Gross Unrealized Losses</t>
  </si>
  <si>
    <t>Loans - Textual (Details) $ in Thousands</t>
  </si>
  <si>
    <t>Mar. 31, 2017USD ($)class_of_loansegmentdirectortenantexecutive</t>
  </si>
  <si>
    <t>Loans (Textual) [Abstract]</t>
  </si>
  <si>
    <t>Number of portfolio segment (in segment) | segment</t>
  </si>
  <si>
    <t>Number of classes of loans (in class of loan) | class_of_loan</t>
  </si>
  <si>
    <t>Number of minimum tenants under lease of non-owner occupied commercial real estate (in tenant) | tenant</t>
  </si>
  <si>
    <t>Minimum value of loan that requires regional loan committee approval</t>
  </si>
  <si>
    <t>Maximum value of loan that requires regional loan committee approval</t>
  </si>
  <si>
    <t>Minimum due period of loans consider in a nonperforming status</t>
  </si>
  <si>
    <t>90 days</t>
  </si>
  <si>
    <t>Total troubled debt restructurings</t>
  </si>
  <si>
    <t>Residential mortgage loans in process of foreclosure</t>
  </si>
  <si>
    <t>Commitment to lend additional funds to borrowers whose terms have been modified in TDRs</t>
  </si>
  <si>
    <t>Reclassification from nonaccretable difference to accretable yield</t>
  </si>
  <si>
    <t>Nonperforming</t>
  </si>
  <si>
    <t>Performing</t>
  </si>
  <si>
    <t>Consumer loan portfolio</t>
  </si>
  <si>
    <t>Maximum due period of loans consider in performing status</t>
  </si>
  <si>
    <t>Consumer loan portfolio | Nonperforming</t>
  </si>
  <si>
    <t>Consumer loan portfolio | Performing</t>
  </si>
  <si>
    <t>Commercial loan portfolio</t>
  </si>
  <si>
    <t>Commercial loan portfolio | Nonperforming</t>
  </si>
  <si>
    <t>Commercial loan portfolio | Performing</t>
  </si>
  <si>
    <t>Land development loans</t>
  </si>
  <si>
    <t>Maximum period for payment of loan</t>
  </si>
  <si>
    <t>12 months</t>
  </si>
  <si>
    <t>Residential mortgage</t>
  </si>
  <si>
    <t>Lower limit of number of family residential properties (in tenant) | tenant</t>
  </si>
  <si>
    <t>Upper limit of number of family residential properties (in tenant) | tenant</t>
  </si>
  <si>
    <t>Period for loan secured under real estate residential security</t>
  </si>
  <si>
    <t>Loan-to-value ratio at the time of origination (as a percent)</t>
  </si>
  <si>
    <t>80.00%</t>
  </si>
  <si>
    <t>Commercial | Commercial loan portfolio</t>
  </si>
  <si>
    <t>Minimum value of loan requires group loan authority approval</t>
  </si>
  <si>
    <t>Number of bank executives and senior officers with credit decision limits similar to group loan authorities (in executive) | executive</t>
  </si>
  <si>
    <t>Minimum value of loan requires executive and senior officer approval</t>
  </si>
  <si>
    <t>Maximum value of loan requires executive and senior officer approval</t>
  </si>
  <si>
    <t>Maximum value of loan requires group loan authority approval</t>
  </si>
  <si>
    <t>Number of members of the board of directors in loan committee (in director) | director</t>
  </si>
  <si>
    <t>Commercial | Minimum | Commercial loan portfolio</t>
  </si>
  <si>
    <t>Minimum value of loans requiring only director loan committee approval</t>
  </si>
  <si>
    <t>Minimum value of loans depending on risk rating and requires credit action from board of directors</t>
  </si>
  <si>
    <t>Commercial | Maximum | Commercial loan portfolio</t>
  </si>
  <si>
    <t>Other loans requiring director loan committee approval depending on risk rating and credit action required</t>
  </si>
  <si>
    <t>Loans - Summary of Loans (Details) - USD ($) $ in Thousands</t>
  </si>
  <si>
    <t>Total loans</t>
  </si>
  <si>
    <t>Deferred income</t>
  </si>
  <si>
    <t>Commercial loan portfolio | Commercial</t>
  </si>
  <si>
    <t>Commercial loan portfolio | Commercial real estate</t>
  </si>
  <si>
    <t>Commercial loan portfolio | Real estate construction and land development</t>
  </si>
  <si>
    <t>Consumer loan portfolio | Residential mortgage</t>
  </si>
  <si>
    <t>Consumer loan portfolio | Consumer installment</t>
  </si>
  <si>
    <t>Consumer loan portfolio | Home equity</t>
  </si>
  <si>
    <t>Originated</t>
  </si>
  <si>
    <t>Originated | Commercial</t>
  </si>
  <si>
    <t>Originated | Commercial real estate</t>
  </si>
  <si>
    <t>Originated | Real estate construction and land development</t>
  </si>
  <si>
    <t>Originated | Residential mortgage</t>
  </si>
  <si>
    <t>Originated | Consumer installment</t>
  </si>
  <si>
    <t>Originated | Home equity</t>
  </si>
  <si>
    <t>Originated | Commercial loan portfolio</t>
  </si>
  <si>
    <t>Originated | Commercial loan portfolio | Commercial</t>
  </si>
  <si>
    <t>Originated | Commercial loan portfolio | Commercial real estate</t>
  </si>
  <si>
    <t>Originated | Commercial loan portfolio | Real estate construction and land development</t>
  </si>
  <si>
    <t>Originated | Consumer loan portfolio</t>
  </si>
  <si>
    <t>Originated | Consumer loan portfolio | Residential mortgage</t>
  </si>
  <si>
    <t>Originated | Consumer loan portfolio | Consumer installment</t>
  </si>
  <si>
    <t>Originated | Consumer loan portfolio | Home equity</t>
  </si>
  <si>
    <t>Acquired</t>
  </si>
  <si>
    <t>Acquired | Commercial loan portfolio</t>
  </si>
  <si>
    <t>Acquired | Commercial loan portfolio | Commercial</t>
  </si>
  <si>
    <t>Acquired | Commercial loan portfolio | Commercial real estate</t>
  </si>
  <si>
    <t>Acquired | Commercial loan portfolio | Real estate construction and land development</t>
  </si>
  <si>
    <t>Acquired | Consumer loan portfolio</t>
  </si>
  <si>
    <t>Acquired | Consumer loan portfolio | Residential mortgage</t>
  </si>
  <si>
    <t>Acquired | Consumer loan portfolio | Consumer installment</t>
  </si>
  <si>
    <t>Acquired | Consumer loan portfolio | Home equity</t>
  </si>
  <si>
    <t>Loans - Activity for Accretable Yield (Details) - USD ($) $ in Thousands</t>
  </si>
  <si>
    <t>Activity for accretable yield</t>
  </si>
  <si>
    <t>Balance at beginning of period</t>
  </si>
  <si>
    <t>Additions (reductions)</t>
  </si>
  <si>
    <t>Accretion recognized in interest income</t>
  </si>
  <si>
    <t>Reclassification from nonaccretable difference</t>
  </si>
  <si>
    <t>Balance at end of period</t>
  </si>
  <si>
    <t>Lake Michigan</t>
  </si>
  <si>
    <t>Monarch</t>
  </si>
  <si>
    <t>North-western</t>
  </si>
  <si>
    <t>OAK</t>
  </si>
  <si>
    <t>Loans - Commercial Loans by Risk Rating Categories (Details) - USD ($) $ in Thousands</t>
  </si>
  <si>
    <t>Recorded investment of loans in commercial loan portfolio by risk rating categories</t>
  </si>
  <si>
    <t>Commercial loan portfolio | Pass</t>
  </si>
  <si>
    <t>Commercial loan portfolio | Special Mention</t>
  </si>
  <si>
    <t>Commercial loan portfolio | Substandard</t>
  </si>
  <si>
    <t>Commercial loan portfolio | Doubtful</t>
  </si>
  <si>
    <t>Commercial loan portfolio | Originated</t>
  </si>
  <si>
    <t>Commercial loan portfolio | Originated | Pass</t>
  </si>
  <si>
    <t>Commercial loan portfolio | Originated | Special Mention</t>
  </si>
  <si>
    <t>Commercial loan portfolio | Originated | Substandard</t>
  </si>
  <si>
    <t>Commercial loan portfolio | Originated | Doubtful</t>
  </si>
  <si>
    <t>Commercial loan portfolio | Originated | Commercial</t>
  </si>
  <si>
    <t>Commercial loan portfolio | Originated | Commercial | Pass</t>
  </si>
  <si>
    <t>Commercial loan portfolio | Originated | Commercial | Special Mention</t>
  </si>
  <si>
    <t>Commercial loan portfolio | Originated | Commercial | Substandard</t>
  </si>
  <si>
    <t>Commercial loan portfolio | Originated | Commercial | Doubtful</t>
  </si>
  <si>
    <t>Commercial loan portfolio | Originated | Commercial real estate</t>
  </si>
  <si>
    <t>Commercial loan portfolio | Originated | Commercial real estate | Pass</t>
  </si>
  <si>
    <t>Commercial loan portfolio | Originated | Commercial real estate | Special Mention</t>
  </si>
  <si>
    <t>Commercial loan portfolio | Originated | Commercial real estate | Substandard</t>
  </si>
  <si>
    <t>Commercial loan portfolio | Originated | Commercial real estate | Doubtful</t>
  </si>
  <si>
    <t>Commercial loan portfolio | Originated | Real estate construction and land development</t>
  </si>
  <si>
    <t>Commercial loan portfolio | Originated | Real estate construction and land development | Pass</t>
  </si>
  <si>
    <t>Commercial loan portfolio | Originated | Real estate construction and land development | Special Mention</t>
  </si>
  <si>
    <t>Commercial loan portfolio | Originated | Real estate construction and land development | Substandard</t>
  </si>
  <si>
    <t>Commercial loan portfolio | Originated | Real estate construction and land development | Doubtful</t>
  </si>
  <si>
    <t>Commercial loan portfolio | Acquired</t>
  </si>
  <si>
    <t>Commercial loan portfolio | Acquired | Pass</t>
  </si>
  <si>
    <t>Commercial loan portfolio | Acquired | Special Mention</t>
  </si>
  <si>
    <t>Commercial loan portfolio | Acquired | Substandard</t>
  </si>
  <si>
    <t>Commercial loan portfolio | Acquired | Doubtful</t>
  </si>
  <si>
    <t>Commercial loan portfolio | Acquired | Commercial</t>
  </si>
  <si>
    <t>Commercial loan portfolio | Acquired | Commercial | Pass</t>
  </si>
  <si>
    <t>Commercial loan portfolio | Acquired | Commercial | Special Mention</t>
  </si>
  <si>
    <t>Commercial loan portfolio | Acquired | Commercial | Substandard</t>
  </si>
  <si>
    <t>Commercial loan portfolio | Acquired | Commercial | Doubtful</t>
  </si>
  <si>
    <t>Commercial loan portfolio | Acquired | Commercial real estate</t>
  </si>
  <si>
    <t>Commercial loan portfolio | Acquired | Commercial real estate | Pass</t>
  </si>
  <si>
    <t>Commercial loan portfolio | Acquired | Commercial real estate | Special Mention</t>
  </si>
  <si>
    <t>Commercial loan portfolio | Acquired | Commercial real estate | Substandard</t>
  </si>
  <si>
    <t>Commercial loan portfolio | Acquired | Commercial real estate | Doubtful</t>
  </si>
  <si>
    <t>Commercial loan portfolio | Acquired | Real estate construction and land development</t>
  </si>
  <si>
    <t>Commercial loan portfolio | Acquired | Real estate construction and land development | Pass</t>
  </si>
  <si>
    <t>Commercial loan portfolio | Acquired | Real estate construction and land development | Special Mention</t>
  </si>
  <si>
    <t>Commercial loan portfolio | Acquired | Real estate construction and land development | Substandard</t>
  </si>
  <si>
    <t>Commercial loan portfolio | Acquired | Real estate construction and land development | Doubtful</t>
  </si>
  <si>
    <t>Loans - Consumer Loans by Risk Rating Categories (Details) - USD ($) $ in Thousands</t>
  </si>
  <si>
    <t>Recorded investment of loans in consumer loan portfolio based on credit risk profile of loans in performing and nonperforming status</t>
  </si>
  <si>
    <t>Consumer loan portfolio | Originated</t>
  </si>
  <si>
    <t>Consumer loan portfolio | Originated | Residential mortgage</t>
  </si>
  <si>
    <t>Consumer loan portfolio | Originated | Consumer installment</t>
  </si>
  <si>
    <t>Consumer loan portfolio | Originated | Home equity</t>
  </si>
  <si>
    <t>Consumer loan portfolio | Originated | Performing</t>
  </si>
  <si>
    <t>Consumer loan portfolio | Originated | Performing | Residential mortgage</t>
  </si>
  <si>
    <t>Consumer loan portfolio | Originated | Performing | Consumer installment</t>
  </si>
  <si>
    <t>Consumer loan portfolio | Originated | Performing | Home equity</t>
  </si>
  <si>
    <t>Consumer loan portfolio | Originated | Nonperforming</t>
  </si>
  <si>
    <t>Consumer loan portfolio | Originated | Nonperforming | Residential mortgage</t>
  </si>
  <si>
    <t>Consumer loan portfolio | Originated | Nonperforming | Consumer installment</t>
  </si>
  <si>
    <t>Consumer loan portfolio | Originated | Nonperforming | Home equity</t>
  </si>
  <si>
    <t>Consumer loan portfolio | Acquired</t>
  </si>
  <si>
    <t>Consumer loan portfolio | Acquired | Residential mortgage</t>
  </si>
  <si>
    <t>Consumer loan portfolio | Acquired | Consumer installment</t>
  </si>
  <si>
    <t>Consumer loan portfolio | Acquired | Home equity</t>
  </si>
  <si>
    <t>Loans - Nonperforming Loans (Details) - USD ($) $ in Thousands</t>
  </si>
  <si>
    <t>Total accruing loans contractually past due 90 days or more as to interest or principal payments</t>
  </si>
  <si>
    <t>Commercial</t>
  </si>
  <si>
    <t>Commercial real estate</t>
  </si>
  <si>
    <t>Home equity</t>
  </si>
  <si>
    <t>Total nonaccrual loans</t>
  </si>
  <si>
    <t>Other real estate owned and repossessed assets</t>
  </si>
  <si>
    <t>Total nonperforming assets</t>
  </si>
  <si>
    <t>Nonperforming | Commercial</t>
  </si>
  <si>
    <t>Nonperforming | Commercial real estate</t>
  </si>
  <si>
    <t>Nonperforming | Real estate construction and land development</t>
  </si>
  <si>
    <t>Nonperforming | Residential mortgage</t>
  </si>
  <si>
    <t>Nonperforming | Consumer installment</t>
  </si>
  <si>
    <t>Nonperforming | Home equity</t>
  </si>
  <si>
    <t>Loans - Aging Status of Loans (Details) - USD ($) $ in Thousands</t>
  </si>
  <si>
    <t>90 days or more past due and still accruing</t>
  </si>
  <si>
    <t>Originated Portfolio</t>
  </si>
  <si>
    <t>Total past due</t>
  </si>
  <si>
    <t>Current</t>
  </si>
  <si>
    <t>Originated Portfolio | 30-59 days past due</t>
  </si>
  <si>
    <t>Originated Portfolio | 60-89 days past due</t>
  </si>
  <si>
    <t>Originated Portfolio | 90 days or more past due</t>
  </si>
  <si>
    <t>Originated Portfolio | Commercial</t>
  </si>
  <si>
    <t>Originated Portfolio | Commercial | 30-59 days past due</t>
  </si>
  <si>
    <t>Originated Portfolio | Commercial | 60-89 days past due</t>
  </si>
  <si>
    <t>Originated Portfolio | Commercial | 90 days or more past due</t>
  </si>
  <si>
    <t>Originated Portfolio | Commercial real estate</t>
  </si>
  <si>
    <t>Originated Portfolio | Commercial real estate | 30-59 days past due</t>
  </si>
  <si>
    <t>Originated Portfolio | Commercial real estate | 60-89 days past due</t>
  </si>
  <si>
    <t>Originated Portfolio | Commercial real estate | 90 days or more past due</t>
  </si>
  <si>
    <t>Originated Portfolio | Real estate construction and land development</t>
  </si>
  <si>
    <t>Originated Portfolio | Real estate construction and land development | 30-59 days past due</t>
  </si>
  <si>
    <t>Originated Portfolio | Real estate construction and land development | 60-89 days past due</t>
  </si>
  <si>
    <t>Originated Portfolio | Real estate construction and land development | 90 days or more past due</t>
  </si>
  <si>
    <t>Originated Portfolio | Residential mortgage</t>
  </si>
  <si>
    <t>Originated Portfolio | Residential mortgage | 30-59 days past due</t>
  </si>
  <si>
    <t>Originated Portfolio | Residential mortgage | 60-89 days past due</t>
  </si>
  <si>
    <t>Originated Portfolio | Residential mortgage | 90 days or more past due</t>
  </si>
  <si>
    <t>Originated Portfolio | Consumer installment</t>
  </si>
  <si>
    <t>Originated Portfolio | Consumer installment | 30-59 days past due</t>
  </si>
  <si>
    <t>Originated Portfolio | Consumer installment | 60-89 days past due</t>
  </si>
  <si>
    <t>Originated Portfolio | Consumer installment | 90 days or more past due</t>
  </si>
  <si>
    <t>Originated Portfolio | Home equity</t>
  </si>
  <si>
    <t>Originated Portfolio | Home equity | 30-59 days past due</t>
  </si>
  <si>
    <t>Originated Portfolio | Home equity | 60-89 days past due</t>
  </si>
  <si>
    <t>Originated Portfolio | Home equity | 90 days or more past due</t>
  </si>
  <si>
    <t>Loans - Impaired Loans by Class (Details) - USD ($) $ in Thousands</t>
  </si>
  <si>
    <t>Impaired loans with a valuation allowance</t>
  </si>
  <si>
    <t>Recorded Investment</t>
  </si>
  <si>
    <t>Unpaid Principal Balance</t>
  </si>
  <si>
    <t>Related Valuation Allowance</t>
  </si>
  <si>
    <t>Impaired loans with no valuation allowance</t>
  </si>
  <si>
    <t>Total Impaired Loans</t>
  </si>
  <si>
    <t>Commercial | Impaired loans with a valuation allowance</t>
  </si>
  <si>
    <t>Commercial | Impaired loans with no valuation allowance</t>
  </si>
  <si>
    <t>Commercial | Total Impaired Loans</t>
  </si>
  <si>
    <t>Commercial real estate | Impaired loans with a valuation allowance</t>
  </si>
  <si>
    <t>Commercial real estate | Impaired loans with no valuation allowance</t>
  </si>
  <si>
    <t>Commercial real estate | Total Impaired Loans</t>
  </si>
  <si>
    <t>Real estate construction and land development | Impaired loans with a valuation allowance</t>
  </si>
  <si>
    <t>Real estate construction and land development | Impaired loans with no valuation allowance</t>
  </si>
  <si>
    <t>Real estate construction and land development | Total Impaired Loans</t>
  </si>
  <si>
    <t>Residential mortgage | Impaired loans with a valuation allowance</t>
  </si>
  <si>
    <t>Residential mortgage | Impaired loans with no valuation allowance</t>
  </si>
  <si>
    <t>Residential mortgage | Total Impaired Loans</t>
  </si>
  <si>
    <t>Consumer installment | Impaired loans with a valuation allowance</t>
  </si>
  <si>
    <t>Consumer installment | Impaired loans with no valuation allowance</t>
  </si>
  <si>
    <t>Consumer installment | Total Impaired Loans</t>
  </si>
  <si>
    <t>Home equity | Impaired loans with a valuation allowance</t>
  </si>
  <si>
    <t>Home equity | Impaired loans with no valuation allowance</t>
  </si>
  <si>
    <t>Home equity | Total Impaired Loans</t>
  </si>
  <si>
    <t>Loans - Impaired Loans (Details) - USD ($) $ in Thousands</t>
  </si>
  <si>
    <t>Average recorded investment</t>
  </si>
  <si>
    <t>Impaired loans with no related valuation allowance</t>
  </si>
  <si>
    <t>Total impaired loans</t>
  </si>
  <si>
    <t>Interest income recognized while on impaired status</t>
  </si>
  <si>
    <t>Real estate construction and land development</t>
  </si>
  <si>
    <t>Consumer installment</t>
  </si>
  <si>
    <t>Loans - Loan Modifications by Concession Type (Details) $ in Thousands</t>
  </si>
  <si>
    <t>Mar. 31, 2017USD ($)loan</t>
  </si>
  <si>
    <t>Mar. 31, 2016USD ($)loan</t>
  </si>
  <si>
    <t>Financing Receivable, Modifications [Line Items]</t>
  </si>
  <si>
    <t>Post-modification recorded investment</t>
  </si>
  <si>
    <t>Total number of loans | loan</t>
  </si>
  <si>
    <t>Pre-modification recorded investment</t>
  </si>
  <si>
    <t>Principal deferral</t>
  </si>
  <si>
    <t>Interest rate</t>
  </si>
  <si>
    <t>Forbearance agreement</t>
  </si>
  <si>
    <t>Commercial loan portfolio | Principal deferral</t>
  </si>
  <si>
    <t>Commercial loan portfolio | Interest rate</t>
  </si>
  <si>
    <t>Commercial loan portfolio | Forbearance agreement</t>
  </si>
  <si>
    <t>Commercial loan portfolio | Commercial | Principal deferral</t>
  </si>
  <si>
    <t>Commercial loan portfolio | Commercial | Interest rate</t>
  </si>
  <si>
    <t>Commercial loan portfolio | Commercial | Forbearance agreement</t>
  </si>
  <si>
    <t>Commercial loan portfolio | Commercial real estate | Principal deferral</t>
  </si>
  <si>
    <t>Commercial loan portfolio | Commercial real estate | Interest rate</t>
  </si>
  <si>
    <t>Commercial loan portfolio | Commercial real estate | Forbearance agreement</t>
  </si>
  <si>
    <t>Consumer loan portfolio | Principal deferral</t>
  </si>
  <si>
    <t>Consumer loan portfolio | Interest rate</t>
  </si>
  <si>
    <t>Consumer loan portfolio | Forbearance agreement</t>
  </si>
  <si>
    <t>Consumer loan portfolio | Residential mortgage | Principal deferral</t>
  </si>
  <si>
    <t>Consumer loan portfolio | Residential mortgage | Interest rate</t>
  </si>
  <si>
    <t>Consumer loan portfolio | Residential mortgage | Forbearance agreement</t>
  </si>
  <si>
    <t>Consumer loan portfolio | Consumer installment | Principal deferral</t>
  </si>
  <si>
    <t>Consumer loan portfolio | Consumer installment | Interest rate</t>
  </si>
  <si>
    <t>Consumer loan portfolio | Consumer installment | Forbearance agreement</t>
  </si>
  <si>
    <t>Consumer loan portfolio | Home equity | Principal deferral</t>
  </si>
  <si>
    <t>Consumer loan portfolio | Home equity | Interest rate</t>
  </si>
  <si>
    <t>Consumer loan portfolio | Home equity | Forbearance agreement</t>
  </si>
  <si>
    <t>Loans - Summary of TDRs (Details) - USD ($) $ in Thousands</t>
  </si>
  <si>
    <t>Total TDRs</t>
  </si>
  <si>
    <t>Accruing TDRs</t>
  </si>
  <si>
    <t>Accruing TDRs | Commercial loan portfolio</t>
  </si>
  <si>
    <t>Accruing TDRs | Consumer loan portfolio</t>
  </si>
  <si>
    <t>Nonaccrual TDRs</t>
  </si>
  <si>
    <t>Nonaccrual TDRs | Commercial loan portfolio</t>
  </si>
  <si>
    <t>Nonaccrual TDRs | Consumer loan portfolio</t>
  </si>
  <si>
    <t>Loans - TDRs with a Payment Default During the Period (Details) $ in Thousands</t>
  </si>
  <si>
    <t>Number of loans (in loan) | loan</t>
  </si>
  <si>
    <t>Principal balance | $</t>
  </si>
  <si>
    <t>Loans - Allowance for Loan Losses (Details) - USD ($) $ in Thousands</t>
  </si>
  <si>
    <t>Beginning balance</t>
  </si>
  <si>
    <t>Charge-offs</t>
  </si>
  <si>
    <t>Recoveries</t>
  </si>
  <si>
    <t>Ending balance</t>
  </si>
  <si>
    <t>Loans individually evaluated for impairment</t>
  </si>
  <si>
    <t>Loans collectively evaluated for impairment</t>
  </si>
  <si>
    <t>Loans acquired with deteriorated credit quality</t>
  </si>
  <si>
    <t>Total allowance for loan losses</t>
  </si>
  <si>
    <t>Recorded investment (loan balance)</t>
  </si>
  <si>
    <t>Other Real Estate Owned and Repossessed Assets - Rollforward Tables (Details) - USD ($) $ in Thousands</t>
  </si>
  <si>
    <t>Changes in other real estate owned</t>
  </si>
  <si>
    <t>Balance at the beginning of the period</t>
  </si>
  <si>
    <t>Other additions</t>
  </si>
  <si>
    <t>Net payments received</t>
  </si>
  <si>
    <t>Disposals</t>
  </si>
  <si>
    <t>Write-downs</t>
  </si>
  <si>
    <t>Balance at the end of the period</t>
  </si>
  <si>
    <t>Changes in repossessed assets</t>
  </si>
  <si>
    <t>Other Real Estate Owned and Repossessed Assets - Textual (Details) $ in Millions</t>
  </si>
  <si>
    <t>Other real estate owned and repossessed assets acquired in accordance with ASU 2014-04</t>
  </si>
  <si>
    <t>Real estate properties for which formal foreclosure proceedings are in process</t>
  </si>
  <si>
    <t>Other Real Estate Owned and Repossessed Assets - Income and Expense (Details) - USD ($) $ in Thousands</t>
  </si>
  <si>
    <t>Income and expenses related to other real estate owned</t>
  </si>
  <si>
    <t>Net gain (loss) on sale</t>
  </si>
  <si>
    <t>Net operating expenses</t>
  </si>
  <si>
    <t>Income and expenses related to repossessed assets</t>
  </si>
  <si>
    <t>Goodwill (Details) - USD ($)</t>
  </si>
  <si>
    <t>Aug. 31, 2016</t>
  </si>
  <si>
    <t>Goodwill [Line Items]</t>
  </si>
  <si>
    <t>Goodwill impairment</t>
  </si>
  <si>
    <t>Goodwill acquired during period</t>
  </si>
  <si>
    <t>Loan Servicing Rights - LSRs Activity (Details) - USD ($) $ in Thousands</t>
  </si>
  <si>
    <t>Activity for loan servicing rights and the related fair value changes</t>
  </si>
  <si>
    <t>Fair value, beginning of period</t>
  </si>
  <si>
    <t>Transfers based on new accounting policy election</t>
  </si>
  <si>
    <t>Additions from loans sold with servicing retained</t>
  </si>
  <si>
    <t>Changes in fair value due to:</t>
  </si>
  <si>
    <t>Reductions from pay-offs, pay downs and run-off</t>
  </si>
  <si>
    <t>Changes in estimates of fair value</t>
  </si>
  <si>
    <t>Fair value, end of period</t>
  </si>
  <si>
    <t>Principal balance of loans serviced for others that have servicing capitalized</t>
  </si>
  <si>
    <t>Loan Servicing Rights - Activity for Capitalized LSRs (Details) - USD ($) $ in Thousands</t>
  </si>
  <si>
    <t>Activity for Capitalized LSRs</t>
  </si>
  <si>
    <t>Amortization</t>
  </si>
  <si>
    <t>Additions</t>
  </si>
  <si>
    <t>Loan Servicing Rights - Assumptions Used in Determining Fair Value (Details) - USD ($)</t>
  </si>
  <si>
    <t>Loan servicing fee income</t>
  </si>
  <si>
    <t>Mortgage</t>
  </si>
  <si>
    <t>Cost to service/per year</t>
  </si>
  <si>
    <t>Ancillary income/per year</t>
  </si>
  <si>
    <t>WA float range (as a percent)</t>
  </si>
  <si>
    <t>0.98%</t>
  </si>
  <si>
    <t>Mortgage | Minimum</t>
  </si>
  <si>
    <t>Prepayment speed (as a percent)</t>
  </si>
  <si>
    <t>0.00%</t>
  </si>
  <si>
    <t>Mortgage | Maximum</t>
  </si>
  <si>
    <t>36.60%</t>
  </si>
  <si>
    <t>99.80%</t>
  </si>
  <si>
    <t>Mortgage | Weighted Average</t>
  </si>
  <si>
    <t>10.10%</t>
  </si>
  <si>
    <t>1.00%</t>
  </si>
  <si>
    <t>Other Intangible Assets - Intangible Assets (Details) - USD ($) $ in Thousands</t>
  </si>
  <si>
    <t>Total intangible assets</t>
  </si>
  <si>
    <t>Gross original amount</t>
  </si>
  <si>
    <t>Accumulated amortization</t>
  </si>
  <si>
    <t>Non-compete intangible assets</t>
  </si>
  <si>
    <t>Other Intangible Assets - Textual (Details) - USD ($) $ in Thousands</t>
  </si>
  <si>
    <t>Finite-Lived Intangible Assets [Line Items]</t>
  </si>
  <si>
    <t>Estimated Future Amortization Expense, Fiscal Year Maturity [Abstract]</t>
  </si>
  <si>
    <t>Remainder of 2017</t>
  </si>
  <si>
    <t>2022 and thereafter</t>
  </si>
  <si>
    <t>Derivative Instruments and Balance Sheet Offsetting - Notional Amount and Fair Value (Details) - USD ($) $ in Thousands</t>
  </si>
  <si>
    <t>Derivative instruments</t>
  </si>
  <si>
    <t>Notional Amount</t>
  </si>
  <si>
    <t>Gross Derivative Assets</t>
  </si>
  <si>
    <t>Gross Derivative Liabilities</t>
  </si>
  <si>
    <t>Credit valuation adjustments for counterparty credit risk</t>
  </si>
  <si>
    <t>Not designated as hedging | Customer-initiated derivatives</t>
  </si>
  <si>
    <t>Not designated as hedging | Forward contracts related to mortgage loans to be delivered for sale</t>
  </si>
  <si>
    <t>Not designated as hedging | Interest rate lock commitments</t>
  </si>
  <si>
    <t>Not designated as hedging | Power Equity CD</t>
  </si>
  <si>
    <t>Derivative Instruments and Balance Sheet Offsetting - Net Gains (Losses) Related to Changes in Fair Value (Details) - USD ($) $ in Thousands</t>
  </si>
  <si>
    <t>Net gains (losses) relating to derivative instruments</t>
  </si>
  <si>
    <t>Forward contracts related to mortgage loans to be delivered for sale | Mortgage banking revenue</t>
  </si>
  <si>
    <t>Interest rate lock commitments | Mortgage banking revenue</t>
  </si>
  <si>
    <t>Customer-initiated derivatives | Other noninterest income</t>
  </si>
  <si>
    <t>Derivative Instruments and Balance Sheet Offsetting - Balance Sheet Offsetting (Details) - USD ($) $ in Thousands</t>
  </si>
  <si>
    <t>Offsetting derivative assets</t>
  </si>
  <si>
    <t>Gross amounts recognized</t>
  </si>
  <si>
    <t>Offsetting derivative liabilities</t>
  </si>
  <si>
    <t>Interest rate swaps and customer-initiated derivatives</t>
  </si>
  <si>
    <t>Gross amounts offset in the statements of financial condition</t>
  </si>
  <si>
    <t>Net amounts presented in the statements of financial position</t>
  </si>
  <si>
    <t>Gross amounts not offset in the statements of financial position</t>
  </si>
  <si>
    <t>Financial instruments</t>
  </si>
  <si>
    <t>Collateral (received)/posted</t>
  </si>
  <si>
    <t>Net Amount</t>
  </si>
  <si>
    <t>Commitments, Contingencies and Guarantees - Commitments (Details) - USD ($)</t>
  </si>
  <si>
    <t>Financial Guarantees (Textual) [Abstract]</t>
  </si>
  <si>
    <t>Potential losses from standby letters of credit</t>
  </si>
  <si>
    <t>Undisbursed loan commitments</t>
  </si>
  <si>
    <t>Probable credit losses</t>
  </si>
  <si>
    <t>Financial and Performance Standby Letters of Credit</t>
  </si>
  <si>
    <t>Letters of credit outstanding</t>
  </si>
  <si>
    <t>Commitments to Extend Credit</t>
  </si>
  <si>
    <t>Loan commitments under financial guarantee</t>
  </si>
  <si>
    <t>Commitments, Contingencies and Guarantees - Contingencies and Guarantees (Details) - Performance Guarantee - USD ($) $ in Thousands</t>
  </si>
  <si>
    <t>Loss Contingencies [Line Items]</t>
  </si>
  <si>
    <t>Recorded liability</t>
  </si>
  <si>
    <t>Maximum potential amount of undiscounted future payments</t>
  </si>
  <si>
    <t>Recourse liability</t>
  </si>
  <si>
    <t>Commitments, Contingencies and Guarantees - Warranties (Details) - USD ($) $ in Thousands</t>
  </si>
  <si>
    <t>Changes in the activity related to liability recorded in connection with representations and warranties</t>
  </si>
  <si>
    <t>Reserve balance at beginning of period</t>
  </si>
  <si>
    <t>Reserve reduction</t>
  </si>
  <si>
    <t>Ending reserve balance</t>
  </si>
  <si>
    <t>Reserve balance</t>
  </si>
  <si>
    <t>Liability for specific claims</t>
  </si>
  <si>
    <t>General allowance</t>
  </si>
  <si>
    <t>Total reserve balance</t>
  </si>
  <si>
    <t>Borrowings - Other Borrowings (Details) - USD ($) $ in Thousands</t>
  </si>
  <si>
    <t>Long-term borrowings:</t>
  </si>
  <si>
    <t>Amount</t>
  </si>
  <si>
    <t>Weighted Average Rate</t>
  </si>
  <si>
    <t>2.21%</t>
  </si>
  <si>
    <t>1.63%</t>
  </si>
  <si>
    <t>Total borrowings</t>
  </si>
  <si>
    <t>Total short-term and long-term borrowings, Weighted Average Rate</t>
  </si>
  <si>
    <t>1.04%</t>
  </si>
  <si>
    <t>0.89%</t>
  </si>
  <si>
    <t>0.66% - 0.89% fixed-rate notes | Minimum</t>
  </si>
  <si>
    <t>Stated interest rate</t>
  </si>
  <si>
    <t>0.66%</t>
  </si>
  <si>
    <t>0.66% - 0.89% fixed-rate notes | Maximum</t>
  </si>
  <si>
    <t>FHLB Advances | 0.00% - 0.00% fixed-rate notes due 2016 to 2027</t>
  </si>
  <si>
    <t>2.11%</t>
  </si>
  <si>
    <t>1.24%</t>
  </si>
  <si>
    <t>Advances payable from Federal Home Loan Banks</t>
  </si>
  <si>
    <t>Purchase accounting premiums</t>
  </si>
  <si>
    <t>FHLB Advances | 0.00% - 0.00% fixed-rate notes due 2016 to 2027 | Minimum</t>
  </si>
  <si>
    <t>0.92%</t>
  </si>
  <si>
    <t>FHLB Advances | 0.00% - 0.00% fixed-rate notes due 2016 to 2027 | Maximum</t>
  </si>
  <si>
    <t>7.44%</t>
  </si>
  <si>
    <t>Securities sold under agreements to repurchase</t>
  </si>
  <si>
    <t>Securities sold under agreements to repurchase | 0.00% - 0.00% fixed-rate notes due 2016 to 2017</t>
  </si>
  <si>
    <t>1.29%</t>
  </si>
  <si>
    <t>3.17%</t>
  </si>
  <si>
    <t>Advances payable</t>
  </si>
  <si>
    <t>Securities sold under agreements to repurchase | 0.00% - 0.00% fixed-rate notes due 2016 to 2017 | Minimum</t>
  </si>
  <si>
    <t>1.48%</t>
  </si>
  <si>
    <t>Securities sold under agreements to repurchase | 0.00% - 0.00% fixed-rate notes due 2016 to 2017 | Maximum</t>
  </si>
  <si>
    <t>2.75%</t>
  </si>
  <si>
    <t>Line of credit</t>
  </si>
  <si>
    <t>2.53%</t>
  </si>
  <si>
    <t>2.52%</t>
  </si>
  <si>
    <t>Spread on variable rate</t>
  </si>
  <si>
    <t>1.75%</t>
  </si>
  <si>
    <t>Subordinated debt obligations | Floating-rate based on three-month LIBOR plus 1.45% - 2.85% due 2034 to 2035</t>
  </si>
  <si>
    <t>3.30%</t>
  </si>
  <si>
    <t>3.14%</t>
  </si>
  <si>
    <t>Purchase accounting discounts</t>
  </si>
  <si>
    <t>Subordinated debt obligations | Floating-rate based on three-month LIBOR plus 1.45% - 2.85% due 2034 to 2035 | Minimum</t>
  </si>
  <si>
    <t>1.45%</t>
  </si>
  <si>
    <t>Subordinated debt obligations | Floating-rate based on three-month LIBOR plus 1.45% - 2.85% due 2034 to 2035 | Maximum</t>
  </si>
  <si>
    <t>2.85%</t>
  </si>
  <si>
    <t>Subordinated debt obligations | Floating-rate based on three-month LIBOR plus 3.25% due in 2032</t>
  </si>
  <si>
    <t>4.40%</t>
  </si>
  <si>
    <t>4.25%</t>
  </si>
  <si>
    <t>3.25%</t>
  </si>
  <si>
    <t>Short-term borrowings:</t>
  </si>
  <si>
    <t>0.18%</t>
  </si>
  <si>
    <t>0.16%</t>
  </si>
  <si>
    <t>FHLB Advances | 0.66% - 0.89% fixed-rate notes</t>
  </si>
  <si>
    <t>0.79%</t>
  </si>
  <si>
    <t>0.65%</t>
  </si>
  <si>
    <t>Borrowings - Textual (Details) $ in Millions</t>
  </si>
  <si>
    <t>FHLB advances</t>
  </si>
  <si>
    <t>Additional borrowing available through FHLB</t>
  </si>
  <si>
    <t>Borrowings - Securities Sold Under Agreements to Repurchase (Details) - USD ($) $ in Thousands</t>
  </si>
  <si>
    <t>Debt Instrument [Line Items]</t>
  </si>
  <si>
    <t>Amounts related to securities sold under agreements to repurchase not included in offsetting disclosure in Footnote 10</t>
  </si>
  <si>
    <t>Overnight and continuous</t>
  </si>
  <si>
    <t>Up to 30 Days</t>
  </si>
  <si>
    <t>30-90 Days</t>
  </si>
  <si>
    <t>Greater than 90 Days</t>
  </si>
  <si>
    <t>Income Taxes (Details) - USD ($) $ in Thousands</t>
  </si>
  <si>
    <t>Tax at statutory rate</t>
  </si>
  <si>
    <t>Changes resulting from:</t>
  </si>
  <si>
    <t>Tax-exempt interest income</t>
  </si>
  <si>
    <t>State taxes, net of federal benefit</t>
  </si>
  <si>
    <t>Change in valuation allowance</t>
  </si>
  <si>
    <t>Bank-owned life insurance adjustments</t>
  </si>
  <si>
    <t>Income tax credits, net</t>
  </si>
  <si>
    <t>Tax benefits in excess of compensation costs on share-based payments</t>
  </si>
  <si>
    <t>Other, net</t>
  </si>
  <si>
    <t>Income tax provision (benefit)</t>
  </si>
  <si>
    <t>Rate</t>
  </si>
  <si>
    <t>35.00%</t>
  </si>
  <si>
    <t>(2.90%)</t>
  </si>
  <si>
    <t>(3.40%)</t>
  </si>
  <si>
    <t>0.40%</t>
  </si>
  <si>
    <t>(0.60%)</t>
  </si>
  <si>
    <t>(0.20%)</t>
  </si>
  <si>
    <t>(1.20%)</t>
  </si>
  <si>
    <t>(2.40%)</t>
  </si>
  <si>
    <t>(10.20%)</t>
  </si>
  <si>
    <t>(1.00%)</t>
  </si>
  <si>
    <t>1.20%</t>
  </si>
  <si>
    <t>Effective federal income tax rate</t>
  </si>
  <si>
    <t>20.50%</t>
  </si>
  <si>
    <t>29.20%</t>
  </si>
  <si>
    <t>Share-Based Compensation - Textual (Details) $ / shares in Units, $ in Thousands</t>
  </si>
  <si>
    <t>Mar. 31, 2017USD ($)$ / sharesshares</t>
  </si>
  <si>
    <t>Mar. 31, 2016USD ($)shares</t>
  </si>
  <si>
    <t>Apr. 26, 2017shares</t>
  </si>
  <si>
    <t>Apr. 20, 2015shares</t>
  </si>
  <si>
    <t>Share-based Compensation Plans (Textual)</t>
  </si>
  <si>
    <t>Excess tax benefit from share-based compensation</t>
  </si>
  <si>
    <t>Cash received from option exercises</t>
  </si>
  <si>
    <t>Certain officers</t>
  </si>
  <si>
    <t>Corporation granted shares of common stock (in shares) | shares</t>
  </si>
  <si>
    <t>Stock Incentive Plan of 2015</t>
  </si>
  <si>
    <t>Number of shares authorized under stock incentive plan (in shares) | shares</t>
  </si>
  <si>
    <t>Common stock available for future grants under share-based compensation plans (in shares) | shares</t>
  </si>
  <si>
    <t>Stock Incentive Plan of 2017 | Subsequent Event</t>
  </si>
  <si>
    <t>Stock Incentive Plans After 2012</t>
  </si>
  <si>
    <t>Vesting period</t>
  </si>
  <si>
    <t>5 years</t>
  </si>
  <si>
    <t>Stock Incentive Plans Prior To 2013</t>
  </si>
  <si>
    <t>3 years</t>
  </si>
  <si>
    <t>Stock option award vesting period</t>
  </si>
  <si>
    <t>Outstanding in-the-money stock options, intrinsic value</t>
  </si>
  <si>
    <t>Stock issued from exercises (in shares) | shares</t>
  </si>
  <si>
    <t>Stock options | Non Vested</t>
  </si>
  <si>
    <t>Corporation granted options to purchase common stock (in shares) | shares</t>
  </si>
  <si>
    <t>Corporation granted options to purchase restricted stock performance units (in shares) | shares</t>
  </si>
  <si>
    <t>Unrecognized compensation expense</t>
  </si>
  <si>
    <t>Unrecognized compensation expense, period for recognition</t>
  </si>
  <si>
    <t>3 years 4 months</t>
  </si>
  <si>
    <t>Restricted stock units | Minimum</t>
  </si>
  <si>
    <t>Restricted stock performance units eligible to vest as a multiple of number of units granted</t>
  </si>
  <si>
    <t>Restricted stock units | Maximum</t>
  </si>
  <si>
    <t>Equity Option</t>
  </si>
  <si>
    <t>Weighted-average remaining contractual terms for outstanding stock options</t>
  </si>
  <si>
    <t>6 years 11 months</t>
  </si>
  <si>
    <t>Weighted-average remaining contractual terms for exercisable stock options</t>
  </si>
  <si>
    <t>5 years 8 months</t>
  </si>
  <si>
    <t>Exercisable in-the-money stock options, intrinsic value</t>
  </si>
  <si>
    <t>Closing price of common stock (dollars per share) | $ / shares</t>
  </si>
  <si>
    <t>4 years 4 months</t>
  </si>
  <si>
    <t>1 year 22 days</t>
  </si>
  <si>
    <t>Share-Based Compensation - Stock Option Activity (Details)</t>
  </si>
  <si>
    <t>Mar. 31, 2017$ / sharesshares</t>
  </si>
  <si>
    <t>Weighted- Average Grant Date Fair Value Per Share</t>
  </si>
  <si>
    <t>Granted, Weighted Average Grant Date Fair Value (dollars per share)</t>
  </si>
  <si>
    <t>Stock Options | Non Vested</t>
  </si>
  <si>
    <t>Number of Options</t>
  </si>
  <si>
    <t>Beginning balance, Number of Options (in shares) | shares</t>
  </si>
  <si>
    <t>Granted, Number of Options (in shares) | shares</t>
  </si>
  <si>
    <t>Exercised, Number of Options (in shares) | shares</t>
  </si>
  <si>
    <t>Vested, Number of Options (in shares) | shares</t>
  </si>
  <si>
    <t>Forfeited/expired, Number of Options (in shares) | shares</t>
  </si>
  <si>
    <t>Ending balance, Number of Options (in shares) | shares</t>
  </si>
  <si>
    <t>Weighted- Average Exercise Price Per Share</t>
  </si>
  <si>
    <t>Beginning balance, Weighted Average Exercise Price (dollars per share)</t>
  </si>
  <si>
    <t>Granted, Weighted Average Exercise Price (dollars per share)</t>
  </si>
  <si>
    <t>Exercised, Weighted Average Exercise Price (dollars per share)</t>
  </si>
  <si>
    <t>Vested, Weighted Average Exercise Price (dollars per share)</t>
  </si>
  <si>
    <t>Forfeited/expired, Weighted Average Exercise Price (dollars per share)</t>
  </si>
  <si>
    <t>Ending balance, Weighted Average Exercise Price (dollars per share)</t>
  </si>
  <si>
    <t>Beginning balance (dollars per share)</t>
  </si>
  <si>
    <t>Exercised, Weighted Average Grant Date Fair Value (dollars per share)</t>
  </si>
  <si>
    <t>Vested, Weighted Average Grant Date Fair Value (dollars per share)</t>
  </si>
  <si>
    <t>Forfeited/expired, Weighted Average Grant Date Fair Value (dollars per share)</t>
  </si>
  <si>
    <t>Ending balance (dollars per share)</t>
  </si>
  <si>
    <t>Stock Options | Vested &amp; Nonvested</t>
  </si>
  <si>
    <t>Stock Options | Vested</t>
  </si>
  <si>
    <t>Exercisable/vested, Number of Options (in shares) | shares</t>
  </si>
  <si>
    <t>Exercisable/vested, Weighted Average Exercise Price (dollars per share)</t>
  </si>
  <si>
    <t>Share-Based Compensation - Black-Scholes Pricing Model Assumptions (Details)</t>
  </si>
  <si>
    <t>Mar. 31, 2017$ / shares</t>
  </si>
  <si>
    <t>Expected dividend yield</t>
  </si>
  <si>
    <t>3.32%</t>
  </si>
  <si>
    <t>Risk-free interest rate</t>
  </si>
  <si>
    <t>2.06%</t>
  </si>
  <si>
    <t>Expected stock price volatility</t>
  </si>
  <si>
    <t>26.90%</t>
  </si>
  <si>
    <t>Expected life of options – in years</t>
  </si>
  <si>
    <t>6 years</t>
  </si>
  <si>
    <t>Weighted average fair value of options granted</t>
  </si>
  <si>
    <t>Share-Based Compensation - Restricted Stock Unit and Award Activity (Details)</t>
  </si>
  <si>
    <t>Restricted Stock Units</t>
  </si>
  <si>
    <t>Number of Units/Awards</t>
  </si>
  <si>
    <t>Beginning balance (in shares) | shares</t>
  </si>
  <si>
    <t>Granted (in shares) | shares</t>
  </si>
  <si>
    <t>Converted into shares of common stock (in shares) | shares</t>
  </si>
  <si>
    <t>Forfeited/expired (in shares) | shares</t>
  </si>
  <si>
    <t>Ending balance (in shares) | shares</t>
  </si>
  <si>
    <t>Weighted-average grant-date fair value</t>
  </si>
  <si>
    <t>Beginning balance (dollars per share) | $ / shares</t>
  </si>
  <si>
    <t>Granted (dollars per share) | $ / shares</t>
  </si>
  <si>
    <t>Converted into shares of common stock (dollars per share) | $ / shares</t>
  </si>
  <si>
    <t>Forfeited/expired (dollars per share) | $ / shares</t>
  </si>
  <si>
    <t>Ending balance (dollars per share) | $ / shares</t>
  </si>
  <si>
    <t>Restricted Stock Awards</t>
  </si>
  <si>
    <t>Vested (in shares) | shares</t>
  </si>
  <si>
    <t>Vested (dollars per share) | $ / shares</t>
  </si>
  <si>
    <t>Forfeited (dollars per share) | $ / shares</t>
  </si>
  <si>
    <t>Pension and Other Postretirement Benefit Plans - Net Periodic Benefit Cost (Details) - USD ($) $ in Thousands</t>
  </si>
  <si>
    <t>Defined Benefit Pension Plans</t>
  </si>
  <si>
    <t>Service cost</t>
  </si>
  <si>
    <t>Interest cost</t>
  </si>
  <si>
    <t>Expected return on plan assets</t>
  </si>
  <si>
    <t>Amortization of unrecognized net loss</t>
  </si>
  <si>
    <t>Net periodic benefit cost (income)</t>
  </si>
  <si>
    <t>Postretirement Benefit Plan</t>
  </si>
  <si>
    <t>Amortization of prior service cost</t>
  </si>
  <si>
    <t>Pension and Other Postretirement Benefit Plans - Textual (Details) - USD ($)</t>
  </si>
  <si>
    <t>Defined Benefit Plan Disclosure [Line Items]</t>
  </si>
  <si>
    <t>Corporation match as a percentage of the participants' elective deferrals</t>
  </si>
  <si>
    <t>50.00%</t>
  </si>
  <si>
    <t>Maximum percent of participants' base compensation matched</t>
  </si>
  <si>
    <t>4.00%</t>
  </si>
  <si>
    <t>Employer contributions to Pentegra DB Plan</t>
  </si>
  <si>
    <t>Chemical Financial Corporation</t>
  </si>
  <si>
    <t>Percentage of eligible pay contribution to certain employees (as a percent)</t>
  </si>
  <si>
    <t>Employer total contribution amount</t>
  </si>
  <si>
    <t>Contribution to defined benefit pension plan</t>
  </si>
  <si>
    <t>Discount rate for pension plan expense (as a percent)</t>
  </si>
  <si>
    <t>4.20%</t>
  </si>
  <si>
    <t>Non-Qualified Pension Plan</t>
  </si>
  <si>
    <t>3.60%</t>
  </si>
  <si>
    <t>Regulatory Capital (Details) - USD ($) $ / shares in Units, $ in Thousands</t>
  </si>
  <si>
    <t>Apr. 26, 2017</t>
  </si>
  <si>
    <t>Leverage Ratio</t>
  </si>
  <si>
    <t>Subsequent Event</t>
  </si>
  <si>
    <t>Corporation</t>
  </si>
  <si>
    <t>Risk weighted assets</t>
  </si>
  <si>
    <t>Total Capital to Risk-Weighted Assets</t>
  </si>
  <si>
    <t>Actual Amount</t>
  </si>
  <si>
    <t>Actual Ratio</t>
  </si>
  <si>
    <t>11.40%</t>
  </si>
  <si>
    <t>11.50%</t>
  </si>
  <si>
    <t>For Capital Adequacy Purposes Amount</t>
  </si>
  <si>
    <t>For Capital Adequacy Purposes Ratio</t>
  </si>
  <si>
    <t>8.00%</t>
  </si>
  <si>
    <t>For Capital Adequacy Purposes Plus Capital Conservation Buffer Amount</t>
  </si>
  <si>
    <t>For Capital Adequacy Purposes Plus Capital Conservation Buffer Ratio</t>
  </si>
  <si>
    <t>9.30%</t>
  </si>
  <si>
    <t>8.60%</t>
  </si>
  <si>
    <t>Tier 1 Capital to Risk-Weighted Assets</t>
  </si>
  <si>
    <t>10.60%</t>
  </si>
  <si>
    <t>10.70%</t>
  </si>
  <si>
    <t>6.00%</t>
  </si>
  <si>
    <t>7.30%</t>
  </si>
  <si>
    <t>6.60%</t>
  </si>
  <si>
    <t>Common Equity Tier 1 Capital to Risk-Weighted Assets</t>
  </si>
  <si>
    <t>4.50%</t>
  </si>
  <si>
    <t>5.80%</t>
  </si>
  <si>
    <t>5.10%</t>
  </si>
  <si>
    <t>8.90%</t>
  </si>
  <si>
    <t>9.00%</t>
  </si>
  <si>
    <t>Chemical Bank</t>
  </si>
  <si>
    <t>11.70%</t>
  </si>
  <si>
    <t>12.00%</t>
  </si>
  <si>
    <t>To Be Well Capitalized Under Prompt Corrective Action Provisions Amount</t>
  </si>
  <si>
    <t>To Be Well Capitalized Under Prompt Corrective Action Provisions Ratio</t>
  </si>
  <si>
    <t>11.00%</t>
  </si>
  <si>
    <t>6.50%</t>
  </si>
  <si>
    <t>9.20%</t>
  </si>
  <si>
    <t>9.50%</t>
  </si>
  <si>
    <t>5.00%</t>
  </si>
  <si>
    <t>Earnings Per Common Share (Details) - USD ($) $ / shares in Units, $ in Thousands</t>
  </si>
  <si>
    <t>Net income allocated to participating securities</t>
  </si>
  <si>
    <t>Net income allocated to common shareholders</t>
  </si>
  <si>
    <t>Weighted average common shares - issued (in shares)</t>
  </si>
  <si>
    <t>Average unvested restricted share awards (in shares)</t>
  </si>
  <si>
    <t>Weighted average common shares outstanding - basic (in shares)</t>
  </si>
  <si>
    <t>Effect of dilutive securities</t>
  </si>
  <si>
    <t>Weighted average common stock equivalents (in shares)</t>
  </si>
  <si>
    <t>Weighted average common shares outstanding - diluted (in shares)</t>
  </si>
  <si>
    <t>EPS available to common shareholders</t>
  </si>
  <si>
    <t>Basic earnings per common share (dollars per share)</t>
  </si>
  <si>
    <t>Diluted earnings per common share (dollars per share)</t>
  </si>
  <si>
    <t>Average stock valuation (in dollars per share)</t>
  </si>
  <si>
    <t>Stock Option</t>
  </si>
  <si>
    <t>Schedule Of Earnings Per Share By Common Class [Line Items]</t>
  </si>
  <si>
    <t>Average number of exercisable employee stock option awards that were not included in the computation of diluted earnings per common share (in shares)</t>
  </si>
  <si>
    <t>Accumulated Other Comprehensive Loss - Changes in AOCI (Details) - USD ($) $ in Thousands</t>
  </si>
  <si>
    <t>Components of accumulated other comprehensive income (loss), net of related tax benefit/expense</t>
  </si>
  <si>
    <t>Other comprehensive income before reclassifications</t>
  </si>
  <si>
    <t>Amounts reclassified from accumulated other comprehensive income</t>
  </si>
  <si>
    <t>Unrealized gains (losses) on securities available-for-sale, net of tax</t>
  </si>
  <si>
    <t>Accumulated Other Comprehensive Loss - Reclassifications (Details) - USD ($) $ in Thousands</t>
  </si>
  <si>
    <t>Reclassification Adjustment out of Accumulated Other Comprehensive Income [Line Items]</t>
  </si>
  <si>
    <t>Income tax (expense)/benefit</t>
  </si>
  <si>
    <t>Net Income (Loss)</t>
  </si>
  <si>
    <t>Gains and losses on available-for-sale securities | Amounts Reclassified from Accumulated Other Comprehensive Income (Loss)</t>
  </si>
  <si>
    <t>Amortization of defined benefit pension plan items</t>
  </si>
  <si>
    <t>Salaries, wages and employee benefits (operating expens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961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1121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205</v>
      </c>
      <c r="B1" s="2" t="s">
        <v>1206</v>
      </c>
      <c r="C1" s="2" t="s">
        <v>2</v>
      </c>
      <c r="D1" s="2" t="s">
        <v>72</v>
      </c>
      <c r="E1" s="2" t="s">
        <v>23</v>
      </c>
    </row>
    <row r="2" spans="1:5">
      <c r="A2" s="3" t="s">
        <v>1207</v>
      </c>
    </row>
    <row r="3" spans="1:5">
      <c r="A3" s="4" t="s">
        <v>109</v>
      </c>
      <c r="C3" s="8" t="n">
        <v>0.27</v>
      </c>
      <c r="D3" s="8" t="n">
        <v>0.26</v>
      </c>
    </row>
    <row r="4" spans="1:5">
      <c r="A4" s="4" t="s">
        <v>1208</v>
      </c>
    </row>
    <row r="5" spans="1:5">
      <c r="A5" s="3" t="s">
        <v>1207</v>
      </c>
    </row>
    <row r="6" spans="1:5">
      <c r="A6" s="4" t="s">
        <v>109</v>
      </c>
      <c r="B6" s="8" t="n">
        <v>0.27</v>
      </c>
    </row>
    <row r="7" spans="1:5">
      <c r="A7" s="4" t="s">
        <v>1209</v>
      </c>
    </row>
    <row r="8" spans="1:5">
      <c r="A8" s="3" t="s">
        <v>234</v>
      </c>
    </row>
    <row r="9" spans="1:5">
      <c r="A9" s="4" t="s">
        <v>1210</v>
      </c>
      <c r="C9" s="7" t="n">
        <v>13620000</v>
      </c>
      <c r="E9" s="7" t="n">
        <v>13420000</v>
      </c>
    </row>
    <row r="10" spans="1:5">
      <c r="A10" s="3" t="s">
        <v>1211</v>
      </c>
    </row>
    <row r="11" spans="1:5">
      <c r="A11" s="4" t="s">
        <v>1212</v>
      </c>
      <c r="C11" s="7" t="n">
        <v>1547145</v>
      </c>
      <c r="E11" s="7" t="n">
        <v>1543018</v>
      </c>
    </row>
    <row r="12" spans="1:5">
      <c r="A12" s="4" t="s">
        <v>1213</v>
      </c>
      <c r="C12" s="4" t="s">
        <v>1214</v>
      </c>
      <c r="E12" s="4" t="s">
        <v>1215</v>
      </c>
    </row>
    <row r="13" spans="1:5">
      <c r="A13" s="4" t="s">
        <v>1216</v>
      </c>
      <c r="C13" s="7" t="n">
        <v>1089998</v>
      </c>
      <c r="E13" s="7" t="n">
        <v>1073431</v>
      </c>
    </row>
    <row r="14" spans="1:5">
      <c r="A14" s="4" t="s">
        <v>1217</v>
      </c>
      <c r="C14" s="4" t="s">
        <v>1218</v>
      </c>
      <c r="E14" s="4" t="s">
        <v>1218</v>
      </c>
    </row>
    <row r="15" spans="1:5">
      <c r="A15" s="4" t="s">
        <v>1219</v>
      </c>
      <c r="C15" s="7" t="n">
        <v>1260310</v>
      </c>
      <c r="E15" s="7" t="n">
        <v>1157293</v>
      </c>
    </row>
    <row r="16" spans="1:5">
      <c r="A16" s="4" t="s">
        <v>1220</v>
      </c>
      <c r="C16" s="4" t="s">
        <v>1221</v>
      </c>
      <c r="E16" s="4" t="s">
        <v>1222</v>
      </c>
    </row>
    <row r="17" spans="1:5">
      <c r="A17" s="3" t="s">
        <v>1223</v>
      </c>
    </row>
    <row r="18" spans="1:5">
      <c r="A18" s="4" t="s">
        <v>1212</v>
      </c>
      <c r="C18" s="7" t="n">
        <v>1445929</v>
      </c>
      <c r="E18" s="7" t="n">
        <v>1441209</v>
      </c>
    </row>
    <row r="19" spans="1:5">
      <c r="A19" s="4" t="s">
        <v>1213</v>
      </c>
      <c r="C19" s="4" t="s">
        <v>1224</v>
      </c>
      <c r="E19" s="4" t="s">
        <v>1225</v>
      </c>
    </row>
    <row r="20" spans="1:5">
      <c r="A20" s="4" t="s">
        <v>1216</v>
      </c>
      <c r="C20" s="7" t="n">
        <v>817498</v>
      </c>
      <c r="E20" s="7" t="n">
        <v>805073</v>
      </c>
    </row>
    <row r="21" spans="1:5">
      <c r="A21" s="4" t="s">
        <v>1217</v>
      </c>
      <c r="C21" s="4" t="s">
        <v>1226</v>
      </c>
      <c r="E21" s="4" t="s">
        <v>1226</v>
      </c>
    </row>
    <row r="22" spans="1:5">
      <c r="A22" s="4" t="s">
        <v>1219</v>
      </c>
      <c r="C22" s="7" t="n">
        <v>987810</v>
      </c>
      <c r="E22" s="7" t="n">
        <v>888935</v>
      </c>
    </row>
    <row r="23" spans="1:5">
      <c r="A23" s="4" t="s">
        <v>1220</v>
      </c>
      <c r="C23" s="4" t="s">
        <v>1227</v>
      </c>
      <c r="E23" s="4" t="s">
        <v>1228</v>
      </c>
    </row>
    <row r="24" spans="1:5">
      <c r="A24" s="3" t="s">
        <v>1229</v>
      </c>
    </row>
    <row r="25" spans="1:5">
      <c r="A25" s="4" t="s">
        <v>1212</v>
      </c>
      <c r="C25" s="7" t="n">
        <v>1445929</v>
      </c>
      <c r="E25" s="7" t="n">
        <v>1441209</v>
      </c>
    </row>
    <row r="26" spans="1:5">
      <c r="A26" s="4" t="s">
        <v>1213</v>
      </c>
      <c r="C26" s="4" t="s">
        <v>1224</v>
      </c>
      <c r="E26" s="4" t="s">
        <v>1225</v>
      </c>
    </row>
    <row r="27" spans="1:5">
      <c r="A27" s="4" t="s">
        <v>1216</v>
      </c>
      <c r="C27" s="7" t="n">
        <v>613124</v>
      </c>
      <c r="E27" s="7" t="n">
        <v>603805</v>
      </c>
    </row>
    <row r="28" spans="1:5">
      <c r="A28" s="4" t="s">
        <v>1217</v>
      </c>
      <c r="C28" s="4" t="s">
        <v>1230</v>
      </c>
      <c r="E28" s="4" t="s">
        <v>1230</v>
      </c>
    </row>
    <row r="29" spans="1:5">
      <c r="A29" s="4" t="s">
        <v>1219</v>
      </c>
      <c r="C29" s="7" t="n">
        <v>783436</v>
      </c>
      <c r="E29" s="7" t="n">
        <v>687667</v>
      </c>
    </row>
    <row r="30" spans="1:5">
      <c r="A30" s="4" t="s">
        <v>1220</v>
      </c>
      <c r="C30" s="4" t="s">
        <v>1231</v>
      </c>
      <c r="E30" s="4" t="s">
        <v>1232</v>
      </c>
    </row>
    <row r="31" spans="1:5">
      <c r="A31" s="3" t="s">
        <v>1207</v>
      </c>
    </row>
    <row r="32" spans="1:5">
      <c r="A32" s="4" t="s">
        <v>1212</v>
      </c>
      <c r="C32" s="7" t="n">
        <v>1445929</v>
      </c>
      <c r="E32" s="7" t="n">
        <v>1441209</v>
      </c>
    </row>
    <row r="33" spans="1:5">
      <c r="A33" s="4" t="s">
        <v>1213</v>
      </c>
      <c r="C33" s="4" t="s">
        <v>1233</v>
      </c>
      <c r="E33" s="4" t="s">
        <v>1234</v>
      </c>
    </row>
    <row r="34" spans="1:5">
      <c r="A34" s="4" t="s">
        <v>1216</v>
      </c>
      <c r="C34" s="7" t="n">
        <v>651811</v>
      </c>
      <c r="E34" s="7" t="n">
        <v>643603</v>
      </c>
    </row>
    <row r="35" spans="1:5">
      <c r="A35" s="4" t="s">
        <v>1217</v>
      </c>
      <c r="C35" s="4" t="s">
        <v>1195</v>
      </c>
      <c r="E35" s="4" t="s">
        <v>1195</v>
      </c>
    </row>
    <row r="36" spans="1:5">
      <c r="A36" s="4" t="s">
        <v>1219</v>
      </c>
      <c r="C36" s="7" t="n">
        <v>651811</v>
      </c>
      <c r="E36" s="7" t="n">
        <v>643603</v>
      </c>
    </row>
    <row r="37" spans="1:5">
      <c r="A37" s="4" t="s">
        <v>1220</v>
      </c>
      <c r="C37" s="4" t="s">
        <v>1195</v>
      </c>
      <c r="E37" s="4" t="s">
        <v>1195</v>
      </c>
    </row>
    <row r="38" spans="1:5">
      <c r="A38" s="4" t="s">
        <v>1235</v>
      </c>
    </row>
    <row r="39" spans="1:5">
      <c r="A39" s="3" t="s">
        <v>234</v>
      </c>
    </row>
    <row r="40" spans="1:5">
      <c r="A40" s="4" t="s">
        <v>1210</v>
      </c>
      <c r="C40" s="7" t="n">
        <v>13580000</v>
      </c>
      <c r="E40" s="7" t="n">
        <v>13360000</v>
      </c>
    </row>
    <row r="41" spans="1:5">
      <c r="A41" s="3" t="s">
        <v>1211</v>
      </c>
    </row>
    <row r="42" spans="1:5">
      <c r="A42" s="4" t="s">
        <v>1212</v>
      </c>
      <c r="C42" s="7" t="n">
        <v>1581814</v>
      </c>
      <c r="E42" s="7" t="n">
        <v>1608980</v>
      </c>
    </row>
    <row r="43" spans="1:5">
      <c r="A43" s="4" t="s">
        <v>1213</v>
      </c>
      <c r="C43" s="4" t="s">
        <v>1236</v>
      </c>
      <c r="E43" s="4" t="s">
        <v>1237</v>
      </c>
    </row>
    <row r="44" spans="1:5">
      <c r="A44" s="4" t="s">
        <v>1216</v>
      </c>
      <c r="C44" s="7" t="n">
        <v>1086008</v>
      </c>
      <c r="E44" s="7" t="n">
        <v>1068560</v>
      </c>
    </row>
    <row r="45" spans="1:5">
      <c r="A45" s="4" t="s">
        <v>1217</v>
      </c>
      <c r="C45" s="4" t="s">
        <v>1218</v>
      </c>
      <c r="E45" s="4" t="s">
        <v>1218</v>
      </c>
    </row>
    <row r="46" spans="1:5">
      <c r="A46" s="4" t="s">
        <v>1219</v>
      </c>
      <c r="C46" s="7" t="n">
        <v>1255696</v>
      </c>
      <c r="E46" s="7" t="n">
        <v>1152041</v>
      </c>
    </row>
    <row r="47" spans="1:5">
      <c r="A47" s="4" t="s">
        <v>1220</v>
      </c>
      <c r="C47" s="4" t="s">
        <v>1221</v>
      </c>
      <c r="E47" s="4" t="s">
        <v>1222</v>
      </c>
    </row>
    <row r="48" spans="1:5">
      <c r="A48" s="4" t="s">
        <v>1238</v>
      </c>
      <c r="C48" s="7" t="n">
        <v>1357510</v>
      </c>
      <c r="E48" s="7" t="n">
        <v>1335700</v>
      </c>
    </row>
    <row r="49" spans="1:5">
      <c r="A49" s="4" t="s">
        <v>1239</v>
      </c>
      <c r="C49" s="4" t="s">
        <v>510</v>
      </c>
      <c r="E49" s="4" t="s">
        <v>510</v>
      </c>
    </row>
    <row r="50" spans="1:5">
      <c r="A50" s="3" t="s">
        <v>1223</v>
      </c>
    </row>
    <row r="51" spans="1:5">
      <c r="A51" s="4" t="s">
        <v>1212</v>
      </c>
      <c r="C51" s="7" t="n">
        <v>1496181</v>
      </c>
      <c r="E51" s="7" t="n">
        <v>1522711</v>
      </c>
    </row>
    <row r="52" spans="1:5">
      <c r="A52" s="4" t="s">
        <v>1213</v>
      </c>
      <c r="C52" s="4" t="s">
        <v>1240</v>
      </c>
      <c r="E52" s="4" t="s">
        <v>1214</v>
      </c>
    </row>
    <row r="53" spans="1:5">
      <c r="A53" s="4" t="s">
        <v>1216</v>
      </c>
      <c r="C53" s="7" t="n">
        <v>814506</v>
      </c>
      <c r="E53" s="7" t="n">
        <v>801420</v>
      </c>
    </row>
    <row r="54" spans="1:5">
      <c r="A54" s="4" t="s">
        <v>1217</v>
      </c>
      <c r="C54" s="4" t="s">
        <v>1226</v>
      </c>
      <c r="E54" s="4" t="s">
        <v>1226</v>
      </c>
    </row>
    <row r="55" spans="1:5">
      <c r="A55" s="4" t="s">
        <v>1219</v>
      </c>
      <c r="C55" s="7" t="n">
        <v>984195</v>
      </c>
      <c r="E55" s="7" t="n">
        <v>884901</v>
      </c>
    </row>
    <row r="56" spans="1:5">
      <c r="A56" s="4" t="s">
        <v>1220</v>
      </c>
      <c r="C56" s="4" t="s">
        <v>1227</v>
      </c>
      <c r="E56" s="4" t="s">
        <v>1228</v>
      </c>
    </row>
    <row r="57" spans="1:5">
      <c r="A57" s="4" t="s">
        <v>1238</v>
      </c>
      <c r="C57" s="7" t="n">
        <v>1086008</v>
      </c>
      <c r="E57" s="7" t="n">
        <v>1068560</v>
      </c>
    </row>
    <row r="58" spans="1:5">
      <c r="A58" s="4" t="s">
        <v>1239</v>
      </c>
      <c r="C58" s="4" t="s">
        <v>1218</v>
      </c>
      <c r="E58" s="4" t="s">
        <v>1218</v>
      </c>
    </row>
    <row r="59" spans="1:5">
      <c r="A59" s="3" t="s">
        <v>1229</v>
      </c>
    </row>
    <row r="60" spans="1:5">
      <c r="A60" s="4" t="s">
        <v>1212</v>
      </c>
      <c r="C60" s="7" t="n">
        <v>1496181</v>
      </c>
      <c r="E60" s="7" t="n">
        <v>1522711</v>
      </c>
    </row>
    <row r="61" spans="1:5">
      <c r="A61" s="4" t="s">
        <v>1213</v>
      </c>
      <c r="C61" s="4" t="s">
        <v>1240</v>
      </c>
      <c r="E61" s="4" t="s">
        <v>1214</v>
      </c>
    </row>
    <row r="62" spans="1:5">
      <c r="A62" s="4" t="s">
        <v>1216</v>
      </c>
      <c r="C62" s="7" t="n">
        <v>610879</v>
      </c>
      <c r="E62" s="7" t="n">
        <v>601065</v>
      </c>
    </row>
    <row r="63" spans="1:5">
      <c r="A63" s="4" t="s">
        <v>1217</v>
      </c>
      <c r="C63" s="4" t="s">
        <v>1230</v>
      </c>
      <c r="E63" s="4" t="s">
        <v>1230</v>
      </c>
    </row>
    <row r="64" spans="1:5">
      <c r="A64" s="4" t="s">
        <v>1219</v>
      </c>
      <c r="C64" s="7" t="n">
        <v>780568</v>
      </c>
      <c r="E64" s="7" t="n">
        <v>684546</v>
      </c>
    </row>
    <row r="65" spans="1:5">
      <c r="A65" s="4" t="s">
        <v>1220</v>
      </c>
      <c r="C65" s="4" t="s">
        <v>1231</v>
      </c>
      <c r="E65" s="4" t="s">
        <v>1232</v>
      </c>
    </row>
    <row r="66" spans="1:5">
      <c r="A66" s="4" t="s">
        <v>1238</v>
      </c>
      <c r="C66" s="7" t="n">
        <v>882381</v>
      </c>
      <c r="E66" s="7" t="n">
        <v>868205</v>
      </c>
    </row>
    <row r="67" spans="1:5">
      <c r="A67" s="4" t="s">
        <v>1239</v>
      </c>
      <c r="C67" s="4" t="s">
        <v>1241</v>
      </c>
      <c r="E67" s="4" t="s">
        <v>1241</v>
      </c>
    </row>
    <row r="68" spans="1:5">
      <c r="A68" s="3" t="s">
        <v>1207</v>
      </c>
    </row>
    <row r="69" spans="1:5">
      <c r="A69" s="4" t="s">
        <v>1212</v>
      </c>
      <c r="C69" s="7" t="n">
        <v>1496181</v>
      </c>
      <c r="E69" s="7" t="n">
        <v>1522711</v>
      </c>
    </row>
    <row r="70" spans="1:5">
      <c r="A70" s="4" t="s">
        <v>1213</v>
      </c>
      <c r="C70" s="4" t="s">
        <v>1242</v>
      </c>
      <c r="E70" s="4" t="s">
        <v>1243</v>
      </c>
    </row>
    <row r="71" spans="1:5">
      <c r="A71" s="4" t="s">
        <v>1216</v>
      </c>
      <c r="C71" s="7" t="n">
        <v>650356</v>
      </c>
      <c r="E71" s="7" t="n">
        <v>641457</v>
      </c>
    </row>
    <row r="72" spans="1:5">
      <c r="A72" s="4" t="s">
        <v>1217</v>
      </c>
      <c r="C72" s="4" t="s">
        <v>1195</v>
      </c>
      <c r="E72" s="4" t="s">
        <v>1195</v>
      </c>
    </row>
    <row r="73" spans="1:5">
      <c r="A73" s="4" t="s">
        <v>1219</v>
      </c>
      <c r="C73" s="7" t="n">
        <v>650356</v>
      </c>
      <c r="E73" s="7" t="n">
        <v>641457</v>
      </c>
    </row>
    <row r="74" spans="1:5">
      <c r="A74" s="4" t="s">
        <v>1220</v>
      </c>
      <c r="C74" s="4" t="s">
        <v>1195</v>
      </c>
      <c r="E74" s="4" t="s">
        <v>1195</v>
      </c>
    </row>
    <row r="75" spans="1:5">
      <c r="A75" s="4" t="s">
        <v>1238</v>
      </c>
      <c r="C75" s="7" t="n">
        <v>812945</v>
      </c>
      <c r="E75" s="7" t="n">
        <v>801822</v>
      </c>
    </row>
    <row r="76" spans="1:5">
      <c r="A76" s="4" t="s">
        <v>1239</v>
      </c>
      <c r="C76" s="4" t="s">
        <v>1244</v>
      </c>
      <c r="E76" s="4" t="s">
        <v>12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5</v>
      </c>
      <c r="B1" s="2" t="s">
        <v>1</v>
      </c>
    </row>
    <row r="2" spans="1:3">
      <c r="B2" s="2" t="s">
        <v>2</v>
      </c>
      <c r="C2" s="2" t="s">
        <v>72</v>
      </c>
    </row>
    <row r="3" spans="1:3">
      <c r="A3" s="3" t="s">
        <v>238</v>
      </c>
    </row>
    <row r="4" spans="1:3">
      <c r="A4" s="4" t="s">
        <v>105</v>
      </c>
      <c r="B4" s="7" t="n">
        <v>47604</v>
      </c>
      <c r="C4" s="7" t="n">
        <v>23605</v>
      </c>
    </row>
    <row r="5" spans="1:3">
      <c r="A5" s="4" t="s">
        <v>1246</v>
      </c>
      <c r="B5" s="5" t="n">
        <v>226</v>
      </c>
      <c r="C5" s="5" t="n">
        <v>0</v>
      </c>
    </row>
    <row r="6" spans="1:3">
      <c r="A6" s="4" t="s">
        <v>1247</v>
      </c>
      <c r="B6" s="7" t="n">
        <v>47378</v>
      </c>
      <c r="C6" s="7" t="n">
        <v>23605</v>
      </c>
    </row>
    <row r="7" spans="1:3">
      <c r="A7" s="4" t="s">
        <v>1248</v>
      </c>
      <c r="B7" s="5" t="n">
        <v>70969000</v>
      </c>
      <c r="C7" s="5" t="n">
        <v>38198000</v>
      </c>
    </row>
    <row r="8" spans="1:3">
      <c r="A8" s="4" t="s">
        <v>1249</v>
      </c>
      <c r="B8" s="5" t="n">
        <v>-341000</v>
      </c>
      <c r="C8" s="5" t="n">
        <v>0</v>
      </c>
    </row>
    <row r="9" spans="1:3">
      <c r="A9" s="4" t="s">
        <v>1250</v>
      </c>
      <c r="B9" s="5" t="n">
        <v>70628000</v>
      </c>
      <c r="C9" s="5" t="n">
        <v>38198000</v>
      </c>
    </row>
    <row r="10" spans="1:3">
      <c r="A10" s="3" t="s">
        <v>1251</v>
      </c>
    </row>
    <row r="11" spans="1:3">
      <c r="A11" s="4" t="s">
        <v>1252</v>
      </c>
      <c r="B11" s="5" t="n">
        <v>787000</v>
      </c>
      <c r="C11" s="5" t="n">
        <v>323000</v>
      </c>
    </row>
    <row r="12" spans="1:3">
      <c r="A12" s="4" t="s">
        <v>1253</v>
      </c>
      <c r="B12" s="5" t="n">
        <v>71415000</v>
      </c>
      <c r="C12" s="5" t="n">
        <v>38521000</v>
      </c>
    </row>
    <row r="13" spans="1:3">
      <c r="A13" s="3" t="s">
        <v>1254</v>
      </c>
    </row>
    <row r="14" spans="1:3">
      <c r="A14" s="4" t="s">
        <v>1255</v>
      </c>
      <c r="B14" s="8" t="n">
        <v>0.67</v>
      </c>
      <c r="C14" s="8" t="n">
        <v>0.61</v>
      </c>
    </row>
    <row r="15" spans="1:3">
      <c r="A15" s="4" t="s">
        <v>1256</v>
      </c>
      <c r="B15" s="9" t="n">
        <v>0.67</v>
      </c>
      <c r="C15" s="9" t="n">
        <v>0.6</v>
      </c>
    </row>
    <row r="16" spans="1:3">
      <c r="A16" s="4" t="s">
        <v>1257</v>
      </c>
      <c r="B16" s="8" t="n">
        <v>51.81</v>
      </c>
      <c r="C16" s="8" t="n">
        <v>33.29</v>
      </c>
    </row>
    <row r="17" spans="1:3">
      <c r="A17" s="4" t="s">
        <v>1258</v>
      </c>
    </row>
    <row r="18" spans="1:3">
      <c r="A18" s="3" t="s">
        <v>1259</v>
      </c>
    </row>
    <row r="19" spans="1:3">
      <c r="A19" s="4" t="s">
        <v>1260</v>
      </c>
      <c r="B19" s="5" t="n">
        <v>0</v>
      </c>
      <c r="C19" s="5" t="n">
        <v>1210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1</v>
      </c>
      <c r="B1" s="2" t="s">
        <v>1</v>
      </c>
    </row>
    <row r="2" spans="1:3">
      <c r="B2" s="2" t="s">
        <v>2</v>
      </c>
      <c r="C2" s="2" t="s">
        <v>72</v>
      </c>
    </row>
    <row r="3" spans="1:3">
      <c r="A3" s="3" t="s">
        <v>1262</v>
      </c>
    </row>
    <row r="4" spans="1:3">
      <c r="A4" s="4" t="s">
        <v>873</v>
      </c>
      <c r="B4" s="7" t="n">
        <v>2581526</v>
      </c>
      <c r="C4" s="7" t="n">
        <v>1015974</v>
      </c>
    </row>
    <row r="5" spans="1:3">
      <c r="A5" s="4" t="s">
        <v>1263</v>
      </c>
      <c r="B5" s="5" t="n">
        <v>1780</v>
      </c>
      <c r="C5" s="5" t="n">
        <v>2729</v>
      </c>
    </row>
    <row r="6" spans="1:3">
      <c r="A6" s="4" t="s">
        <v>1264</v>
      </c>
      <c r="B6" s="5" t="n">
        <v>291</v>
      </c>
      <c r="C6" s="5" t="n">
        <v>-387</v>
      </c>
    </row>
    <row r="7" spans="1:3">
      <c r="A7" s="4" t="s">
        <v>119</v>
      </c>
      <c r="B7" s="5" t="n">
        <v>2071</v>
      </c>
      <c r="C7" s="5" t="n">
        <v>2342</v>
      </c>
    </row>
    <row r="8" spans="1:3">
      <c r="A8" s="4" t="s">
        <v>876</v>
      </c>
      <c r="B8" s="5" t="n">
        <v>2600051</v>
      </c>
      <c r="C8" s="5" t="n">
        <v>1032291</v>
      </c>
    </row>
    <row r="9" spans="1:3">
      <c r="A9" s="4" t="s">
        <v>1265</v>
      </c>
    </row>
    <row r="10" spans="1:3">
      <c r="A10" s="3" t="s">
        <v>1262</v>
      </c>
    </row>
    <row r="11" spans="1:3">
      <c r="A11" s="4" t="s">
        <v>873</v>
      </c>
      <c r="B11" s="5" t="n">
        <v>-14142</v>
      </c>
      <c r="C11" s="5" t="n">
        <v>-1888</v>
      </c>
    </row>
    <row r="12" spans="1:3">
      <c r="A12" s="4" t="s">
        <v>1263</v>
      </c>
      <c r="B12" s="5" t="n">
        <v>1780</v>
      </c>
      <c r="C12" s="5" t="n">
        <v>2729</v>
      </c>
    </row>
    <row r="13" spans="1:3">
      <c r="A13" s="4" t="s">
        <v>1264</v>
      </c>
      <c r="B13" s="5" t="n">
        <v>-58</v>
      </c>
      <c r="C13" s="5" t="n">
        <v>-12</v>
      </c>
    </row>
    <row r="14" spans="1:3">
      <c r="A14" s="4" t="s">
        <v>119</v>
      </c>
      <c r="B14" s="5" t="n">
        <v>1722</v>
      </c>
      <c r="C14" s="5" t="n">
        <v>2717</v>
      </c>
    </row>
    <row r="15" spans="1:3">
      <c r="A15" s="4" t="s">
        <v>876</v>
      </c>
      <c r="B15" s="5" t="n">
        <v>-12420</v>
      </c>
      <c r="C15" s="5" t="n">
        <v>829</v>
      </c>
    </row>
    <row r="16" spans="1:3">
      <c r="A16" s="4" t="s">
        <v>1182</v>
      </c>
    </row>
    <row r="17" spans="1:3">
      <c r="A17" s="3" t="s">
        <v>1262</v>
      </c>
    </row>
    <row r="18" spans="1:3">
      <c r="A18" s="4" t="s">
        <v>873</v>
      </c>
      <c r="B18" s="5" t="n">
        <v>-25894</v>
      </c>
      <c r="C18" s="5" t="n">
        <v>-27144</v>
      </c>
    </row>
    <row r="19" spans="1:3">
      <c r="A19" s="4" t="s">
        <v>1263</v>
      </c>
      <c r="B19" s="5" t="n">
        <v>0</v>
      </c>
      <c r="C19" s="5" t="n">
        <v>0</v>
      </c>
    </row>
    <row r="20" spans="1:3">
      <c r="A20" s="4" t="s">
        <v>1264</v>
      </c>
      <c r="B20" s="5" t="n">
        <v>349</v>
      </c>
      <c r="C20" s="5" t="n">
        <v>-375</v>
      </c>
    </row>
    <row r="21" spans="1:3">
      <c r="A21" s="4" t="s">
        <v>119</v>
      </c>
      <c r="B21" s="5" t="n">
        <v>349</v>
      </c>
      <c r="C21" s="5" t="n">
        <v>-375</v>
      </c>
    </row>
    <row r="22" spans="1:3">
      <c r="A22" s="4" t="s">
        <v>876</v>
      </c>
      <c r="B22" s="5" t="n">
        <v>-25545</v>
      </c>
      <c r="C22" s="5" t="n">
        <v>-27519</v>
      </c>
    </row>
    <row r="23" spans="1:3">
      <c r="A23" s="4" t="s">
        <v>122</v>
      </c>
    </row>
    <row r="24" spans="1:3">
      <c r="A24" s="3" t="s">
        <v>1262</v>
      </c>
    </row>
    <row r="25" spans="1:3">
      <c r="A25" s="4" t="s">
        <v>873</v>
      </c>
      <c r="B25" s="5" t="n">
        <v>-40036</v>
      </c>
      <c r="C25" s="5" t="n">
        <v>-29032</v>
      </c>
    </row>
    <row r="26" spans="1:3">
      <c r="A26" s="4" t="s">
        <v>876</v>
      </c>
      <c r="B26" s="7" t="n">
        <v>-37965</v>
      </c>
      <c r="C26" s="7" t="n">
        <v>-266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6</v>
      </c>
      <c r="B1" s="2" t="s">
        <v>1</v>
      </c>
    </row>
    <row r="2" spans="1:3">
      <c r="B2" s="2" t="s">
        <v>2</v>
      </c>
      <c r="C2" s="2" t="s">
        <v>72</v>
      </c>
    </row>
    <row r="3" spans="1:3">
      <c r="A3" s="3" t="s">
        <v>1267</v>
      </c>
    </row>
    <row r="4" spans="1:3">
      <c r="A4" s="4" t="s">
        <v>94</v>
      </c>
      <c r="B4" s="7" t="n">
        <v>90</v>
      </c>
      <c r="C4" s="7" t="n">
        <v>19</v>
      </c>
    </row>
    <row r="5" spans="1:3">
      <c r="A5" s="4" t="s">
        <v>1268</v>
      </c>
      <c r="B5" s="5" t="n">
        <v>-12257</v>
      </c>
      <c r="C5" s="5" t="n">
        <v>-9757</v>
      </c>
    </row>
    <row r="6" spans="1:3">
      <c r="A6" s="4" t="s">
        <v>105</v>
      </c>
      <c r="B6" s="5" t="n">
        <v>47604</v>
      </c>
      <c r="C6" s="5" t="n">
        <v>23605</v>
      </c>
    </row>
    <row r="7" spans="1:3">
      <c r="A7" s="4" t="s">
        <v>1269</v>
      </c>
      <c r="B7" s="5" t="n">
        <v>349</v>
      </c>
      <c r="C7" s="5" t="n">
        <v>375</v>
      </c>
    </row>
    <row r="8" spans="1:3">
      <c r="A8" s="4" t="s">
        <v>1270</v>
      </c>
    </row>
    <row r="9" spans="1:3">
      <c r="A9" s="3" t="s">
        <v>1267</v>
      </c>
    </row>
    <row r="10" spans="1:3">
      <c r="A10" s="4" t="s">
        <v>94</v>
      </c>
      <c r="B10" s="5" t="n">
        <v>90</v>
      </c>
      <c r="C10" s="5" t="n">
        <v>19</v>
      </c>
    </row>
    <row r="11" spans="1:3">
      <c r="A11" s="4" t="s">
        <v>1268</v>
      </c>
      <c r="B11" s="5" t="n">
        <v>-32</v>
      </c>
      <c r="C11" s="5" t="n">
        <v>-7</v>
      </c>
    </row>
    <row r="12" spans="1:3">
      <c r="A12" s="4" t="s">
        <v>105</v>
      </c>
      <c r="B12" s="5" t="n">
        <v>58</v>
      </c>
      <c r="C12" s="5" t="n">
        <v>12</v>
      </c>
    </row>
    <row r="13" spans="1:3">
      <c r="A13" s="4" t="s">
        <v>1271</v>
      </c>
    </row>
    <row r="14" spans="1:3">
      <c r="A14" s="3" t="s">
        <v>1267</v>
      </c>
    </row>
    <row r="15" spans="1:3">
      <c r="A15" s="4" t="s">
        <v>1272</v>
      </c>
      <c r="B15" s="5" t="n">
        <v>537</v>
      </c>
      <c r="C15" s="5" t="n">
        <v>577</v>
      </c>
    </row>
    <row r="16" spans="1:3">
      <c r="A16" s="4" t="s">
        <v>1268</v>
      </c>
      <c r="B16" s="7" t="n">
        <v>-188</v>
      </c>
      <c r="C16" s="7" t="n">
        <v>-20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04</v>
      </c>
    </row>
    <row r="4" spans="1:2">
      <c r="A4" s="4" t="s">
        <v>3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209</v>
      </c>
    </row>
    <row r="4" spans="1:2">
      <c r="A4" s="4" t="s">
        <v>3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1940</v>
      </c>
      <c r="C3" s="7" t="n">
        <v>237758</v>
      </c>
    </row>
    <row r="4" spans="1:3">
      <c r="A4" s="4" t="s">
        <v>26</v>
      </c>
      <c r="B4" s="5" t="n">
        <v>249840</v>
      </c>
      <c r="C4" s="5" t="n">
        <v>236644</v>
      </c>
    </row>
    <row r="5" spans="1:3">
      <c r="A5" s="4" t="s">
        <v>27</v>
      </c>
      <c r="B5" s="5" t="n">
        <v>441780</v>
      </c>
      <c r="C5" s="5" t="n">
        <v>474402</v>
      </c>
    </row>
    <row r="6" spans="1:3">
      <c r="A6" s="3" t="s">
        <v>28</v>
      </c>
    </row>
    <row r="7" spans="1:3">
      <c r="A7" s="4" t="s">
        <v>29</v>
      </c>
      <c r="B7" s="5" t="n">
        <v>1275846</v>
      </c>
      <c r="C7" s="5" t="n">
        <v>1234964</v>
      </c>
    </row>
    <row r="8" spans="1:3">
      <c r="A8" s="4" t="s">
        <v>30</v>
      </c>
      <c r="B8" s="5" t="n">
        <v>647192</v>
      </c>
      <c r="C8" s="5" t="n">
        <v>623427</v>
      </c>
    </row>
    <row r="9" spans="1:3">
      <c r="A9" s="4" t="s">
        <v>31</v>
      </c>
      <c r="B9" s="5" t="n">
        <v>1923038</v>
      </c>
      <c r="C9" s="5" t="n">
        <v>1858391</v>
      </c>
    </row>
    <row r="10" spans="1:3">
      <c r="A10" s="4" t="s">
        <v>32</v>
      </c>
      <c r="B10" s="5" t="n">
        <v>39123</v>
      </c>
      <c r="C10" s="5" t="n">
        <v>81830</v>
      </c>
    </row>
    <row r="11" spans="1:3">
      <c r="A11" s="4" t="s">
        <v>33</v>
      </c>
      <c r="B11" s="5" t="n">
        <v>13273392</v>
      </c>
      <c r="C11" s="5" t="n">
        <v>12990779</v>
      </c>
    </row>
    <row r="12" spans="1:3">
      <c r="A12" s="4" t="s">
        <v>34</v>
      </c>
      <c r="B12" s="5" t="n">
        <v>-78774</v>
      </c>
      <c r="C12" s="5" t="n">
        <v>-78268</v>
      </c>
    </row>
    <row r="13" spans="1:3">
      <c r="A13" s="4" t="s">
        <v>35</v>
      </c>
      <c r="B13" s="5" t="n">
        <v>13194618</v>
      </c>
      <c r="C13" s="5" t="n">
        <v>12912511</v>
      </c>
    </row>
    <row r="14" spans="1:3">
      <c r="A14" s="4" t="s">
        <v>36</v>
      </c>
      <c r="B14" s="5" t="n">
        <v>142763</v>
      </c>
      <c r="C14" s="5" t="n">
        <v>145012</v>
      </c>
    </row>
    <row r="15" spans="1:3">
      <c r="A15" s="4" t="s">
        <v>37</v>
      </c>
      <c r="B15" s="5" t="n">
        <v>64604</v>
      </c>
      <c r="C15" s="5" t="n">
        <v>58315</v>
      </c>
    </row>
    <row r="16" spans="1:3">
      <c r="A16" s="4" t="s">
        <v>38</v>
      </c>
      <c r="B16" s="5" t="n">
        <v>1133534</v>
      </c>
      <c r="C16" s="5" t="n">
        <v>1133534</v>
      </c>
    </row>
    <row r="17" spans="1:3">
      <c r="A17" s="4" t="s">
        <v>39</v>
      </c>
      <c r="B17" s="5" t="n">
        <v>38848</v>
      </c>
      <c r="C17" s="5" t="n">
        <v>40211</v>
      </c>
    </row>
    <row r="18" spans="1:3">
      <c r="A18" s="4" t="s">
        <v>40</v>
      </c>
      <c r="B18" s="5" t="n">
        <v>658665</v>
      </c>
      <c r="C18" s="5" t="n">
        <v>650973</v>
      </c>
    </row>
    <row r="19" spans="1:3">
      <c r="A19" s="4" t="s">
        <v>41</v>
      </c>
      <c r="B19" s="5" t="n">
        <v>17636973</v>
      </c>
      <c r="C19" s="5" t="n">
        <v>17355179</v>
      </c>
    </row>
    <row r="20" spans="1:3">
      <c r="A20" s="3" t="s">
        <v>42</v>
      </c>
    </row>
    <row r="21" spans="1:3">
      <c r="A21" s="4" t="s">
        <v>43</v>
      </c>
      <c r="B21" s="5" t="n">
        <v>3399287</v>
      </c>
      <c r="C21" s="5" t="n">
        <v>3341520</v>
      </c>
    </row>
    <row r="22" spans="1:3">
      <c r="A22" s="4" t="s">
        <v>44</v>
      </c>
      <c r="B22" s="5" t="n">
        <v>9733060</v>
      </c>
      <c r="C22" s="5" t="n">
        <v>9531602</v>
      </c>
    </row>
    <row r="23" spans="1:3">
      <c r="A23" s="4" t="s">
        <v>45</v>
      </c>
      <c r="B23" s="5" t="n">
        <v>13132347</v>
      </c>
      <c r="C23" s="5" t="n">
        <v>12873122</v>
      </c>
    </row>
    <row r="24" spans="1:3">
      <c r="A24" s="4" t="s">
        <v>46</v>
      </c>
      <c r="B24" s="5" t="n">
        <v>114789</v>
      </c>
      <c r="C24" s="5" t="n">
        <v>134637</v>
      </c>
    </row>
    <row r="25" spans="1:3">
      <c r="A25" s="4" t="s">
        <v>47</v>
      </c>
      <c r="B25" s="5" t="n">
        <v>398910</v>
      </c>
      <c r="C25" s="5" t="n">
        <v>343047</v>
      </c>
    </row>
    <row r="26" spans="1:3">
      <c r="A26" s="4" t="s">
        <v>48</v>
      </c>
      <c r="B26" s="5" t="n">
        <v>900000</v>
      </c>
      <c r="C26" s="5" t="n">
        <v>825000</v>
      </c>
    </row>
    <row r="27" spans="1:3">
      <c r="A27" s="4" t="s">
        <v>49</v>
      </c>
      <c r="B27" s="5" t="n">
        <v>490876</v>
      </c>
      <c r="C27" s="5" t="n">
        <v>597847</v>
      </c>
    </row>
    <row r="28" spans="1:3">
      <c r="A28" s="4" t="s">
        <v>50</v>
      </c>
      <c r="B28" s="5" t="n">
        <v>15036922</v>
      </c>
      <c r="C28" s="5" t="n">
        <v>14773653</v>
      </c>
    </row>
    <row r="29" spans="1:3">
      <c r="A29" s="3" t="s">
        <v>51</v>
      </c>
    </row>
    <row r="30" spans="1:3">
      <c r="A30" s="4" t="s">
        <v>52</v>
      </c>
      <c r="B30" s="5" t="n">
        <v>0</v>
      </c>
      <c r="C30" s="5" t="n">
        <v>0</v>
      </c>
    </row>
    <row r="31" spans="1:3">
      <c r="A31" s="4" t="s">
        <v>53</v>
      </c>
      <c r="B31" s="5" t="n">
        <v>71118</v>
      </c>
      <c r="C31" s="5" t="n">
        <v>70599</v>
      </c>
    </row>
    <row r="32" spans="1:3">
      <c r="A32" s="4" t="s">
        <v>54</v>
      </c>
      <c r="B32" s="5" t="n">
        <v>2194705</v>
      </c>
      <c r="C32" s="5" t="n">
        <v>2210762</v>
      </c>
    </row>
    <row r="33" spans="1:3">
      <c r="A33" s="4" t="s">
        <v>55</v>
      </c>
      <c r="B33" s="5" t="n">
        <v>372193</v>
      </c>
      <c r="C33" s="5" t="n">
        <v>340201</v>
      </c>
    </row>
    <row r="34" spans="1:3">
      <c r="A34" s="4" t="s">
        <v>56</v>
      </c>
      <c r="B34" s="5" t="n">
        <v>-37965</v>
      </c>
      <c r="C34" s="5" t="n">
        <v>-40036</v>
      </c>
    </row>
    <row r="35" spans="1:3">
      <c r="A35" s="4" t="s">
        <v>57</v>
      </c>
      <c r="B35" s="5" t="n">
        <v>2600051</v>
      </c>
      <c r="C35" s="5" t="n">
        <v>2581526</v>
      </c>
    </row>
    <row r="36" spans="1:3">
      <c r="A36" s="4" t="s">
        <v>58</v>
      </c>
      <c r="B36" s="7" t="n">
        <v>17636973</v>
      </c>
      <c r="C36" s="7" t="n">
        <v>17355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11</v>
      </c>
      <c r="B8" s="4" t="s">
        <v>252</v>
      </c>
    </row>
    <row r="9" spans="1:2">
      <c r="A9" s="4" t="s">
        <v>253</v>
      </c>
      <c r="B9"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639800</v>
      </c>
      <c r="C3" s="7" t="n">
        <v>608531</v>
      </c>
    </row>
    <row r="4" spans="1:3">
      <c r="A4" s="4" t="s">
        <v>62</v>
      </c>
      <c r="B4" s="7" t="n">
        <v>64604</v>
      </c>
      <c r="C4" s="7" t="n">
        <v>48085</v>
      </c>
    </row>
    <row r="5" spans="1:3">
      <c r="A5" s="4" t="s">
        <v>63</v>
      </c>
      <c r="B5" s="4" t="s">
        <v>64</v>
      </c>
      <c r="C5" s="4" t="s">
        <v>64</v>
      </c>
    </row>
    <row r="6" spans="1:3">
      <c r="A6" s="4" t="s">
        <v>65</v>
      </c>
      <c r="B6" s="5" t="n">
        <v>2000000</v>
      </c>
      <c r="C6" s="5" t="n">
        <v>2000000</v>
      </c>
    </row>
    <row r="7" spans="1:3">
      <c r="A7" s="4" t="s">
        <v>66</v>
      </c>
      <c r="B7" s="5" t="n">
        <v>0</v>
      </c>
      <c r="C7" s="5" t="n">
        <v>0</v>
      </c>
    </row>
    <row r="8" spans="1:3">
      <c r="A8" s="4" t="s">
        <v>67</v>
      </c>
      <c r="B8" s="7" t="n">
        <v>1</v>
      </c>
      <c r="C8" s="7" t="n">
        <v>1</v>
      </c>
    </row>
    <row r="9" spans="1:3">
      <c r="A9" s="4" t="s">
        <v>68</v>
      </c>
      <c r="B9" s="5" t="n">
        <v>100000000</v>
      </c>
      <c r="C9" s="5" t="n">
        <v>100000000</v>
      </c>
    </row>
    <row r="10" spans="1:3">
      <c r="A10" s="4" t="s">
        <v>69</v>
      </c>
      <c r="B10" s="5" t="n">
        <v>71117908</v>
      </c>
      <c r="C10" s="5" t="n">
        <v>70599133</v>
      </c>
    </row>
    <row r="11" spans="1:3">
      <c r="A11" s="4" t="s">
        <v>70</v>
      </c>
      <c r="B11" s="5" t="n">
        <v>71117908</v>
      </c>
      <c r="C11" s="5" t="n">
        <v>70599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row r="7" spans="1:2">
      <c r="A7" s="4" t="s">
        <v>335</v>
      </c>
      <c r="B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32485</v>
      </c>
      <c r="C4" s="7" t="n">
        <v>74401</v>
      </c>
    </row>
    <row r="5" spans="1:3">
      <c r="A5" s="3" t="s">
        <v>75</v>
      </c>
    </row>
    <row r="6" spans="1:3">
      <c r="A6" s="4" t="s">
        <v>76</v>
      </c>
      <c r="B6" s="5" t="n">
        <v>4756</v>
      </c>
      <c r="C6" s="5" t="n">
        <v>1929</v>
      </c>
    </row>
    <row r="7" spans="1:3">
      <c r="A7" s="4" t="s">
        <v>77</v>
      </c>
      <c r="B7" s="5" t="n">
        <v>4235</v>
      </c>
      <c r="C7" s="5" t="n">
        <v>2665</v>
      </c>
    </row>
    <row r="8" spans="1:3">
      <c r="A8" s="4" t="s">
        <v>78</v>
      </c>
      <c r="B8" s="5" t="n">
        <v>621</v>
      </c>
      <c r="C8" s="5" t="n">
        <v>256</v>
      </c>
    </row>
    <row r="9" spans="1:3">
      <c r="A9" s="4" t="s">
        <v>79</v>
      </c>
      <c r="B9" s="5" t="n">
        <v>799</v>
      </c>
      <c r="C9" s="5" t="n">
        <v>213</v>
      </c>
    </row>
    <row r="10" spans="1:3">
      <c r="A10" s="4" t="s">
        <v>80</v>
      </c>
      <c r="B10" s="5" t="n">
        <v>142896</v>
      </c>
      <c r="C10" s="5" t="n">
        <v>79464</v>
      </c>
    </row>
    <row r="11" spans="1:3">
      <c r="A11" s="3" t="s">
        <v>81</v>
      </c>
    </row>
    <row r="12" spans="1:3">
      <c r="A12" s="4" t="s">
        <v>82</v>
      </c>
      <c r="B12" s="5" t="n">
        <v>8916</v>
      </c>
      <c r="C12" s="5" t="n">
        <v>4059</v>
      </c>
    </row>
    <row r="13" spans="1:3">
      <c r="A13" s="4" t="s">
        <v>83</v>
      </c>
      <c r="B13" s="5" t="n">
        <v>1658</v>
      </c>
      <c r="C13" s="5" t="n">
        <v>100</v>
      </c>
    </row>
    <row r="14" spans="1:3">
      <c r="A14" s="4" t="s">
        <v>84</v>
      </c>
      <c r="B14" s="5" t="n">
        <v>2225</v>
      </c>
      <c r="C14" s="5" t="n">
        <v>975</v>
      </c>
    </row>
    <row r="15" spans="1:3">
      <c r="A15" s="4" t="s">
        <v>85</v>
      </c>
      <c r="B15" s="5" t="n">
        <v>12799</v>
      </c>
      <c r="C15" s="5" t="n">
        <v>5134</v>
      </c>
    </row>
    <row r="16" spans="1:3">
      <c r="A16" s="4" t="s">
        <v>86</v>
      </c>
      <c r="B16" s="5" t="n">
        <v>130097</v>
      </c>
      <c r="C16" s="5" t="n">
        <v>74330</v>
      </c>
    </row>
    <row r="17" spans="1:3">
      <c r="A17" s="4" t="s">
        <v>87</v>
      </c>
      <c r="B17" s="5" t="n">
        <v>4050</v>
      </c>
      <c r="C17" s="5" t="n">
        <v>1500</v>
      </c>
    </row>
    <row r="18" spans="1:3">
      <c r="A18" s="4" t="s">
        <v>88</v>
      </c>
      <c r="B18" s="5" t="n">
        <v>126047</v>
      </c>
      <c r="C18" s="5" t="n">
        <v>72830</v>
      </c>
    </row>
    <row r="19" spans="1:3">
      <c r="A19" s="3" t="s">
        <v>89</v>
      </c>
    </row>
    <row r="20" spans="1:3">
      <c r="A20" s="4" t="s">
        <v>90</v>
      </c>
      <c r="B20" s="5" t="n">
        <v>8004</v>
      </c>
      <c r="C20" s="5" t="n">
        <v>5720</v>
      </c>
    </row>
    <row r="21" spans="1:3">
      <c r="A21" s="4" t="s">
        <v>91</v>
      </c>
      <c r="B21" s="5" t="n">
        <v>5827</v>
      </c>
      <c r="C21" s="5" t="n">
        <v>5201</v>
      </c>
    </row>
    <row r="22" spans="1:3">
      <c r="A22" s="4" t="s">
        <v>92</v>
      </c>
      <c r="B22" s="5" t="n">
        <v>8891</v>
      </c>
      <c r="C22" s="5" t="n">
        <v>6392</v>
      </c>
    </row>
    <row r="23" spans="1:3">
      <c r="A23" s="4" t="s">
        <v>93</v>
      </c>
      <c r="B23" s="5" t="n">
        <v>9160</v>
      </c>
      <c r="C23" s="5" t="n">
        <v>1405</v>
      </c>
    </row>
    <row r="24" spans="1:3">
      <c r="A24" s="4" t="s">
        <v>94</v>
      </c>
      <c r="B24" s="5" t="n">
        <v>90</v>
      </c>
      <c r="C24" s="5" t="n">
        <v>19</v>
      </c>
    </row>
    <row r="25" spans="1:3">
      <c r="A25" s="4" t="s">
        <v>95</v>
      </c>
      <c r="B25" s="5" t="n">
        <v>6038</v>
      </c>
      <c r="C25" s="5" t="n">
        <v>682</v>
      </c>
    </row>
    <row r="26" spans="1:3">
      <c r="A26" s="4" t="s">
        <v>96</v>
      </c>
      <c r="B26" s="5" t="n">
        <v>38010</v>
      </c>
      <c r="C26" s="5" t="n">
        <v>19419</v>
      </c>
    </row>
    <row r="27" spans="1:3">
      <c r="A27" s="3" t="s">
        <v>97</v>
      </c>
    </row>
    <row r="28" spans="1:3">
      <c r="A28" s="4" t="s">
        <v>98</v>
      </c>
      <c r="B28" s="5" t="n">
        <v>60248</v>
      </c>
      <c r="C28" s="5" t="n">
        <v>33890</v>
      </c>
    </row>
    <row r="29" spans="1:3">
      <c r="A29" s="4" t="s">
        <v>99</v>
      </c>
      <c r="B29" s="5" t="n">
        <v>7392</v>
      </c>
      <c r="C29" s="5" t="n">
        <v>4905</v>
      </c>
    </row>
    <row r="30" spans="1:3">
      <c r="A30" s="4" t="s">
        <v>100</v>
      </c>
      <c r="B30" s="5" t="n">
        <v>8517</v>
      </c>
      <c r="C30" s="5" t="n">
        <v>4404</v>
      </c>
    </row>
    <row r="31" spans="1:3">
      <c r="A31" s="4" t="s">
        <v>101</v>
      </c>
      <c r="B31" s="5" t="n">
        <v>4167</v>
      </c>
      <c r="C31" s="5" t="n">
        <v>2594</v>
      </c>
    </row>
    <row r="32" spans="1:3">
      <c r="A32" s="4" t="s">
        <v>95</v>
      </c>
      <c r="B32" s="5" t="n">
        <v>23872</v>
      </c>
      <c r="C32" s="5" t="n">
        <v>13094</v>
      </c>
    </row>
    <row r="33" spans="1:3">
      <c r="A33" s="4" t="s">
        <v>102</v>
      </c>
      <c r="B33" s="5" t="n">
        <v>104196</v>
      </c>
      <c r="C33" s="5" t="n">
        <v>58887</v>
      </c>
    </row>
    <row r="34" spans="1:3">
      <c r="A34" s="4" t="s">
        <v>103</v>
      </c>
      <c r="B34" s="5" t="n">
        <v>59861</v>
      </c>
      <c r="C34" s="5" t="n">
        <v>33362</v>
      </c>
    </row>
    <row r="35" spans="1:3">
      <c r="A35" s="4" t="s">
        <v>104</v>
      </c>
      <c r="B35" s="5" t="n">
        <v>12257</v>
      </c>
      <c r="C35" s="5" t="n">
        <v>9757</v>
      </c>
    </row>
    <row r="36" spans="1:3">
      <c r="A36" s="4" t="s">
        <v>105</v>
      </c>
      <c r="B36" s="7" t="n">
        <v>47604</v>
      </c>
      <c r="C36" s="7" t="n">
        <v>23605</v>
      </c>
    </row>
    <row r="37" spans="1:3">
      <c r="A37" s="3" t="s">
        <v>106</v>
      </c>
    </row>
    <row r="38" spans="1:3">
      <c r="A38" s="4" t="s">
        <v>107</v>
      </c>
      <c r="B38" s="8" t="n">
        <v>0.67</v>
      </c>
      <c r="C38" s="8" t="n">
        <v>0.61</v>
      </c>
    </row>
    <row r="39" spans="1:3">
      <c r="A39" s="4" t="s">
        <v>108</v>
      </c>
      <c r="B39" s="9" t="n">
        <v>0.67</v>
      </c>
      <c r="C39" s="9" t="n">
        <v>0.6</v>
      </c>
    </row>
    <row r="40" spans="1:3">
      <c r="A40" s="4" t="s">
        <v>109</v>
      </c>
      <c r="B40" s="8" t="n">
        <v>0.27</v>
      </c>
      <c r="C40"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368</v>
      </c>
      <c r="C1" s="2" t="s">
        <v>1</v>
      </c>
    </row>
    <row r="2" spans="1:5">
      <c r="C2" s="2" t="s">
        <v>369</v>
      </c>
      <c r="D2" s="2" t="s">
        <v>370</v>
      </c>
      <c r="E2" s="2" t="s">
        <v>371</v>
      </c>
    </row>
    <row r="3" spans="1:5">
      <c r="A3" s="3" t="s">
        <v>193</v>
      </c>
    </row>
    <row r="4" spans="1:5">
      <c r="A4" s="4" t="s">
        <v>372</v>
      </c>
      <c r="C4" s="5" t="n">
        <v>1</v>
      </c>
    </row>
    <row r="5" spans="1:5">
      <c r="A5" s="4" t="s">
        <v>373</v>
      </c>
      <c r="C5" s="5" t="n">
        <v>7</v>
      </c>
    </row>
    <row r="6" spans="1:5">
      <c r="A6" s="3" t="s">
        <v>374</v>
      </c>
    </row>
    <row r="7" spans="1:5">
      <c r="A7" s="4" t="s">
        <v>141</v>
      </c>
      <c r="B7" s="4" t="s">
        <v>142</v>
      </c>
      <c r="E7" s="7" t="n">
        <v>3659000</v>
      </c>
    </row>
    <row r="8" spans="1:5">
      <c r="A8" s="4" t="s">
        <v>375</v>
      </c>
      <c r="C8" s="7" t="n">
        <v>800000</v>
      </c>
      <c r="D8" s="7" t="n">
        <v>600000</v>
      </c>
    </row>
    <row r="9" spans="1:5">
      <c r="A9" s="4" t="s">
        <v>376</v>
      </c>
      <c r="C9" s="5" t="n">
        <v>31800000</v>
      </c>
      <c r="E9" s="5" t="n">
        <v>29500000</v>
      </c>
    </row>
    <row r="10" spans="1:5">
      <c r="A10" s="4" t="s">
        <v>377</v>
      </c>
      <c r="C10" s="5" t="n">
        <v>10700000</v>
      </c>
      <c r="E10" s="5" t="n">
        <v>10900000</v>
      </c>
    </row>
    <row r="11" spans="1:5">
      <c r="A11" s="4" t="s">
        <v>378</v>
      </c>
      <c r="C11" s="5" t="n">
        <v>18500000</v>
      </c>
      <c r="E11" s="5" t="n">
        <v>16000000</v>
      </c>
    </row>
    <row r="12" spans="1:5">
      <c r="A12" s="4" t="s">
        <v>379</v>
      </c>
      <c r="C12" s="7" t="n">
        <v>0</v>
      </c>
      <c r="E12" s="5" t="n">
        <v>0</v>
      </c>
    </row>
    <row r="13" spans="1:5">
      <c r="A13" s="4" t="s">
        <v>55</v>
      </c>
    </row>
    <row r="14" spans="1:5">
      <c r="A14" s="3" t="s">
        <v>374</v>
      </c>
    </row>
    <row r="15" spans="1:5">
      <c r="A15" s="4" t="s">
        <v>141</v>
      </c>
      <c r="B15" s="4" t="s">
        <v>142</v>
      </c>
      <c r="E15" s="7" t="n">
        <v>3659000</v>
      </c>
    </row>
    <row r="16" spans="1:5"/>
    <row r="17" spans="1:5">
      <c r="A17" s="4" t="s">
        <v>142</v>
      </c>
      <c r="B17" s="4" t="s">
        <v>145</v>
      </c>
    </row>
  </sheetData>
  <mergeCells count="4">
    <mergeCell ref="A1:B2"/>
    <mergeCell ref="C1:D1"/>
    <mergeCell ref="A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80</v>
      </c>
      <c r="B1" s="2" t="s">
        <v>381</v>
      </c>
      <c r="C1" s="2" t="s">
        <v>382</v>
      </c>
      <c r="D1" s="2" t="s">
        <v>370</v>
      </c>
    </row>
    <row r="2" spans="1:4">
      <c r="A2" s="3" t="s">
        <v>374</v>
      </c>
    </row>
    <row r="3" spans="1:4">
      <c r="A3" s="4" t="s">
        <v>383</v>
      </c>
      <c r="B3" s="7" t="n">
        <v>25000</v>
      </c>
    </row>
    <row r="4" spans="1:4">
      <c r="A4" s="4" t="s">
        <v>101</v>
      </c>
      <c r="C4" s="7" t="n">
        <v>4167</v>
      </c>
      <c r="D4" s="7" t="n">
        <v>2594</v>
      </c>
    </row>
    <row r="5" spans="1:4">
      <c r="A5" s="4" t="s">
        <v>384</v>
      </c>
    </row>
    <row r="6" spans="1:4">
      <c r="A6" s="3" t="s">
        <v>374</v>
      </c>
    </row>
    <row r="7" spans="1:4">
      <c r="A7" s="4" t="s">
        <v>385</v>
      </c>
      <c r="B7" s="7" t="n">
        <v>1612449</v>
      </c>
    </row>
    <row r="8" spans="1:4">
      <c r="A8" s="4" t="s">
        <v>386</v>
      </c>
      <c r="B8" s="10" t="n">
        <v>32.1</v>
      </c>
    </row>
    <row r="9" spans="1:4">
      <c r="A9" s="4" t="s">
        <v>387</v>
      </c>
      <c r="B9" s="11" t="n">
        <v>0.4725</v>
      </c>
    </row>
    <row r="10" spans="1:4">
      <c r="A10" s="4" t="s">
        <v>388</v>
      </c>
      <c r="B10" s="8" t="n">
        <v>1.61</v>
      </c>
    </row>
    <row r="11" spans="1:4">
      <c r="A11" s="4" t="s">
        <v>389</v>
      </c>
      <c r="B11" s="7" t="n">
        <v>125000</v>
      </c>
    </row>
    <row r="12" spans="1:4">
      <c r="A12" s="4" t="s">
        <v>383</v>
      </c>
      <c r="B12" s="7" t="n">
        <v>37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392</v>
      </c>
    </row>
    <row r="3" spans="1:2">
      <c r="A3" s="4" t="s">
        <v>393</v>
      </c>
      <c r="B3" s="7" t="n">
        <v>1504811</v>
      </c>
    </row>
    <row r="4" spans="1:2">
      <c r="A4" s="4" t="s">
        <v>394</v>
      </c>
      <c r="B4" s="5" t="n">
        <v>107638</v>
      </c>
    </row>
    <row r="5" spans="1:2">
      <c r="A5" s="4" t="s">
        <v>395</v>
      </c>
      <c r="B5" s="5" t="n">
        <v>1612449</v>
      </c>
    </row>
    <row r="6" spans="1:2">
      <c r="A6" s="3" t="s">
        <v>396</v>
      </c>
    </row>
    <row r="7" spans="1:2">
      <c r="A7" s="4" t="s">
        <v>397</v>
      </c>
      <c r="B7" s="5" t="n">
        <v>433352</v>
      </c>
    </row>
    <row r="8" spans="1:2">
      <c r="A8" s="3" t="s">
        <v>28</v>
      </c>
    </row>
    <row r="9" spans="1:2">
      <c r="A9" s="4" t="s">
        <v>398</v>
      </c>
      <c r="B9" s="5" t="n">
        <v>808894</v>
      </c>
    </row>
    <row r="10" spans="1:2">
      <c r="A10" s="4" t="s">
        <v>399</v>
      </c>
      <c r="B10" s="5" t="n">
        <v>1657</v>
      </c>
    </row>
    <row r="11" spans="1:2">
      <c r="A11" s="4" t="s">
        <v>400</v>
      </c>
      <c r="B11" s="5" t="n">
        <v>244916</v>
      </c>
    </row>
    <row r="12" spans="1:2">
      <c r="A12" s="4" t="s">
        <v>33</v>
      </c>
      <c r="B12" s="5" t="n">
        <v>4882402</v>
      </c>
    </row>
    <row r="13" spans="1:2">
      <c r="A13" s="4" t="s">
        <v>36</v>
      </c>
      <c r="B13" s="5" t="n">
        <v>38793</v>
      </c>
    </row>
    <row r="14" spans="1:2">
      <c r="A14" s="4" t="s">
        <v>401</v>
      </c>
      <c r="B14" s="5" t="n">
        <v>42462</v>
      </c>
    </row>
    <row r="15" spans="1:2">
      <c r="A15" s="4" t="s">
        <v>39</v>
      </c>
      <c r="B15" s="5" t="n">
        <v>19088</v>
      </c>
    </row>
    <row r="16" spans="1:2">
      <c r="A16" s="4" t="s">
        <v>40</v>
      </c>
      <c r="B16" s="5" t="n">
        <v>395119</v>
      </c>
    </row>
    <row r="17" spans="1:2">
      <c r="A17" s="4" t="s">
        <v>402</v>
      </c>
      <c r="B17" s="5" t="n">
        <v>6866683</v>
      </c>
    </row>
    <row r="18" spans="1:2">
      <c r="A18" s="3" t="s">
        <v>403</v>
      </c>
    </row>
    <row r="19" spans="1:2">
      <c r="A19" s="4" t="s">
        <v>404</v>
      </c>
      <c r="B19" s="5" t="n">
        <v>1236902</v>
      </c>
    </row>
    <row r="20" spans="1:2">
      <c r="A20" s="4" t="s">
        <v>405</v>
      </c>
      <c r="B20" s="5" t="n">
        <v>4057716</v>
      </c>
    </row>
    <row r="21" spans="1:2">
      <c r="A21" s="4" t="s">
        <v>46</v>
      </c>
      <c r="B21" s="5" t="n">
        <v>99482</v>
      </c>
    </row>
    <row r="22" spans="1:2">
      <c r="A22" s="4" t="s">
        <v>47</v>
      </c>
      <c r="B22" s="5" t="n">
        <v>19704</v>
      </c>
    </row>
    <row r="23" spans="1:2">
      <c r="A23" s="4" t="s">
        <v>48</v>
      </c>
      <c r="B23" s="5" t="n">
        <v>387500</v>
      </c>
    </row>
    <row r="24" spans="1:2">
      <c r="A24" s="4" t="s">
        <v>49</v>
      </c>
      <c r="B24" s="5" t="n">
        <v>299597</v>
      </c>
    </row>
    <row r="25" spans="1:2">
      <c r="A25" s="4" t="s">
        <v>406</v>
      </c>
      <c r="B25" s="5" t="n">
        <v>6100901</v>
      </c>
    </row>
    <row r="26" spans="1:2">
      <c r="A26" s="4" t="s">
        <v>407</v>
      </c>
      <c r="B26" s="5" t="n">
        <v>765782</v>
      </c>
    </row>
    <row r="27" spans="1:2">
      <c r="A27" s="4" t="s">
        <v>408</v>
      </c>
      <c r="B27" s="7" t="n">
        <v>846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91</v>
      </c>
    </row>
    <row r="2" spans="1:2">
      <c r="A2" s="3" t="s">
        <v>410</v>
      </c>
    </row>
    <row r="3" spans="1:2">
      <c r="A3" s="4" t="s">
        <v>411</v>
      </c>
      <c r="B3" s="7" t="n">
        <v>5968488</v>
      </c>
    </row>
    <row r="4" spans="1:2">
      <c r="A4" s="4" t="s">
        <v>412</v>
      </c>
      <c r="B4" s="5" t="n">
        <v>223959</v>
      </c>
    </row>
    <row r="5" spans="1:2">
      <c r="A5" s="4" t="s">
        <v>413</v>
      </c>
      <c r="B5" s="5" t="n">
        <v>5744529</v>
      </c>
    </row>
    <row r="6" spans="1:2">
      <c r="A6" s="4" t="s">
        <v>414</v>
      </c>
      <c r="B6" s="5" t="n">
        <v>862127</v>
      </c>
    </row>
    <row r="7" spans="1:2">
      <c r="A7" s="4" t="s">
        <v>415</v>
      </c>
      <c r="B7" s="7" t="n">
        <v>4882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2</v>
      </c>
    </row>
    <row r="3" spans="1:3">
      <c r="A3" s="3" t="s">
        <v>374</v>
      </c>
    </row>
    <row r="4" spans="1:3">
      <c r="A4" s="4" t="s">
        <v>417</v>
      </c>
      <c r="B4" s="7" t="n">
        <v>168107</v>
      </c>
      <c r="C4" s="7" t="n">
        <v>157932</v>
      </c>
    </row>
    <row r="5" spans="1:3">
      <c r="A5" s="4" t="s">
        <v>418</v>
      </c>
      <c r="B5" s="7" t="n">
        <v>47604</v>
      </c>
      <c r="C5" s="7" t="n">
        <v>39028</v>
      </c>
    </row>
    <row r="6" spans="1:3">
      <c r="A6" s="3" t="s">
        <v>419</v>
      </c>
    </row>
    <row r="7" spans="1:3">
      <c r="A7" s="4" t="s">
        <v>107</v>
      </c>
      <c r="B7" s="8" t="n">
        <v>0.67</v>
      </c>
      <c r="C7" s="8" t="n">
        <v>0.5600000000000001</v>
      </c>
    </row>
    <row r="8" spans="1:3">
      <c r="A8" s="4" t="s">
        <v>108</v>
      </c>
      <c r="B8" s="8" t="n">
        <v>0.67</v>
      </c>
      <c r="C8" s="8" t="n">
        <v>0.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263</v>
      </c>
    </row>
    <row r="3" spans="1:3">
      <c r="A3" s="4" t="s">
        <v>29</v>
      </c>
      <c r="B3" s="7" t="n">
        <v>1275846</v>
      </c>
      <c r="C3" s="7" t="n">
        <v>1234964</v>
      </c>
    </row>
    <row r="4" spans="1:3">
      <c r="A4" s="4" t="s">
        <v>401</v>
      </c>
      <c r="B4" s="5" t="n">
        <v>64604</v>
      </c>
      <c r="C4" s="5" t="n">
        <v>48085</v>
      </c>
    </row>
    <row r="5" spans="1:3">
      <c r="A5" s="4" t="s">
        <v>421</v>
      </c>
    </row>
    <row r="6" spans="1:3">
      <c r="A6" s="3" t="s">
        <v>263</v>
      </c>
    </row>
    <row r="7" spans="1:3">
      <c r="A7" s="4" t="s">
        <v>29</v>
      </c>
      <c r="B7" s="5" t="n">
        <v>5793</v>
      </c>
      <c r="C7" s="5" t="n">
        <v>5793</v>
      </c>
    </row>
    <row r="8" spans="1:3">
      <c r="A8" s="4" t="s">
        <v>422</v>
      </c>
    </row>
    <row r="9" spans="1:3">
      <c r="A9" s="3" t="s">
        <v>263</v>
      </c>
    </row>
    <row r="10" spans="1:3">
      <c r="A10" s="4" t="s">
        <v>29</v>
      </c>
      <c r="B10" s="5" t="n">
        <v>224339</v>
      </c>
      <c r="C10" s="5" t="n">
        <v>215011</v>
      </c>
    </row>
    <row r="11" spans="1:3">
      <c r="A11" s="4" t="s">
        <v>423</v>
      </c>
    </row>
    <row r="12" spans="1:3">
      <c r="A12" s="3" t="s">
        <v>263</v>
      </c>
    </row>
    <row r="13" spans="1:3">
      <c r="A13" s="4" t="s">
        <v>29</v>
      </c>
      <c r="B13" s="5" t="n">
        <v>300409</v>
      </c>
      <c r="C13" s="5" t="n">
        <v>300088</v>
      </c>
    </row>
    <row r="14" spans="1:3">
      <c r="A14" s="4" t="s">
        <v>424</v>
      </c>
    </row>
    <row r="15" spans="1:3">
      <c r="A15" s="3" t="s">
        <v>263</v>
      </c>
    </row>
    <row r="16" spans="1:3">
      <c r="A16" s="4" t="s">
        <v>29</v>
      </c>
      <c r="B16" s="5" t="n">
        <v>256544</v>
      </c>
      <c r="C16" s="5" t="n">
        <v>272282</v>
      </c>
    </row>
    <row r="17" spans="1:3">
      <c r="A17" s="4" t="s">
        <v>425</v>
      </c>
    </row>
    <row r="18" spans="1:3">
      <c r="A18" s="3" t="s">
        <v>263</v>
      </c>
    </row>
    <row r="19" spans="1:3">
      <c r="A19" s="4" t="s">
        <v>29</v>
      </c>
      <c r="B19" s="5" t="n">
        <v>367321</v>
      </c>
      <c r="C19" s="5" t="n">
        <v>320025</v>
      </c>
    </row>
    <row r="20" spans="1:3">
      <c r="A20" s="4" t="s">
        <v>426</v>
      </c>
    </row>
    <row r="21" spans="1:3">
      <c r="A21" s="3" t="s">
        <v>263</v>
      </c>
    </row>
    <row r="22" spans="1:3">
      <c r="A22" s="4" t="s">
        <v>29</v>
      </c>
      <c r="B22" s="5" t="n">
        <v>89253</v>
      </c>
      <c r="C22" s="5" t="n">
        <v>89474</v>
      </c>
    </row>
    <row r="23" spans="1:3">
      <c r="A23" s="4" t="s">
        <v>427</v>
      </c>
    </row>
    <row r="24" spans="1:3">
      <c r="A24" s="3" t="s">
        <v>263</v>
      </c>
    </row>
    <row r="25" spans="1:3">
      <c r="A25" s="4" t="s">
        <v>29</v>
      </c>
      <c r="B25" s="5" t="n">
        <v>32187</v>
      </c>
      <c r="C25" s="5" t="n">
        <v>32291</v>
      </c>
    </row>
    <row r="26" spans="1:3">
      <c r="A26" s="4" t="s">
        <v>428</v>
      </c>
    </row>
    <row r="27" spans="1:3">
      <c r="A27" s="3" t="s">
        <v>263</v>
      </c>
    </row>
    <row r="28" spans="1:3">
      <c r="A28" s="4" t="s">
        <v>29</v>
      </c>
      <c r="B28" s="5" t="n">
        <v>1275846</v>
      </c>
      <c r="C28" s="5" t="n">
        <v>1234964</v>
      </c>
    </row>
    <row r="29" spans="1:3">
      <c r="A29" s="4" t="s">
        <v>400</v>
      </c>
      <c r="B29" s="5" t="n">
        <v>39123</v>
      </c>
      <c r="C29" s="5" t="n">
        <v>81830</v>
      </c>
    </row>
    <row r="30" spans="1:3">
      <c r="A30" s="4" t="s">
        <v>401</v>
      </c>
      <c r="B30" s="5" t="n">
        <v>64604</v>
      </c>
      <c r="C30" s="5" t="n">
        <v>48085</v>
      </c>
    </row>
    <row r="31" spans="1:3">
      <c r="A31" s="4" t="s">
        <v>429</v>
      </c>
      <c r="B31" s="5" t="n">
        <v>10789</v>
      </c>
      <c r="C31" s="5" t="n">
        <v>8215</v>
      </c>
    </row>
    <row r="32" spans="1:3">
      <c r="A32" s="4" t="s">
        <v>430</v>
      </c>
      <c r="B32" s="5" t="n">
        <v>1390362</v>
      </c>
      <c r="C32" s="5" t="n">
        <v>1373094</v>
      </c>
    </row>
    <row r="33" spans="1:3">
      <c r="A33" s="4" t="s">
        <v>429</v>
      </c>
      <c r="B33" s="5" t="n">
        <v>8918</v>
      </c>
      <c r="C33" s="5" t="n">
        <v>6359</v>
      </c>
    </row>
    <row r="34" spans="1:3">
      <c r="A34" s="4" t="s">
        <v>431</v>
      </c>
      <c r="B34" s="5" t="n">
        <v>8918</v>
      </c>
      <c r="C34" s="5" t="n">
        <v>6359</v>
      </c>
    </row>
    <row r="35" spans="1:3">
      <c r="A35" s="4" t="s">
        <v>432</v>
      </c>
    </row>
    <row r="36" spans="1:3">
      <c r="A36" s="3" t="s">
        <v>263</v>
      </c>
    </row>
    <row r="37" spans="1:3">
      <c r="A37" s="4" t="s">
        <v>29</v>
      </c>
      <c r="B37" s="5" t="n">
        <v>5793</v>
      </c>
      <c r="C37" s="5" t="n">
        <v>5793</v>
      </c>
    </row>
    <row r="38" spans="1:3">
      <c r="A38" s="4" t="s">
        <v>400</v>
      </c>
      <c r="B38" s="5" t="n">
        <v>0</v>
      </c>
      <c r="C38" s="5" t="n">
        <v>0</v>
      </c>
    </row>
    <row r="39" spans="1:3">
      <c r="A39" s="4" t="s">
        <v>401</v>
      </c>
      <c r="B39" s="5" t="n">
        <v>0</v>
      </c>
      <c r="C39" s="5" t="n">
        <v>0</v>
      </c>
    </row>
    <row r="40" spans="1:3">
      <c r="A40" s="4" t="s">
        <v>429</v>
      </c>
      <c r="B40" s="5" t="n">
        <v>0</v>
      </c>
      <c r="C40" s="5" t="n">
        <v>0</v>
      </c>
    </row>
    <row r="41" spans="1:3">
      <c r="A41" s="4" t="s">
        <v>430</v>
      </c>
      <c r="B41" s="5" t="n">
        <v>5793</v>
      </c>
      <c r="C41" s="5" t="n">
        <v>5793</v>
      </c>
    </row>
    <row r="42" spans="1:3">
      <c r="A42" s="4" t="s">
        <v>429</v>
      </c>
      <c r="B42" s="5" t="n">
        <v>0</v>
      </c>
      <c r="C42" s="5" t="n">
        <v>0</v>
      </c>
    </row>
    <row r="43" spans="1:3">
      <c r="A43" s="4" t="s">
        <v>431</v>
      </c>
      <c r="B43" s="5" t="n">
        <v>0</v>
      </c>
      <c r="C43" s="5" t="n">
        <v>0</v>
      </c>
    </row>
    <row r="44" spans="1:3">
      <c r="A44" s="4" t="s">
        <v>433</v>
      </c>
    </row>
    <row r="45" spans="1:3">
      <c r="A45" s="3" t="s">
        <v>263</v>
      </c>
    </row>
    <row r="46" spans="1:3">
      <c r="A46" s="4" t="s">
        <v>29</v>
      </c>
      <c r="B46" s="5" t="n">
        <v>1270053</v>
      </c>
      <c r="C46" s="5" t="n">
        <v>1229171</v>
      </c>
    </row>
    <row r="47" spans="1:3">
      <c r="A47" s="4" t="s">
        <v>400</v>
      </c>
      <c r="B47" s="5" t="n">
        <v>39123</v>
      </c>
      <c r="C47" s="5" t="n">
        <v>81830</v>
      </c>
    </row>
    <row r="48" spans="1:3">
      <c r="A48" s="4" t="s">
        <v>401</v>
      </c>
      <c r="B48" s="5" t="n">
        <v>0</v>
      </c>
      <c r="C48" s="5" t="n">
        <v>0</v>
      </c>
    </row>
    <row r="49" spans="1:3">
      <c r="A49" s="4" t="s">
        <v>429</v>
      </c>
      <c r="B49" s="5" t="n">
        <v>10789</v>
      </c>
      <c r="C49" s="5" t="n">
        <v>8215</v>
      </c>
    </row>
    <row r="50" spans="1:3">
      <c r="A50" s="4" t="s">
        <v>430</v>
      </c>
      <c r="B50" s="5" t="n">
        <v>1319965</v>
      </c>
      <c r="C50" s="5" t="n">
        <v>1319216</v>
      </c>
    </row>
    <row r="51" spans="1:3">
      <c r="A51" s="4" t="s">
        <v>429</v>
      </c>
      <c r="B51" s="5" t="n">
        <v>8918</v>
      </c>
      <c r="C51" s="5" t="n">
        <v>6359</v>
      </c>
    </row>
    <row r="52" spans="1:3">
      <c r="A52" s="4" t="s">
        <v>431</v>
      </c>
      <c r="B52" s="5" t="n">
        <v>8918</v>
      </c>
      <c r="C52" s="5" t="n">
        <v>6359</v>
      </c>
    </row>
    <row r="53" spans="1:3">
      <c r="A53" s="4" t="s">
        <v>434</v>
      </c>
    </row>
    <row r="54" spans="1:3">
      <c r="A54" s="3" t="s">
        <v>263</v>
      </c>
    </row>
    <row r="55" spans="1:3">
      <c r="A55" s="4" t="s">
        <v>29</v>
      </c>
      <c r="B55" s="5" t="n">
        <v>0</v>
      </c>
      <c r="C55" s="5" t="n">
        <v>0</v>
      </c>
    </row>
    <row r="56" spans="1:3">
      <c r="A56" s="4" t="s">
        <v>400</v>
      </c>
      <c r="B56" s="5" t="n">
        <v>0</v>
      </c>
      <c r="C56" s="5" t="n">
        <v>0</v>
      </c>
    </row>
    <row r="57" spans="1:3">
      <c r="A57" s="4" t="s">
        <v>401</v>
      </c>
      <c r="B57" s="5" t="n">
        <v>64604</v>
      </c>
      <c r="C57" s="5" t="n">
        <v>48085</v>
      </c>
    </row>
    <row r="58" spans="1:3">
      <c r="A58" s="4" t="s">
        <v>429</v>
      </c>
      <c r="B58" s="5" t="n">
        <v>0</v>
      </c>
      <c r="C58" s="5" t="n">
        <v>0</v>
      </c>
    </row>
    <row r="59" spans="1:3">
      <c r="A59" s="4" t="s">
        <v>430</v>
      </c>
      <c r="B59" s="5" t="n">
        <v>64604</v>
      </c>
      <c r="C59" s="5" t="n">
        <v>48085</v>
      </c>
    </row>
    <row r="60" spans="1:3">
      <c r="A60" s="4" t="s">
        <v>429</v>
      </c>
      <c r="B60" s="5" t="n">
        <v>0</v>
      </c>
      <c r="C60" s="5" t="n">
        <v>0</v>
      </c>
    </row>
    <row r="61" spans="1:3">
      <c r="A61" s="4" t="s">
        <v>431</v>
      </c>
      <c r="B61" s="5" t="n">
        <v>0</v>
      </c>
      <c r="C61" s="5" t="n">
        <v>0</v>
      </c>
    </row>
    <row r="62" spans="1:3">
      <c r="A62" s="4" t="s">
        <v>435</v>
      </c>
    </row>
    <row r="63" spans="1:3">
      <c r="A63" s="3" t="s">
        <v>263</v>
      </c>
    </row>
    <row r="64" spans="1:3">
      <c r="A64" s="4" t="s">
        <v>429</v>
      </c>
      <c r="B64" s="5" t="n">
        <v>6377</v>
      </c>
      <c r="C64" s="5" t="n">
        <v>4406</v>
      </c>
    </row>
    <row r="65" spans="1:3">
      <c r="A65" s="4" t="s">
        <v>429</v>
      </c>
      <c r="B65" s="5" t="n">
        <v>6342</v>
      </c>
      <c r="C65" s="5" t="n">
        <v>4141</v>
      </c>
    </row>
    <row r="66" spans="1:3">
      <c r="A66" s="4" t="s">
        <v>436</v>
      </c>
    </row>
    <row r="67" spans="1:3">
      <c r="A67" s="3" t="s">
        <v>263</v>
      </c>
    </row>
    <row r="68" spans="1:3">
      <c r="A68" s="4" t="s">
        <v>429</v>
      </c>
      <c r="B68" s="5" t="n">
        <v>0</v>
      </c>
      <c r="C68" s="5" t="n">
        <v>0</v>
      </c>
    </row>
    <row r="69" spans="1:3">
      <c r="A69" s="4" t="s">
        <v>429</v>
      </c>
      <c r="B69" s="5" t="n">
        <v>0</v>
      </c>
      <c r="C69" s="5" t="n">
        <v>0</v>
      </c>
    </row>
    <row r="70" spans="1:3">
      <c r="A70" s="4" t="s">
        <v>437</v>
      </c>
    </row>
    <row r="71" spans="1:3">
      <c r="A71" s="3" t="s">
        <v>263</v>
      </c>
    </row>
    <row r="72" spans="1:3">
      <c r="A72" s="4" t="s">
        <v>429</v>
      </c>
      <c r="B72" s="5" t="n">
        <v>6377</v>
      </c>
      <c r="C72" s="5" t="n">
        <v>4406</v>
      </c>
    </row>
    <row r="73" spans="1:3">
      <c r="A73" s="4" t="s">
        <v>429</v>
      </c>
      <c r="B73" s="5" t="n">
        <v>6342</v>
      </c>
      <c r="C73" s="5" t="n">
        <v>4141</v>
      </c>
    </row>
    <row r="74" spans="1:3">
      <c r="A74" s="4" t="s">
        <v>438</v>
      </c>
    </row>
    <row r="75" spans="1:3">
      <c r="A75" s="3" t="s">
        <v>263</v>
      </c>
    </row>
    <row r="76" spans="1:3">
      <c r="A76" s="4" t="s">
        <v>429</v>
      </c>
      <c r="B76" s="5" t="n">
        <v>0</v>
      </c>
      <c r="C76" s="5" t="n">
        <v>0</v>
      </c>
    </row>
    <row r="77" spans="1:3">
      <c r="A77" s="4" t="s">
        <v>429</v>
      </c>
      <c r="B77" s="5" t="n">
        <v>0</v>
      </c>
      <c r="C77" s="5" t="n">
        <v>0</v>
      </c>
    </row>
    <row r="78" spans="1:3">
      <c r="A78" s="4" t="s">
        <v>439</v>
      </c>
    </row>
    <row r="79" spans="1:3">
      <c r="A79" s="3" t="s">
        <v>263</v>
      </c>
    </row>
    <row r="80" spans="1:3">
      <c r="A80" s="4" t="s">
        <v>429</v>
      </c>
      <c r="C80" s="5" t="n">
        <v>635</v>
      </c>
    </row>
    <row r="81" spans="1:3">
      <c r="A81" s="4" t="s">
        <v>429</v>
      </c>
      <c r="B81" s="5" t="n">
        <v>342</v>
      </c>
    </row>
    <row r="82" spans="1:3">
      <c r="A82" s="4" t="s">
        <v>440</v>
      </c>
    </row>
    <row r="83" spans="1:3">
      <c r="A83" s="3" t="s">
        <v>263</v>
      </c>
    </row>
    <row r="84" spans="1:3">
      <c r="A84" s="4" t="s">
        <v>429</v>
      </c>
      <c r="C84" s="5" t="n">
        <v>0</v>
      </c>
    </row>
    <row r="85" spans="1:3">
      <c r="A85" s="4" t="s">
        <v>429</v>
      </c>
      <c r="B85" s="5" t="n">
        <v>0</v>
      </c>
    </row>
    <row r="86" spans="1:3">
      <c r="A86" s="4" t="s">
        <v>441</v>
      </c>
    </row>
    <row r="87" spans="1:3">
      <c r="A87" s="3" t="s">
        <v>263</v>
      </c>
    </row>
    <row r="88" spans="1:3">
      <c r="A88" s="4" t="s">
        <v>429</v>
      </c>
      <c r="C88" s="5" t="n">
        <v>635</v>
      </c>
    </row>
    <row r="89" spans="1:3">
      <c r="A89" s="4" t="s">
        <v>429</v>
      </c>
      <c r="B89" s="5" t="n">
        <v>342</v>
      </c>
    </row>
    <row r="90" spans="1:3">
      <c r="A90" s="4" t="s">
        <v>442</v>
      </c>
    </row>
    <row r="91" spans="1:3">
      <c r="A91" s="3" t="s">
        <v>263</v>
      </c>
    </row>
    <row r="92" spans="1:3">
      <c r="A92" s="4" t="s">
        <v>429</v>
      </c>
      <c r="C92" s="5" t="n">
        <v>0</v>
      </c>
    </row>
    <row r="93" spans="1:3">
      <c r="A93" s="4" t="s">
        <v>429</v>
      </c>
      <c r="B93" s="5" t="n">
        <v>0</v>
      </c>
    </row>
    <row r="94" spans="1:3">
      <c r="A94" s="4" t="s">
        <v>443</v>
      </c>
    </row>
    <row r="95" spans="1:3">
      <c r="A95" s="3" t="s">
        <v>263</v>
      </c>
    </row>
    <row r="96" spans="1:3">
      <c r="A96" s="4" t="s">
        <v>429</v>
      </c>
      <c r="B96" s="5" t="n">
        <v>2178</v>
      </c>
      <c r="C96" s="5" t="n">
        <v>956</v>
      </c>
    </row>
    <row r="97" spans="1:3">
      <c r="A97" s="4" t="s">
        <v>444</v>
      </c>
    </row>
    <row r="98" spans="1:3">
      <c r="A98" s="3" t="s">
        <v>263</v>
      </c>
    </row>
    <row r="99" spans="1:3">
      <c r="A99" s="4" t="s">
        <v>429</v>
      </c>
      <c r="B99" s="5" t="n">
        <v>0</v>
      </c>
      <c r="C99" s="5" t="n">
        <v>0</v>
      </c>
    </row>
    <row r="100" spans="1:3">
      <c r="A100" s="4" t="s">
        <v>445</v>
      </c>
    </row>
    <row r="101" spans="1:3">
      <c r="A101" s="3" t="s">
        <v>263</v>
      </c>
    </row>
    <row r="102" spans="1:3">
      <c r="A102" s="4" t="s">
        <v>429</v>
      </c>
      <c r="B102" s="5" t="n">
        <v>2178</v>
      </c>
      <c r="C102" s="5" t="n">
        <v>956</v>
      </c>
    </row>
    <row r="103" spans="1:3">
      <c r="A103" s="4" t="s">
        <v>446</v>
      </c>
    </row>
    <row r="104" spans="1:3">
      <c r="A104" s="3" t="s">
        <v>263</v>
      </c>
    </row>
    <row r="105" spans="1:3">
      <c r="A105" s="4" t="s">
        <v>429</v>
      </c>
      <c r="B105" s="5" t="n">
        <v>0</v>
      </c>
      <c r="C105" s="5" t="n">
        <v>0</v>
      </c>
    </row>
    <row r="106" spans="1:3">
      <c r="A106" s="4" t="s">
        <v>447</v>
      </c>
    </row>
    <row r="107" spans="1:3">
      <c r="A107" s="3" t="s">
        <v>263</v>
      </c>
    </row>
    <row r="108" spans="1:3">
      <c r="A108" s="4" t="s">
        <v>429</v>
      </c>
      <c r="B108" s="5" t="n">
        <v>2234</v>
      </c>
      <c r="C108" s="5" t="n">
        <v>2218</v>
      </c>
    </row>
    <row r="109" spans="1:3">
      <c r="A109" s="4" t="s">
        <v>429</v>
      </c>
      <c r="B109" s="5" t="n">
        <v>2234</v>
      </c>
      <c r="C109" s="5" t="n">
        <v>2218</v>
      </c>
    </row>
    <row r="110" spans="1:3">
      <c r="A110" s="4" t="s">
        <v>448</v>
      </c>
    </row>
    <row r="111" spans="1:3">
      <c r="A111" s="3" t="s">
        <v>263</v>
      </c>
    </row>
    <row r="112" spans="1:3">
      <c r="A112" s="4" t="s">
        <v>429</v>
      </c>
      <c r="B112" s="5" t="n">
        <v>0</v>
      </c>
      <c r="C112" s="5" t="n">
        <v>0</v>
      </c>
    </row>
    <row r="113" spans="1:3">
      <c r="A113" s="4" t="s">
        <v>429</v>
      </c>
      <c r="B113" s="5" t="n">
        <v>0</v>
      </c>
      <c r="C113" s="5" t="n">
        <v>0</v>
      </c>
    </row>
    <row r="114" spans="1:3">
      <c r="A114" s="4" t="s">
        <v>449</v>
      </c>
    </row>
    <row r="115" spans="1:3">
      <c r="A115" s="3" t="s">
        <v>263</v>
      </c>
    </row>
    <row r="116" spans="1:3">
      <c r="A116" s="4" t="s">
        <v>429</v>
      </c>
      <c r="B116" s="5" t="n">
        <v>2234</v>
      </c>
      <c r="C116" s="5" t="n">
        <v>2218</v>
      </c>
    </row>
    <row r="117" spans="1:3">
      <c r="A117" s="4" t="s">
        <v>429</v>
      </c>
      <c r="B117" s="5" t="n">
        <v>2234</v>
      </c>
      <c r="C117" s="5" t="n">
        <v>2218</v>
      </c>
    </row>
    <row r="118" spans="1:3">
      <c r="A118" s="4" t="s">
        <v>450</v>
      </c>
    </row>
    <row r="119" spans="1:3">
      <c r="A119" s="3" t="s">
        <v>263</v>
      </c>
    </row>
    <row r="120" spans="1:3">
      <c r="A120" s="4" t="s">
        <v>429</v>
      </c>
      <c r="B120" s="5" t="n">
        <v>0</v>
      </c>
      <c r="C120" s="5" t="n">
        <v>0</v>
      </c>
    </row>
    <row r="121" spans="1:3">
      <c r="A121" s="4" t="s">
        <v>429</v>
      </c>
      <c r="B121" s="5" t="n">
        <v>0</v>
      </c>
      <c r="C121" s="5" t="n">
        <v>0</v>
      </c>
    </row>
    <row r="122" spans="1:3">
      <c r="A122" s="4" t="s">
        <v>451</v>
      </c>
    </row>
    <row r="123" spans="1:3">
      <c r="A123" s="3" t="s">
        <v>263</v>
      </c>
    </row>
    <row r="124" spans="1:3">
      <c r="A124" s="4" t="s">
        <v>29</v>
      </c>
      <c r="B124" s="5" t="n">
        <v>5793</v>
      </c>
      <c r="C124" s="5" t="n">
        <v>5793</v>
      </c>
    </row>
    <row r="125" spans="1:3">
      <c r="A125" s="4" t="s">
        <v>452</v>
      </c>
    </row>
    <row r="126" spans="1:3">
      <c r="A126" s="3" t="s">
        <v>263</v>
      </c>
    </row>
    <row r="127" spans="1:3">
      <c r="A127" s="4" t="s">
        <v>29</v>
      </c>
      <c r="B127" s="5" t="n">
        <v>5793</v>
      </c>
      <c r="C127" s="5" t="n">
        <v>5793</v>
      </c>
    </row>
    <row r="128" spans="1:3">
      <c r="A128" s="4" t="s">
        <v>453</v>
      </c>
    </row>
    <row r="129" spans="1:3">
      <c r="A129" s="3" t="s">
        <v>263</v>
      </c>
    </row>
    <row r="130" spans="1:3">
      <c r="A130" s="4" t="s">
        <v>29</v>
      </c>
      <c r="B130" s="5" t="n">
        <v>0</v>
      </c>
      <c r="C130" s="5" t="n">
        <v>0</v>
      </c>
    </row>
    <row r="131" spans="1:3">
      <c r="A131" s="4" t="s">
        <v>454</v>
      </c>
    </row>
    <row r="132" spans="1:3">
      <c r="A132" s="3" t="s">
        <v>263</v>
      </c>
    </row>
    <row r="133" spans="1:3">
      <c r="A133" s="4" t="s">
        <v>29</v>
      </c>
      <c r="B133" s="5" t="n">
        <v>0</v>
      </c>
      <c r="C133" s="5" t="n">
        <v>0</v>
      </c>
    </row>
    <row r="134" spans="1:3">
      <c r="A134" s="4" t="s">
        <v>455</v>
      </c>
    </row>
    <row r="135" spans="1:3">
      <c r="A135" s="3" t="s">
        <v>263</v>
      </c>
    </row>
    <row r="136" spans="1:3">
      <c r="A136" s="4" t="s">
        <v>29</v>
      </c>
      <c r="B136" s="5" t="n">
        <v>224339</v>
      </c>
      <c r="C136" s="5" t="n">
        <v>215011</v>
      </c>
    </row>
    <row r="137" spans="1:3">
      <c r="A137" s="4" t="s">
        <v>456</v>
      </c>
    </row>
    <row r="138" spans="1:3">
      <c r="A138" s="3" t="s">
        <v>263</v>
      </c>
    </row>
    <row r="139" spans="1:3">
      <c r="A139" s="4" t="s">
        <v>29</v>
      </c>
      <c r="B139" s="5" t="n">
        <v>0</v>
      </c>
      <c r="C139" s="5" t="n">
        <v>0</v>
      </c>
    </row>
    <row r="140" spans="1:3">
      <c r="A140" s="4" t="s">
        <v>457</v>
      </c>
    </row>
    <row r="141" spans="1:3">
      <c r="A141" s="3" t="s">
        <v>263</v>
      </c>
    </row>
    <row r="142" spans="1:3">
      <c r="A142" s="4" t="s">
        <v>29</v>
      </c>
      <c r="B142" s="5" t="n">
        <v>224339</v>
      </c>
      <c r="C142" s="5" t="n">
        <v>215011</v>
      </c>
    </row>
    <row r="143" spans="1:3">
      <c r="A143" s="4" t="s">
        <v>458</v>
      </c>
    </row>
    <row r="144" spans="1:3">
      <c r="A144" s="3" t="s">
        <v>263</v>
      </c>
    </row>
    <row r="145" spans="1:3">
      <c r="A145" s="4" t="s">
        <v>29</v>
      </c>
      <c r="B145" s="5" t="n">
        <v>0</v>
      </c>
      <c r="C145" s="5" t="n">
        <v>0</v>
      </c>
    </row>
    <row r="146" spans="1:3">
      <c r="A146" s="4" t="s">
        <v>459</v>
      </c>
    </row>
    <row r="147" spans="1:3">
      <c r="A147" s="3" t="s">
        <v>263</v>
      </c>
    </row>
    <row r="148" spans="1:3">
      <c r="A148" s="4" t="s">
        <v>29</v>
      </c>
      <c r="B148" s="5" t="n">
        <v>300409</v>
      </c>
      <c r="C148" s="5" t="n">
        <v>300088</v>
      </c>
    </row>
    <row r="149" spans="1:3">
      <c r="A149" s="4" t="s">
        <v>460</v>
      </c>
    </row>
    <row r="150" spans="1:3">
      <c r="A150" s="3" t="s">
        <v>263</v>
      </c>
    </row>
    <row r="151" spans="1:3">
      <c r="A151" s="4" t="s">
        <v>29</v>
      </c>
      <c r="B151" s="5" t="n">
        <v>0</v>
      </c>
      <c r="C151" s="5" t="n">
        <v>0</v>
      </c>
    </row>
    <row r="152" spans="1:3">
      <c r="A152" s="4" t="s">
        <v>461</v>
      </c>
    </row>
    <row r="153" spans="1:3">
      <c r="A153" s="3" t="s">
        <v>263</v>
      </c>
    </row>
    <row r="154" spans="1:3">
      <c r="A154" s="4" t="s">
        <v>29</v>
      </c>
      <c r="B154" s="5" t="n">
        <v>300409</v>
      </c>
      <c r="C154" s="5" t="n">
        <v>300088</v>
      </c>
    </row>
    <row r="155" spans="1:3">
      <c r="A155" s="4" t="s">
        <v>462</v>
      </c>
    </row>
    <row r="156" spans="1:3">
      <c r="A156" s="3" t="s">
        <v>263</v>
      </c>
    </row>
    <row r="157" spans="1:3">
      <c r="A157" s="4" t="s">
        <v>29</v>
      </c>
      <c r="B157" s="5" t="n">
        <v>0</v>
      </c>
      <c r="C157" s="5" t="n">
        <v>0</v>
      </c>
    </row>
    <row r="158" spans="1:3">
      <c r="A158" s="4" t="s">
        <v>463</v>
      </c>
    </row>
    <row r="159" spans="1:3">
      <c r="A159" s="3" t="s">
        <v>263</v>
      </c>
    </row>
    <row r="160" spans="1:3">
      <c r="A160" s="4" t="s">
        <v>29</v>
      </c>
      <c r="B160" s="5" t="n">
        <v>256544</v>
      </c>
      <c r="C160" s="5" t="n">
        <v>272282</v>
      </c>
    </row>
    <row r="161" spans="1:3">
      <c r="A161" s="4" t="s">
        <v>464</v>
      </c>
    </row>
    <row r="162" spans="1:3">
      <c r="A162" s="3" t="s">
        <v>263</v>
      </c>
    </row>
    <row r="163" spans="1:3">
      <c r="A163" s="4" t="s">
        <v>29</v>
      </c>
      <c r="B163" s="5" t="n">
        <v>0</v>
      </c>
      <c r="C163" s="5" t="n">
        <v>0</v>
      </c>
    </row>
    <row r="164" spans="1:3">
      <c r="A164" s="4" t="s">
        <v>465</v>
      </c>
    </row>
    <row r="165" spans="1:3">
      <c r="A165" s="3" t="s">
        <v>263</v>
      </c>
    </row>
    <row r="166" spans="1:3">
      <c r="A166" s="4" t="s">
        <v>29</v>
      </c>
      <c r="B166" s="5" t="n">
        <v>256544</v>
      </c>
      <c r="C166" s="5" t="n">
        <v>272282</v>
      </c>
    </row>
    <row r="167" spans="1:3">
      <c r="A167" s="4" t="s">
        <v>466</v>
      </c>
    </row>
    <row r="168" spans="1:3">
      <c r="A168" s="3" t="s">
        <v>263</v>
      </c>
    </row>
    <row r="169" spans="1:3">
      <c r="A169" s="4" t="s">
        <v>29</v>
      </c>
      <c r="B169" s="5" t="n">
        <v>0</v>
      </c>
      <c r="C169" s="5" t="n">
        <v>0</v>
      </c>
    </row>
    <row r="170" spans="1:3">
      <c r="A170" s="4" t="s">
        <v>467</v>
      </c>
    </row>
    <row r="171" spans="1:3">
      <c r="A171" s="3" t="s">
        <v>263</v>
      </c>
    </row>
    <row r="172" spans="1:3">
      <c r="A172" s="4" t="s">
        <v>29</v>
      </c>
      <c r="B172" s="5" t="n">
        <v>367321</v>
      </c>
      <c r="C172" s="5" t="n">
        <v>320025</v>
      </c>
    </row>
    <row r="173" spans="1:3">
      <c r="A173" s="4" t="s">
        <v>468</v>
      </c>
    </row>
    <row r="174" spans="1:3">
      <c r="A174" s="3" t="s">
        <v>263</v>
      </c>
    </row>
    <row r="175" spans="1:3">
      <c r="A175" s="4" t="s">
        <v>29</v>
      </c>
      <c r="B175" s="5" t="n">
        <v>0</v>
      </c>
      <c r="C175" s="5" t="n">
        <v>0</v>
      </c>
    </row>
    <row r="176" spans="1:3">
      <c r="A176" s="4" t="s">
        <v>469</v>
      </c>
    </row>
    <row r="177" spans="1:3">
      <c r="A177" s="3" t="s">
        <v>263</v>
      </c>
    </row>
    <row r="178" spans="1:3">
      <c r="A178" s="4" t="s">
        <v>29</v>
      </c>
      <c r="B178" s="5" t="n">
        <v>367321</v>
      </c>
      <c r="C178" s="5" t="n">
        <v>320025</v>
      </c>
    </row>
    <row r="179" spans="1:3">
      <c r="A179" s="4" t="s">
        <v>470</v>
      </c>
    </row>
    <row r="180" spans="1:3">
      <c r="A180" s="3" t="s">
        <v>263</v>
      </c>
    </row>
    <row r="181" spans="1:3">
      <c r="A181" s="4" t="s">
        <v>29</v>
      </c>
      <c r="B181" s="5" t="n">
        <v>0</v>
      </c>
      <c r="C181" s="5" t="n">
        <v>0</v>
      </c>
    </row>
    <row r="182" spans="1:3">
      <c r="A182" s="4" t="s">
        <v>471</v>
      </c>
    </row>
    <row r="183" spans="1:3">
      <c r="A183" s="3" t="s">
        <v>263</v>
      </c>
    </row>
    <row r="184" spans="1:3">
      <c r="A184" s="4" t="s">
        <v>29</v>
      </c>
      <c r="B184" s="5" t="n">
        <v>89253</v>
      </c>
      <c r="C184" s="5" t="n">
        <v>89474</v>
      </c>
    </row>
    <row r="185" spans="1:3">
      <c r="A185" s="4" t="s">
        <v>472</v>
      </c>
    </row>
    <row r="186" spans="1:3">
      <c r="A186" s="3" t="s">
        <v>263</v>
      </c>
    </row>
    <row r="187" spans="1:3">
      <c r="A187" s="4" t="s">
        <v>29</v>
      </c>
      <c r="B187" s="5" t="n">
        <v>0</v>
      </c>
      <c r="C187" s="5" t="n">
        <v>0</v>
      </c>
    </row>
    <row r="188" spans="1:3">
      <c r="A188" s="4" t="s">
        <v>473</v>
      </c>
    </row>
    <row r="189" spans="1:3">
      <c r="A189" s="3" t="s">
        <v>263</v>
      </c>
    </row>
    <row r="190" spans="1:3">
      <c r="A190" s="4" t="s">
        <v>29</v>
      </c>
      <c r="B190" s="5" t="n">
        <v>89253</v>
      </c>
      <c r="C190" s="5" t="n">
        <v>89474</v>
      </c>
    </row>
    <row r="191" spans="1:3">
      <c r="A191" s="4" t="s">
        <v>474</v>
      </c>
    </row>
    <row r="192" spans="1:3">
      <c r="A192" s="3" t="s">
        <v>263</v>
      </c>
    </row>
    <row r="193" spans="1:3">
      <c r="A193" s="4" t="s">
        <v>29</v>
      </c>
      <c r="B193" s="5" t="n">
        <v>0</v>
      </c>
      <c r="C193" s="5" t="n">
        <v>0</v>
      </c>
    </row>
    <row r="194" spans="1:3">
      <c r="A194" s="4" t="s">
        <v>475</v>
      </c>
    </row>
    <row r="195" spans="1:3">
      <c r="A195" s="3" t="s">
        <v>263</v>
      </c>
    </row>
    <row r="196" spans="1:3">
      <c r="A196" s="4" t="s">
        <v>29</v>
      </c>
      <c r="B196" s="5" t="n">
        <v>32187</v>
      </c>
      <c r="C196" s="5" t="n">
        <v>32291</v>
      </c>
    </row>
    <row r="197" spans="1:3">
      <c r="A197" s="4" t="s">
        <v>476</v>
      </c>
    </row>
    <row r="198" spans="1:3">
      <c r="A198" s="3" t="s">
        <v>263</v>
      </c>
    </row>
    <row r="199" spans="1:3">
      <c r="A199" s="4" t="s">
        <v>29</v>
      </c>
      <c r="B199" s="5" t="n">
        <v>0</v>
      </c>
      <c r="C199" s="5" t="n">
        <v>0</v>
      </c>
    </row>
    <row r="200" spans="1:3">
      <c r="A200" s="4" t="s">
        <v>477</v>
      </c>
    </row>
    <row r="201" spans="1:3">
      <c r="A201" s="3" t="s">
        <v>263</v>
      </c>
    </row>
    <row r="202" spans="1:3">
      <c r="A202" s="4" t="s">
        <v>29</v>
      </c>
      <c r="B202" s="5" t="n">
        <v>32187</v>
      </c>
      <c r="C202" s="5" t="n">
        <v>32291</v>
      </c>
    </row>
    <row r="203" spans="1:3">
      <c r="A203" s="4" t="s">
        <v>478</v>
      </c>
    </row>
    <row r="204" spans="1:3">
      <c r="A204" s="3" t="s">
        <v>263</v>
      </c>
    </row>
    <row r="205" spans="1:3">
      <c r="A205" s="4" t="s">
        <v>29</v>
      </c>
      <c r="B205" s="7" t="n">
        <v>0</v>
      </c>
      <c r="C20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105</v>
      </c>
      <c r="B4" s="7" t="n">
        <v>47604</v>
      </c>
      <c r="C4" s="7" t="n">
        <v>23605</v>
      </c>
    </row>
    <row r="5" spans="1:3">
      <c r="A5" s="3" t="s">
        <v>112</v>
      </c>
    </row>
    <row r="6" spans="1:3">
      <c r="A6" s="4" t="s">
        <v>113</v>
      </c>
      <c r="B6" s="5" t="n">
        <v>2739</v>
      </c>
      <c r="C6" s="5" t="n">
        <v>4199</v>
      </c>
    </row>
    <row r="7" spans="1:3">
      <c r="A7" s="4" t="s">
        <v>114</v>
      </c>
      <c r="B7" s="5" t="n">
        <v>-90</v>
      </c>
      <c r="C7" s="5" t="n">
        <v>-19</v>
      </c>
    </row>
    <row r="8" spans="1:3">
      <c r="A8" s="4" t="s">
        <v>115</v>
      </c>
      <c r="B8" s="5" t="n">
        <v>-927</v>
      </c>
      <c r="C8" s="5" t="n">
        <v>-1463</v>
      </c>
    </row>
    <row r="9" spans="1:3">
      <c r="A9" s="4" t="s">
        <v>116</v>
      </c>
      <c r="B9" s="5" t="n">
        <v>1722</v>
      </c>
      <c r="C9" s="5" t="n">
        <v>2717</v>
      </c>
    </row>
    <row r="10" spans="1:3">
      <c r="A10" s="4" t="s">
        <v>117</v>
      </c>
      <c r="B10" s="5" t="n">
        <v>537</v>
      </c>
      <c r="C10" s="5" t="n">
        <v>-577</v>
      </c>
    </row>
    <row r="11" spans="1:3">
      <c r="A11" s="4" t="s">
        <v>115</v>
      </c>
      <c r="B11" s="5" t="n">
        <v>-188</v>
      </c>
      <c r="C11" s="5" t="n">
        <v>202</v>
      </c>
    </row>
    <row r="12" spans="1:3">
      <c r="A12" s="4" t="s">
        <v>118</v>
      </c>
      <c r="B12" s="5" t="n">
        <v>349</v>
      </c>
      <c r="C12" s="5" t="n">
        <v>-375</v>
      </c>
    </row>
    <row r="13" spans="1:3">
      <c r="A13" s="4" t="s">
        <v>119</v>
      </c>
      <c r="B13" s="5" t="n">
        <v>2071</v>
      </c>
      <c r="C13" s="5" t="n">
        <v>2342</v>
      </c>
    </row>
    <row r="14" spans="1:3">
      <c r="A14" s="4" t="s">
        <v>120</v>
      </c>
      <c r="B14" s="7" t="n">
        <v>49675</v>
      </c>
      <c r="C14" s="7" t="n">
        <v>259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82</v>
      </c>
    </row>
    <row r="3" spans="1:2">
      <c r="A3" s="3" t="s">
        <v>480</v>
      </c>
    </row>
    <row r="4" spans="1:2">
      <c r="A4" s="4" t="s">
        <v>481</v>
      </c>
      <c r="B4" s="7" t="n">
        <v>48085</v>
      </c>
    </row>
    <row r="5" spans="1:2">
      <c r="A5" s="4" t="s">
        <v>482</v>
      </c>
      <c r="B5" s="5" t="n">
        <v>15891</v>
      </c>
    </row>
    <row r="6" spans="1:2">
      <c r="A6" s="4" t="s">
        <v>483</v>
      </c>
      <c r="B6" s="5" t="n">
        <v>-1125</v>
      </c>
    </row>
    <row r="7" spans="1:2">
      <c r="A7" s="4" t="s">
        <v>484</v>
      </c>
      <c r="B7" s="5" t="n">
        <v>1753</v>
      </c>
    </row>
    <row r="8" spans="1:2">
      <c r="A8" s="4" t="s">
        <v>485</v>
      </c>
      <c r="B8" s="7" t="n">
        <v>646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487</v>
      </c>
    </row>
    <row r="2" spans="1:3">
      <c r="B2" s="2" t="s">
        <v>2</v>
      </c>
      <c r="C2" s="2" t="s">
        <v>23</v>
      </c>
    </row>
    <row r="3" spans="1:3">
      <c r="A3" s="3" t="s">
        <v>199</v>
      </c>
    </row>
    <row r="4" spans="1:3">
      <c r="A4" s="4" t="s">
        <v>488</v>
      </c>
      <c r="B4" s="7" t="n">
        <v>39123</v>
      </c>
      <c r="C4" s="7" t="n">
        <v>81830</v>
      </c>
    </row>
    <row r="5" spans="1:3">
      <c r="A5" s="4" t="s">
        <v>489</v>
      </c>
      <c r="B5" s="5" t="n">
        <v>37701</v>
      </c>
      <c r="C5" s="5" t="n">
        <v>81009</v>
      </c>
    </row>
    <row r="6" spans="1:3">
      <c r="A6" s="4" t="s">
        <v>490</v>
      </c>
      <c r="B6" s="7" t="n">
        <v>1422</v>
      </c>
      <c r="C6" s="7" t="n">
        <v>8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2</v>
      </c>
    </row>
    <row r="3" spans="1:3">
      <c r="A3" s="3" t="s">
        <v>492</v>
      </c>
    </row>
    <row r="4" spans="1:3">
      <c r="A4" s="4" t="s">
        <v>493</v>
      </c>
      <c r="B4" s="7" t="n">
        <v>1152</v>
      </c>
      <c r="C4" s="7" t="n">
        <v>19</v>
      </c>
    </row>
    <row r="5" spans="1:3">
      <c r="A5" s="4" t="s">
        <v>73</v>
      </c>
    </row>
    <row r="6" spans="1:3">
      <c r="A6" s="3" t="s">
        <v>492</v>
      </c>
    </row>
    <row r="7" spans="1:3">
      <c r="A7" s="4" t="s">
        <v>493</v>
      </c>
      <c r="B7" s="5" t="n">
        <v>551</v>
      </c>
      <c r="C7" s="5" t="n">
        <v>19</v>
      </c>
    </row>
    <row r="8" spans="1:3">
      <c r="A8" s="4" t="s">
        <v>93</v>
      </c>
    </row>
    <row r="9" spans="1:3">
      <c r="A9" s="3" t="s">
        <v>492</v>
      </c>
    </row>
    <row r="10" spans="1:3">
      <c r="A10" s="4" t="s">
        <v>493</v>
      </c>
      <c r="B10" s="7" t="n">
        <v>601</v>
      </c>
      <c r="C10"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4</v>
      </c>
      <c r="B1" s="2" t="s">
        <v>1</v>
      </c>
    </row>
    <row r="2" spans="1:3">
      <c r="B2" s="2" t="s">
        <v>2</v>
      </c>
      <c r="C2" s="2" t="s">
        <v>23</v>
      </c>
    </row>
    <row r="3" spans="1:3">
      <c r="A3" s="3" t="s">
        <v>495</v>
      </c>
    </row>
    <row r="4" spans="1:3">
      <c r="A4" s="4" t="s">
        <v>496</v>
      </c>
      <c r="B4" s="7" t="n">
        <v>0</v>
      </c>
      <c r="C4" s="7" t="n">
        <v>0</v>
      </c>
    </row>
    <row r="5" spans="1:3">
      <c r="A5" s="4" t="s">
        <v>497</v>
      </c>
    </row>
    <row r="6" spans="1:3">
      <c r="A6" s="3" t="s">
        <v>495</v>
      </c>
    </row>
    <row r="7" spans="1:3">
      <c r="A7" s="4" t="s">
        <v>498</v>
      </c>
      <c r="B7" s="5" t="n">
        <v>0</v>
      </c>
    </row>
    <row r="8" spans="1:3">
      <c r="A8" s="4" t="s">
        <v>499</v>
      </c>
      <c r="C8" s="5" t="n">
        <v>0</v>
      </c>
    </row>
    <row r="9" spans="1:3">
      <c r="A9" s="4" t="s">
        <v>401</v>
      </c>
    </row>
    <row r="10" spans="1:3">
      <c r="A10" s="3" t="s">
        <v>495</v>
      </c>
    </row>
    <row r="11" spans="1:3">
      <c r="A11" s="4" t="s">
        <v>498</v>
      </c>
      <c r="B11" s="7" t="n">
        <v>8000</v>
      </c>
      <c r="C11" s="5" t="n">
        <v>0</v>
      </c>
    </row>
    <row r="12" spans="1:3">
      <c r="A12" s="4" t="s">
        <v>500</v>
      </c>
    </row>
    <row r="13" spans="1:3">
      <c r="A13" s="3" t="s">
        <v>495</v>
      </c>
    </row>
    <row r="14" spans="1:3">
      <c r="A14" s="4" t="s">
        <v>501</v>
      </c>
      <c r="B14" s="4" t="s">
        <v>502</v>
      </c>
    </row>
    <row r="15" spans="1:3">
      <c r="A15" s="4" t="s">
        <v>503</v>
      </c>
    </row>
    <row r="16" spans="1:3">
      <c r="A16" s="3" t="s">
        <v>495</v>
      </c>
    </row>
    <row r="17" spans="1:3">
      <c r="A17" s="4" t="s">
        <v>501</v>
      </c>
      <c r="B17" s="4" t="s">
        <v>504</v>
      </c>
    </row>
    <row r="18" spans="1:3">
      <c r="A18" s="4" t="s">
        <v>505</v>
      </c>
    </row>
    <row r="19" spans="1:3">
      <c r="A19" s="3" t="s">
        <v>495</v>
      </c>
    </row>
    <row r="20" spans="1:3">
      <c r="A20" s="4" t="s">
        <v>506</v>
      </c>
      <c r="B20" s="7" t="n">
        <v>0</v>
      </c>
      <c r="C20" s="5" t="n">
        <v>0</v>
      </c>
    </row>
    <row r="21" spans="1:3">
      <c r="A21" s="4" t="s">
        <v>507</v>
      </c>
      <c r="B21" s="7" t="n">
        <v>0</v>
      </c>
      <c r="C21" s="5" t="n">
        <v>0</v>
      </c>
    </row>
    <row r="22" spans="1:3">
      <c r="A22" s="4" t="s">
        <v>508</v>
      </c>
    </row>
    <row r="23" spans="1:3">
      <c r="A23" s="3" t="s">
        <v>495</v>
      </c>
    </row>
    <row r="24" spans="1:3">
      <c r="A24" s="4" t="s">
        <v>509</v>
      </c>
      <c r="B24" s="4" t="s">
        <v>510</v>
      </c>
    </row>
    <row r="25" spans="1:3">
      <c r="A25" s="4" t="s">
        <v>511</v>
      </c>
    </row>
    <row r="26" spans="1:3">
      <c r="A26" s="3" t="s">
        <v>495</v>
      </c>
    </row>
    <row r="27" spans="1:3">
      <c r="A27" s="4" t="s">
        <v>509</v>
      </c>
      <c r="B27" s="4" t="s">
        <v>512</v>
      </c>
    </row>
    <row r="28" spans="1:3">
      <c r="A28" s="4" t="s">
        <v>513</v>
      </c>
    </row>
    <row r="29" spans="1:3">
      <c r="A29" s="3" t="s">
        <v>495</v>
      </c>
    </row>
    <row r="30" spans="1:3">
      <c r="A30" s="4" t="s">
        <v>509</v>
      </c>
      <c r="B30" s="4" t="s">
        <v>510</v>
      </c>
    </row>
    <row r="31" spans="1:3">
      <c r="A31" s="4" t="s">
        <v>514</v>
      </c>
    </row>
    <row r="32" spans="1:3">
      <c r="A32" s="3" t="s">
        <v>495</v>
      </c>
    </row>
    <row r="33" spans="1:3">
      <c r="A33" s="4" t="s">
        <v>509</v>
      </c>
      <c r="B33" s="4" t="s">
        <v>512</v>
      </c>
    </row>
    <row r="34" spans="1:3">
      <c r="A34" s="4" t="s">
        <v>515</v>
      </c>
    </row>
    <row r="35" spans="1:3">
      <c r="A35" s="3" t="s">
        <v>495</v>
      </c>
    </row>
    <row r="36" spans="1:3">
      <c r="A36" s="4" t="s">
        <v>516</v>
      </c>
      <c r="B36" s="7" t="n">
        <v>8918000</v>
      </c>
      <c r="C36" s="5" t="n">
        <v>6359000</v>
      </c>
    </row>
    <row r="37" spans="1:3">
      <c r="A37" s="4" t="s">
        <v>517</v>
      </c>
    </row>
    <row r="38" spans="1:3">
      <c r="A38" s="3" t="s">
        <v>495</v>
      </c>
    </row>
    <row r="39" spans="1:3">
      <c r="A39" s="4" t="s">
        <v>516</v>
      </c>
      <c r="B39" s="5" t="n">
        <v>0</v>
      </c>
      <c r="C39" s="5" t="n">
        <v>0</v>
      </c>
    </row>
    <row r="40" spans="1:3">
      <c r="A40" s="4" t="s">
        <v>518</v>
      </c>
      <c r="B40" s="5" t="n">
        <v>65420000</v>
      </c>
      <c r="C40" s="5" t="n">
        <v>63572000</v>
      </c>
    </row>
    <row r="41" spans="1:3">
      <c r="A41" s="4" t="s">
        <v>519</v>
      </c>
    </row>
    <row r="42" spans="1:3">
      <c r="A42" s="3" t="s">
        <v>495</v>
      </c>
    </row>
    <row r="43" spans="1:3">
      <c r="A43" s="4" t="s">
        <v>518</v>
      </c>
      <c r="B43" s="7" t="n">
        <v>63180000</v>
      </c>
      <c r="C43" s="5" t="n">
        <v>62184000</v>
      </c>
    </row>
    <row r="44" spans="1:3">
      <c r="A44" s="4" t="s">
        <v>520</v>
      </c>
    </row>
    <row r="45" spans="1:3">
      <c r="A45" s="3" t="s">
        <v>495</v>
      </c>
    </row>
    <row r="46" spans="1:3">
      <c r="A46" s="4" t="s">
        <v>518</v>
      </c>
      <c r="C46" s="7" t="n">
        <v>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3</v>
      </c>
    </row>
    <row r="2" spans="1:3">
      <c r="A2" s="3" t="s">
        <v>271</v>
      </c>
    </row>
    <row r="3" spans="1:3">
      <c r="A3" s="4" t="s">
        <v>518</v>
      </c>
      <c r="B3" s="7" t="n">
        <v>65420</v>
      </c>
      <c r="C3" s="7" t="n">
        <v>63572</v>
      </c>
    </row>
    <row r="4" spans="1:3">
      <c r="A4" s="4" t="s">
        <v>522</v>
      </c>
    </row>
    <row r="5" spans="1:3">
      <c r="A5" s="3" t="s">
        <v>271</v>
      </c>
    </row>
    <row r="6" spans="1:3">
      <c r="A6" s="4" t="s">
        <v>518</v>
      </c>
      <c r="B6" s="5" t="n">
        <v>0</v>
      </c>
      <c r="C6" s="5" t="n">
        <v>0</v>
      </c>
    </row>
    <row r="7" spans="1:3">
      <c r="A7" s="4" t="s">
        <v>523</v>
      </c>
    </row>
    <row r="8" spans="1:3">
      <c r="A8" s="3" t="s">
        <v>271</v>
      </c>
    </row>
    <row r="9" spans="1:3">
      <c r="A9" s="4" t="s">
        <v>518</v>
      </c>
      <c r="B9" s="5" t="n">
        <v>0</v>
      </c>
      <c r="C9" s="5" t="n">
        <v>0</v>
      </c>
    </row>
    <row r="10" spans="1:3">
      <c r="A10" s="4" t="s">
        <v>524</v>
      </c>
    </row>
    <row r="11" spans="1:3">
      <c r="A11" s="3" t="s">
        <v>271</v>
      </c>
    </row>
    <row r="12" spans="1:3">
      <c r="A12" s="4" t="s">
        <v>518</v>
      </c>
      <c r="B12" s="5" t="n">
        <v>65420</v>
      </c>
      <c r="C12" s="5" t="n">
        <v>63572</v>
      </c>
    </row>
    <row r="13" spans="1:3">
      <c r="A13" s="4" t="s">
        <v>525</v>
      </c>
    </row>
    <row r="14" spans="1:3">
      <c r="A14" s="3" t="s">
        <v>271</v>
      </c>
    </row>
    <row r="15" spans="1:3">
      <c r="A15" s="4" t="s">
        <v>518</v>
      </c>
      <c r="B15" s="5" t="n">
        <v>63180</v>
      </c>
      <c r="C15" s="5" t="n">
        <v>62184</v>
      </c>
    </row>
    <row r="16" spans="1:3">
      <c r="A16" s="4" t="s">
        <v>526</v>
      </c>
    </row>
    <row r="17" spans="1:3">
      <c r="A17" s="3" t="s">
        <v>271</v>
      </c>
    </row>
    <row r="18" spans="1:3">
      <c r="A18" s="4" t="s">
        <v>518</v>
      </c>
      <c r="B18" s="5" t="n">
        <v>0</v>
      </c>
      <c r="C18" s="5" t="n">
        <v>0</v>
      </c>
    </row>
    <row r="19" spans="1:3">
      <c r="A19" s="4" t="s">
        <v>527</v>
      </c>
    </row>
    <row r="20" spans="1:3">
      <c r="A20" s="3" t="s">
        <v>271</v>
      </c>
    </row>
    <row r="21" spans="1:3">
      <c r="A21" s="4" t="s">
        <v>518</v>
      </c>
      <c r="B21" s="5" t="n">
        <v>0</v>
      </c>
      <c r="C21" s="5" t="n">
        <v>0</v>
      </c>
    </row>
    <row r="22" spans="1:3">
      <c r="A22" s="4" t="s">
        <v>528</v>
      </c>
    </row>
    <row r="23" spans="1:3">
      <c r="A23" s="3" t="s">
        <v>271</v>
      </c>
    </row>
    <row r="24" spans="1:3">
      <c r="A24" s="4" t="s">
        <v>518</v>
      </c>
      <c r="B24" s="5" t="n">
        <v>63180</v>
      </c>
      <c r="C24" s="5" t="n">
        <v>62184</v>
      </c>
    </row>
    <row r="25" spans="1:3">
      <c r="A25" s="4" t="s">
        <v>529</v>
      </c>
    </row>
    <row r="26" spans="1:3">
      <c r="A26" s="3" t="s">
        <v>271</v>
      </c>
    </row>
    <row r="27" spans="1:3">
      <c r="A27" s="4" t="s">
        <v>518</v>
      </c>
      <c r="B27" s="5" t="n">
        <v>2240</v>
      </c>
      <c r="C27" s="5" t="n">
        <v>1386</v>
      </c>
    </row>
    <row r="28" spans="1:3">
      <c r="A28" s="4" t="s">
        <v>530</v>
      </c>
    </row>
    <row r="29" spans="1:3">
      <c r="A29" s="3" t="s">
        <v>271</v>
      </c>
    </row>
    <row r="30" spans="1:3">
      <c r="A30" s="4" t="s">
        <v>518</v>
      </c>
      <c r="B30" s="5" t="n">
        <v>0</v>
      </c>
      <c r="C30" s="5" t="n">
        <v>0</v>
      </c>
    </row>
    <row r="31" spans="1:3">
      <c r="A31" s="4" t="s">
        <v>531</v>
      </c>
    </row>
    <row r="32" spans="1:3">
      <c r="A32" s="3" t="s">
        <v>271</v>
      </c>
    </row>
    <row r="33" spans="1:3">
      <c r="A33" s="4" t="s">
        <v>518</v>
      </c>
      <c r="B33" s="5" t="n">
        <v>0</v>
      </c>
      <c r="C33" s="5" t="n">
        <v>0</v>
      </c>
    </row>
    <row r="34" spans="1:3">
      <c r="A34" s="4" t="s">
        <v>532</v>
      </c>
    </row>
    <row r="35" spans="1:3">
      <c r="A35" s="3" t="s">
        <v>271</v>
      </c>
    </row>
    <row r="36" spans="1:3">
      <c r="A36" s="4" t="s">
        <v>518</v>
      </c>
      <c r="B36" s="7" t="n">
        <v>2240</v>
      </c>
      <c r="C36" s="5" t="n">
        <v>1386</v>
      </c>
    </row>
    <row r="37" spans="1:3">
      <c r="A37" s="4" t="s">
        <v>401</v>
      </c>
    </row>
    <row r="38" spans="1:3">
      <c r="A38" s="3" t="s">
        <v>271</v>
      </c>
    </row>
    <row r="39" spans="1:3">
      <c r="A39" s="4" t="s">
        <v>518</v>
      </c>
      <c r="C39" s="5" t="n">
        <v>2</v>
      </c>
    </row>
    <row r="40" spans="1:3">
      <c r="A40" s="4" t="s">
        <v>533</v>
      </c>
    </row>
    <row r="41" spans="1:3">
      <c r="A41" s="3" t="s">
        <v>271</v>
      </c>
    </row>
    <row r="42" spans="1:3">
      <c r="A42" s="4" t="s">
        <v>518</v>
      </c>
      <c r="C42" s="5" t="n">
        <v>0</v>
      </c>
    </row>
    <row r="43" spans="1:3">
      <c r="A43" s="4" t="s">
        <v>534</v>
      </c>
    </row>
    <row r="44" spans="1:3">
      <c r="A44" s="3" t="s">
        <v>271</v>
      </c>
    </row>
    <row r="45" spans="1:3">
      <c r="A45" s="4" t="s">
        <v>518</v>
      </c>
      <c r="C45" s="5" t="n">
        <v>0</v>
      </c>
    </row>
    <row r="46" spans="1:3">
      <c r="A46" s="4" t="s">
        <v>535</v>
      </c>
    </row>
    <row r="47" spans="1:3">
      <c r="A47" s="3" t="s">
        <v>271</v>
      </c>
    </row>
    <row r="48" spans="1:3">
      <c r="A48" s="4" t="s">
        <v>518</v>
      </c>
      <c r="C48"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3</v>
      </c>
    </row>
    <row r="3" spans="1:3">
      <c r="A3" s="4" t="s">
        <v>537</v>
      </c>
    </row>
    <row r="4" spans="1:3">
      <c r="A4" s="3" t="s">
        <v>538</v>
      </c>
    </row>
    <row r="5" spans="1:3">
      <c r="A5" s="4" t="s">
        <v>539</v>
      </c>
      <c r="B5" s="4" t="s">
        <v>510</v>
      </c>
    </row>
    <row r="6" spans="1:3">
      <c r="A6" s="4" t="s">
        <v>540</v>
      </c>
    </row>
    <row r="7" spans="1:3">
      <c r="A7" s="3" t="s">
        <v>538</v>
      </c>
    </row>
    <row r="8" spans="1:3">
      <c r="A8" s="4" t="s">
        <v>539</v>
      </c>
      <c r="B8" s="4" t="s">
        <v>512</v>
      </c>
    </row>
    <row r="9" spans="1:3">
      <c r="A9" s="4" t="s">
        <v>513</v>
      </c>
    </row>
    <row r="10" spans="1:3">
      <c r="A10" s="3" t="s">
        <v>538</v>
      </c>
    </row>
    <row r="11" spans="1:3">
      <c r="A11" s="4" t="s">
        <v>539</v>
      </c>
      <c r="B11" s="4" t="s">
        <v>510</v>
      </c>
    </row>
    <row r="12" spans="1:3">
      <c r="A12" s="4" t="s">
        <v>514</v>
      </c>
    </row>
    <row r="13" spans="1:3">
      <c r="A13" s="3" t="s">
        <v>538</v>
      </c>
    </row>
    <row r="14" spans="1:3">
      <c r="A14" s="4" t="s">
        <v>539</v>
      </c>
      <c r="B14" s="4" t="s">
        <v>512</v>
      </c>
    </row>
    <row r="15" spans="1:3">
      <c r="A15" s="4" t="s">
        <v>541</v>
      </c>
    </row>
    <row r="16" spans="1:3">
      <c r="A16" s="3" t="s">
        <v>538</v>
      </c>
    </row>
    <row r="17" spans="1:3">
      <c r="A17" s="4" t="s">
        <v>518</v>
      </c>
      <c r="B17" s="7" t="n">
        <v>65420</v>
      </c>
      <c r="C17" s="7" t="n">
        <v>63572</v>
      </c>
    </row>
    <row r="18" spans="1:3">
      <c r="A18" s="4" t="s">
        <v>542</v>
      </c>
    </row>
    <row r="19" spans="1:3">
      <c r="A19" s="3" t="s">
        <v>538</v>
      </c>
    </row>
    <row r="20" spans="1:3">
      <c r="A20" s="4" t="s">
        <v>518</v>
      </c>
      <c r="B20" s="5" t="n">
        <v>63180</v>
      </c>
      <c r="C20" s="5" t="n">
        <v>62184</v>
      </c>
    </row>
    <row r="21" spans="1:3">
      <c r="A21" s="4" t="s">
        <v>543</v>
      </c>
    </row>
    <row r="22" spans="1:3">
      <c r="A22" s="3" t="s">
        <v>538</v>
      </c>
    </row>
    <row r="23" spans="1:3">
      <c r="A23" s="4" t="s">
        <v>518</v>
      </c>
      <c r="B23" s="5" t="n">
        <v>2240</v>
      </c>
      <c r="C23" s="5" t="n">
        <v>1386</v>
      </c>
    </row>
    <row r="24" spans="1:3">
      <c r="A24" s="4" t="s">
        <v>544</v>
      </c>
    </row>
    <row r="25" spans="1:3">
      <c r="A25" s="3" t="s">
        <v>538</v>
      </c>
    </row>
    <row r="26" spans="1:3">
      <c r="A26" s="4" t="s">
        <v>518</v>
      </c>
      <c r="C26" s="5" t="n">
        <v>2</v>
      </c>
    </row>
    <row r="27" spans="1:3">
      <c r="A27" s="4" t="s">
        <v>545</v>
      </c>
    </row>
    <row r="28" spans="1:3">
      <c r="A28" s="3" t="s">
        <v>538</v>
      </c>
    </row>
    <row r="29" spans="1:3">
      <c r="A29" s="4" t="s">
        <v>518</v>
      </c>
      <c r="B29" s="5" t="n">
        <v>65420</v>
      </c>
      <c r="C29" s="5" t="n">
        <v>63572</v>
      </c>
    </row>
    <row r="30" spans="1:3">
      <c r="A30" s="4" t="s">
        <v>546</v>
      </c>
    </row>
    <row r="31" spans="1:3">
      <c r="A31" s="3" t="s">
        <v>538</v>
      </c>
    </row>
    <row r="32" spans="1:3">
      <c r="A32" s="4" t="s">
        <v>518</v>
      </c>
      <c r="B32" s="5" t="n">
        <v>63180</v>
      </c>
      <c r="C32" s="5" t="n">
        <v>62184</v>
      </c>
    </row>
    <row r="33" spans="1:3">
      <c r="A33" s="4" t="s">
        <v>547</v>
      </c>
    </row>
    <row r="34" spans="1:3">
      <c r="A34" s="3" t="s">
        <v>538</v>
      </c>
    </row>
    <row r="35" spans="1:3">
      <c r="A35" s="4" t="s">
        <v>518</v>
      </c>
      <c r="B35" s="7" t="n">
        <v>2240</v>
      </c>
      <c r="C35" s="5" t="n">
        <v>1386</v>
      </c>
    </row>
    <row r="36" spans="1:3">
      <c r="A36" s="4" t="s">
        <v>548</v>
      </c>
    </row>
    <row r="37" spans="1:3">
      <c r="A37" s="3" t="s">
        <v>538</v>
      </c>
    </row>
    <row r="38" spans="1:3">
      <c r="A38" s="4" t="s">
        <v>518</v>
      </c>
      <c r="C38" s="7"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3</v>
      </c>
    </row>
    <row r="2" spans="1:3">
      <c r="A2" s="3" t="s">
        <v>28</v>
      </c>
    </row>
    <row r="3" spans="1:3">
      <c r="A3" s="4" t="s">
        <v>399</v>
      </c>
      <c r="B3" s="7" t="n">
        <v>639800</v>
      </c>
      <c r="C3" s="7" t="n">
        <v>608531</v>
      </c>
    </row>
    <row r="4" spans="1:3">
      <c r="A4" s="4" t="s">
        <v>550</v>
      </c>
    </row>
    <row r="5" spans="1:3">
      <c r="A5" s="3" t="s">
        <v>551</v>
      </c>
    </row>
    <row r="6" spans="1:3">
      <c r="A6" s="4" t="s">
        <v>397</v>
      </c>
      <c r="B6" s="5" t="n">
        <v>441780</v>
      </c>
      <c r="C6" s="5" t="n">
        <v>474402</v>
      </c>
    </row>
    <row r="7" spans="1:3">
      <c r="A7" s="4" t="s">
        <v>552</v>
      </c>
    </row>
    <row r="8" spans="1:3">
      <c r="A8" s="3" t="s">
        <v>28</v>
      </c>
    </row>
    <row r="9" spans="1:3">
      <c r="A9" s="4" t="s">
        <v>399</v>
      </c>
      <c r="B9" s="5" t="n">
        <v>646692</v>
      </c>
      <c r="C9" s="5" t="n">
        <v>622927</v>
      </c>
    </row>
    <row r="10" spans="1:3">
      <c r="A10" s="4" t="s">
        <v>553</v>
      </c>
      <c r="B10" s="5" t="n">
        <v>129939</v>
      </c>
      <c r="C10" s="5" t="n">
        <v>97350</v>
      </c>
    </row>
    <row r="11" spans="1:3">
      <c r="A11" s="4" t="s">
        <v>554</v>
      </c>
      <c r="B11" s="5" t="n">
        <v>45863</v>
      </c>
      <c r="C11" s="5" t="n">
        <v>42235</v>
      </c>
    </row>
    <row r="12" spans="1:3">
      <c r="A12" s="3" t="s">
        <v>42</v>
      </c>
    </row>
    <row r="13" spans="1:3">
      <c r="A13" s="4" t="s">
        <v>555</v>
      </c>
      <c r="B13" s="5" t="n">
        <v>10213518</v>
      </c>
      <c r="C13" s="5" t="n">
        <v>9862755</v>
      </c>
    </row>
    <row r="14" spans="1:3">
      <c r="A14" s="4" t="s">
        <v>556</v>
      </c>
      <c r="B14" s="5" t="n">
        <v>2918829</v>
      </c>
      <c r="C14" s="5" t="n">
        <v>3010367</v>
      </c>
    </row>
    <row r="15" spans="1:3">
      <c r="A15" s="4" t="s">
        <v>45</v>
      </c>
      <c r="B15" s="5" t="n">
        <v>13132347</v>
      </c>
      <c r="C15" s="5" t="n">
        <v>12873122</v>
      </c>
    </row>
    <row r="16" spans="1:3">
      <c r="A16" s="4" t="s">
        <v>557</v>
      </c>
      <c r="B16" s="5" t="n">
        <v>5225</v>
      </c>
      <c r="C16" s="5" t="n">
        <v>5415</v>
      </c>
    </row>
    <row r="17" spans="1:3">
      <c r="A17" s="4" t="s">
        <v>47</v>
      </c>
      <c r="B17" s="5" t="n">
        <v>398910</v>
      </c>
      <c r="C17" s="5" t="n">
        <v>343047</v>
      </c>
    </row>
    <row r="18" spans="1:3">
      <c r="A18" s="4" t="s">
        <v>48</v>
      </c>
      <c r="B18" s="5" t="n">
        <v>900000</v>
      </c>
      <c r="C18" s="5" t="n">
        <v>825000</v>
      </c>
    </row>
    <row r="19" spans="1:3">
      <c r="A19" s="4" t="s">
        <v>49</v>
      </c>
      <c r="B19" s="5" t="n">
        <v>490876</v>
      </c>
      <c r="C19" s="5" t="n">
        <v>597847</v>
      </c>
    </row>
    <row r="20" spans="1:3">
      <c r="A20" s="4" t="s">
        <v>558</v>
      </c>
    </row>
    <row r="21" spans="1:3">
      <c r="A21" s="3" t="s">
        <v>28</v>
      </c>
    </row>
    <row r="22" spans="1:3">
      <c r="A22" s="4" t="s">
        <v>399</v>
      </c>
      <c r="B22" s="5" t="n">
        <v>500</v>
      </c>
      <c r="C22" s="5" t="n">
        <v>500</v>
      </c>
    </row>
    <row r="23" spans="1:3">
      <c r="A23" s="4" t="s">
        <v>35</v>
      </c>
      <c r="B23" s="5" t="n">
        <v>13194618</v>
      </c>
      <c r="C23" s="5" t="n">
        <v>12912511</v>
      </c>
    </row>
    <row r="24" spans="1:3">
      <c r="A24" s="4" t="s">
        <v>559</v>
      </c>
    </row>
    <row r="25" spans="1:3">
      <c r="A25" s="3" t="s">
        <v>551</v>
      </c>
    </row>
    <row r="26" spans="1:3">
      <c r="A26" s="4" t="s">
        <v>397</v>
      </c>
      <c r="B26" s="5" t="n">
        <v>441780</v>
      </c>
      <c r="C26" s="5" t="n">
        <v>474402</v>
      </c>
    </row>
    <row r="27" spans="1:3">
      <c r="A27" s="4" t="s">
        <v>560</v>
      </c>
    </row>
    <row r="28" spans="1:3">
      <c r="A28" s="3" t="s">
        <v>28</v>
      </c>
    </row>
    <row r="29" spans="1:3">
      <c r="A29" s="4" t="s">
        <v>399</v>
      </c>
      <c r="B29" s="5" t="n">
        <v>639450</v>
      </c>
      <c r="C29" s="5" t="n">
        <v>608221</v>
      </c>
    </row>
    <row r="30" spans="1:3">
      <c r="A30" s="4" t="s">
        <v>553</v>
      </c>
      <c r="B30" s="5" t="n">
        <v>129939</v>
      </c>
      <c r="C30" s="5" t="n">
        <v>97350</v>
      </c>
    </row>
    <row r="31" spans="1:3">
      <c r="A31" s="4" t="s">
        <v>554</v>
      </c>
      <c r="B31" s="5" t="n">
        <v>45863</v>
      </c>
      <c r="C31" s="5" t="n">
        <v>42235</v>
      </c>
    </row>
    <row r="32" spans="1:3">
      <c r="A32" s="3" t="s">
        <v>42</v>
      </c>
    </row>
    <row r="33" spans="1:3">
      <c r="A33" s="4" t="s">
        <v>555</v>
      </c>
      <c r="B33" s="5" t="n">
        <v>10213518</v>
      </c>
      <c r="C33" s="5" t="n">
        <v>9862755</v>
      </c>
    </row>
    <row r="34" spans="1:3">
      <c r="A34" s="4" t="s">
        <v>556</v>
      </c>
      <c r="B34" s="5" t="n">
        <v>2919153</v>
      </c>
      <c r="C34" s="5" t="n">
        <v>3010048</v>
      </c>
    </row>
    <row r="35" spans="1:3">
      <c r="A35" s="4" t="s">
        <v>45</v>
      </c>
      <c r="B35" s="5" t="n">
        <v>13132671</v>
      </c>
      <c r="C35" s="5" t="n">
        <v>12872803</v>
      </c>
    </row>
    <row r="36" spans="1:3">
      <c r="A36" s="4" t="s">
        <v>557</v>
      </c>
      <c r="B36" s="5" t="n">
        <v>5225</v>
      </c>
      <c r="C36" s="5" t="n">
        <v>5415</v>
      </c>
    </row>
    <row r="37" spans="1:3">
      <c r="A37" s="4" t="s">
        <v>47</v>
      </c>
      <c r="B37" s="5" t="n">
        <v>398910</v>
      </c>
      <c r="C37" s="5" t="n">
        <v>343047</v>
      </c>
    </row>
    <row r="38" spans="1:3">
      <c r="A38" s="4" t="s">
        <v>48</v>
      </c>
      <c r="B38" s="5" t="n">
        <v>899777</v>
      </c>
      <c r="C38" s="5" t="n">
        <v>825000</v>
      </c>
    </row>
    <row r="39" spans="1:3">
      <c r="A39" s="4" t="s">
        <v>49</v>
      </c>
      <c r="B39" s="5" t="n">
        <v>486161</v>
      </c>
      <c r="C39" s="5" t="n">
        <v>591227</v>
      </c>
    </row>
    <row r="40" spans="1:3">
      <c r="A40" s="4" t="s">
        <v>561</v>
      </c>
    </row>
    <row r="41" spans="1:3">
      <c r="A41" s="3" t="s">
        <v>28</v>
      </c>
    </row>
    <row r="42" spans="1:3">
      <c r="A42" s="4" t="s">
        <v>399</v>
      </c>
      <c r="B42" s="5" t="n">
        <v>350</v>
      </c>
      <c r="C42" s="5" t="n">
        <v>310</v>
      </c>
    </row>
    <row r="43" spans="1:3">
      <c r="A43" s="4" t="s">
        <v>35</v>
      </c>
      <c r="B43" s="7" t="n">
        <v>13347793</v>
      </c>
      <c r="C43" s="7" t="n">
        <v>130693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3</v>
      </c>
    </row>
    <row r="2" spans="1:3">
      <c r="A2" s="3" t="s">
        <v>278</v>
      </c>
    </row>
    <row r="3" spans="1:3">
      <c r="A3" s="4" t="s">
        <v>563</v>
      </c>
      <c r="B3" s="7" t="n">
        <v>1294954</v>
      </c>
      <c r="C3" s="7" t="n">
        <v>1256721</v>
      </c>
    </row>
    <row r="4" spans="1:3">
      <c r="A4" s="4" t="s">
        <v>564</v>
      </c>
      <c r="B4" s="5" t="n">
        <v>1483</v>
      </c>
      <c r="C4" s="5" t="n">
        <v>1566</v>
      </c>
    </row>
    <row r="5" spans="1:3">
      <c r="A5" s="4" t="s">
        <v>565</v>
      </c>
      <c r="B5" s="5" t="n">
        <v>20591</v>
      </c>
      <c r="C5" s="5" t="n">
        <v>23323</v>
      </c>
    </row>
    <row r="6" spans="1:3">
      <c r="A6" s="4" t="s">
        <v>29</v>
      </c>
      <c r="B6" s="5" t="n">
        <v>1275846</v>
      </c>
      <c r="C6" s="5" t="n">
        <v>1234964</v>
      </c>
    </row>
    <row r="7" spans="1:3">
      <c r="A7" s="4" t="s">
        <v>421</v>
      </c>
    </row>
    <row r="8" spans="1:3">
      <c r="A8" s="3" t="s">
        <v>278</v>
      </c>
    </row>
    <row r="9" spans="1:3">
      <c r="A9" s="4" t="s">
        <v>563</v>
      </c>
      <c r="B9" s="5" t="n">
        <v>5792</v>
      </c>
      <c r="C9" s="5" t="n">
        <v>5788</v>
      </c>
    </row>
    <row r="10" spans="1:3">
      <c r="A10" s="4" t="s">
        <v>564</v>
      </c>
      <c r="B10" s="5" t="n">
        <v>1</v>
      </c>
      <c r="C10" s="5" t="n">
        <v>5</v>
      </c>
    </row>
    <row r="11" spans="1:3">
      <c r="A11" s="4" t="s">
        <v>565</v>
      </c>
      <c r="B11" s="5" t="n">
        <v>0</v>
      </c>
      <c r="C11" s="5" t="n">
        <v>0</v>
      </c>
    </row>
    <row r="12" spans="1:3">
      <c r="A12" s="4" t="s">
        <v>29</v>
      </c>
      <c r="B12" s="5" t="n">
        <v>5793</v>
      </c>
      <c r="C12" s="5" t="n">
        <v>5793</v>
      </c>
    </row>
    <row r="13" spans="1:3">
      <c r="A13" s="4" t="s">
        <v>422</v>
      </c>
    </row>
    <row r="14" spans="1:3">
      <c r="A14" s="3" t="s">
        <v>278</v>
      </c>
    </row>
    <row r="15" spans="1:3">
      <c r="A15" s="4" t="s">
        <v>563</v>
      </c>
      <c r="B15" s="5" t="n">
        <v>225993</v>
      </c>
      <c r="C15" s="5" t="n">
        <v>216890</v>
      </c>
    </row>
    <row r="16" spans="1:3">
      <c r="A16" s="4" t="s">
        <v>564</v>
      </c>
      <c r="B16" s="5" t="n">
        <v>153</v>
      </c>
      <c r="C16" s="5" t="n">
        <v>189</v>
      </c>
    </row>
    <row r="17" spans="1:3">
      <c r="A17" s="4" t="s">
        <v>565</v>
      </c>
      <c r="B17" s="5" t="n">
        <v>1807</v>
      </c>
      <c r="C17" s="5" t="n">
        <v>2068</v>
      </c>
    </row>
    <row r="18" spans="1:3">
      <c r="A18" s="4" t="s">
        <v>29</v>
      </c>
      <c r="B18" s="5" t="n">
        <v>224339</v>
      </c>
      <c r="C18" s="5" t="n">
        <v>215011</v>
      </c>
    </row>
    <row r="19" spans="1:3">
      <c r="A19" s="4" t="s">
        <v>423</v>
      </c>
    </row>
    <row r="20" spans="1:3">
      <c r="A20" s="3" t="s">
        <v>278</v>
      </c>
    </row>
    <row r="21" spans="1:3">
      <c r="A21" s="4" t="s">
        <v>563</v>
      </c>
      <c r="B21" s="5" t="n">
        <v>309518</v>
      </c>
      <c r="C21" s="5" t="n">
        <v>311704</v>
      </c>
    </row>
    <row r="22" spans="1:3">
      <c r="A22" s="4" t="s">
        <v>564</v>
      </c>
      <c r="B22" s="5" t="n">
        <v>140</v>
      </c>
      <c r="C22" s="5" t="n">
        <v>163</v>
      </c>
    </row>
    <row r="23" spans="1:3">
      <c r="A23" s="4" t="s">
        <v>565</v>
      </c>
      <c r="B23" s="5" t="n">
        <v>9249</v>
      </c>
      <c r="C23" s="5" t="n">
        <v>11779</v>
      </c>
    </row>
    <row r="24" spans="1:3">
      <c r="A24" s="4" t="s">
        <v>29</v>
      </c>
      <c r="B24" s="5" t="n">
        <v>300409</v>
      </c>
      <c r="C24" s="5" t="n">
        <v>300088</v>
      </c>
    </row>
    <row r="25" spans="1:3">
      <c r="A25" s="4" t="s">
        <v>424</v>
      </c>
    </row>
    <row r="26" spans="1:3">
      <c r="A26" s="3" t="s">
        <v>278</v>
      </c>
    </row>
    <row r="27" spans="1:3">
      <c r="A27" s="4" t="s">
        <v>563</v>
      </c>
      <c r="B27" s="5" t="n">
        <v>260703</v>
      </c>
      <c r="C27" s="5" t="n">
        <v>276162</v>
      </c>
    </row>
    <row r="28" spans="1:3">
      <c r="A28" s="4" t="s">
        <v>564</v>
      </c>
      <c r="B28" s="5" t="n">
        <v>45</v>
      </c>
      <c r="C28" s="5" t="n">
        <v>112</v>
      </c>
    </row>
    <row r="29" spans="1:3">
      <c r="A29" s="4" t="s">
        <v>565</v>
      </c>
      <c r="B29" s="5" t="n">
        <v>4204</v>
      </c>
      <c r="C29" s="5" t="n">
        <v>3992</v>
      </c>
    </row>
    <row r="30" spans="1:3">
      <c r="A30" s="4" t="s">
        <v>29</v>
      </c>
      <c r="B30" s="5" t="n">
        <v>256544</v>
      </c>
      <c r="C30" s="5" t="n">
        <v>272282</v>
      </c>
    </row>
    <row r="31" spans="1:3">
      <c r="A31" s="4" t="s">
        <v>425</v>
      </c>
    </row>
    <row r="32" spans="1:3">
      <c r="A32" s="3" t="s">
        <v>278</v>
      </c>
    </row>
    <row r="33" spans="1:3">
      <c r="A33" s="4" t="s">
        <v>563</v>
      </c>
      <c r="B33" s="5" t="n">
        <v>371084</v>
      </c>
      <c r="C33" s="5" t="n">
        <v>323965</v>
      </c>
    </row>
    <row r="34" spans="1:3">
      <c r="A34" s="4" t="s">
        <v>564</v>
      </c>
      <c r="B34" s="5" t="n">
        <v>75</v>
      </c>
      <c r="C34" s="5" t="n">
        <v>63</v>
      </c>
    </row>
    <row r="35" spans="1:3">
      <c r="A35" s="4" t="s">
        <v>565</v>
      </c>
      <c r="B35" s="5" t="n">
        <v>3838</v>
      </c>
      <c r="C35" s="5" t="n">
        <v>4003</v>
      </c>
    </row>
    <row r="36" spans="1:3">
      <c r="A36" s="4" t="s">
        <v>29</v>
      </c>
      <c r="B36" s="5" t="n">
        <v>367321</v>
      </c>
      <c r="C36" s="5" t="n">
        <v>320025</v>
      </c>
    </row>
    <row r="37" spans="1:3">
      <c r="A37" s="4" t="s">
        <v>426</v>
      </c>
    </row>
    <row r="38" spans="1:3">
      <c r="A38" s="3" t="s">
        <v>278</v>
      </c>
    </row>
    <row r="39" spans="1:3">
      <c r="A39" s="4" t="s">
        <v>563</v>
      </c>
      <c r="B39" s="5" t="n">
        <v>90438</v>
      </c>
      <c r="C39" s="5" t="n">
        <v>90859</v>
      </c>
    </row>
    <row r="40" spans="1:3">
      <c r="A40" s="4" t="s">
        <v>564</v>
      </c>
      <c r="B40" s="5" t="n">
        <v>27</v>
      </c>
      <c r="C40" s="5" t="n">
        <v>16</v>
      </c>
    </row>
    <row r="41" spans="1:3">
      <c r="A41" s="4" t="s">
        <v>565</v>
      </c>
      <c r="B41" s="5" t="n">
        <v>1212</v>
      </c>
      <c r="C41" s="5" t="n">
        <v>1401</v>
      </c>
    </row>
    <row r="42" spans="1:3">
      <c r="A42" s="4" t="s">
        <v>29</v>
      </c>
      <c r="B42" s="5" t="n">
        <v>89253</v>
      </c>
      <c r="C42" s="5" t="n">
        <v>89474</v>
      </c>
    </row>
    <row r="43" spans="1:3">
      <c r="A43" s="4" t="s">
        <v>427</v>
      </c>
    </row>
    <row r="44" spans="1:3">
      <c r="A44" s="3" t="s">
        <v>278</v>
      </c>
    </row>
    <row r="45" spans="1:3">
      <c r="A45" s="4" t="s">
        <v>563</v>
      </c>
      <c r="B45" s="5" t="n">
        <v>31426</v>
      </c>
      <c r="C45" s="5" t="n">
        <v>31353</v>
      </c>
    </row>
    <row r="46" spans="1:3">
      <c r="A46" s="4" t="s">
        <v>564</v>
      </c>
      <c r="B46" s="5" t="n">
        <v>1042</v>
      </c>
      <c r="C46" s="5" t="n">
        <v>1018</v>
      </c>
    </row>
    <row r="47" spans="1:3">
      <c r="A47" s="4" t="s">
        <v>565</v>
      </c>
      <c r="B47" s="5" t="n">
        <v>281</v>
      </c>
      <c r="C47" s="5" t="n">
        <v>80</v>
      </c>
    </row>
    <row r="48" spans="1:3">
      <c r="A48" s="4" t="s">
        <v>29</v>
      </c>
      <c r="B48" s="7" t="n">
        <v>32187</v>
      </c>
      <c r="C48" s="7" t="n">
        <v>32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3</v>
      </c>
    </row>
    <row r="2" spans="1:3">
      <c r="A2" s="3" t="s">
        <v>280</v>
      </c>
    </row>
    <row r="3" spans="1:3">
      <c r="A3" s="4" t="s">
        <v>563</v>
      </c>
      <c r="B3" s="7" t="n">
        <v>647192</v>
      </c>
      <c r="C3" s="7" t="n">
        <v>623427</v>
      </c>
    </row>
    <row r="4" spans="1:3">
      <c r="A4" s="4" t="s">
        <v>564</v>
      </c>
      <c r="B4" s="5" t="n">
        <v>3830</v>
      </c>
      <c r="C4" s="5" t="n">
        <v>2648</v>
      </c>
    </row>
    <row r="5" spans="1:3">
      <c r="A5" s="4" t="s">
        <v>565</v>
      </c>
      <c r="B5" s="5" t="n">
        <v>11222</v>
      </c>
      <c r="C5" s="5" t="n">
        <v>17544</v>
      </c>
    </row>
    <row r="6" spans="1:3">
      <c r="A6" s="4" t="s">
        <v>61</v>
      </c>
      <c r="B6" s="5" t="n">
        <v>639800</v>
      </c>
      <c r="C6" s="5" t="n">
        <v>608531</v>
      </c>
    </row>
    <row r="7" spans="1:3">
      <c r="A7" s="4" t="s">
        <v>423</v>
      </c>
    </row>
    <row r="8" spans="1:3">
      <c r="A8" s="3" t="s">
        <v>280</v>
      </c>
    </row>
    <row r="9" spans="1:3">
      <c r="A9" s="4" t="s">
        <v>563</v>
      </c>
      <c r="B9" s="5" t="n">
        <v>646692</v>
      </c>
      <c r="C9" s="5" t="n">
        <v>622927</v>
      </c>
    </row>
    <row r="10" spans="1:3">
      <c r="A10" s="4" t="s">
        <v>564</v>
      </c>
      <c r="B10" s="5" t="n">
        <v>3830</v>
      </c>
      <c r="C10" s="5" t="n">
        <v>2648</v>
      </c>
    </row>
    <row r="11" spans="1:3">
      <c r="A11" s="4" t="s">
        <v>565</v>
      </c>
      <c r="B11" s="5" t="n">
        <v>11072</v>
      </c>
      <c r="C11" s="5" t="n">
        <v>17354</v>
      </c>
    </row>
    <row r="12" spans="1:3">
      <c r="A12" s="4" t="s">
        <v>61</v>
      </c>
      <c r="B12" s="5" t="n">
        <v>639450</v>
      </c>
      <c r="C12" s="5" t="n">
        <v>608221</v>
      </c>
    </row>
    <row r="13" spans="1:3">
      <c r="A13" s="4" t="s">
        <v>567</v>
      </c>
    </row>
    <row r="14" spans="1:3">
      <c r="A14" s="3" t="s">
        <v>280</v>
      </c>
    </row>
    <row r="15" spans="1:3">
      <c r="A15" s="4" t="s">
        <v>563</v>
      </c>
      <c r="B15" s="5" t="n">
        <v>500</v>
      </c>
      <c r="C15" s="5" t="n">
        <v>500</v>
      </c>
    </row>
    <row r="16" spans="1:3">
      <c r="A16" s="4" t="s">
        <v>564</v>
      </c>
      <c r="B16" s="5" t="n">
        <v>0</v>
      </c>
      <c r="C16" s="5" t="n">
        <v>0</v>
      </c>
    </row>
    <row r="17" spans="1:3">
      <c r="A17" s="4" t="s">
        <v>565</v>
      </c>
      <c r="B17" s="5" t="n">
        <v>150</v>
      </c>
      <c r="C17" s="5" t="n">
        <v>190</v>
      </c>
    </row>
    <row r="18" spans="1:3">
      <c r="A18" s="4" t="s">
        <v>61</v>
      </c>
      <c r="B18" s="7" t="n">
        <v>350</v>
      </c>
      <c r="C18" s="7" t="n">
        <v>3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2</v>
      </c>
    </row>
    <row r="3" spans="1:3">
      <c r="A3" s="3" t="s">
        <v>202</v>
      </c>
    </row>
    <row r="4" spans="1:3">
      <c r="A4" s="4" t="s">
        <v>569</v>
      </c>
      <c r="B4" s="7" t="n">
        <v>0</v>
      </c>
      <c r="C4" s="7" t="n">
        <v>644</v>
      </c>
    </row>
    <row r="5" spans="1:3">
      <c r="A5" s="4" t="s">
        <v>570</v>
      </c>
      <c r="B5" s="7" t="n">
        <v>90</v>
      </c>
      <c r="C5" s="7"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23"/>
    <col customWidth="1" max="6" min="6" width="24"/>
    <col customWidth="1" max="7" min="7" width="13"/>
    <col customWidth="1" max="8" min="8" width="26"/>
    <col customWidth="1" max="9" min="9" width="35"/>
    <col customWidth="1" max="10" min="10" width="36"/>
    <col customWidth="1" max="11" min="11" width="27"/>
    <col customWidth="1" max="12" min="12" width="40"/>
    <col customWidth="1" max="13" min="13" width="49"/>
    <col customWidth="1" max="14" min="14" width="50"/>
    <col customWidth="1" max="15" min="15" width="18"/>
    <col customWidth="1" max="16" min="16" width="46"/>
  </cols>
  <sheetData>
    <row r="1" spans="1:16">
      <c r="A1" s="1" t="s">
        <v>121</v>
      </c>
      <c r="C1" s="2" t="s">
        <v>122</v>
      </c>
      <c r="D1" s="2" t="s">
        <v>123</v>
      </c>
      <c r="E1" s="2" t="s">
        <v>124</v>
      </c>
      <c r="F1" s="2" t="s">
        <v>125</v>
      </c>
      <c r="G1" s="2" t="s">
        <v>126</v>
      </c>
      <c r="H1" s="2" t="s">
        <v>127</v>
      </c>
      <c r="I1" s="2" t="s">
        <v>128</v>
      </c>
      <c r="J1" s="2" t="s">
        <v>129</v>
      </c>
      <c r="K1" s="2" t="s">
        <v>54</v>
      </c>
      <c r="L1" s="2" t="s">
        <v>130</v>
      </c>
      <c r="M1" s="2" t="s">
        <v>131</v>
      </c>
      <c r="N1" s="2" t="s">
        <v>132</v>
      </c>
      <c r="O1" s="2" t="s">
        <v>55</v>
      </c>
      <c r="P1" s="2" t="s">
        <v>133</v>
      </c>
    </row>
    <row r="2" spans="1:16">
      <c r="A2" s="4" t="s">
        <v>134</v>
      </c>
      <c r="C2" s="7" t="n">
        <v>1015974</v>
      </c>
      <c r="G2" s="7" t="n">
        <v>38168</v>
      </c>
      <c r="K2" s="7" t="n">
        <v>725280</v>
      </c>
      <c r="O2" s="7" t="n">
        <v>281558</v>
      </c>
      <c r="P2" s="7" t="n">
        <v>-29032</v>
      </c>
    </row>
    <row r="3" spans="1:16">
      <c r="A3" s="3" t="s">
        <v>135</v>
      </c>
    </row>
    <row r="4" spans="1:16">
      <c r="A4" s="4" t="s">
        <v>136</v>
      </c>
      <c r="C4" s="5" t="n">
        <v>25947</v>
      </c>
      <c r="O4" s="5" t="n">
        <v>23605</v>
      </c>
      <c r="P4" s="5" t="n">
        <v>2342</v>
      </c>
    </row>
    <row r="5" spans="1:16">
      <c r="A5" s="4" t="s">
        <v>137</v>
      </c>
      <c r="C5" s="5" t="n">
        <v>-9961</v>
      </c>
      <c r="O5" s="5" t="n">
        <v>-9961</v>
      </c>
    </row>
    <row r="6" spans="1:16">
      <c r="A6" s="4" t="s">
        <v>138</v>
      </c>
      <c r="D6" s="7" t="n">
        <v>309</v>
      </c>
      <c r="E6" s="7" t="n">
        <v>-727</v>
      </c>
      <c r="H6" s="7" t="n">
        <v>36</v>
      </c>
      <c r="I6" s="7" t="n">
        <v>43</v>
      </c>
      <c r="L6" s="7" t="n">
        <v>273</v>
      </c>
      <c r="M6" s="7" t="n">
        <v>-770</v>
      </c>
    </row>
    <row r="7" spans="1:16">
      <c r="A7" s="4" t="s">
        <v>139</v>
      </c>
      <c r="C7" s="5" t="n">
        <v>749</v>
      </c>
      <c r="G7" s="5" t="n">
        <v>1</v>
      </c>
      <c r="K7" s="5" t="n">
        <v>748</v>
      </c>
    </row>
    <row r="8" spans="1:16">
      <c r="A8" s="4" t="s">
        <v>140</v>
      </c>
      <c r="C8" s="5" t="n">
        <v>1032291</v>
      </c>
      <c r="G8" s="5" t="n">
        <v>38248</v>
      </c>
      <c r="K8" s="5" t="n">
        <v>725531</v>
      </c>
      <c r="O8" s="5" t="n">
        <v>295202</v>
      </c>
      <c r="P8" s="5" t="n">
        <v>-26690</v>
      </c>
    </row>
    <row r="9" spans="1:16">
      <c r="A9" s="3" t="s">
        <v>135</v>
      </c>
    </row>
    <row r="10" spans="1:16">
      <c r="A10" s="4" t="s">
        <v>141</v>
      </c>
      <c r="B10" s="4" t="s">
        <v>142</v>
      </c>
      <c r="C10" s="5" t="n">
        <v>3659</v>
      </c>
      <c r="O10" s="5" t="n">
        <v>3659</v>
      </c>
    </row>
    <row r="11" spans="1:16">
      <c r="A11" s="4" t="s">
        <v>143</v>
      </c>
      <c r="C11" s="5" t="n">
        <v>2581526</v>
      </c>
      <c r="G11" s="5" t="n">
        <v>70599</v>
      </c>
      <c r="K11" s="5" t="n">
        <v>2210762</v>
      </c>
      <c r="O11" s="5" t="n">
        <v>340201</v>
      </c>
      <c r="P11" s="5" t="n">
        <v>-40036</v>
      </c>
    </row>
    <row r="12" spans="1:16">
      <c r="A12" s="3" t="s">
        <v>135</v>
      </c>
    </row>
    <row r="13" spans="1:16">
      <c r="A13" s="4" t="s">
        <v>136</v>
      </c>
      <c r="C13" s="5" t="n">
        <v>49675</v>
      </c>
      <c r="O13" s="5" t="n">
        <v>47604</v>
      </c>
      <c r="P13" s="5" t="n">
        <v>2071</v>
      </c>
    </row>
    <row r="14" spans="1:16">
      <c r="A14" s="4" t="s">
        <v>137</v>
      </c>
      <c r="C14" s="5" t="n">
        <v>-19271</v>
      </c>
      <c r="O14" s="5" t="n">
        <v>-19271</v>
      </c>
    </row>
    <row r="15" spans="1:16">
      <c r="A15" s="4" t="s">
        <v>138</v>
      </c>
      <c r="D15" s="7" t="n">
        <v>-16696</v>
      </c>
      <c r="E15" s="7" t="n">
        <v>-1295</v>
      </c>
      <c r="F15" s="7" t="n">
        <v>-1281</v>
      </c>
      <c r="H15" s="7" t="n">
        <v>508</v>
      </c>
      <c r="I15" s="7" t="n">
        <v>35</v>
      </c>
      <c r="J15" s="7" t="n">
        <v>-25</v>
      </c>
      <c r="L15" s="7" t="n">
        <v>-17204</v>
      </c>
      <c r="M15" s="7" t="n">
        <v>-1330</v>
      </c>
      <c r="N15" s="7" t="n">
        <v>-1256</v>
      </c>
    </row>
    <row r="16" spans="1:16">
      <c r="A16" s="4" t="s">
        <v>139</v>
      </c>
      <c r="C16" s="5" t="n">
        <v>3734</v>
      </c>
      <c r="G16" s="5" t="n">
        <v>1</v>
      </c>
      <c r="K16" s="5" t="n">
        <v>3733</v>
      </c>
    </row>
    <row r="17" spans="1:16">
      <c r="A17" s="4" t="s">
        <v>144</v>
      </c>
      <c r="C17" s="7" t="n">
        <v>2600051</v>
      </c>
      <c r="G17" s="7" t="n">
        <v>71118</v>
      </c>
      <c r="K17" s="7" t="n">
        <v>2194705</v>
      </c>
      <c r="O17" s="7" t="n">
        <v>372193</v>
      </c>
      <c r="P17" s="7" t="n">
        <v>-37965</v>
      </c>
    </row>
    <row r="18" spans="1:16"/>
    <row r="19" spans="1:16">
      <c r="A19" s="4" t="s">
        <v>142</v>
      </c>
      <c r="B19" s="4" t="s">
        <v>145</v>
      </c>
    </row>
  </sheetData>
  <mergeCells count="3">
    <mergeCell ref="A1:B1"/>
    <mergeCell ref="A18:O18"/>
    <mergeCell ref="B19:O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3</v>
      </c>
    </row>
    <row r="2" spans="1:3">
      <c r="A2" s="3" t="s">
        <v>202</v>
      </c>
    </row>
    <row r="3" spans="1:3">
      <c r="A3" s="4" t="s">
        <v>572</v>
      </c>
      <c r="B3" s="7" t="n">
        <v>911900</v>
      </c>
      <c r="C3" s="7" t="n">
        <v>794000</v>
      </c>
    </row>
    <row r="4" spans="1:3">
      <c r="A4" s="3" t="s">
        <v>573</v>
      </c>
    </row>
    <row r="5" spans="1:3">
      <c r="A5" s="4" t="s">
        <v>574</v>
      </c>
      <c r="B5" s="5" t="n">
        <v>248015</v>
      </c>
    </row>
    <row r="6" spans="1:3">
      <c r="A6" s="4" t="s">
        <v>575</v>
      </c>
      <c r="B6" s="5" t="n">
        <v>529893</v>
      </c>
    </row>
    <row r="7" spans="1:3">
      <c r="A7" s="4" t="s">
        <v>576</v>
      </c>
      <c r="B7" s="5" t="n">
        <v>347825</v>
      </c>
    </row>
    <row r="8" spans="1:3">
      <c r="A8" s="4" t="s">
        <v>577</v>
      </c>
      <c r="B8" s="5" t="n">
        <v>167832</v>
      </c>
    </row>
    <row r="9" spans="1:3">
      <c r="A9" s="4" t="s">
        <v>578</v>
      </c>
      <c r="B9" s="5" t="n">
        <v>1389</v>
      </c>
    </row>
    <row r="10" spans="1:3">
      <c r="A10" s="4" t="s">
        <v>579</v>
      </c>
      <c r="B10" s="5" t="n">
        <v>1294954</v>
      </c>
    </row>
    <row r="11" spans="1:3">
      <c r="A11" s="4" t="s">
        <v>580</v>
      </c>
      <c r="B11" s="5" t="n">
        <v>246683</v>
      </c>
    </row>
    <row r="12" spans="1:3">
      <c r="A12" s="4" t="s">
        <v>581</v>
      </c>
      <c r="B12" s="5" t="n">
        <v>524707</v>
      </c>
    </row>
    <row r="13" spans="1:3">
      <c r="A13" s="4" t="s">
        <v>582</v>
      </c>
      <c r="B13" s="5" t="n">
        <v>340248</v>
      </c>
    </row>
    <row r="14" spans="1:3">
      <c r="A14" s="4" t="s">
        <v>583</v>
      </c>
      <c r="B14" s="5" t="n">
        <v>162405</v>
      </c>
    </row>
    <row r="15" spans="1:3">
      <c r="A15" s="4" t="s">
        <v>584</v>
      </c>
      <c r="B15" s="5" t="n">
        <v>1803</v>
      </c>
    </row>
    <row r="16" spans="1:3">
      <c r="A16" s="4" t="s">
        <v>585</v>
      </c>
      <c r="B16" s="5" t="n">
        <v>1275846</v>
      </c>
    </row>
    <row r="17" spans="1:3">
      <c r="A17" s="3" t="s">
        <v>586</v>
      </c>
    </row>
    <row r="18" spans="1:3">
      <c r="A18" s="4" t="s">
        <v>574</v>
      </c>
      <c r="B18" s="5" t="n">
        <v>70242</v>
      </c>
    </row>
    <row r="19" spans="1:3">
      <c r="A19" s="4" t="s">
        <v>575</v>
      </c>
      <c r="B19" s="5" t="n">
        <v>271055</v>
      </c>
    </row>
    <row r="20" spans="1:3">
      <c r="A20" s="4" t="s">
        <v>576</v>
      </c>
      <c r="B20" s="5" t="n">
        <v>146712</v>
      </c>
    </row>
    <row r="21" spans="1:3">
      <c r="A21" s="4" t="s">
        <v>577</v>
      </c>
      <c r="B21" s="5" t="n">
        <v>159183</v>
      </c>
    </row>
    <row r="22" spans="1:3">
      <c r="A22" s="4" t="s">
        <v>587</v>
      </c>
      <c r="B22" s="5" t="n">
        <v>647192</v>
      </c>
      <c r="C22" s="5" t="n">
        <v>623427</v>
      </c>
    </row>
    <row r="23" spans="1:3">
      <c r="A23" s="4" t="s">
        <v>580</v>
      </c>
      <c r="B23" s="5" t="n">
        <v>70210</v>
      </c>
    </row>
    <row r="24" spans="1:3">
      <c r="A24" s="4" t="s">
        <v>581</v>
      </c>
      <c r="B24" s="5" t="n">
        <v>268753</v>
      </c>
    </row>
    <row r="25" spans="1:3">
      <c r="A25" s="4" t="s">
        <v>582</v>
      </c>
      <c r="B25" s="5" t="n">
        <v>144004</v>
      </c>
    </row>
    <row r="26" spans="1:3">
      <c r="A26" s="4" t="s">
        <v>583</v>
      </c>
      <c r="B26" s="5" t="n">
        <v>156833</v>
      </c>
    </row>
    <row r="27" spans="1:3">
      <c r="A27" s="4" t="s">
        <v>588</v>
      </c>
      <c r="B27" s="7" t="n">
        <v>639800</v>
      </c>
      <c r="C27" s="7" t="n">
        <v>6085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89</v>
      </c>
      <c r="B1" s="2" t="s">
        <v>590</v>
      </c>
      <c r="C1" s="2" t="s">
        <v>371</v>
      </c>
    </row>
    <row r="2" spans="1:3">
      <c r="A2" s="3" t="s">
        <v>591</v>
      </c>
    </row>
    <row r="3" spans="1:3">
      <c r="A3" s="4" t="s">
        <v>592</v>
      </c>
      <c r="B3" s="5" t="n">
        <v>2309</v>
      </c>
    </row>
    <row r="4" spans="1:3">
      <c r="A4" s="4" t="s">
        <v>593</v>
      </c>
      <c r="B4" s="5" t="n">
        <v>1418</v>
      </c>
    </row>
    <row r="5" spans="1:3">
      <c r="A5" s="3" t="s">
        <v>286</v>
      </c>
    </row>
    <row r="6" spans="1:3">
      <c r="A6" s="4" t="s">
        <v>594</v>
      </c>
      <c r="B6" s="7" t="n">
        <v>1463173</v>
      </c>
      <c r="C6" s="7" t="n">
        <v>1478240</v>
      </c>
    </row>
    <row r="7" spans="1:3">
      <c r="A7" s="4" t="s">
        <v>595</v>
      </c>
      <c r="B7" s="5" t="n">
        <v>30370</v>
      </c>
      <c r="C7" s="5" t="n">
        <v>39116</v>
      </c>
    </row>
    <row r="8" spans="1:3">
      <c r="A8" s="4" t="s">
        <v>596</v>
      </c>
      <c r="B8" s="5" t="n">
        <v>51664</v>
      </c>
      <c r="C8" s="5" t="n">
        <v>56897</v>
      </c>
    </row>
    <row r="9" spans="1:3">
      <c r="A9" s="4" t="s">
        <v>597</v>
      </c>
      <c r="B9" s="5" t="n">
        <v>1443</v>
      </c>
      <c r="C9" s="5" t="n">
        <v>1751</v>
      </c>
    </row>
    <row r="10" spans="1:3">
      <c r="A10" s="4" t="s">
        <v>598</v>
      </c>
      <c r="B10" s="5" t="n">
        <v>1514837</v>
      </c>
      <c r="C10" s="5" t="n">
        <v>1535137</v>
      </c>
    </row>
    <row r="11" spans="1:3">
      <c r="A11" s="4" t="s">
        <v>599</v>
      </c>
      <c r="B11" s="5" t="n">
        <v>31813</v>
      </c>
      <c r="C11" s="5" t="n">
        <v>40867</v>
      </c>
    </row>
    <row r="12" spans="1:3">
      <c r="A12" s="4" t="s">
        <v>422</v>
      </c>
    </row>
    <row r="13" spans="1:3">
      <c r="A13" s="3" t="s">
        <v>286</v>
      </c>
    </row>
    <row r="14" spans="1:3">
      <c r="A14" s="4" t="s">
        <v>594</v>
      </c>
      <c r="B14" s="5" t="n">
        <v>108300</v>
      </c>
      <c r="C14" s="5" t="n">
        <v>105702</v>
      </c>
    </row>
    <row r="15" spans="1:3">
      <c r="A15" s="4" t="s">
        <v>595</v>
      </c>
      <c r="B15" s="5" t="n">
        <v>1445</v>
      </c>
      <c r="C15" s="5" t="n">
        <v>1707</v>
      </c>
    </row>
    <row r="16" spans="1:3">
      <c r="A16" s="4" t="s">
        <v>596</v>
      </c>
      <c r="B16" s="5" t="n">
        <v>11203</v>
      </c>
      <c r="C16" s="5" t="n">
        <v>15023</v>
      </c>
    </row>
    <row r="17" spans="1:3">
      <c r="A17" s="4" t="s">
        <v>597</v>
      </c>
      <c r="B17" s="5" t="n">
        <v>362</v>
      </c>
      <c r="C17" s="5" t="n">
        <v>361</v>
      </c>
    </row>
    <row r="18" spans="1:3">
      <c r="A18" s="4" t="s">
        <v>598</v>
      </c>
      <c r="B18" s="5" t="n">
        <v>119503</v>
      </c>
      <c r="C18" s="5" t="n">
        <v>120725</v>
      </c>
    </row>
    <row r="19" spans="1:3">
      <c r="A19" s="4" t="s">
        <v>599</v>
      </c>
      <c r="B19" s="5" t="n">
        <v>1807</v>
      </c>
      <c r="C19" s="5" t="n">
        <v>2068</v>
      </c>
    </row>
    <row r="20" spans="1:3">
      <c r="A20" s="4" t="s">
        <v>423</v>
      </c>
    </row>
    <row r="21" spans="1:3">
      <c r="A21" s="3" t="s">
        <v>286</v>
      </c>
    </row>
    <row r="22" spans="1:3">
      <c r="A22" s="4" t="s">
        <v>594</v>
      </c>
      <c r="B22" s="5" t="n">
        <v>705870</v>
      </c>
      <c r="C22" s="5" t="n">
        <v>758063</v>
      </c>
    </row>
    <row r="23" spans="1:3">
      <c r="A23" s="4" t="s">
        <v>595</v>
      </c>
      <c r="B23" s="5" t="n">
        <v>19603</v>
      </c>
      <c r="C23" s="5" t="n">
        <v>28158</v>
      </c>
    </row>
    <row r="24" spans="1:3">
      <c r="A24" s="4" t="s">
        <v>596</v>
      </c>
      <c r="B24" s="5" t="n">
        <v>26084</v>
      </c>
      <c r="C24" s="5" t="n">
        <v>26810</v>
      </c>
    </row>
    <row r="25" spans="1:3">
      <c r="A25" s="4" t="s">
        <v>597</v>
      </c>
      <c r="B25" s="5" t="n">
        <v>718</v>
      </c>
      <c r="C25" s="5" t="n">
        <v>975</v>
      </c>
    </row>
    <row r="26" spans="1:3">
      <c r="A26" s="4" t="s">
        <v>598</v>
      </c>
      <c r="B26" s="5" t="n">
        <v>731954</v>
      </c>
      <c r="C26" s="5" t="n">
        <v>784873</v>
      </c>
    </row>
    <row r="27" spans="1:3">
      <c r="A27" s="4" t="s">
        <v>599</v>
      </c>
      <c r="B27" s="5" t="n">
        <v>20321</v>
      </c>
      <c r="C27" s="5" t="n">
        <v>29133</v>
      </c>
    </row>
    <row r="28" spans="1:3">
      <c r="A28" s="4" t="s">
        <v>424</v>
      </c>
    </row>
    <row r="29" spans="1:3">
      <c r="A29" s="3" t="s">
        <v>286</v>
      </c>
    </row>
    <row r="30" spans="1:3">
      <c r="A30" s="4" t="s">
        <v>594</v>
      </c>
      <c r="B30" s="5" t="n">
        <v>248111</v>
      </c>
      <c r="C30" s="5" t="n">
        <v>244239</v>
      </c>
    </row>
    <row r="31" spans="1:3">
      <c r="A31" s="4" t="s">
        <v>595</v>
      </c>
      <c r="B31" s="5" t="n">
        <v>4204</v>
      </c>
      <c r="C31" s="5" t="n">
        <v>3992</v>
      </c>
    </row>
    <row r="32" spans="1:3">
      <c r="A32" s="4" t="s">
        <v>596</v>
      </c>
      <c r="B32" s="5" t="n">
        <v>0</v>
      </c>
      <c r="C32" s="5" t="n">
        <v>0</v>
      </c>
    </row>
    <row r="33" spans="1:3">
      <c r="A33" s="4" t="s">
        <v>597</v>
      </c>
      <c r="B33" s="5" t="n">
        <v>0</v>
      </c>
      <c r="C33" s="5" t="n">
        <v>0</v>
      </c>
    </row>
    <row r="34" spans="1:3">
      <c r="A34" s="4" t="s">
        <v>598</v>
      </c>
      <c r="B34" s="5" t="n">
        <v>248111</v>
      </c>
      <c r="C34" s="5" t="n">
        <v>244239</v>
      </c>
    </row>
    <row r="35" spans="1:3">
      <c r="A35" s="4" t="s">
        <v>599</v>
      </c>
      <c r="B35" s="5" t="n">
        <v>4204</v>
      </c>
      <c r="C35" s="5" t="n">
        <v>3992</v>
      </c>
    </row>
    <row r="36" spans="1:3">
      <c r="A36" s="4" t="s">
        <v>425</v>
      </c>
    </row>
    <row r="37" spans="1:3">
      <c r="A37" s="3" t="s">
        <v>286</v>
      </c>
    </row>
    <row r="38" spans="1:3">
      <c r="A38" s="4" t="s">
        <v>594</v>
      </c>
      <c r="B38" s="5" t="n">
        <v>311566</v>
      </c>
      <c r="C38" s="5" t="n">
        <v>279001</v>
      </c>
    </row>
    <row r="39" spans="1:3">
      <c r="A39" s="4" t="s">
        <v>595</v>
      </c>
      <c r="B39" s="5" t="n">
        <v>3626</v>
      </c>
      <c r="C39" s="5" t="n">
        <v>3778</v>
      </c>
    </row>
    <row r="40" spans="1:3">
      <c r="A40" s="4" t="s">
        <v>596</v>
      </c>
      <c r="B40" s="5" t="n">
        <v>12528</v>
      </c>
      <c r="C40" s="5" t="n">
        <v>14754</v>
      </c>
    </row>
    <row r="41" spans="1:3">
      <c r="A41" s="4" t="s">
        <v>597</v>
      </c>
      <c r="B41" s="5" t="n">
        <v>212</v>
      </c>
      <c r="C41" s="5" t="n">
        <v>225</v>
      </c>
    </row>
    <row r="42" spans="1:3">
      <c r="A42" s="4" t="s">
        <v>598</v>
      </c>
      <c r="B42" s="5" t="n">
        <v>324094</v>
      </c>
      <c r="C42" s="5" t="n">
        <v>293755</v>
      </c>
    </row>
    <row r="43" spans="1:3">
      <c r="A43" s="4" t="s">
        <v>599</v>
      </c>
      <c r="B43" s="5" t="n">
        <v>3838</v>
      </c>
      <c r="C43" s="5" t="n">
        <v>4003</v>
      </c>
    </row>
    <row r="44" spans="1:3">
      <c r="A44" s="4" t="s">
        <v>426</v>
      </c>
    </row>
    <row r="45" spans="1:3">
      <c r="A45" s="3" t="s">
        <v>286</v>
      </c>
    </row>
    <row r="46" spans="1:3">
      <c r="A46" s="4" t="s">
        <v>594</v>
      </c>
      <c r="B46" s="5" t="n">
        <v>78815</v>
      </c>
      <c r="C46" s="5" t="n">
        <v>80536</v>
      </c>
    </row>
    <row r="47" spans="1:3">
      <c r="A47" s="4" t="s">
        <v>595</v>
      </c>
      <c r="B47" s="5" t="n">
        <v>1211</v>
      </c>
      <c r="C47" s="5" t="n">
        <v>1401</v>
      </c>
    </row>
    <row r="48" spans="1:3">
      <c r="A48" s="4" t="s">
        <v>596</v>
      </c>
      <c r="B48" s="5" t="n">
        <v>1499</v>
      </c>
      <c r="C48" s="5" t="n">
        <v>0</v>
      </c>
    </row>
    <row r="49" spans="1:3">
      <c r="A49" s="4" t="s">
        <v>597</v>
      </c>
      <c r="B49" s="5" t="n">
        <v>1</v>
      </c>
      <c r="C49" s="5" t="n">
        <v>0</v>
      </c>
    </row>
    <row r="50" spans="1:3">
      <c r="A50" s="4" t="s">
        <v>598</v>
      </c>
      <c r="B50" s="5" t="n">
        <v>80314</v>
      </c>
      <c r="C50" s="5" t="n">
        <v>80536</v>
      </c>
    </row>
    <row r="51" spans="1:3">
      <c r="A51" s="4" t="s">
        <v>599</v>
      </c>
      <c r="B51" s="5" t="n">
        <v>1212</v>
      </c>
      <c r="C51" s="5" t="n">
        <v>1401</v>
      </c>
    </row>
    <row r="52" spans="1:3">
      <c r="A52" s="4" t="s">
        <v>567</v>
      </c>
    </row>
    <row r="53" spans="1:3">
      <c r="A53" s="3" t="s">
        <v>286</v>
      </c>
    </row>
    <row r="54" spans="1:3">
      <c r="A54" s="4" t="s">
        <v>594</v>
      </c>
      <c r="B54" s="5" t="n">
        <v>10511</v>
      </c>
      <c r="C54" s="5" t="n">
        <v>10699</v>
      </c>
    </row>
    <row r="55" spans="1:3">
      <c r="A55" s="4" t="s">
        <v>595</v>
      </c>
      <c r="B55" s="5" t="n">
        <v>281</v>
      </c>
      <c r="C55" s="5" t="n">
        <v>80</v>
      </c>
    </row>
    <row r="56" spans="1:3">
      <c r="A56" s="4" t="s">
        <v>596</v>
      </c>
      <c r="B56" s="5" t="n">
        <v>350</v>
      </c>
      <c r="C56" s="5" t="n">
        <v>310</v>
      </c>
    </row>
    <row r="57" spans="1:3">
      <c r="A57" s="4" t="s">
        <v>597</v>
      </c>
      <c r="B57" s="5" t="n">
        <v>150</v>
      </c>
      <c r="C57" s="5" t="n">
        <v>190</v>
      </c>
    </row>
    <row r="58" spans="1:3">
      <c r="A58" s="4" t="s">
        <v>598</v>
      </c>
      <c r="B58" s="5" t="n">
        <v>10861</v>
      </c>
      <c r="C58" s="5" t="n">
        <v>11009</v>
      </c>
    </row>
    <row r="59" spans="1:3">
      <c r="A59" s="4" t="s">
        <v>599</v>
      </c>
      <c r="B59" s="7" t="n">
        <v>431</v>
      </c>
      <c r="C59" s="7" t="n">
        <v>2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64"/>
    <col customWidth="1" max="3" min="3" width="21"/>
  </cols>
  <sheetData>
    <row r="1" spans="1:3">
      <c r="A1" s="1" t="s">
        <v>600</v>
      </c>
      <c r="B1" s="2" t="s">
        <v>1</v>
      </c>
    </row>
    <row r="2" spans="1:3">
      <c r="B2" s="2" t="s">
        <v>601</v>
      </c>
      <c r="C2" s="2" t="s">
        <v>371</v>
      </c>
    </row>
    <row r="3" spans="1:3">
      <c r="A3" s="3" t="s">
        <v>602</v>
      </c>
    </row>
    <row r="4" spans="1:3">
      <c r="A4" s="4" t="s">
        <v>603</v>
      </c>
      <c r="B4" s="5" t="n">
        <v>2</v>
      </c>
    </row>
    <row r="5" spans="1:3">
      <c r="A5" s="4" t="s">
        <v>604</v>
      </c>
      <c r="B5" s="5" t="n">
        <v>6</v>
      </c>
    </row>
    <row r="6" spans="1:3">
      <c r="A6" s="4" t="s">
        <v>605</v>
      </c>
      <c r="B6" s="5" t="n">
        <v>1</v>
      </c>
    </row>
    <row r="7" spans="1:3">
      <c r="A7" s="4" t="s">
        <v>606</v>
      </c>
      <c r="B7" s="7" t="n">
        <v>2000</v>
      </c>
    </row>
    <row r="8" spans="1:3">
      <c r="A8" s="4" t="s">
        <v>607</v>
      </c>
      <c r="B8" s="7" t="n">
        <v>5000</v>
      </c>
    </row>
    <row r="9" spans="1:3">
      <c r="A9" s="4" t="s">
        <v>608</v>
      </c>
      <c r="B9" s="4" t="s">
        <v>609</v>
      </c>
    </row>
    <row r="10" spans="1:3">
      <c r="A10" s="4" t="s">
        <v>610</v>
      </c>
      <c r="B10" s="7" t="n">
        <v>85000</v>
      </c>
      <c r="C10" s="7" t="n">
        <v>93066</v>
      </c>
    </row>
    <row r="11" spans="1:3">
      <c r="A11" s="4" t="s">
        <v>611</v>
      </c>
      <c r="B11" s="5" t="n">
        <v>5100</v>
      </c>
      <c r="C11" s="5" t="n">
        <v>7300</v>
      </c>
    </row>
    <row r="12" spans="1:3">
      <c r="A12" s="4" t="s">
        <v>612</v>
      </c>
      <c r="B12" s="5" t="n">
        <v>2700</v>
      </c>
    </row>
    <row r="13" spans="1:3">
      <c r="A13" s="4" t="s">
        <v>384</v>
      </c>
    </row>
    <row r="14" spans="1:3">
      <c r="A14" s="3" t="s">
        <v>602</v>
      </c>
    </row>
    <row r="15" spans="1:3">
      <c r="A15" s="4" t="s">
        <v>613</v>
      </c>
      <c r="B15" s="5" t="n">
        <v>21100</v>
      </c>
    </row>
    <row r="16" spans="1:3">
      <c r="A16" s="4" t="s">
        <v>614</v>
      </c>
    </row>
    <row r="17" spans="1:3">
      <c r="A17" s="3" t="s">
        <v>602</v>
      </c>
    </row>
    <row r="18" spans="1:3">
      <c r="A18" s="4" t="s">
        <v>610</v>
      </c>
      <c r="B18" s="5" t="n">
        <v>27942</v>
      </c>
      <c r="C18" s="5" t="n">
        <v>30531</v>
      </c>
    </row>
    <row r="19" spans="1:3">
      <c r="A19" s="4" t="s">
        <v>615</v>
      </c>
    </row>
    <row r="20" spans="1:3">
      <c r="A20" s="3" t="s">
        <v>602</v>
      </c>
    </row>
    <row r="21" spans="1:3">
      <c r="A21" s="4" t="s">
        <v>610</v>
      </c>
      <c r="B21" s="7" t="n">
        <v>57058</v>
      </c>
      <c r="C21" s="5" t="n">
        <v>62535</v>
      </c>
    </row>
    <row r="22" spans="1:3">
      <c r="A22" s="4" t="s">
        <v>616</v>
      </c>
    </row>
    <row r="23" spans="1:3">
      <c r="A23" s="3" t="s">
        <v>602</v>
      </c>
    </row>
    <row r="24" spans="1:3">
      <c r="A24" s="4" t="s">
        <v>617</v>
      </c>
      <c r="B24" s="4" t="s">
        <v>609</v>
      </c>
    </row>
    <row r="25" spans="1:3">
      <c r="A25" s="4" t="s">
        <v>608</v>
      </c>
      <c r="B25" s="4" t="s">
        <v>609</v>
      </c>
    </row>
    <row r="26" spans="1:3">
      <c r="A26" s="4" t="s">
        <v>610</v>
      </c>
      <c r="B26" s="7" t="n">
        <v>20103</v>
      </c>
      <c r="C26" s="5" t="n">
        <v>22281</v>
      </c>
    </row>
    <row r="27" spans="1:3">
      <c r="A27" s="4" t="s">
        <v>618</v>
      </c>
    </row>
    <row r="28" spans="1:3">
      <c r="A28" s="3" t="s">
        <v>602</v>
      </c>
    </row>
    <row r="29" spans="1:3">
      <c r="A29" s="4" t="s">
        <v>610</v>
      </c>
      <c r="B29" s="5" t="n">
        <v>4100</v>
      </c>
      <c r="C29" s="5" t="n">
        <v>5134</v>
      </c>
    </row>
    <row r="30" spans="1:3">
      <c r="A30" s="4" t="s">
        <v>619</v>
      </c>
    </row>
    <row r="31" spans="1:3">
      <c r="A31" s="3" t="s">
        <v>602</v>
      </c>
    </row>
    <row r="32" spans="1:3">
      <c r="A32" s="4" t="s">
        <v>610</v>
      </c>
      <c r="B32" s="5" t="n">
        <v>16003</v>
      </c>
      <c r="C32" s="5" t="n">
        <v>17147</v>
      </c>
    </row>
    <row r="33" spans="1:3">
      <c r="A33" s="4" t="s">
        <v>620</v>
      </c>
    </row>
    <row r="34" spans="1:3">
      <c r="A34" s="3" t="s">
        <v>602</v>
      </c>
    </row>
    <row r="35" spans="1:3">
      <c r="A35" s="4" t="s">
        <v>610</v>
      </c>
      <c r="B35" s="5" t="n">
        <v>64897</v>
      </c>
      <c r="C35" s="5" t="n">
        <v>70785</v>
      </c>
    </row>
    <row r="36" spans="1:3">
      <c r="A36" s="4" t="s">
        <v>621</v>
      </c>
    </row>
    <row r="37" spans="1:3">
      <c r="A37" s="3" t="s">
        <v>602</v>
      </c>
    </row>
    <row r="38" spans="1:3">
      <c r="A38" s="4" t="s">
        <v>610</v>
      </c>
      <c r="B38" s="5" t="n">
        <v>23842</v>
      </c>
      <c r="C38" s="5" t="n">
        <v>25397</v>
      </c>
    </row>
    <row r="39" spans="1:3">
      <c r="A39" s="4" t="s">
        <v>622</v>
      </c>
    </row>
    <row r="40" spans="1:3">
      <c r="A40" s="3" t="s">
        <v>602</v>
      </c>
    </row>
    <row r="41" spans="1:3">
      <c r="A41" s="4" t="s">
        <v>610</v>
      </c>
      <c r="B41" s="7" t="n">
        <v>41055</v>
      </c>
      <c r="C41" s="7" t="n">
        <v>45388</v>
      </c>
    </row>
    <row r="42" spans="1:3">
      <c r="A42" s="4" t="s">
        <v>623</v>
      </c>
    </row>
    <row r="43" spans="1:3">
      <c r="A43" s="3" t="s">
        <v>602</v>
      </c>
    </row>
    <row r="44" spans="1:3">
      <c r="A44" s="4" t="s">
        <v>624</v>
      </c>
      <c r="B44" s="4" t="s">
        <v>625</v>
      </c>
    </row>
    <row r="45" spans="1:3">
      <c r="A45" s="4" t="s">
        <v>626</v>
      </c>
    </row>
    <row r="46" spans="1:3">
      <c r="A46" s="3" t="s">
        <v>602</v>
      </c>
    </row>
    <row r="47" spans="1:3">
      <c r="A47" s="4" t="s">
        <v>627</v>
      </c>
      <c r="B47" s="5" t="n">
        <v>1</v>
      </c>
    </row>
    <row r="48" spans="1:3">
      <c r="A48" s="4" t="s">
        <v>628</v>
      </c>
      <c r="B48" s="5" t="n">
        <v>4</v>
      </c>
    </row>
    <row r="49" spans="1:3">
      <c r="A49" s="4" t="s">
        <v>629</v>
      </c>
      <c r="B49" s="4" t="s">
        <v>504</v>
      </c>
    </row>
    <row r="50" spans="1:3">
      <c r="A50" s="4" t="s">
        <v>630</v>
      </c>
      <c r="B50" s="4" t="s">
        <v>631</v>
      </c>
    </row>
    <row r="51" spans="1:3">
      <c r="A51" s="4" t="s">
        <v>632</v>
      </c>
    </row>
    <row r="52" spans="1:3">
      <c r="A52" s="3" t="s">
        <v>602</v>
      </c>
    </row>
    <row r="53" spans="1:3">
      <c r="A53" s="4" t="s">
        <v>633</v>
      </c>
      <c r="B53" s="7" t="n">
        <v>2000</v>
      </c>
    </row>
    <row r="54" spans="1:3">
      <c r="A54" s="4" t="s">
        <v>634</v>
      </c>
      <c r="B54" s="5" t="n">
        <v>6</v>
      </c>
    </row>
    <row r="55" spans="1:3">
      <c r="A55" s="4" t="s">
        <v>635</v>
      </c>
      <c r="B55" s="7" t="n">
        <v>2000</v>
      </c>
    </row>
    <row r="56" spans="1:3">
      <c r="A56" s="4" t="s">
        <v>636</v>
      </c>
      <c r="B56" s="5" t="n">
        <v>3500</v>
      </c>
    </row>
    <row r="57" spans="1:3">
      <c r="A57" s="4" t="s">
        <v>633</v>
      </c>
      <c r="B57" s="5" t="n">
        <v>5000</v>
      </c>
    </row>
    <row r="58" spans="1:3">
      <c r="A58" s="4" t="s">
        <v>637</v>
      </c>
      <c r="B58" s="7" t="n">
        <v>10000</v>
      </c>
    </row>
    <row r="59" spans="1:3">
      <c r="A59" s="4" t="s">
        <v>638</v>
      </c>
      <c r="B59" s="5" t="n">
        <v>8</v>
      </c>
    </row>
    <row r="60" spans="1:3">
      <c r="A60" s="4" t="s">
        <v>639</v>
      </c>
    </row>
    <row r="61" spans="1:3">
      <c r="A61" s="3" t="s">
        <v>602</v>
      </c>
    </row>
    <row r="62" spans="1:3">
      <c r="A62" s="4" t="s">
        <v>640</v>
      </c>
      <c r="B62" s="7" t="n">
        <v>10000</v>
      </c>
    </row>
    <row r="63" spans="1:3">
      <c r="A63" s="4" t="s">
        <v>641</v>
      </c>
      <c r="B63" s="5" t="n">
        <v>25000</v>
      </c>
    </row>
    <row r="64" spans="1:3">
      <c r="A64" s="4" t="s">
        <v>642</v>
      </c>
    </row>
    <row r="65" spans="1:3">
      <c r="A65" s="3" t="s">
        <v>602</v>
      </c>
    </row>
    <row r="66" spans="1:3">
      <c r="A66" s="4" t="s">
        <v>643</v>
      </c>
      <c r="B66" s="7" t="n">
        <v>1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3</v>
      </c>
    </row>
    <row r="2" spans="1:3">
      <c r="A2" s="3" t="s">
        <v>289</v>
      </c>
    </row>
    <row r="3" spans="1:3">
      <c r="A3" s="4" t="s">
        <v>645</v>
      </c>
      <c r="B3" s="7" t="n">
        <v>13273392</v>
      </c>
      <c r="C3" s="7" t="n">
        <v>12990779</v>
      </c>
    </row>
    <row r="4" spans="1:3">
      <c r="A4" s="4" t="s">
        <v>646</v>
      </c>
      <c r="B4" s="5" t="n">
        <v>15000</v>
      </c>
      <c r="C4" s="5" t="n">
        <v>14800</v>
      </c>
    </row>
    <row r="5" spans="1:3">
      <c r="A5" s="4" t="s">
        <v>620</v>
      </c>
    </row>
    <row r="6" spans="1:3">
      <c r="A6" s="3" t="s">
        <v>289</v>
      </c>
    </row>
    <row r="7" spans="1:3">
      <c r="A7" s="4" t="s">
        <v>645</v>
      </c>
      <c r="B7" s="5" t="n">
        <v>7805190</v>
      </c>
      <c r="C7" s="5" t="n">
        <v>7594212</v>
      </c>
    </row>
    <row r="8" spans="1:3">
      <c r="A8" s="4" t="s">
        <v>647</v>
      </c>
    </row>
    <row r="9" spans="1:3">
      <c r="A9" s="3" t="s">
        <v>289</v>
      </c>
    </row>
    <row r="10" spans="1:3">
      <c r="A10" s="4" t="s">
        <v>645</v>
      </c>
      <c r="B10" s="5" t="n">
        <v>3253608</v>
      </c>
      <c r="C10" s="5" t="n">
        <v>3217300</v>
      </c>
    </row>
    <row r="11" spans="1:3">
      <c r="A11" s="4" t="s">
        <v>648</v>
      </c>
    </row>
    <row r="12" spans="1:3">
      <c r="A12" s="3" t="s">
        <v>289</v>
      </c>
    </row>
    <row r="13" spans="1:3">
      <c r="A13" s="4" t="s">
        <v>645</v>
      </c>
      <c r="B13" s="5" t="n">
        <v>4097771</v>
      </c>
      <c r="C13" s="5" t="n">
        <v>3973140</v>
      </c>
    </row>
    <row r="14" spans="1:3">
      <c r="A14" s="4" t="s">
        <v>649</v>
      </c>
    </row>
    <row r="15" spans="1:3">
      <c r="A15" s="3" t="s">
        <v>289</v>
      </c>
    </row>
    <row r="16" spans="1:3">
      <c r="A16" s="4" t="s">
        <v>645</v>
      </c>
      <c r="B16" s="5" t="n">
        <v>453811</v>
      </c>
      <c r="C16" s="5" t="n">
        <v>403772</v>
      </c>
    </row>
    <row r="17" spans="1:3">
      <c r="A17" s="4" t="s">
        <v>616</v>
      </c>
    </row>
    <row r="18" spans="1:3">
      <c r="A18" s="3" t="s">
        <v>289</v>
      </c>
    </row>
    <row r="19" spans="1:3">
      <c r="A19" s="4" t="s">
        <v>645</v>
      </c>
      <c r="B19" s="5" t="n">
        <v>5468202</v>
      </c>
      <c r="C19" s="5" t="n">
        <v>5396567</v>
      </c>
    </row>
    <row r="20" spans="1:3">
      <c r="A20" s="4" t="s">
        <v>650</v>
      </c>
    </row>
    <row r="21" spans="1:3">
      <c r="A21" s="3" t="s">
        <v>289</v>
      </c>
    </row>
    <row r="22" spans="1:3">
      <c r="A22" s="4" t="s">
        <v>645</v>
      </c>
      <c r="B22" s="5" t="n">
        <v>3133465</v>
      </c>
      <c r="C22" s="5" t="n">
        <v>3086474</v>
      </c>
    </row>
    <row r="23" spans="1:3">
      <c r="A23" s="4" t="s">
        <v>651</v>
      </c>
    </row>
    <row r="24" spans="1:3">
      <c r="A24" s="3" t="s">
        <v>289</v>
      </c>
    </row>
    <row r="25" spans="1:3">
      <c r="A25" s="4" t="s">
        <v>645</v>
      </c>
      <c r="B25" s="5" t="n">
        <v>1481057</v>
      </c>
      <c r="C25" s="5" t="n">
        <v>1433884</v>
      </c>
    </row>
    <row r="26" spans="1:3">
      <c r="A26" s="4" t="s">
        <v>652</v>
      </c>
    </row>
    <row r="27" spans="1:3">
      <c r="A27" s="3" t="s">
        <v>289</v>
      </c>
    </row>
    <row r="28" spans="1:3">
      <c r="A28" s="4" t="s">
        <v>645</v>
      </c>
      <c r="B28" s="5" t="n">
        <v>853680</v>
      </c>
      <c r="C28" s="5" t="n">
        <v>876209</v>
      </c>
    </row>
    <row r="29" spans="1:3">
      <c r="A29" s="4" t="s">
        <v>653</v>
      </c>
    </row>
    <row r="30" spans="1:3">
      <c r="A30" s="3" t="s">
        <v>289</v>
      </c>
    </row>
    <row r="31" spans="1:3">
      <c r="A31" s="4" t="s">
        <v>645</v>
      </c>
      <c r="B31" s="5" t="n">
        <v>7959769</v>
      </c>
      <c r="C31" s="5" t="n">
        <v>7458401</v>
      </c>
    </row>
    <row r="32" spans="1:3">
      <c r="A32" s="4" t="s">
        <v>654</v>
      </c>
    </row>
    <row r="33" spans="1:3">
      <c r="A33" s="3" t="s">
        <v>289</v>
      </c>
    </row>
    <row r="34" spans="1:3">
      <c r="A34" s="4" t="s">
        <v>645</v>
      </c>
      <c r="B34" s="5" t="n">
        <v>1989609</v>
      </c>
      <c r="C34" s="5" t="n">
        <v>1901526</v>
      </c>
    </row>
    <row r="35" spans="1:3">
      <c r="A35" s="4" t="s">
        <v>655</v>
      </c>
    </row>
    <row r="36" spans="1:3">
      <c r="A36" s="3" t="s">
        <v>289</v>
      </c>
    </row>
    <row r="37" spans="1:3">
      <c r="A37" s="4" t="s">
        <v>645</v>
      </c>
      <c r="B37" s="5" t="n">
        <v>2114540</v>
      </c>
      <c r="C37" s="5" t="n">
        <v>1921799</v>
      </c>
    </row>
    <row r="38" spans="1:3">
      <c r="A38" s="4" t="s">
        <v>656</v>
      </c>
    </row>
    <row r="39" spans="1:3">
      <c r="A39" s="3" t="s">
        <v>289</v>
      </c>
    </row>
    <row r="40" spans="1:3">
      <c r="A40" s="4" t="s">
        <v>645</v>
      </c>
      <c r="B40" s="5" t="n">
        <v>327740</v>
      </c>
      <c r="C40" s="5" t="n">
        <v>281724</v>
      </c>
    </row>
    <row r="41" spans="1:3">
      <c r="A41" s="4" t="s">
        <v>657</v>
      </c>
    </row>
    <row r="42" spans="1:3">
      <c r="A42" s="3" t="s">
        <v>289</v>
      </c>
    </row>
    <row r="43" spans="1:3">
      <c r="A43" s="4" t="s">
        <v>645</v>
      </c>
      <c r="B43" s="5" t="n">
        <v>1594376</v>
      </c>
      <c r="C43" s="5" t="n">
        <v>1475342</v>
      </c>
    </row>
    <row r="44" spans="1:3">
      <c r="A44" s="4" t="s">
        <v>658</v>
      </c>
    </row>
    <row r="45" spans="1:3">
      <c r="A45" s="3" t="s">
        <v>289</v>
      </c>
    </row>
    <row r="46" spans="1:3">
      <c r="A46" s="4" t="s">
        <v>645</v>
      </c>
      <c r="B46" s="5" t="n">
        <v>1342063</v>
      </c>
      <c r="C46" s="5" t="n">
        <v>1282588</v>
      </c>
    </row>
    <row r="47" spans="1:3">
      <c r="A47" s="4" t="s">
        <v>659</v>
      </c>
    </row>
    <row r="48" spans="1:3">
      <c r="A48" s="3" t="s">
        <v>289</v>
      </c>
    </row>
    <row r="49" spans="1:3">
      <c r="A49" s="4" t="s">
        <v>645</v>
      </c>
      <c r="B49" s="5" t="n">
        <v>591441</v>
      </c>
      <c r="C49" s="5" t="n">
        <v>595422</v>
      </c>
    </row>
    <row r="50" spans="1:3">
      <c r="A50" s="4" t="s">
        <v>660</v>
      </c>
    </row>
    <row r="51" spans="1:3">
      <c r="A51" s="3" t="s">
        <v>289</v>
      </c>
    </row>
    <row r="52" spans="1:3">
      <c r="A52" s="4" t="s">
        <v>645</v>
      </c>
      <c r="B52" s="5" t="n">
        <v>4431889</v>
      </c>
      <c r="C52" s="5" t="n">
        <v>4105049</v>
      </c>
    </row>
    <row r="53" spans="1:3">
      <c r="A53" s="4" t="s">
        <v>661</v>
      </c>
    </row>
    <row r="54" spans="1:3">
      <c r="A54" s="3" t="s">
        <v>289</v>
      </c>
    </row>
    <row r="55" spans="1:3">
      <c r="A55" s="4" t="s">
        <v>645</v>
      </c>
      <c r="B55" s="5" t="n">
        <v>1989609</v>
      </c>
      <c r="C55" s="5" t="n">
        <v>1901526</v>
      </c>
    </row>
    <row r="56" spans="1:3">
      <c r="A56" s="4" t="s">
        <v>662</v>
      </c>
    </row>
    <row r="57" spans="1:3">
      <c r="A57" s="3" t="s">
        <v>289</v>
      </c>
    </row>
    <row r="58" spans="1:3">
      <c r="A58" s="4" t="s">
        <v>645</v>
      </c>
      <c r="B58" s="5" t="n">
        <v>2114540</v>
      </c>
      <c r="C58" s="5" t="n">
        <v>1921799</v>
      </c>
    </row>
    <row r="59" spans="1:3">
      <c r="A59" s="4" t="s">
        <v>663</v>
      </c>
    </row>
    <row r="60" spans="1:3">
      <c r="A60" s="3" t="s">
        <v>289</v>
      </c>
    </row>
    <row r="61" spans="1:3">
      <c r="A61" s="4" t="s">
        <v>645</v>
      </c>
      <c r="B61" s="5" t="n">
        <v>327740</v>
      </c>
      <c r="C61" s="5" t="n">
        <v>281724</v>
      </c>
    </row>
    <row r="62" spans="1:3">
      <c r="A62" s="4" t="s">
        <v>664</v>
      </c>
    </row>
    <row r="63" spans="1:3">
      <c r="A63" s="3" t="s">
        <v>289</v>
      </c>
    </row>
    <row r="64" spans="1:3">
      <c r="A64" s="4" t="s">
        <v>645</v>
      </c>
      <c r="B64" s="5" t="n">
        <v>3527880</v>
      </c>
      <c r="C64" s="5" t="n">
        <v>3353352</v>
      </c>
    </row>
    <row r="65" spans="1:3">
      <c r="A65" s="4" t="s">
        <v>665</v>
      </c>
    </row>
    <row r="66" spans="1:3">
      <c r="A66" s="3" t="s">
        <v>289</v>
      </c>
    </row>
    <row r="67" spans="1:3">
      <c r="A67" s="4" t="s">
        <v>645</v>
      </c>
      <c r="B67" s="5" t="n">
        <v>1594376</v>
      </c>
      <c r="C67" s="5" t="n">
        <v>1475342</v>
      </c>
    </row>
    <row r="68" spans="1:3">
      <c r="A68" s="4" t="s">
        <v>666</v>
      </c>
    </row>
    <row r="69" spans="1:3">
      <c r="A69" s="3" t="s">
        <v>289</v>
      </c>
    </row>
    <row r="70" spans="1:3">
      <c r="A70" s="4" t="s">
        <v>645</v>
      </c>
      <c r="B70" s="5" t="n">
        <v>1342063</v>
      </c>
      <c r="C70" s="5" t="n">
        <v>1282588</v>
      </c>
    </row>
    <row r="71" spans="1:3">
      <c r="A71" s="4" t="s">
        <v>667</v>
      </c>
    </row>
    <row r="72" spans="1:3">
      <c r="A72" s="3" t="s">
        <v>289</v>
      </c>
    </row>
    <row r="73" spans="1:3">
      <c r="A73" s="4" t="s">
        <v>645</v>
      </c>
      <c r="B73" s="5" t="n">
        <v>591441</v>
      </c>
      <c r="C73" s="5" t="n">
        <v>595422</v>
      </c>
    </row>
    <row r="74" spans="1:3">
      <c r="A74" s="4" t="s">
        <v>668</v>
      </c>
    </row>
    <row r="75" spans="1:3">
      <c r="A75" s="3" t="s">
        <v>289</v>
      </c>
    </row>
    <row r="76" spans="1:3">
      <c r="A76" s="4" t="s">
        <v>645</v>
      </c>
      <c r="B76" s="5" t="n">
        <v>5313623</v>
      </c>
      <c r="C76" s="5" t="n">
        <v>5532378</v>
      </c>
    </row>
    <row r="77" spans="1:3">
      <c r="A77" s="4" t="s">
        <v>669</v>
      </c>
    </row>
    <row r="78" spans="1:3">
      <c r="A78" s="3" t="s">
        <v>289</v>
      </c>
    </row>
    <row r="79" spans="1:3">
      <c r="A79" s="4" t="s">
        <v>645</v>
      </c>
      <c r="B79" s="5" t="n">
        <v>3373301</v>
      </c>
      <c r="C79" s="5" t="n">
        <v>3489163</v>
      </c>
    </row>
    <row r="80" spans="1:3">
      <c r="A80" s="4" t="s">
        <v>670</v>
      </c>
    </row>
    <row r="81" spans="1:3">
      <c r="A81" s="3" t="s">
        <v>289</v>
      </c>
    </row>
    <row r="82" spans="1:3">
      <c r="A82" s="4" t="s">
        <v>645</v>
      </c>
      <c r="B82" s="5" t="n">
        <v>1263999</v>
      </c>
      <c r="C82" s="5" t="n">
        <v>1315774</v>
      </c>
    </row>
    <row r="83" spans="1:3">
      <c r="A83" s="4" t="s">
        <v>671</v>
      </c>
    </row>
    <row r="84" spans="1:3">
      <c r="A84" s="3" t="s">
        <v>289</v>
      </c>
    </row>
    <row r="85" spans="1:3">
      <c r="A85" s="4" t="s">
        <v>645</v>
      </c>
      <c r="B85" s="5" t="n">
        <v>1983231</v>
      </c>
      <c r="C85" s="5" t="n">
        <v>2051341</v>
      </c>
    </row>
    <row r="86" spans="1:3">
      <c r="A86" s="4" t="s">
        <v>672</v>
      </c>
    </row>
    <row r="87" spans="1:3">
      <c r="A87" s="3" t="s">
        <v>289</v>
      </c>
    </row>
    <row r="88" spans="1:3">
      <c r="A88" s="4" t="s">
        <v>645</v>
      </c>
      <c r="B88" s="5" t="n">
        <v>126071</v>
      </c>
      <c r="C88" s="5" t="n">
        <v>122048</v>
      </c>
    </row>
    <row r="89" spans="1:3">
      <c r="A89" s="4" t="s">
        <v>673</v>
      </c>
    </row>
    <row r="90" spans="1:3">
      <c r="A90" s="3" t="s">
        <v>289</v>
      </c>
    </row>
    <row r="91" spans="1:3">
      <c r="A91" s="4" t="s">
        <v>645</v>
      </c>
      <c r="B91" s="5" t="n">
        <v>1940322</v>
      </c>
      <c r="C91" s="5" t="n">
        <v>2043215</v>
      </c>
    </row>
    <row r="92" spans="1:3">
      <c r="A92" s="4" t="s">
        <v>674</v>
      </c>
    </row>
    <row r="93" spans="1:3">
      <c r="A93" s="3" t="s">
        <v>289</v>
      </c>
    </row>
    <row r="94" spans="1:3">
      <c r="A94" s="4" t="s">
        <v>645</v>
      </c>
      <c r="B94" s="5" t="n">
        <v>1539089</v>
      </c>
      <c r="C94" s="5" t="n">
        <v>1611132</v>
      </c>
    </row>
    <row r="95" spans="1:3">
      <c r="A95" s="4" t="s">
        <v>675</v>
      </c>
    </row>
    <row r="96" spans="1:3">
      <c r="A96" s="3" t="s">
        <v>289</v>
      </c>
    </row>
    <row r="97" spans="1:3">
      <c r="A97" s="4" t="s">
        <v>645</v>
      </c>
      <c r="B97" s="5" t="n">
        <v>138994</v>
      </c>
      <c r="C97" s="5" t="n">
        <v>151296</v>
      </c>
    </row>
    <row r="98" spans="1:3">
      <c r="A98" s="4" t="s">
        <v>676</v>
      </c>
    </row>
    <row r="99" spans="1:3">
      <c r="A99" s="3" t="s">
        <v>289</v>
      </c>
    </row>
    <row r="100" spans="1:3">
      <c r="A100" s="4" t="s">
        <v>645</v>
      </c>
      <c r="B100" s="7" t="n">
        <v>262239</v>
      </c>
      <c r="C100" s="7" t="n">
        <v>2807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7</v>
      </c>
      <c r="B1" s="2" t="s">
        <v>1</v>
      </c>
    </row>
    <row r="2" spans="1:3">
      <c r="B2" s="2" t="s">
        <v>2</v>
      </c>
      <c r="C2" s="2" t="s">
        <v>72</v>
      </c>
    </row>
    <row r="3" spans="1:3">
      <c r="A3" s="3" t="s">
        <v>678</v>
      </c>
    </row>
    <row r="4" spans="1:3">
      <c r="A4" s="4" t="s">
        <v>679</v>
      </c>
      <c r="B4" s="7" t="n">
        <v>1039971</v>
      </c>
      <c r="C4" s="7" t="n">
        <v>298257</v>
      </c>
    </row>
    <row r="5" spans="1:3">
      <c r="A5" s="4" t="s">
        <v>680</v>
      </c>
      <c r="B5" s="5" t="n">
        <v>-515</v>
      </c>
      <c r="C5" s="5" t="n">
        <v>-6681</v>
      </c>
    </row>
    <row r="6" spans="1:3">
      <c r="A6" s="4" t="s">
        <v>681</v>
      </c>
      <c r="B6" s="5" t="n">
        <v>-60187</v>
      </c>
      <c r="C6" s="5" t="n">
        <v>-16962</v>
      </c>
    </row>
    <row r="7" spans="1:3">
      <c r="A7" s="4" t="s">
        <v>682</v>
      </c>
      <c r="B7" s="5" t="n">
        <v>21139</v>
      </c>
    </row>
    <row r="8" spans="1:3">
      <c r="A8" s="4" t="s">
        <v>683</v>
      </c>
      <c r="B8" s="5" t="n">
        <v>1000408</v>
      </c>
      <c r="C8" s="5" t="n">
        <v>274614</v>
      </c>
    </row>
    <row r="9" spans="1:3">
      <c r="A9" s="4" t="s">
        <v>384</v>
      </c>
    </row>
    <row r="10" spans="1:3">
      <c r="A10" s="3" t="s">
        <v>678</v>
      </c>
    </row>
    <row r="11" spans="1:3">
      <c r="A11" s="4" t="s">
        <v>679</v>
      </c>
      <c r="B11" s="5" t="n">
        <v>798210</v>
      </c>
      <c r="C11" s="5" t="n">
        <v>0</v>
      </c>
    </row>
    <row r="12" spans="1:3">
      <c r="A12" s="4" t="s">
        <v>680</v>
      </c>
      <c r="B12" s="5" t="n">
        <v>0</v>
      </c>
      <c r="C12" s="5" t="n">
        <v>0</v>
      </c>
    </row>
    <row r="13" spans="1:3">
      <c r="A13" s="4" t="s">
        <v>681</v>
      </c>
      <c r="B13" s="5" t="n">
        <v>-44571</v>
      </c>
      <c r="C13" s="5" t="n">
        <v>0</v>
      </c>
    </row>
    <row r="14" spans="1:3">
      <c r="A14" s="4" t="s">
        <v>682</v>
      </c>
      <c r="B14" s="5" t="n">
        <v>21139</v>
      </c>
    </row>
    <row r="15" spans="1:3">
      <c r="A15" s="4" t="s">
        <v>683</v>
      </c>
      <c r="B15" s="5" t="n">
        <v>774778</v>
      </c>
      <c r="C15" s="5" t="n">
        <v>0</v>
      </c>
    </row>
    <row r="16" spans="1:3">
      <c r="A16" s="4" t="s">
        <v>684</v>
      </c>
    </row>
    <row r="17" spans="1:3">
      <c r="A17" s="3" t="s">
        <v>678</v>
      </c>
    </row>
    <row r="18" spans="1:3">
      <c r="A18" s="4" t="s">
        <v>679</v>
      </c>
      <c r="B18" s="5" t="n">
        <v>121416</v>
      </c>
      <c r="C18" s="5" t="n">
        <v>152999</v>
      </c>
    </row>
    <row r="19" spans="1:3">
      <c r="A19" s="4" t="s">
        <v>680</v>
      </c>
      <c r="B19" s="5" t="n">
        <v>-939</v>
      </c>
      <c r="C19" s="5" t="n">
        <v>-6071</v>
      </c>
    </row>
    <row r="20" spans="1:3">
      <c r="A20" s="4" t="s">
        <v>681</v>
      </c>
      <c r="B20" s="5" t="n">
        <v>-7266</v>
      </c>
      <c r="C20" s="5" t="n">
        <v>-8953</v>
      </c>
    </row>
    <row r="21" spans="1:3">
      <c r="A21" s="4" t="s">
        <v>682</v>
      </c>
      <c r="B21" s="5" t="n">
        <v>0</v>
      </c>
    </row>
    <row r="22" spans="1:3">
      <c r="A22" s="4" t="s">
        <v>683</v>
      </c>
      <c r="B22" s="5" t="n">
        <v>113211</v>
      </c>
      <c r="C22" s="5" t="n">
        <v>137975</v>
      </c>
    </row>
    <row r="23" spans="1:3">
      <c r="A23" s="4" t="s">
        <v>685</v>
      </c>
    </row>
    <row r="24" spans="1:3">
      <c r="A24" s="3" t="s">
        <v>678</v>
      </c>
    </row>
    <row r="25" spans="1:3">
      <c r="A25" s="4" t="s">
        <v>679</v>
      </c>
      <c r="B25" s="5" t="n">
        <v>27182</v>
      </c>
      <c r="C25" s="5" t="n">
        <v>34558</v>
      </c>
    </row>
    <row r="26" spans="1:3">
      <c r="A26" s="4" t="s">
        <v>680</v>
      </c>
      <c r="B26" s="5" t="n">
        <v>54</v>
      </c>
      <c r="C26" s="5" t="n">
        <v>128</v>
      </c>
    </row>
    <row r="27" spans="1:3">
      <c r="A27" s="4" t="s">
        <v>681</v>
      </c>
      <c r="B27" s="5" t="n">
        <v>-1181</v>
      </c>
      <c r="C27" s="5" t="n">
        <v>-1451</v>
      </c>
    </row>
    <row r="28" spans="1:3">
      <c r="A28" s="4" t="s">
        <v>682</v>
      </c>
      <c r="B28" s="5" t="n">
        <v>0</v>
      </c>
    </row>
    <row r="29" spans="1:3">
      <c r="A29" s="4" t="s">
        <v>683</v>
      </c>
      <c r="B29" s="5" t="n">
        <v>26055</v>
      </c>
      <c r="C29" s="5" t="n">
        <v>33235</v>
      </c>
    </row>
    <row r="30" spans="1:3">
      <c r="A30" s="4" t="s">
        <v>686</v>
      </c>
    </row>
    <row r="31" spans="1:3">
      <c r="A31" s="3" t="s">
        <v>678</v>
      </c>
    </row>
    <row r="32" spans="1:3">
      <c r="A32" s="4" t="s">
        <v>679</v>
      </c>
      <c r="B32" s="5" t="n">
        <v>69847</v>
      </c>
      <c r="C32" s="5" t="n">
        <v>82623</v>
      </c>
    </row>
    <row r="33" spans="1:3">
      <c r="A33" s="4" t="s">
        <v>680</v>
      </c>
      <c r="B33" s="5" t="n">
        <v>-1058</v>
      </c>
      <c r="C33" s="5" t="n">
        <v>-2254</v>
      </c>
    </row>
    <row r="34" spans="1:3">
      <c r="A34" s="4" t="s">
        <v>681</v>
      </c>
      <c r="B34" s="5" t="n">
        <v>-3892</v>
      </c>
      <c r="C34" s="5" t="n">
        <v>-4001</v>
      </c>
    </row>
    <row r="35" spans="1:3">
      <c r="A35" s="4" t="s">
        <v>682</v>
      </c>
      <c r="B35" s="5" t="n">
        <v>0</v>
      </c>
    </row>
    <row r="36" spans="1:3">
      <c r="A36" s="4" t="s">
        <v>683</v>
      </c>
      <c r="B36" s="5" t="n">
        <v>64897</v>
      </c>
      <c r="C36" s="5" t="n">
        <v>76368</v>
      </c>
    </row>
    <row r="37" spans="1:3">
      <c r="A37" s="4" t="s">
        <v>687</v>
      </c>
    </row>
    <row r="38" spans="1:3">
      <c r="A38" s="3" t="s">
        <v>678</v>
      </c>
    </row>
    <row r="39" spans="1:3">
      <c r="A39" s="4" t="s">
        <v>679</v>
      </c>
      <c r="B39" s="5" t="n">
        <v>23316</v>
      </c>
      <c r="C39" s="5" t="n">
        <v>28077</v>
      </c>
    </row>
    <row r="40" spans="1:3">
      <c r="A40" s="4" t="s">
        <v>680</v>
      </c>
      <c r="B40" s="5" t="n">
        <v>1428</v>
      </c>
      <c r="C40" s="5" t="n">
        <v>1516</v>
      </c>
    </row>
    <row r="41" spans="1:3">
      <c r="A41" s="4" t="s">
        <v>681</v>
      </c>
      <c r="B41" s="5" t="n">
        <v>-3277</v>
      </c>
      <c r="C41" s="5" t="n">
        <v>-2557</v>
      </c>
    </row>
    <row r="42" spans="1:3">
      <c r="A42" s="4" t="s">
        <v>682</v>
      </c>
      <c r="B42" s="5" t="n">
        <v>0</v>
      </c>
    </row>
    <row r="43" spans="1:3">
      <c r="A43" s="4" t="s">
        <v>683</v>
      </c>
      <c r="B43" s="7" t="n">
        <v>21467</v>
      </c>
      <c r="C43" s="7" t="n">
        <v>270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3</v>
      </c>
    </row>
    <row r="2" spans="1:3">
      <c r="A2" s="3" t="s">
        <v>689</v>
      </c>
    </row>
    <row r="3" spans="1:3">
      <c r="A3" s="4" t="s">
        <v>645</v>
      </c>
      <c r="B3" s="7" t="n">
        <v>13273392</v>
      </c>
      <c r="C3" s="7" t="n">
        <v>12990779</v>
      </c>
    </row>
    <row r="4" spans="1:3">
      <c r="A4" s="4" t="s">
        <v>653</v>
      </c>
    </row>
    <row r="5" spans="1:3">
      <c r="A5" s="3" t="s">
        <v>689</v>
      </c>
    </row>
    <row r="6" spans="1:3">
      <c r="A6" s="4" t="s">
        <v>645</v>
      </c>
      <c r="B6" s="5" t="n">
        <v>7959769</v>
      </c>
      <c r="C6" s="5" t="n">
        <v>7458401</v>
      </c>
    </row>
    <row r="7" spans="1:3">
      <c r="A7" s="4" t="s">
        <v>654</v>
      </c>
    </row>
    <row r="8" spans="1:3">
      <c r="A8" s="3" t="s">
        <v>689</v>
      </c>
    </row>
    <row r="9" spans="1:3">
      <c r="A9" s="4" t="s">
        <v>645</v>
      </c>
      <c r="B9" s="5" t="n">
        <v>1989609</v>
      </c>
      <c r="C9" s="5" t="n">
        <v>1901526</v>
      </c>
    </row>
    <row r="10" spans="1:3">
      <c r="A10" s="4" t="s">
        <v>655</v>
      </c>
    </row>
    <row r="11" spans="1:3">
      <c r="A11" s="3" t="s">
        <v>689</v>
      </c>
    </row>
    <row r="12" spans="1:3">
      <c r="A12" s="4" t="s">
        <v>645</v>
      </c>
      <c r="B12" s="5" t="n">
        <v>2114540</v>
      </c>
      <c r="C12" s="5" t="n">
        <v>1921799</v>
      </c>
    </row>
    <row r="13" spans="1:3">
      <c r="A13" s="4" t="s">
        <v>656</v>
      </c>
    </row>
    <row r="14" spans="1:3">
      <c r="A14" s="3" t="s">
        <v>689</v>
      </c>
    </row>
    <row r="15" spans="1:3">
      <c r="A15" s="4" t="s">
        <v>645</v>
      </c>
      <c r="B15" s="5" t="n">
        <v>327740</v>
      </c>
      <c r="C15" s="5" t="n">
        <v>281724</v>
      </c>
    </row>
    <row r="16" spans="1:3">
      <c r="A16" s="4" t="s">
        <v>668</v>
      </c>
    </row>
    <row r="17" spans="1:3">
      <c r="A17" s="3" t="s">
        <v>689</v>
      </c>
    </row>
    <row r="18" spans="1:3">
      <c r="A18" s="4" t="s">
        <v>645</v>
      </c>
      <c r="B18" s="5" t="n">
        <v>5313623</v>
      </c>
      <c r="C18" s="5" t="n">
        <v>5532378</v>
      </c>
    </row>
    <row r="19" spans="1:3">
      <c r="A19" s="4" t="s">
        <v>620</v>
      </c>
    </row>
    <row r="20" spans="1:3">
      <c r="A20" s="3" t="s">
        <v>689</v>
      </c>
    </row>
    <row r="21" spans="1:3">
      <c r="A21" s="4" t="s">
        <v>645</v>
      </c>
      <c r="B21" s="5" t="n">
        <v>7805190</v>
      </c>
      <c r="C21" s="5" t="n">
        <v>7594212</v>
      </c>
    </row>
    <row r="22" spans="1:3">
      <c r="A22" s="4" t="s">
        <v>690</v>
      </c>
    </row>
    <row r="23" spans="1:3">
      <c r="A23" s="3" t="s">
        <v>689</v>
      </c>
    </row>
    <row r="24" spans="1:3">
      <c r="A24" s="4" t="s">
        <v>645</v>
      </c>
      <c r="B24" s="5" t="n">
        <v>7404839</v>
      </c>
      <c r="C24" s="5" t="n">
        <v>7167397</v>
      </c>
    </row>
    <row r="25" spans="1:3">
      <c r="A25" s="4" t="s">
        <v>691</v>
      </c>
    </row>
    <row r="26" spans="1:3">
      <c r="A26" s="3" t="s">
        <v>689</v>
      </c>
    </row>
    <row r="27" spans="1:3">
      <c r="A27" s="4" t="s">
        <v>645</v>
      </c>
      <c r="B27" s="5" t="n">
        <v>165269</v>
      </c>
      <c r="C27" s="5" t="n">
        <v>192013</v>
      </c>
    </row>
    <row r="28" spans="1:3">
      <c r="A28" s="4" t="s">
        <v>692</v>
      </c>
    </row>
    <row r="29" spans="1:3">
      <c r="A29" s="3" t="s">
        <v>689</v>
      </c>
    </row>
    <row r="30" spans="1:3">
      <c r="A30" s="4" t="s">
        <v>645</v>
      </c>
      <c r="B30" s="5" t="n">
        <v>234881</v>
      </c>
      <c r="C30" s="5" t="n">
        <v>233479</v>
      </c>
    </row>
    <row r="31" spans="1:3">
      <c r="A31" s="4" t="s">
        <v>693</v>
      </c>
    </row>
    <row r="32" spans="1:3">
      <c r="A32" s="3" t="s">
        <v>689</v>
      </c>
    </row>
    <row r="33" spans="1:3">
      <c r="A33" s="4" t="s">
        <v>645</v>
      </c>
      <c r="B33" s="5" t="n">
        <v>201</v>
      </c>
      <c r="C33" s="5" t="n">
        <v>1323</v>
      </c>
    </row>
    <row r="34" spans="1:3">
      <c r="A34" s="4" t="s">
        <v>647</v>
      </c>
    </row>
    <row r="35" spans="1:3">
      <c r="A35" s="3" t="s">
        <v>689</v>
      </c>
    </row>
    <row r="36" spans="1:3">
      <c r="A36" s="4" t="s">
        <v>645</v>
      </c>
      <c r="B36" s="5" t="n">
        <v>3253608</v>
      </c>
      <c r="C36" s="5" t="n">
        <v>3217300</v>
      </c>
    </row>
    <row r="37" spans="1:3">
      <c r="A37" s="4" t="s">
        <v>648</v>
      </c>
    </row>
    <row r="38" spans="1:3">
      <c r="A38" s="3" t="s">
        <v>689</v>
      </c>
    </row>
    <row r="39" spans="1:3">
      <c r="A39" s="4" t="s">
        <v>645</v>
      </c>
      <c r="B39" s="5" t="n">
        <v>4097771</v>
      </c>
      <c r="C39" s="5" t="n">
        <v>3973140</v>
      </c>
    </row>
    <row r="40" spans="1:3">
      <c r="A40" s="4" t="s">
        <v>649</v>
      </c>
    </row>
    <row r="41" spans="1:3">
      <c r="A41" s="3" t="s">
        <v>689</v>
      </c>
    </row>
    <row r="42" spans="1:3">
      <c r="A42" s="4" t="s">
        <v>645</v>
      </c>
      <c r="B42" s="5" t="n">
        <v>453811</v>
      </c>
      <c r="C42" s="5" t="n">
        <v>403772</v>
      </c>
    </row>
    <row r="43" spans="1:3">
      <c r="A43" s="4" t="s">
        <v>694</v>
      </c>
    </row>
    <row r="44" spans="1:3">
      <c r="A44" s="3" t="s">
        <v>689</v>
      </c>
    </row>
    <row r="45" spans="1:3">
      <c r="A45" s="4" t="s">
        <v>645</v>
      </c>
      <c r="B45" s="5" t="n">
        <v>4431889</v>
      </c>
      <c r="C45" s="5" t="n">
        <v>4105049</v>
      </c>
    </row>
    <row r="46" spans="1:3">
      <c r="A46" s="4" t="s">
        <v>695</v>
      </c>
    </row>
    <row r="47" spans="1:3">
      <c r="A47" s="3" t="s">
        <v>689</v>
      </c>
    </row>
    <row r="48" spans="1:3">
      <c r="A48" s="4" t="s">
        <v>645</v>
      </c>
      <c r="B48" s="5" t="n">
        <v>4269870</v>
      </c>
      <c r="C48" s="5" t="n">
        <v>3934033</v>
      </c>
    </row>
    <row r="49" spans="1:3">
      <c r="A49" s="4" t="s">
        <v>696</v>
      </c>
    </row>
    <row r="50" spans="1:3">
      <c r="A50" s="3" t="s">
        <v>689</v>
      </c>
    </row>
    <row r="51" spans="1:3">
      <c r="A51" s="4" t="s">
        <v>645</v>
      </c>
      <c r="B51" s="5" t="n">
        <v>72265</v>
      </c>
      <c r="C51" s="5" t="n">
        <v>81947</v>
      </c>
    </row>
    <row r="52" spans="1:3">
      <c r="A52" s="4" t="s">
        <v>697</v>
      </c>
    </row>
    <row r="53" spans="1:3">
      <c r="A53" s="3" t="s">
        <v>689</v>
      </c>
    </row>
    <row r="54" spans="1:3">
      <c r="A54" s="4" t="s">
        <v>645</v>
      </c>
      <c r="B54" s="5" t="n">
        <v>89753</v>
      </c>
      <c r="C54" s="5" t="n">
        <v>87999</v>
      </c>
    </row>
    <row r="55" spans="1:3">
      <c r="A55" s="4" t="s">
        <v>698</v>
      </c>
    </row>
    <row r="56" spans="1:3">
      <c r="A56" s="3" t="s">
        <v>689</v>
      </c>
    </row>
    <row r="57" spans="1:3">
      <c r="A57" s="4" t="s">
        <v>645</v>
      </c>
      <c r="B57" s="5" t="n">
        <v>1</v>
      </c>
      <c r="C57" s="5" t="n">
        <v>1070</v>
      </c>
    </row>
    <row r="58" spans="1:3">
      <c r="A58" s="4" t="s">
        <v>699</v>
      </c>
    </row>
    <row r="59" spans="1:3">
      <c r="A59" s="3" t="s">
        <v>689</v>
      </c>
    </row>
    <row r="60" spans="1:3">
      <c r="A60" s="4" t="s">
        <v>645</v>
      </c>
      <c r="B60" s="5" t="n">
        <v>1989609</v>
      </c>
      <c r="C60" s="5" t="n">
        <v>1901526</v>
      </c>
    </row>
    <row r="61" spans="1:3">
      <c r="A61" s="4" t="s">
        <v>700</v>
      </c>
    </row>
    <row r="62" spans="1:3">
      <c r="A62" s="3" t="s">
        <v>689</v>
      </c>
    </row>
    <row r="63" spans="1:3">
      <c r="A63" s="4" t="s">
        <v>645</v>
      </c>
      <c r="B63" s="5" t="n">
        <v>1902773</v>
      </c>
      <c r="C63" s="5" t="n">
        <v>1803750</v>
      </c>
    </row>
    <row r="64" spans="1:3">
      <c r="A64" s="4" t="s">
        <v>701</v>
      </c>
    </row>
    <row r="65" spans="1:3">
      <c r="A65" s="3" t="s">
        <v>689</v>
      </c>
    </row>
    <row r="66" spans="1:3">
      <c r="A66" s="4" t="s">
        <v>645</v>
      </c>
      <c r="B66" s="5" t="n">
        <v>34018</v>
      </c>
      <c r="C66" s="5" t="n">
        <v>44809</v>
      </c>
    </row>
    <row r="67" spans="1:3">
      <c r="A67" s="4" t="s">
        <v>702</v>
      </c>
    </row>
    <row r="68" spans="1:3">
      <c r="A68" s="3" t="s">
        <v>689</v>
      </c>
    </row>
    <row r="69" spans="1:3">
      <c r="A69" s="4" t="s">
        <v>645</v>
      </c>
      <c r="B69" s="5" t="n">
        <v>52818</v>
      </c>
      <c r="C69" s="5" t="n">
        <v>51898</v>
      </c>
    </row>
    <row r="70" spans="1:3">
      <c r="A70" s="4" t="s">
        <v>703</v>
      </c>
    </row>
    <row r="71" spans="1:3">
      <c r="A71" s="3" t="s">
        <v>689</v>
      </c>
    </row>
    <row r="72" spans="1:3">
      <c r="A72" s="4" t="s">
        <v>645</v>
      </c>
      <c r="B72" s="5" t="n">
        <v>0</v>
      </c>
      <c r="C72" s="5" t="n">
        <v>1069</v>
      </c>
    </row>
    <row r="73" spans="1:3">
      <c r="A73" s="4" t="s">
        <v>704</v>
      </c>
    </row>
    <row r="74" spans="1:3">
      <c r="A74" s="3" t="s">
        <v>689</v>
      </c>
    </row>
    <row r="75" spans="1:3">
      <c r="A75" s="4" t="s">
        <v>645</v>
      </c>
      <c r="B75" s="5" t="n">
        <v>2114540</v>
      </c>
      <c r="C75" s="5" t="n">
        <v>1921799</v>
      </c>
    </row>
    <row r="76" spans="1:3">
      <c r="A76" s="4" t="s">
        <v>705</v>
      </c>
    </row>
    <row r="77" spans="1:3">
      <c r="A77" s="3" t="s">
        <v>689</v>
      </c>
    </row>
    <row r="78" spans="1:3">
      <c r="A78" s="4" t="s">
        <v>645</v>
      </c>
      <c r="B78" s="5" t="n">
        <v>2040155</v>
      </c>
      <c r="C78" s="5" t="n">
        <v>1849315</v>
      </c>
    </row>
    <row r="79" spans="1:3">
      <c r="A79" s="4" t="s">
        <v>706</v>
      </c>
    </row>
    <row r="80" spans="1:3">
      <c r="A80" s="3" t="s">
        <v>689</v>
      </c>
    </row>
    <row r="81" spans="1:3">
      <c r="A81" s="4" t="s">
        <v>645</v>
      </c>
      <c r="B81" s="5" t="n">
        <v>37528</v>
      </c>
      <c r="C81" s="5" t="n">
        <v>36981</v>
      </c>
    </row>
    <row r="82" spans="1:3">
      <c r="A82" s="4" t="s">
        <v>707</v>
      </c>
    </row>
    <row r="83" spans="1:3">
      <c r="A83" s="3" t="s">
        <v>689</v>
      </c>
    </row>
    <row r="84" spans="1:3">
      <c r="A84" s="4" t="s">
        <v>645</v>
      </c>
      <c r="B84" s="5" t="n">
        <v>36856</v>
      </c>
      <c r="C84" s="5" t="n">
        <v>35502</v>
      </c>
    </row>
    <row r="85" spans="1:3">
      <c r="A85" s="4" t="s">
        <v>708</v>
      </c>
    </row>
    <row r="86" spans="1:3">
      <c r="A86" s="3" t="s">
        <v>689</v>
      </c>
    </row>
    <row r="87" spans="1:3">
      <c r="A87" s="4" t="s">
        <v>645</v>
      </c>
      <c r="B87" s="5" t="n">
        <v>1</v>
      </c>
      <c r="C87" s="5" t="n">
        <v>1</v>
      </c>
    </row>
    <row r="88" spans="1:3">
      <c r="A88" s="4" t="s">
        <v>709</v>
      </c>
    </row>
    <row r="89" spans="1:3">
      <c r="A89" s="3" t="s">
        <v>689</v>
      </c>
    </row>
    <row r="90" spans="1:3">
      <c r="A90" s="4" t="s">
        <v>645</v>
      </c>
      <c r="B90" s="5" t="n">
        <v>327740</v>
      </c>
      <c r="C90" s="5" t="n">
        <v>281724</v>
      </c>
    </row>
    <row r="91" spans="1:3">
      <c r="A91" s="4" t="s">
        <v>710</v>
      </c>
    </row>
    <row r="92" spans="1:3">
      <c r="A92" s="3" t="s">
        <v>689</v>
      </c>
    </row>
    <row r="93" spans="1:3">
      <c r="A93" s="4" t="s">
        <v>645</v>
      </c>
      <c r="B93" s="5" t="n">
        <v>326942</v>
      </c>
      <c r="C93" s="5" t="n">
        <v>280968</v>
      </c>
    </row>
    <row r="94" spans="1:3">
      <c r="A94" s="4" t="s">
        <v>711</v>
      </c>
    </row>
    <row r="95" spans="1:3">
      <c r="A95" s="3" t="s">
        <v>689</v>
      </c>
    </row>
    <row r="96" spans="1:3">
      <c r="A96" s="4" t="s">
        <v>645</v>
      </c>
      <c r="B96" s="5" t="n">
        <v>719</v>
      </c>
      <c r="C96" s="5" t="n">
        <v>157</v>
      </c>
    </row>
    <row r="97" spans="1:3">
      <c r="A97" s="4" t="s">
        <v>712</v>
      </c>
    </row>
    <row r="98" spans="1:3">
      <c r="A98" s="3" t="s">
        <v>689</v>
      </c>
    </row>
    <row r="99" spans="1:3">
      <c r="A99" s="4" t="s">
        <v>645</v>
      </c>
      <c r="B99" s="5" t="n">
        <v>79</v>
      </c>
      <c r="C99" s="5" t="n">
        <v>599</v>
      </c>
    </row>
    <row r="100" spans="1:3">
      <c r="A100" s="4" t="s">
        <v>713</v>
      </c>
    </row>
    <row r="101" spans="1:3">
      <c r="A101" s="3" t="s">
        <v>689</v>
      </c>
    </row>
    <row r="102" spans="1:3">
      <c r="A102" s="4" t="s">
        <v>645</v>
      </c>
      <c r="B102" s="5" t="n">
        <v>0</v>
      </c>
      <c r="C102" s="5" t="n">
        <v>0</v>
      </c>
    </row>
    <row r="103" spans="1:3">
      <c r="A103" s="4" t="s">
        <v>714</v>
      </c>
    </row>
    <row r="104" spans="1:3">
      <c r="A104" s="3" t="s">
        <v>689</v>
      </c>
    </row>
    <row r="105" spans="1:3">
      <c r="A105" s="4" t="s">
        <v>645</v>
      </c>
      <c r="B105" s="5" t="n">
        <v>3373301</v>
      </c>
      <c r="C105" s="5" t="n">
        <v>3489163</v>
      </c>
    </row>
    <row r="106" spans="1:3">
      <c r="A106" s="4" t="s">
        <v>715</v>
      </c>
    </row>
    <row r="107" spans="1:3">
      <c r="A107" s="3" t="s">
        <v>689</v>
      </c>
    </row>
    <row r="108" spans="1:3">
      <c r="A108" s="4" t="s">
        <v>645</v>
      </c>
      <c r="B108" s="5" t="n">
        <v>3134969</v>
      </c>
      <c r="C108" s="5" t="n">
        <v>3233364</v>
      </c>
    </row>
    <row r="109" spans="1:3">
      <c r="A109" s="4" t="s">
        <v>716</v>
      </c>
    </row>
    <row r="110" spans="1:3">
      <c r="A110" s="3" t="s">
        <v>689</v>
      </c>
    </row>
    <row r="111" spans="1:3">
      <c r="A111" s="4" t="s">
        <v>645</v>
      </c>
      <c r="B111" s="5" t="n">
        <v>93004</v>
      </c>
      <c r="C111" s="5" t="n">
        <v>110066</v>
      </c>
    </row>
    <row r="112" spans="1:3">
      <c r="A112" s="4" t="s">
        <v>717</v>
      </c>
    </row>
    <row r="113" spans="1:3">
      <c r="A113" s="3" t="s">
        <v>689</v>
      </c>
    </row>
    <row r="114" spans="1:3">
      <c r="A114" s="4" t="s">
        <v>645</v>
      </c>
      <c r="B114" s="5" t="n">
        <v>145128</v>
      </c>
      <c r="C114" s="5" t="n">
        <v>145480</v>
      </c>
    </row>
    <row r="115" spans="1:3">
      <c r="A115" s="4" t="s">
        <v>718</v>
      </c>
    </row>
    <row r="116" spans="1:3">
      <c r="A116" s="3" t="s">
        <v>689</v>
      </c>
    </row>
    <row r="117" spans="1:3">
      <c r="A117" s="4" t="s">
        <v>645</v>
      </c>
      <c r="B117" s="5" t="n">
        <v>200</v>
      </c>
      <c r="C117" s="5" t="n">
        <v>253</v>
      </c>
    </row>
    <row r="118" spans="1:3">
      <c r="A118" s="4" t="s">
        <v>719</v>
      </c>
    </row>
    <row r="119" spans="1:3">
      <c r="A119" s="3" t="s">
        <v>689</v>
      </c>
    </row>
    <row r="120" spans="1:3">
      <c r="A120" s="4" t="s">
        <v>645</v>
      </c>
      <c r="B120" s="5" t="n">
        <v>1263999</v>
      </c>
      <c r="C120" s="5" t="n">
        <v>1315774</v>
      </c>
    </row>
    <row r="121" spans="1:3">
      <c r="A121" s="4" t="s">
        <v>720</v>
      </c>
    </row>
    <row r="122" spans="1:3">
      <c r="A122" s="3" t="s">
        <v>689</v>
      </c>
    </row>
    <row r="123" spans="1:3">
      <c r="A123" s="4" t="s">
        <v>645</v>
      </c>
      <c r="B123" s="5" t="n">
        <v>1171260</v>
      </c>
      <c r="C123" s="5" t="n">
        <v>1218848</v>
      </c>
    </row>
    <row r="124" spans="1:3">
      <c r="A124" s="4" t="s">
        <v>721</v>
      </c>
    </row>
    <row r="125" spans="1:3">
      <c r="A125" s="3" t="s">
        <v>689</v>
      </c>
    </row>
    <row r="126" spans="1:3">
      <c r="A126" s="4" t="s">
        <v>645</v>
      </c>
      <c r="B126" s="5" t="n">
        <v>39079</v>
      </c>
      <c r="C126" s="5" t="n">
        <v>46643</v>
      </c>
    </row>
    <row r="127" spans="1:3">
      <c r="A127" s="4" t="s">
        <v>722</v>
      </c>
    </row>
    <row r="128" spans="1:3">
      <c r="A128" s="3" t="s">
        <v>689</v>
      </c>
    </row>
    <row r="129" spans="1:3">
      <c r="A129" s="4" t="s">
        <v>645</v>
      </c>
      <c r="B129" s="5" t="n">
        <v>53625</v>
      </c>
      <c r="C129" s="5" t="n">
        <v>50283</v>
      </c>
    </row>
    <row r="130" spans="1:3">
      <c r="A130" s="4" t="s">
        <v>723</v>
      </c>
    </row>
    <row r="131" spans="1:3">
      <c r="A131" s="3" t="s">
        <v>689</v>
      </c>
    </row>
    <row r="132" spans="1:3">
      <c r="A132" s="4" t="s">
        <v>645</v>
      </c>
      <c r="B132" s="5" t="n">
        <v>35</v>
      </c>
      <c r="C132" s="5" t="n">
        <v>0</v>
      </c>
    </row>
    <row r="133" spans="1:3">
      <c r="A133" s="4" t="s">
        <v>724</v>
      </c>
    </row>
    <row r="134" spans="1:3">
      <c r="A134" s="3" t="s">
        <v>689</v>
      </c>
    </row>
    <row r="135" spans="1:3">
      <c r="A135" s="4" t="s">
        <v>645</v>
      </c>
      <c r="B135" s="5" t="n">
        <v>1983231</v>
      </c>
      <c r="C135" s="5" t="n">
        <v>2051341</v>
      </c>
    </row>
    <row r="136" spans="1:3">
      <c r="A136" s="4" t="s">
        <v>725</v>
      </c>
    </row>
    <row r="137" spans="1:3">
      <c r="A137" s="3" t="s">
        <v>689</v>
      </c>
    </row>
    <row r="138" spans="1:3">
      <c r="A138" s="4" t="s">
        <v>645</v>
      </c>
      <c r="B138" s="5" t="n">
        <v>1841116</v>
      </c>
      <c r="C138" s="5" t="n">
        <v>1897011</v>
      </c>
    </row>
    <row r="139" spans="1:3">
      <c r="A139" s="4" t="s">
        <v>726</v>
      </c>
    </row>
    <row r="140" spans="1:3">
      <c r="A140" s="3" t="s">
        <v>689</v>
      </c>
    </row>
    <row r="141" spans="1:3">
      <c r="A141" s="4" t="s">
        <v>645</v>
      </c>
      <c r="B141" s="5" t="n">
        <v>52038</v>
      </c>
      <c r="C141" s="5" t="n">
        <v>61441</v>
      </c>
    </row>
    <row r="142" spans="1:3">
      <c r="A142" s="4" t="s">
        <v>727</v>
      </c>
    </row>
    <row r="143" spans="1:3">
      <c r="A143" s="3" t="s">
        <v>689</v>
      </c>
    </row>
    <row r="144" spans="1:3">
      <c r="A144" s="4" t="s">
        <v>645</v>
      </c>
      <c r="B144" s="5" t="n">
        <v>89912</v>
      </c>
      <c r="C144" s="5" t="n">
        <v>92636</v>
      </c>
    </row>
    <row r="145" spans="1:3">
      <c r="A145" s="4" t="s">
        <v>728</v>
      </c>
    </row>
    <row r="146" spans="1:3">
      <c r="A146" s="3" t="s">
        <v>689</v>
      </c>
    </row>
    <row r="147" spans="1:3">
      <c r="A147" s="4" t="s">
        <v>645</v>
      </c>
      <c r="B147" s="5" t="n">
        <v>165</v>
      </c>
      <c r="C147" s="5" t="n">
        <v>253</v>
      </c>
    </row>
    <row r="148" spans="1:3">
      <c r="A148" s="4" t="s">
        <v>729</v>
      </c>
    </row>
    <row r="149" spans="1:3">
      <c r="A149" s="3" t="s">
        <v>689</v>
      </c>
    </row>
    <row r="150" spans="1:3">
      <c r="A150" s="4" t="s">
        <v>645</v>
      </c>
      <c r="B150" s="5" t="n">
        <v>126071</v>
      </c>
      <c r="C150" s="5" t="n">
        <v>122048</v>
      </c>
    </row>
    <row r="151" spans="1:3">
      <c r="A151" s="4" t="s">
        <v>730</v>
      </c>
    </row>
    <row r="152" spans="1:3">
      <c r="A152" s="3" t="s">
        <v>689</v>
      </c>
    </row>
    <row r="153" spans="1:3">
      <c r="A153" s="4" t="s">
        <v>645</v>
      </c>
      <c r="B153" s="5" t="n">
        <v>122593</v>
      </c>
      <c r="C153" s="5" t="n">
        <v>117505</v>
      </c>
    </row>
    <row r="154" spans="1:3">
      <c r="A154" s="4" t="s">
        <v>731</v>
      </c>
    </row>
    <row r="155" spans="1:3">
      <c r="A155" s="3" t="s">
        <v>689</v>
      </c>
    </row>
    <row r="156" spans="1:3">
      <c r="A156" s="4" t="s">
        <v>645</v>
      </c>
      <c r="B156" s="5" t="n">
        <v>1887</v>
      </c>
      <c r="C156" s="5" t="n">
        <v>1982</v>
      </c>
    </row>
    <row r="157" spans="1:3">
      <c r="A157" s="4" t="s">
        <v>732</v>
      </c>
    </row>
    <row r="158" spans="1:3">
      <c r="A158" s="3" t="s">
        <v>689</v>
      </c>
    </row>
    <row r="159" spans="1:3">
      <c r="A159" s="4" t="s">
        <v>645</v>
      </c>
      <c r="B159" s="5" t="n">
        <v>1591</v>
      </c>
      <c r="C159" s="5" t="n">
        <v>2561</v>
      </c>
    </row>
    <row r="160" spans="1:3">
      <c r="A160" s="4" t="s">
        <v>733</v>
      </c>
    </row>
    <row r="161" spans="1:3">
      <c r="A161" s="3" t="s">
        <v>689</v>
      </c>
    </row>
    <row r="162" spans="1:3">
      <c r="A162" s="4" t="s">
        <v>645</v>
      </c>
      <c r="B162" s="7" t="n">
        <v>0</v>
      </c>
      <c r="C16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3</v>
      </c>
    </row>
    <row r="2" spans="1:3">
      <c r="A2" s="3" t="s">
        <v>735</v>
      </c>
    </row>
    <row r="3" spans="1:3">
      <c r="A3" s="4" t="s">
        <v>645</v>
      </c>
      <c r="B3" s="7" t="n">
        <v>13273392</v>
      </c>
      <c r="C3" s="7" t="n">
        <v>12990779</v>
      </c>
    </row>
    <row r="4" spans="1:3">
      <c r="A4" s="4" t="s">
        <v>653</v>
      </c>
    </row>
    <row r="5" spans="1:3">
      <c r="A5" s="3" t="s">
        <v>735</v>
      </c>
    </row>
    <row r="6" spans="1:3">
      <c r="A6" s="4" t="s">
        <v>645</v>
      </c>
      <c r="B6" s="5" t="n">
        <v>7959769</v>
      </c>
      <c r="C6" s="5" t="n">
        <v>7458401</v>
      </c>
    </row>
    <row r="7" spans="1:3">
      <c r="A7" s="4" t="s">
        <v>657</v>
      </c>
    </row>
    <row r="8" spans="1:3">
      <c r="A8" s="3" t="s">
        <v>735</v>
      </c>
    </row>
    <row r="9" spans="1:3">
      <c r="A9" s="4" t="s">
        <v>645</v>
      </c>
      <c r="B9" s="5" t="n">
        <v>1594376</v>
      </c>
      <c r="C9" s="5" t="n">
        <v>1475342</v>
      </c>
    </row>
    <row r="10" spans="1:3">
      <c r="A10" s="4" t="s">
        <v>658</v>
      </c>
    </row>
    <row r="11" spans="1:3">
      <c r="A11" s="3" t="s">
        <v>735</v>
      </c>
    </row>
    <row r="12" spans="1:3">
      <c r="A12" s="4" t="s">
        <v>645</v>
      </c>
      <c r="B12" s="5" t="n">
        <v>1342063</v>
      </c>
      <c r="C12" s="5" t="n">
        <v>1282588</v>
      </c>
    </row>
    <row r="13" spans="1:3">
      <c r="A13" s="4" t="s">
        <v>659</v>
      </c>
    </row>
    <row r="14" spans="1:3">
      <c r="A14" s="3" t="s">
        <v>735</v>
      </c>
    </row>
    <row r="15" spans="1:3">
      <c r="A15" s="4" t="s">
        <v>645</v>
      </c>
      <c r="B15" s="5" t="n">
        <v>591441</v>
      </c>
      <c r="C15" s="5" t="n">
        <v>595422</v>
      </c>
    </row>
    <row r="16" spans="1:3">
      <c r="A16" s="4" t="s">
        <v>668</v>
      </c>
    </row>
    <row r="17" spans="1:3">
      <c r="A17" s="3" t="s">
        <v>735</v>
      </c>
    </row>
    <row r="18" spans="1:3">
      <c r="A18" s="4" t="s">
        <v>645</v>
      </c>
      <c r="B18" s="5" t="n">
        <v>5313623</v>
      </c>
      <c r="C18" s="5" t="n">
        <v>5532378</v>
      </c>
    </row>
    <row r="19" spans="1:3">
      <c r="A19" s="4" t="s">
        <v>616</v>
      </c>
    </row>
    <row r="20" spans="1:3">
      <c r="A20" s="3" t="s">
        <v>735</v>
      </c>
    </row>
    <row r="21" spans="1:3">
      <c r="A21" s="4" t="s">
        <v>645</v>
      </c>
      <c r="B21" s="5" t="n">
        <v>5468202</v>
      </c>
      <c r="C21" s="5" t="n">
        <v>5396567</v>
      </c>
    </row>
    <row r="22" spans="1:3">
      <c r="A22" s="4" t="s">
        <v>650</v>
      </c>
    </row>
    <row r="23" spans="1:3">
      <c r="A23" s="3" t="s">
        <v>735</v>
      </c>
    </row>
    <row r="24" spans="1:3">
      <c r="A24" s="4" t="s">
        <v>645</v>
      </c>
      <c r="B24" s="5" t="n">
        <v>3133465</v>
      </c>
      <c r="C24" s="5" t="n">
        <v>3086474</v>
      </c>
    </row>
    <row r="25" spans="1:3">
      <c r="A25" s="4" t="s">
        <v>651</v>
      </c>
    </row>
    <row r="26" spans="1:3">
      <c r="A26" s="3" t="s">
        <v>735</v>
      </c>
    </row>
    <row r="27" spans="1:3">
      <c r="A27" s="4" t="s">
        <v>645</v>
      </c>
      <c r="B27" s="5" t="n">
        <v>1481057</v>
      </c>
      <c r="C27" s="5" t="n">
        <v>1433884</v>
      </c>
    </row>
    <row r="28" spans="1:3">
      <c r="A28" s="4" t="s">
        <v>652</v>
      </c>
    </row>
    <row r="29" spans="1:3">
      <c r="A29" s="3" t="s">
        <v>735</v>
      </c>
    </row>
    <row r="30" spans="1:3">
      <c r="A30" s="4" t="s">
        <v>645</v>
      </c>
      <c r="B30" s="5" t="n">
        <v>853680</v>
      </c>
      <c r="C30" s="5" t="n">
        <v>876209</v>
      </c>
    </row>
    <row r="31" spans="1:3">
      <c r="A31" s="4" t="s">
        <v>736</v>
      </c>
    </row>
    <row r="32" spans="1:3">
      <c r="A32" s="3" t="s">
        <v>735</v>
      </c>
    </row>
    <row r="33" spans="1:3">
      <c r="A33" s="4" t="s">
        <v>645</v>
      </c>
      <c r="B33" s="5" t="n">
        <v>3527880</v>
      </c>
      <c r="C33" s="5" t="n">
        <v>3353352</v>
      </c>
    </row>
    <row r="34" spans="1:3">
      <c r="A34" s="4" t="s">
        <v>737</v>
      </c>
    </row>
    <row r="35" spans="1:3">
      <c r="A35" s="3" t="s">
        <v>735</v>
      </c>
    </row>
    <row r="36" spans="1:3">
      <c r="A36" s="4" t="s">
        <v>645</v>
      </c>
      <c r="B36" s="5" t="n">
        <v>1594376</v>
      </c>
      <c r="C36" s="5" t="n">
        <v>1475342</v>
      </c>
    </row>
    <row r="37" spans="1:3">
      <c r="A37" s="4" t="s">
        <v>738</v>
      </c>
    </row>
    <row r="38" spans="1:3">
      <c r="A38" s="3" t="s">
        <v>735</v>
      </c>
    </row>
    <row r="39" spans="1:3">
      <c r="A39" s="4" t="s">
        <v>645</v>
      </c>
      <c r="B39" s="5" t="n">
        <v>1342063</v>
      </c>
      <c r="C39" s="5" t="n">
        <v>1282588</v>
      </c>
    </row>
    <row r="40" spans="1:3">
      <c r="A40" s="4" t="s">
        <v>739</v>
      </c>
    </row>
    <row r="41" spans="1:3">
      <c r="A41" s="3" t="s">
        <v>735</v>
      </c>
    </row>
    <row r="42" spans="1:3">
      <c r="A42" s="4" t="s">
        <v>645</v>
      </c>
      <c r="B42" s="5" t="n">
        <v>591441</v>
      </c>
      <c r="C42" s="5" t="n">
        <v>595422</v>
      </c>
    </row>
    <row r="43" spans="1:3">
      <c r="A43" s="4" t="s">
        <v>740</v>
      </c>
    </row>
    <row r="44" spans="1:3">
      <c r="A44" s="3" t="s">
        <v>735</v>
      </c>
    </row>
    <row r="45" spans="1:3">
      <c r="A45" s="4" t="s">
        <v>645</v>
      </c>
      <c r="B45" s="5" t="n">
        <v>3517663</v>
      </c>
      <c r="C45" s="5" t="n">
        <v>3342153</v>
      </c>
    </row>
    <row r="46" spans="1:3">
      <c r="A46" s="4" t="s">
        <v>741</v>
      </c>
    </row>
    <row r="47" spans="1:3">
      <c r="A47" s="3" t="s">
        <v>735</v>
      </c>
    </row>
    <row r="48" spans="1:3">
      <c r="A48" s="4" t="s">
        <v>645</v>
      </c>
      <c r="B48" s="5" t="n">
        <v>1587627</v>
      </c>
      <c r="C48" s="5" t="n">
        <v>1468373</v>
      </c>
    </row>
    <row r="49" spans="1:3">
      <c r="A49" s="4" t="s">
        <v>742</v>
      </c>
    </row>
    <row r="50" spans="1:3">
      <c r="A50" s="3" t="s">
        <v>735</v>
      </c>
    </row>
    <row r="51" spans="1:3">
      <c r="A51" s="4" t="s">
        <v>645</v>
      </c>
      <c r="B51" s="5" t="n">
        <v>1341308</v>
      </c>
      <c r="C51" s="5" t="n">
        <v>1281709</v>
      </c>
    </row>
    <row r="52" spans="1:3">
      <c r="A52" s="4" t="s">
        <v>743</v>
      </c>
    </row>
    <row r="53" spans="1:3">
      <c r="A53" s="3" t="s">
        <v>735</v>
      </c>
    </row>
    <row r="54" spans="1:3">
      <c r="A54" s="4" t="s">
        <v>645</v>
      </c>
      <c r="B54" s="5" t="n">
        <v>588728</v>
      </c>
      <c r="C54" s="5" t="n">
        <v>592071</v>
      </c>
    </row>
    <row r="55" spans="1:3">
      <c r="A55" s="4" t="s">
        <v>744</v>
      </c>
    </row>
    <row r="56" spans="1:3">
      <c r="A56" s="3" t="s">
        <v>735</v>
      </c>
    </row>
    <row r="57" spans="1:3">
      <c r="A57" s="4" t="s">
        <v>645</v>
      </c>
      <c r="B57" s="5" t="n">
        <v>10217</v>
      </c>
      <c r="C57" s="5" t="n">
        <v>11199</v>
      </c>
    </row>
    <row r="58" spans="1:3">
      <c r="A58" s="4" t="s">
        <v>745</v>
      </c>
    </row>
    <row r="59" spans="1:3">
      <c r="A59" s="3" t="s">
        <v>735</v>
      </c>
    </row>
    <row r="60" spans="1:3">
      <c r="A60" s="4" t="s">
        <v>645</v>
      </c>
      <c r="B60" s="5" t="n">
        <v>6749</v>
      </c>
      <c r="C60" s="5" t="n">
        <v>6969</v>
      </c>
    </row>
    <row r="61" spans="1:3">
      <c r="A61" s="4" t="s">
        <v>746</v>
      </c>
    </row>
    <row r="62" spans="1:3">
      <c r="A62" s="3" t="s">
        <v>735</v>
      </c>
    </row>
    <row r="63" spans="1:3">
      <c r="A63" s="4" t="s">
        <v>645</v>
      </c>
      <c r="B63" s="5" t="n">
        <v>755</v>
      </c>
      <c r="C63" s="5" t="n">
        <v>879</v>
      </c>
    </row>
    <row r="64" spans="1:3">
      <c r="A64" s="4" t="s">
        <v>747</v>
      </c>
    </row>
    <row r="65" spans="1:3">
      <c r="A65" s="3" t="s">
        <v>735</v>
      </c>
    </row>
    <row r="66" spans="1:3">
      <c r="A66" s="4" t="s">
        <v>645</v>
      </c>
      <c r="B66" s="5" t="n">
        <v>2713</v>
      </c>
      <c r="C66" s="5" t="n">
        <v>3351</v>
      </c>
    </row>
    <row r="67" spans="1:3">
      <c r="A67" s="4" t="s">
        <v>748</v>
      </c>
    </row>
    <row r="68" spans="1:3">
      <c r="A68" s="3" t="s">
        <v>735</v>
      </c>
    </row>
    <row r="69" spans="1:3">
      <c r="A69" s="4" t="s">
        <v>645</v>
      </c>
      <c r="B69" s="5" t="n">
        <v>1940322</v>
      </c>
      <c r="C69" s="5" t="n">
        <v>2043215</v>
      </c>
    </row>
    <row r="70" spans="1:3">
      <c r="A70" s="4" t="s">
        <v>749</v>
      </c>
    </row>
    <row r="71" spans="1:3">
      <c r="A71" s="3" t="s">
        <v>735</v>
      </c>
    </row>
    <row r="72" spans="1:3">
      <c r="A72" s="4" t="s">
        <v>645</v>
      </c>
      <c r="B72" s="5" t="n">
        <v>1539089</v>
      </c>
      <c r="C72" s="5" t="n">
        <v>1611132</v>
      </c>
    </row>
    <row r="73" spans="1:3">
      <c r="A73" s="4" t="s">
        <v>750</v>
      </c>
    </row>
    <row r="74" spans="1:3">
      <c r="A74" s="3" t="s">
        <v>735</v>
      </c>
    </row>
    <row r="75" spans="1:3">
      <c r="A75" s="4" t="s">
        <v>645</v>
      </c>
      <c r="B75" s="5" t="n">
        <v>138994</v>
      </c>
      <c r="C75" s="5" t="n">
        <v>151296</v>
      </c>
    </row>
    <row r="76" spans="1:3">
      <c r="A76" s="4" t="s">
        <v>751</v>
      </c>
    </row>
    <row r="77" spans="1:3">
      <c r="A77" s="3" t="s">
        <v>735</v>
      </c>
    </row>
    <row r="78" spans="1:3">
      <c r="A78" s="4" t="s">
        <v>645</v>
      </c>
      <c r="B78" s="7" t="n">
        <v>262239</v>
      </c>
      <c r="C78" s="7" t="n">
        <v>2807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3</v>
      </c>
    </row>
    <row r="2" spans="1:3">
      <c r="A2" s="3" t="s">
        <v>297</v>
      </c>
    </row>
    <row r="3" spans="1:3">
      <c r="A3" s="4" t="s">
        <v>753</v>
      </c>
      <c r="B3" s="7" t="n">
        <v>3692</v>
      </c>
      <c r="C3" s="7" t="n">
        <v>1283</v>
      </c>
    </row>
    <row r="4" spans="1:3">
      <c r="A4" s="4" t="s">
        <v>754</v>
      </c>
    </row>
    <row r="5" spans="1:3">
      <c r="A5" s="3" t="s">
        <v>297</v>
      </c>
    </row>
    <row r="6" spans="1:3">
      <c r="A6" s="4" t="s">
        <v>753</v>
      </c>
      <c r="B6" s="5" t="n">
        <v>1823</v>
      </c>
      <c r="C6" s="5" t="n">
        <v>11</v>
      </c>
    </row>
    <row r="7" spans="1:3">
      <c r="A7" s="4" t="s">
        <v>755</v>
      </c>
    </row>
    <row r="8" spans="1:3">
      <c r="A8" s="3" t="s">
        <v>297</v>
      </c>
    </row>
    <row r="9" spans="1:3">
      <c r="A9" s="4" t="s">
        <v>753</v>
      </c>
      <c r="B9" s="5" t="n">
        <v>700</v>
      </c>
      <c r="C9" s="5" t="n">
        <v>277</v>
      </c>
    </row>
    <row r="10" spans="1:3">
      <c r="A10" s="4" t="s">
        <v>756</v>
      </c>
    </row>
    <row r="11" spans="1:3">
      <c r="A11" s="3" t="s">
        <v>297</v>
      </c>
    </row>
    <row r="12" spans="1:3">
      <c r="A12" s="4" t="s">
        <v>753</v>
      </c>
      <c r="B12" s="5" t="n">
        <v>1169</v>
      </c>
      <c r="C12" s="5" t="n">
        <v>995</v>
      </c>
    </row>
    <row r="13" spans="1:3">
      <c r="A13" s="4" t="s">
        <v>614</v>
      </c>
    </row>
    <row r="14" spans="1:3">
      <c r="A14" s="3" t="s">
        <v>297</v>
      </c>
    </row>
    <row r="15" spans="1:3">
      <c r="A15" s="4" t="s">
        <v>757</v>
      </c>
      <c r="B15" s="5" t="n">
        <v>47841</v>
      </c>
      <c r="C15" s="5" t="n">
        <v>44334</v>
      </c>
    </row>
    <row r="16" spans="1:3">
      <c r="A16" s="4" t="s">
        <v>758</v>
      </c>
      <c r="B16" s="5" t="n">
        <v>16395</v>
      </c>
      <c r="C16" s="5" t="n">
        <v>17187</v>
      </c>
    </row>
    <row r="17" spans="1:3">
      <c r="A17" s="4" t="s">
        <v>759</v>
      </c>
      <c r="B17" s="5" t="n">
        <v>64236</v>
      </c>
      <c r="C17" s="5" t="n">
        <v>61521</v>
      </c>
    </row>
    <row r="18" spans="1:3">
      <c r="A18" s="4" t="s">
        <v>760</v>
      </c>
    </row>
    <row r="19" spans="1:3">
      <c r="A19" s="3" t="s">
        <v>297</v>
      </c>
    </row>
    <row r="20" spans="1:3">
      <c r="A20" s="4" t="s">
        <v>757</v>
      </c>
      <c r="B20" s="5" t="n">
        <v>16717</v>
      </c>
      <c r="C20" s="5" t="n">
        <v>13178</v>
      </c>
    </row>
    <row r="21" spans="1:3">
      <c r="A21" s="4" t="s">
        <v>761</v>
      </c>
    </row>
    <row r="22" spans="1:3">
      <c r="A22" s="3" t="s">
        <v>297</v>
      </c>
    </row>
    <row r="23" spans="1:3">
      <c r="A23" s="4" t="s">
        <v>757</v>
      </c>
      <c r="B23" s="5" t="n">
        <v>20828</v>
      </c>
      <c r="C23" s="5" t="n">
        <v>19877</v>
      </c>
    </row>
    <row r="24" spans="1:3">
      <c r="A24" s="4" t="s">
        <v>762</v>
      </c>
    </row>
    <row r="25" spans="1:3">
      <c r="A25" s="3" t="s">
        <v>297</v>
      </c>
    </row>
    <row r="26" spans="1:3">
      <c r="A26" s="4" t="s">
        <v>757</v>
      </c>
      <c r="B26" s="5" t="n">
        <v>79</v>
      </c>
      <c r="C26" s="5" t="n">
        <v>80</v>
      </c>
    </row>
    <row r="27" spans="1:3">
      <c r="A27" s="4" t="s">
        <v>763</v>
      </c>
    </row>
    <row r="28" spans="1:3">
      <c r="A28" s="3" t="s">
        <v>297</v>
      </c>
    </row>
    <row r="29" spans="1:3">
      <c r="A29" s="4" t="s">
        <v>757</v>
      </c>
      <c r="B29" s="5" t="n">
        <v>6749</v>
      </c>
      <c r="C29" s="5" t="n">
        <v>6969</v>
      </c>
    </row>
    <row r="30" spans="1:3">
      <c r="A30" s="4" t="s">
        <v>764</v>
      </c>
    </row>
    <row r="31" spans="1:3">
      <c r="A31" s="3" t="s">
        <v>297</v>
      </c>
    </row>
    <row r="32" spans="1:3">
      <c r="A32" s="4" t="s">
        <v>757</v>
      </c>
      <c r="B32" s="5" t="n">
        <v>755</v>
      </c>
      <c r="C32" s="5" t="n">
        <v>879</v>
      </c>
    </row>
    <row r="33" spans="1:3">
      <c r="A33" s="4" t="s">
        <v>765</v>
      </c>
    </row>
    <row r="34" spans="1:3">
      <c r="A34" s="3" t="s">
        <v>297</v>
      </c>
    </row>
    <row r="35" spans="1:3">
      <c r="A35" s="4" t="s">
        <v>757</v>
      </c>
      <c r="B35" s="7" t="n">
        <v>2713</v>
      </c>
      <c r="C35" s="7" t="n">
        <v>33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3</v>
      </c>
    </row>
    <row r="2" spans="1:3">
      <c r="A2" s="3" t="s">
        <v>299</v>
      </c>
    </row>
    <row r="3" spans="1:3">
      <c r="A3" s="4" t="s">
        <v>645</v>
      </c>
      <c r="B3" s="7" t="n">
        <v>13273392</v>
      </c>
      <c r="C3" s="7" t="n">
        <v>12990779</v>
      </c>
    </row>
    <row r="4" spans="1:3">
      <c r="A4" s="4" t="s">
        <v>767</v>
      </c>
      <c r="B4" s="5" t="n">
        <v>3692</v>
      </c>
      <c r="C4" s="5" t="n">
        <v>1283</v>
      </c>
    </row>
    <row r="5" spans="1:3">
      <c r="A5" s="4" t="s">
        <v>754</v>
      </c>
    </row>
    <row r="6" spans="1:3">
      <c r="A6" s="3" t="s">
        <v>299</v>
      </c>
    </row>
    <row r="7" spans="1:3">
      <c r="A7" s="4" t="s">
        <v>767</v>
      </c>
      <c r="B7" s="5" t="n">
        <v>1823</v>
      </c>
      <c r="C7" s="5" t="n">
        <v>11</v>
      </c>
    </row>
    <row r="8" spans="1:3">
      <c r="A8" s="4" t="s">
        <v>755</v>
      </c>
    </row>
    <row r="9" spans="1:3">
      <c r="A9" s="3" t="s">
        <v>299</v>
      </c>
    </row>
    <row r="10" spans="1:3">
      <c r="A10" s="4" t="s">
        <v>767</v>
      </c>
      <c r="B10" s="5" t="n">
        <v>700</v>
      </c>
      <c r="C10" s="5" t="n">
        <v>277</v>
      </c>
    </row>
    <row r="11" spans="1:3">
      <c r="A11" s="4" t="s">
        <v>756</v>
      </c>
    </row>
    <row r="12" spans="1:3">
      <c r="A12" s="3" t="s">
        <v>299</v>
      </c>
    </row>
    <row r="13" spans="1:3">
      <c r="A13" s="4" t="s">
        <v>767</v>
      </c>
      <c r="B13" s="5" t="n">
        <v>1169</v>
      </c>
      <c r="C13" s="5" t="n">
        <v>995</v>
      </c>
    </row>
    <row r="14" spans="1:3">
      <c r="A14" s="4" t="s">
        <v>768</v>
      </c>
    </row>
    <row r="15" spans="1:3">
      <c r="A15" s="3" t="s">
        <v>299</v>
      </c>
    </row>
    <row r="16" spans="1:3">
      <c r="A16" s="4" t="s">
        <v>769</v>
      </c>
      <c r="B16" s="5" t="n">
        <v>76262</v>
      </c>
      <c r="C16" s="5" t="n">
        <v>51633</v>
      </c>
    </row>
    <row r="17" spans="1:3">
      <c r="A17" s="4" t="s">
        <v>770</v>
      </c>
      <c r="B17" s="5" t="n">
        <v>7883507</v>
      </c>
      <c r="C17" s="5" t="n">
        <v>7406768</v>
      </c>
    </row>
    <row r="18" spans="1:3">
      <c r="A18" s="4" t="s">
        <v>645</v>
      </c>
      <c r="B18" s="5" t="n">
        <v>7959769</v>
      </c>
      <c r="C18" s="5" t="n">
        <v>7458401</v>
      </c>
    </row>
    <row r="19" spans="1:3">
      <c r="A19" s="4" t="s">
        <v>767</v>
      </c>
      <c r="B19" s="5" t="n">
        <v>3692</v>
      </c>
      <c r="C19" s="5" t="n">
        <v>1283</v>
      </c>
    </row>
    <row r="20" spans="1:3">
      <c r="A20" s="4" t="s">
        <v>771</v>
      </c>
    </row>
    <row r="21" spans="1:3">
      <c r="A21" s="3" t="s">
        <v>299</v>
      </c>
    </row>
    <row r="22" spans="1:3">
      <c r="A22" s="4" t="s">
        <v>769</v>
      </c>
      <c r="B22" s="5" t="n">
        <v>43509</v>
      </c>
      <c r="C22" s="5" t="n">
        <v>29928</v>
      </c>
    </row>
    <row r="23" spans="1:3">
      <c r="A23" s="4" t="s">
        <v>772</v>
      </c>
    </row>
    <row r="24" spans="1:3">
      <c r="A24" s="3" t="s">
        <v>299</v>
      </c>
    </row>
    <row r="25" spans="1:3">
      <c r="A25" s="4" t="s">
        <v>769</v>
      </c>
      <c r="B25" s="5" t="n">
        <v>15364</v>
      </c>
      <c r="C25" s="5" t="n">
        <v>8560</v>
      </c>
    </row>
    <row r="26" spans="1:3">
      <c r="A26" s="4" t="s">
        <v>773</v>
      </c>
    </row>
    <row r="27" spans="1:3">
      <c r="A27" s="3" t="s">
        <v>299</v>
      </c>
    </row>
    <row r="28" spans="1:3">
      <c r="A28" s="4" t="s">
        <v>769</v>
      </c>
      <c r="B28" s="5" t="n">
        <v>17389</v>
      </c>
      <c r="C28" s="5" t="n">
        <v>13145</v>
      </c>
    </row>
    <row r="29" spans="1:3">
      <c r="A29" s="4" t="s">
        <v>774</v>
      </c>
    </row>
    <row r="30" spans="1:3">
      <c r="A30" s="3" t="s">
        <v>299</v>
      </c>
    </row>
    <row r="31" spans="1:3">
      <c r="A31" s="4" t="s">
        <v>769</v>
      </c>
      <c r="B31" s="5" t="n">
        <v>28675</v>
      </c>
      <c r="C31" s="5" t="n">
        <v>18904</v>
      </c>
    </row>
    <row r="32" spans="1:3">
      <c r="A32" s="4" t="s">
        <v>770</v>
      </c>
      <c r="B32" s="5" t="n">
        <v>1960934</v>
      </c>
      <c r="C32" s="5" t="n">
        <v>1882622</v>
      </c>
    </row>
    <row r="33" spans="1:3">
      <c r="A33" s="4" t="s">
        <v>645</v>
      </c>
      <c r="B33" s="5" t="n">
        <v>1989609</v>
      </c>
      <c r="C33" s="5" t="n">
        <v>1901526</v>
      </c>
    </row>
    <row r="34" spans="1:3">
      <c r="A34" s="4" t="s">
        <v>767</v>
      </c>
      <c r="B34" s="5" t="n">
        <v>1823</v>
      </c>
      <c r="C34" s="5" t="n">
        <v>11</v>
      </c>
    </row>
    <row r="35" spans="1:3">
      <c r="A35" s="4" t="s">
        <v>775</v>
      </c>
    </row>
    <row r="36" spans="1:3">
      <c r="A36" s="3" t="s">
        <v>299</v>
      </c>
    </row>
    <row r="37" spans="1:3">
      <c r="A37" s="4" t="s">
        <v>769</v>
      </c>
      <c r="B37" s="5" t="n">
        <v>10603</v>
      </c>
      <c r="C37" s="5" t="n">
        <v>10421</v>
      </c>
    </row>
    <row r="38" spans="1:3">
      <c r="A38" s="4" t="s">
        <v>776</v>
      </c>
    </row>
    <row r="39" spans="1:3">
      <c r="A39" s="3" t="s">
        <v>299</v>
      </c>
    </row>
    <row r="40" spans="1:3">
      <c r="A40" s="4" t="s">
        <v>769</v>
      </c>
      <c r="B40" s="5" t="n">
        <v>9411</v>
      </c>
      <c r="C40" s="5" t="n">
        <v>4842</v>
      </c>
    </row>
    <row r="41" spans="1:3">
      <c r="A41" s="4" t="s">
        <v>777</v>
      </c>
    </row>
    <row r="42" spans="1:3">
      <c r="A42" s="3" t="s">
        <v>299</v>
      </c>
    </row>
    <row r="43" spans="1:3">
      <c r="A43" s="4" t="s">
        <v>769</v>
      </c>
      <c r="B43" s="5" t="n">
        <v>8661</v>
      </c>
      <c r="C43" s="5" t="n">
        <v>3641</v>
      </c>
    </row>
    <row r="44" spans="1:3">
      <c r="A44" s="4" t="s">
        <v>778</v>
      </c>
    </row>
    <row r="45" spans="1:3">
      <c r="A45" s="3" t="s">
        <v>299</v>
      </c>
    </row>
    <row r="46" spans="1:3">
      <c r="A46" s="4" t="s">
        <v>769</v>
      </c>
      <c r="B46" s="5" t="n">
        <v>18353</v>
      </c>
      <c r="C46" s="5" t="n">
        <v>13305</v>
      </c>
    </row>
    <row r="47" spans="1:3">
      <c r="A47" s="4" t="s">
        <v>770</v>
      </c>
      <c r="B47" s="5" t="n">
        <v>2096187</v>
      </c>
      <c r="C47" s="5" t="n">
        <v>1908494</v>
      </c>
    </row>
    <row r="48" spans="1:3">
      <c r="A48" s="4" t="s">
        <v>645</v>
      </c>
      <c r="B48" s="5" t="n">
        <v>2114540</v>
      </c>
      <c r="C48" s="5" t="n">
        <v>1921799</v>
      </c>
    </row>
    <row r="49" spans="1:3">
      <c r="A49" s="4" t="s">
        <v>767</v>
      </c>
      <c r="B49" s="5" t="n">
        <v>700</v>
      </c>
      <c r="C49" s="5" t="n">
        <v>277</v>
      </c>
    </row>
    <row r="50" spans="1:3">
      <c r="A50" s="4" t="s">
        <v>779</v>
      </c>
    </row>
    <row r="51" spans="1:3">
      <c r="A51" s="3" t="s">
        <v>299</v>
      </c>
    </row>
    <row r="52" spans="1:3">
      <c r="A52" s="4" t="s">
        <v>769</v>
      </c>
      <c r="B52" s="5" t="n">
        <v>9712</v>
      </c>
      <c r="C52" s="5" t="n">
        <v>6551</v>
      </c>
    </row>
    <row r="53" spans="1:3">
      <c r="A53" s="4" t="s">
        <v>780</v>
      </c>
    </row>
    <row r="54" spans="1:3">
      <c r="A54" s="3" t="s">
        <v>299</v>
      </c>
    </row>
    <row r="55" spans="1:3">
      <c r="A55" s="4" t="s">
        <v>769</v>
      </c>
      <c r="B55" s="5" t="n">
        <v>2625</v>
      </c>
      <c r="C55" s="5" t="n">
        <v>1589</v>
      </c>
    </row>
    <row r="56" spans="1:3">
      <c r="A56" s="4" t="s">
        <v>781</v>
      </c>
    </row>
    <row r="57" spans="1:3">
      <c r="A57" s="3" t="s">
        <v>299</v>
      </c>
    </row>
    <row r="58" spans="1:3">
      <c r="A58" s="4" t="s">
        <v>769</v>
      </c>
      <c r="B58" s="5" t="n">
        <v>6016</v>
      </c>
      <c r="C58" s="5" t="n">
        <v>5165</v>
      </c>
    </row>
    <row r="59" spans="1:3">
      <c r="A59" s="4" t="s">
        <v>782</v>
      </c>
    </row>
    <row r="60" spans="1:3">
      <c r="A60" s="3" t="s">
        <v>299</v>
      </c>
    </row>
    <row r="61" spans="1:3">
      <c r="A61" s="4" t="s">
        <v>769</v>
      </c>
      <c r="B61" s="5" t="n">
        <v>5265</v>
      </c>
      <c r="C61" s="5" t="n">
        <v>3220</v>
      </c>
    </row>
    <row r="62" spans="1:3">
      <c r="A62" s="4" t="s">
        <v>770</v>
      </c>
      <c r="B62" s="5" t="n">
        <v>322475</v>
      </c>
      <c r="C62" s="5" t="n">
        <v>278504</v>
      </c>
    </row>
    <row r="63" spans="1:3">
      <c r="A63" s="4" t="s">
        <v>645</v>
      </c>
      <c r="B63" s="5" t="n">
        <v>327740</v>
      </c>
      <c r="C63" s="5" t="n">
        <v>281724</v>
      </c>
    </row>
    <row r="64" spans="1:3">
      <c r="A64" s="4" t="s">
        <v>767</v>
      </c>
      <c r="B64" s="5" t="n">
        <v>0</v>
      </c>
      <c r="C64" s="5" t="n">
        <v>0</v>
      </c>
    </row>
    <row r="65" spans="1:3">
      <c r="A65" s="4" t="s">
        <v>783</v>
      </c>
    </row>
    <row r="66" spans="1:3">
      <c r="A66" s="3" t="s">
        <v>299</v>
      </c>
    </row>
    <row r="67" spans="1:3">
      <c r="A67" s="4" t="s">
        <v>769</v>
      </c>
      <c r="B67" s="5" t="n">
        <v>3495</v>
      </c>
      <c r="C67" s="5" t="n">
        <v>2721</v>
      </c>
    </row>
    <row r="68" spans="1:3">
      <c r="A68" s="4" t="s">
        <v>784</v>
      </c>
    </row>
    <row r="69" spans="1:3">
      <c r="A69" s="3" t="s">
        <v>299</v>
      </c>
    </row>
    <row r="70" spans="1:3">
      <c r="A70" s="4" t="s">
        <v>769</v>
      </c>
      <c r="B70" s="5" t="n">
        <v>1770</v>
      </c>
      <c r="C70" s="5" t="n">
        <v>499</v>
      </c>
    </row>
    <row r="71" spans="1:3">
      <c r="A71" s="4" t="s">
        <v>785</v>
      </c>
    </row>
    <row r="72" spans="1:3">
      <c r="A72" s="3" t="s">
        <v>299</v>
      </c>
    </row>
    <row r="73" spans="1:3">
      <c r="A73" s="4" t="s">
        <v>769</v>
      </c>
      <c r="B73" s="5" t="n">
        <v>0</v>
      </c>
      <c r="C73" s="5" t="n">
        <v>0</v>
      </c>
    </row>
    <row r="74" spans="1:3">
      <c r="A74" s="4" t="s">
        <v>786</v>
      </c>
    </row>
    <row r="75" spans="1:3">
      <c r="A75" s="3" t="s">
        <v>299</v>
      </c>
    </row>
    <row r="76" spans="1:3">
      <c r="A76" s="4" t="s">
        <v>769</v>
      </c>
      <c r="B76" s="5" t="n">
        <v>14590</v>
      </c>
      <c r="C76" s="5" t="n">
        <v>4961</v>
      </c>
    </row>
    <row r="77" spans="1:3">
      <c r="A77" s="4" t="s">
        <v>770</v>
      </c>
      <c r="B77" s="5" t="n">
        <v>1579786</v>
      </c>
      <c r="C77" s="5" t="n">
        <v>1470381</v>
      </c>
    </row>
    <row r="78" spans="1:3">
      <c r="A78" s="4" t="s">
        <v>645</v>
      </c>
      <c r="B78" s="5" t="n">
        <v>1594376</v>
      </c>
      <c r="C78" s="5" t="n">
        <v>1475342</v>
      </c>
    </row>
    <row r="79" spans="1:3">
      <c r="A79" s="4" t="s">
        <v>767</v>
      </c>
      <c r="B79" s="5" t="n">
        <v>0</v>
      </c>
      <c r="C79" s="5" t="n">
        <v>0</v>
      </c>
    </row>
    <row r="80" spans="1:3">
      <c r="A80" s="4" t="s">
        <v>787</v>
      </c>
    </row>
    <row r="81" spans="1:3">
      <c r="A81" s="3" t="s">
        <v>299</v>
      </c>
    </row>
    <row r="82" spans="1:3">
      <c r="A82" s="4" t="s">
        <v>769</v>
      </c>
      <c r="B82" s="5" t="n">
        <v>12918</v>
      </c>
      <c r="C82" s="5" t="n">
        <v>3147</v>
      </c>
    </row>
    <row r="83" spans="1:3">
      <c r="A83" s="4" t="s">
        <v>788</v>
      </c>
    </row>
    <row r="84" spans="1:3">
      <c r="A84" s="3" t="s">
        <v>299</v>
      </c>
    </row>
    <row r="85" spans="1:3">
      <c r="A85" s="4" t="s">
        <v>769</v>
      </c>
      <c r="B85" s="5" t="n">
        <v>731</v>
      </c>
      <c r="C85" s="5" t="n">
        <v>62</v>
      </c>
    </row>
    <row r="86" spans="1:3">
      <c r="A86" s="4" t="s">
        <v>789</v>
      </c>
    </row>
    <row r="87" spans="1:3">
      <c r="A87" s="3" t="s">
        <v>299</v>
      </c>
    </row>
    <row r="88" spans="1:3">
      <c r="A88" s="4" t="s">
        <v>769</v>
      </c>
      <c r="B88" s="5" t="n">
        <v>941</v>
      </c>
      <c r="C88" s="5" t="n">
        <v>1752</v>
      </c>
    </row>
    <row r="89" spans="1:3">
      <c r="A89" s="4" t="s">
        <v>790</v>
      </c>
    </row>
    <row r="90" spans="1:3">
      <c r="A90" s="3" t="s">
        <v>299</v>
      </c>
    </row>
    <row r="91" spans="1:3">
      <c r="A91" s="4" t="s">
        <v>769</v>
      </c>
      <c r="B91" s="5" t="n">
        <v>3315</v>
      </c>
      <c r="C91" s="5" t="n">
        <v>4904</v>
      </c>
    </row>
    <row r="92" spans="1:3">
      <c r="A92" s="4" t="s">
        <v>770</v>
      </c>
      <c r="B92" s="5" t="n">
        <v>1338748</v>
      </c>
      <c r="C92" s="5" t="n">
        <v>1277684</v>
      </c>
    </row>
    <row r="93" spans="1:3">
      <c r="A93" s="4" t="s">
        <v>645</v>
      </c>
      <c r="B93" s="5" t="n">
        <v>1342063</v>
      </c>
      <c r="C93" s="5" t="n">
        <v>1282588</v>
      </c>
    </row>
    <row r="94" spans="1:3">
      <c r="A94" s="4" t="s">
        <v>767</v>
      </c>
      <c r="B94" s="5" t="n">
        <v>0</v>
      </c>
      <c r="C94" s="5" t="n">
        <v>0</v>
      </c>
    </row>
    <row r="95" spans="1:3">
      <c r="A95" s="4" t="s">
        <v>791</v>
      </c>
    </row>
    <row r="96" spans="1:3">
      <c r="A96" s="3" t="s">
        <v>299</v>
      </c>
    </row>
    <row r="97" spans="1:3">
      <c r="A97" s="4" t="s">
        <v>769</v>
      </c>
      <c r="B97" s="5" t="n">
        <v>2805</v>
      </c>
      <c r="C97" s="5" t="n">
        <v>3991</v>
      </c>
    </row>
    <row r="98" spans="1:3">
      <c r="A98" s="4" t="s">
        <v>792</v>
      </c>
    </row>
    <row r="99" spans="1:3">
      <c r="A99" s="3" t="s">
        <v>299</v>
      </c>
    </row>
    <row r="100" spans="1:3">
      <c r="A100" s="4" t="s">
        <v>769</v>
      </c>
      <c r="B100" s="5" t="n">
        <v>275</v>
      </c>
      <c r="C100" s="5" t="n">
        <v>675</v>
      </c>
    </row>
    <row r="101" spans="1:3">
      <c r="A101" s="4" t="s">
        <v>793</v>
      </c>
    </row>
    <row r="102" spans="1:3">
      <c r="A102" s="3" t="s">
        <v>299</v>
      </c>
    </row>
    <row r="103" spans="1:3">
      <c r="A103" s="4" t="s">
        <v>769</v>
      </c>
      <c r="B103" s="5" t="n">
        <v>235</v>
      </c>
      <c r="C103" s="5" t="n">
        <v>238</v>
      </c>
    </row>
    <row r="104" spans="1:3">
      <c r="A104" s="4" t="s">
        <v>794</v>
      </c>
    </row>
    <row r="105" spans="1:3">
      <c r="A105" s="3" t="s">
        <v>299</v>
      </c>
    </row>
    <row r="106" spans="1:3">
      <c r="A106" s="4" t="s">
        <v>769</v>
      </c>
      <c r="B106" s="5" t="n">
        <v>6064</v>
      </c>
      <c r="C106" s="5" t="n">
        <v>6339</v>
      </c>
    </row>
    <row r="107" spans="1:3">
      <c r="A107" s="4" t="s">
        <v>770</v>
      </c>
      <c r="B107" s="5" t="n">
        <v>585377</v>
      </c>
      <c r="C107" s="5" t="n">
        <v>589083</v>
      </c>
    </row>
    <row r="108" spans="1:3">
      <c r="A108" s="4" t="s">
        <v>645</v>
      </c>
      <c r="B108" s="5" t="n">
        <v>591441</v>
      </c>
      <c r="C108" s="5" t="n">
        <v>595422</v>
      </c>
    </row>
    <row r="109" spans="1:3">
      <c r="A109" s="4" t="s">
        <v>767</v>
      </c>
      <c r="B109" s="5" t="n">
        <v>1169</v>
      </c>
      <c r="C109" s="5" t="n">
        <v>995</v>
      </c>
    </row>
    <row r="110" spans="1:3">
      <c r="A110" s="4" t="s">
        <v>795</v>
      </c>
    </row>
    <row r="111" spans="1:3">
      <c r="A111" s="3" t="s">
        <v>299</v>
      </c>
    </row>
    <row r="112" spans="1:3">
      <c r="A112" s="4" t="s">
        <v>769</v>
      </c>
      <c r="B112" s="5" t="n">
        <v>3976</v>
      </c>
      <c r="C112" s="5" t="n">
        <v>3097</v>
      </c>
    </row>
    <row r="113" spans="1:3">
      <c r="A113" s="4" t="s">
        <v>796</v>
      </c>
    </row>
    <row r="114" spans="1:3">
      <c r="A114" s="3" t="s">
        <v>299</v>
      </c>
    </row>
    <row r="115" spans="1:3">
      <c r="A115" s="4" t="s">
        <v>769</v>
      </c>
      <c r="B115" s="5" t="n">
        <v>552</v>
      </c>
      <c r="C115" s="5" t="n">
        <v>893</v>
      </c>
    </row>
    <row r="116" spans="1:3">
      <c r="A116" s="4" t="s">
        <v>797</v>
      </c>
    </row>
    <row r="117" spans="1:3">
      <c r="A117" s="3" t="s">
        <v>299</v>
      </c>
    </row>
    <row r="118" spans="1:3">
      <c r="A118" s="4" t="s">
        <v>769</v>
      </c>
      <c r="B118" s="7" t="n">
        <v>1536</v>
      </c>
      <c r="C118" s="7" t="n">
        <v>23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3</v>
      </c>
    </row>
    <row r="2" spans="1:3">
      <c r="A2" s="4" t="s">
        <v>799</v>
      </c>
    </row>
    <row r="3" spans="1:3">
      <c r="A3" s="3" t="s">
        <v>301</v>
      </c>
    </row>
    <row r="4" spans="1:3">
      <c r="A4" s="4" t="s">
        <v>800</v>
      </c>
      <c r="B4" s="7" t="n">
        <v>68820</v>
      </c>
      <c r="C4" s="7" t="n">
        <v>74740</v>
      </c>
    </row>
    <row r="5" spans="1:3">
      <c r="A5" s="4" t="s">
        <v>801</v>
      </c>
      <c r="B5" s="5" t="n">
        <v>77882</v>
      </c>
      <c r="C5" s="5" t="n">
        <v>85264</v>
      </c>
    </row>
    <row r="6" spans="1:3">
      <c r="A6" s="4" t="s">
        <v>802</v>
      </c>
      <c r="B6" s="5" t="n">
        <v>5640</v>
      </c>
      <c r="C6" s="5" t="n">
        <v>9392</v>
      </c>
    </row>
    <row r="7" spans="1:3">
      <c r="A7" s="4" t="s">
        <v>803</v>
      </c>
    </row>
    <row r="8" spans="1:3">
      <c r="A8" s="3" t="s">
        <v>301</v>
      </c>
    </row>
    <row r="9" spans="1:3">
      <c r="A9" s="4" t="s">
        <v>800</v>
      </c>
      <c r="B9" s="5" t="n">
        <v>36079</v>
      </c>
      <c r="C9" s="5" t="n">
        <v>32129</v>
      </c>
    </row>
    <row r="10" spans="1:3">
      <c r="A10" s="4" t="s">
        <v>801</v>
      </c>
      <c r="B10" s="5" t="n">
        <v>45739</v>
      </c>
      <c r="C10" s="5" t="n">
        <v>38794</v>
      </c>
    </row>
    <row r="11" spans="1:3">
      <c r="A11" s="4" t="s">
        <v>802</v>
      </c>
      <c r="B11" s="5" t="n">
        <v>0</v>
      </c>
      <c r="C11" s="5" t="n">
        <v>0</v>
      </c>
    </row>
    <row r="12" spans="1:3">
      <c r="A12" s="4" t="s">
        <v>804</v>
      </c>
    </row>
    <row r="13" spans="1:3">
      <c r="A13" s="3" t="s">
        <v>301</v>
      </c>
    </row>
    <row r="14" spans="1:3">
      <c r="A14" s="4" t="s">
        <v>800</v>
      </c>
      <c r="B14" s="5" t="n">
        <v>104899</v>
      </c>
      <c r="C14" s="5" t="n">
        <v>106869</v>
      </c>
    </row>
    <row r="15" spans="1:3">
      <c r="A15" s="4" t="s">
        <v>801</v>
      </c>
      <c r="B15" s="5" t="n">
        <v>123621</v>
      </c>
      <c r="C15" s="5" t="n">
        <v>124058</v>
      </c>
    </row>
    <row r="16" spans="1:3">
      <c r="A16" s="4" t="s">
        <v>802</v>
      </c>
      <c r="B16" s="5" t="n">
        <v>5640</v>
      </c>
      <c r="C16" s="5" t="n">
        <v>9392</v>
      </c>
    </row>
    <row r="17" spans="1:3">
      <c r="A17" s="4" t="s">
        <v>805</v>
      </c>
    </row>
    <row r="18" spans="1:3">
      <c r="A18" s="3" t="s">
        <v>301</v>
      </c>
    </row>
    <row r="19" spans="1:3">
      <c r="A19" s="4" t="s">
        <v>800</v>
      </c>
      <c r="B19" s="5" t="n">
        <v>26201</v>
      </c>
      <c r="C19" s="5" t="n">
        <v>28925</v>
      </c>
    </row>
    <row r="20" spans="1:3">
      <c r="A20" s="4" t="s">
        <v>801</v>
      </c>
      <c r="B20" s="5" t="n">
        <v>29804</v>
      </c>
      <c r="C20" s="5" t="n">
        <v>33209</v>
      </c>
    </row>
    <row r="21" spans="1:3">
      <c r="A21" s="4" t="s">
        <v>802</v>
      </c>
      <c r="B21" s="5" t="n">
        <v>2468</v>
      </c>
      <c r="C21" s="5" t="n">
        <v>3128</v>
      </c>
    </row>
    <row r="22" spans="1:3">
      <c r="A22" s="4" t="s">
        <v>806</v>
      </c>
    </row>
    <row r="23" spans="1:3">
      <c r="A23" s="3" t="s">
        <v>301</v>
      </c>
    </row>
    <row r="24" spans="1:3">
      <c r="A24" s="4" t="s">
        <v>800</v>
      </c>
      <c r="B24" s="5" t="n">
        <v>9028</v>
      </c>
      <c r="C24" s="5" t="n">
        <v>7435</v>
      </c>
    </row>
    <row r="25" spans="1:3">
      <c r="A25" s="4" t="s">
        <v>801</v>
      </c>
      <c r="B25" s="5" t="n">
        <v>14910</v>
      </c>
      <c r="C25" s="5" t="n">
        <v>11153</v>
      </c>
    </row>
    <row r="26" spans="1:3">
      <c r="A26" s="4" t="s">
        <v>802</v>
      </c>
      <c r="B26" s="5" t="n">
        <v>0</v>
      </c>
      <c r="C26" s="5" t="n">
        <v>0</v>
      </c>
    </row>
    <row r="27" spans="1:3">
      <c r="A27" s="4" t="s">
        <v>807</v>
      </c>
    </row>
    <row r="28" spans="1:3">
      <c r="A28" s="3" t="s">
        <v>301</v>
      </c>
    </row>
    <row r="29" spans="1:3">
      <c r="A29" s="4" t="s">
        <v>800</v>
      </c>
      <c r="B29" s="5" t="n">
        <v>35229</v>
      </c>
      <c r="C29" s="5" t="n">
        <v>36360</v>
      </c>
    </row>
    <row r="30" spans="1:3">
      <c r="A30" s="4" t="s">
        <v>801</v>
      </c>
      <c r="B30" s="5" t="n">
        <v>44714</v>
      </c>
      <c r="C30" s="5" t="n">
        <v>44362</v>
      </c>
    </row>
    <row r="31" spans="1:3">
      <c r="A31" s="4" t="s">
        <v>802</v>
      </c>
      <c r="B31" s="5" t="n">
        <v>2468</v>
      </c>
      <c r="C31" s="5" t="n">
        <v>3128</v>
      </c>
    </row>
    <row r="32" spans="1:3">
      <c r="A32" s="4" t="s">
        <v>808</v>
      </c>
    </row>
    <row r="33" spans="1:3">
      <c r="A33" s="3" t="s">
        <v>301</v>
      </c>
    </row>
    <row r="34" spans="1:3">
      <c r="A34" s="4" t="s">
        <v>800</v>
      </c>
      <c r="B34" s="5" t="n">
        <v>20416</v>
      </c>
      <c r="C34" s="5" t="n">
        <v>21318</v>
      </c>
    </row>
    <row r="35" spans="1:3">
      <c r="A35" s="4" t="s">
        <v>801</v>
      </c>
      <c r="B35" s="5" t="n">
        <v>25875</v>
      </c>
      <c r="C35" s="5" t="n">
        <v>27558</v>
      </c>
    </row>
    <row r="36" spans="1:3">
      <c r="A36" s="4" t="s">
        <v>802</v>
      </c>
      <c r="B36" s="5" t="n">
        <v>1251</v>
      </c>
      <c r="C36" s="5" t="n">
        <v>2102</v>
      </c>
    </row>
    <row r="37" spans="1:3">
      <c r="A37" s="4" t="s">
        <v>809</v>
      </c>
    </row>
    <row r="38" spans="1:3">
      <c r="A38" s="3" t="s">
        <v>301</v>
      </c>
    </row>
    <row r="39" spans="1:3">
      <c r="A39" s="4" t="s">
        <v>800</v>
      </c>
      <c r="B39" s="5" t="n">
        <v>22791</v>
      </c>
      <c r="C39" s="5" t="n">
        <v>20588</v>
      </c>
    </row>
    <row r="40" spans="1:3">
      <c r="A40" s="4" t="s">
        <v>801</v>
      </c>
      <c r="B40" s="5" t="n">
        <v>26569</v>
      </c>
      <c r="C40" s="5" t="n">
        <v>23535</v>
      </c>
    </row>
    <row r="41" spans="1:3">
      <c r="A41" s="4" t="s">
        <v>802</v>
      </c>
      <c r="B41" s="5" t="n">
        <v>0</v>
      </c>
      <c r="C41" s="5" t="n">
        <v>0</v>
      </c>
    </row>
    <row r="42" spans="1:3">
      <c r="A42" s="4" t="s">
        <v>810</v>
      </c>
    </row>
    <row r="43" spans="1:3">
      <c r="A43" s="3" t="s">
        <v>301</v>
      </c>
    </row>
    <row r="44" spans="1:3">
      <c r="A44" s="4" t="s">
        <v>800</v>
      </c>
      <c r="B44" s="5" t="n">
        <v>43207</v>
      </c>
      <c r="C44" s="5" t="n">
        <v>41906</v>
      </c>
    </row>
    <row r="45" spans="1:3">
      <c r="A45" s="4" t="s">
        <v>801</v>
      </c>
      <c r="B45" s="5" t="n">
        <v>52444</v>
      </c>
      <c r="C45" s="5" t="n">
        <v>51093</v>
      </c>
    </row>
    <row r="46" spans="1:3">
      <c r="A46" s="4" t="s">
        <v>802</v>
      </c>
      <c r="B46" s="5" t="n">
        <v>1251</v>
      </c>
      <c r="C46" s="5" t="n">
        <v>2102</v>
      </c>
    </row>
    <row r="47" spans="1:3">
      <c r="A47" s="4" t="s">
        <v>811</v>
      </c>
    </row>
    <row r="48" spans="1:3">
      <c r="A48" s="3" t="s">
        <v>301</v>
      </c>
    </row>
    <row r="49" spans="1:3">
      <c r="A49" s="4" t="s">
        <v>800</v>
      </c>
      <c r="B49" s="5" t="n">
        <v>164</v>
      </c>
      <c r="C49" s="5" t="n">
        <v>177</v>
      </c>
    </row>
    <row r="50" spans="1:3">
      <c r="A50" s="4" t="s">
        <v>801</v>
      </c>
      <c r="B50" s="5" t="n">
        <v>164</v>
      </c>
      <c r="C50" s="5" t="n">
        <v>177</v>
      </c>
    </row>
    <row r="51" spans="1:3">
      <c r="A51" s="4" t="s">
        <v>802</v>
      </c>
      <c r="B51" s="5" t="n">
        <v>2</v>
      </c>
      <c r="C51" s="5" t="n">
        <v>4</v>
      </c>
    </row>
    <row r="52" spans="1:3">
      <c r="A52" s="4" t="s">
        <v>812</v>
      </c>
    </row>
    <row r="53" spans="1:3">
      <c r="A53" s="3" t="s">
        <v>301</v>
      </c>
    </row>
    <row r="54" spans="1:3">
      <c r="A54" s="4" t="s">
        <v>800</v>
      </c>
      <c r="B54" s="5" t="n">
        <v>79</v>
      </c>
      <c r="C54" s="5" t="n">
        <v>80</v>
      </c>
    </row>
    <row r="55" spans="1:3">
      <c r="A55" s="4" t="s">
        <v>801</v>
      </c>
      <c r="B55" s="5" t="n">
        <v>79</v>
      </c>
      <c r="C55" s="5" t="n">
        <v>80</v>
      </c>
    </row>
    <row r="56" spans="1:3">
      <c r="A56" s="4" t="s">
        <v>802</v>
      </c>
      <c r="B56" s="5" t="n">
        <v>0</v>
      </c>
      <c r="C56" s="5" t="n">
        <v>0</v>
      </c>
    </row>
    <row r="57" spans="1:3">
      <c r="A57" s="4" t="s">
        <v>813</v>
      </c>
    </row>
    <row r="58" spans="1:3">
      <c r="A58" s="3" t="s">
        <v>301</v>
      </c>
    </row>
    <row r="59" spans="1:3">
      <c r="A59" s="4" t="s">
        <v>800</v>
      </c>
      <c r="B59" s="5" t="n">
        <v>243</v>
      </c>
      <c r="C59" s="5" t="n">
        <v>257</v>
      </c>
    </row>
    <row r="60" spans="1:3">
      <c r="A60" s="4" t="s">
        <v>801</v>
      </c>
      <c r="B60" s="5" t="n">
        <v>243</v>
      </c>
      <c r="C60" s="5" t="n">
        <v>257</v>
      </c>
    </row>
    <row r="61" spans="1:3">
      <c r="A61" s="4" t="s">
        <v>802</v>
      </c>
      <c r="B61" s="5" t="n">
        <v>2</v>
      </c>
      <c r="C61" s="5" t="n">
        <v>4</v>
      </c>
    </row>
    <row r="62" spans="1:3">
      <c r="A62" s="4" t="s">
        <v>814</v>
      </c>
    </row>
    <row r="63" spans="1:3">
      <c r="A63" s="3" t="s">
        <v>301</v>
      </c>
    </row>
    <row r="64" spans="1:3">
      <c r="A64" s="4" t="s">
        <v>800</v>
      </c>
      <c r="B64" s="5" t="n">
        <v>16944</v>
      </c>
      <c r="C64" s="5" t="n">
        <v>20864</v>
      </c>
    </row>
    <row r="65" spans="1:3">
      <c r="A65" s="4" t="s">
        <v>801</v>
      </c>
      <c r="B65" s="5" t="n">
        <v>16944</v>
      </c>
      <c r="C65" s="5" t="n">
        <v>20864</v>
      </c>
    </row>
    <row r="66" spans="1:3">
      <c r="A66" s="4" t="s">
        <v>802</v>
      </c>
      <c r="B66" s="5" t="n">
        <v>1162</v>
      </c>
      <c r="C66" s="5" t="n">
        <v>3528</v>
      </c>
    </row>
    <row r="67" spans="1:3">
      <c r="A67" s="4" t="s">
        <v>815</v>
      </c>
    </row>
    <row r="68" spans="1:3">
      <c r="A68" s="3" t="s">
        <v>301</v>
      </c>
    </row>
    <row r="69" spans="1:3">
      <c r="A69" s="4" t="s">
        <v>800</v>
      </c>
      <c r="B69" s="5" t="n">
        <v>3607</v>
      </c>
      <c r="C69" s="5" t="n">
        <v>3252</v>
      </c>
    </row>
    <row r="70" spans="1:3">
      <c r="A70" s="4" t="s">
        <v>801</v>
      </c>
      <c r="B70" s="5" t="n">
        <v>3607</v>
      </c>
      <c r="C70" s="5" t="n">
        <v>3252</v>
      </c>
    </row>
    <row r="71" spans="1:3">
      <c r="A71" s="4" t="s">
        <v>802</v>
      </c>
      <c r="B71" s="5" t="n">
        <v>0</v>
      </c>
      <c r="C71" s="5" t="n">
        <v>0</v>
      </c>
    </row>
    <row r="72" spans="1:3">
      <c r="A72" s="4" t="s">
        <v>816</v>
      </c>
    </row>
    <row r="73" spans="1:3">
      <c r="A73" s="3" t="s">
        <v>301</v>
      </c>
    </row>
    <row r="74" spans="1:3">
      <c r="A74" s="4" t="s">
        <v>800</v>
      </c>
      <c r="B74" s="5" t="n">
        <v>20551</v>
      </c>
      <c r="C74" s="5" t="n">
        <v>24116</v>
      </c>
    </row>
    <row r="75" spans="1:3">
      <c r="A75" s="4" t="s">
        <v>801</v>
      </c>
      <c r="B75" s="5" t="n">
        <v>20551</v>
      </c>
      <c r="C75" s="5" t="n">
        <v>24116</v>
      </c>
    </row>
    <row r="76" spans="1:3">
      <c r="A76" s="4" t="s">
        <v>802</v>
      </c>
      <c r="B76" s="5" t="n">
        <v>1162</v>
      </c>
      <c r="C76" s="5" t="n">
        <v>3528</v>
      </c>
    </row>
    <row r="77" spans="1:3">
      <c r="A77" s="4" t="s">
        <v>817</v>
      </c>
    </row>
    <row r="78" spans="1:3">
      <c r="A78" s="3" t="s">
        <v>301</v>
      </c>
    </row>
    <row r="79" spans="1:3">
      <c r="A79" s="4" t="s">
        <v>800</v>
      </c>
      <c r="B79" s="5" t="n">
        <v>799</v>
      </c>
      <c r="C79" s="5" t="n">
        <v>879</v>
      </c>
    </row>
    <row r="80" spans="1:3">
      <c r="A80" s="4" t="s">
        <v>801</v>
      </c>
      <c r="B80" s="5" t="n">
        <v>799</v>
      </c>
      <c r="C80" s="5" t="n">
        <v>879</v>
      </c>
    </row>
    <row r="81" spans="1:3">
      <c r="A81" s="4" t="s">
        <v>802</v>
      </c>
      <c r="B81" s="5" t="n">
        <v>102</v>
      </c>
      <c r="C81" s="5" t="n">
        <v>240</v>
      </c>
    </row>
    <row r="82" spans="1:3">
      <c r="A82" s="4" t="s">
        <v>818</v>
      </c>
    </row>
    <row r="83" spans="1:3">
      <c r="A83" s="3" t="s">
        <v>301</v>
      </c>
    </row>
    <row r="84" spans="1:3">
      <c r="A84" s="4" t="s">
        <v>800</v>
      </c>
      <c r="B84" s="5" t="n">
        <v>62</v>
      </c>
    </row>
    <row r="85" spans="1:3">
      <c r="A85" s="4" t="s">
        <v>801</v>
      </c>
      <c r="B85" s="5" t="n">
        <v>62</v>
      </c>
    </row>
    <row r="86" spans="1:3">
      <c r="A86" s="4" t="s">
        <v>802</v>
      </c>
      <c r="B86" s="5" t="n">
        <v>0</v>
      </c>
    </row>
    <row r="87" spans="1:3">
      <c r="A87" s="4" t="s">
        <v>819</v>
      </c>
    </row>
    <row r="88" spans="1:3">
      <c r="A88" s="3" t="s">
        <v>301</v>
      </c>
    </row>
    <row r="89" spans="1:3">
      <c r="A89" s="4" t="s">
        <v>800</v>
      </c>
      <c r="B89" s="5" t="n">
        <v>861</v>
      </c>
      <c r="C89" s="5" t="n">
        <v>879</v>
      </c>
    </row>
    <row r="90" spans="1:3">
      <c r="A90" s="4" t="s">
        <v>801</v>
      </c>
      <c r="B90" s="5" t="n">
        <v>861</v>
      </c>
      <c r="C90" s="5" t="n">
        <v>879</v>
      </c>
    </row>
    <row r="91" spans="1:3">
      <c r="A91" s="4" t="s">
        <v>802</v>
      </c>
      <c r="B91" s="5" t="n">
        <v>102</v>
      </c>
      <c r="C91" s="5" t="n">
        <v>240</v>
      </c>
    </row>
    <row r="92" spans="1:3">
      <c r="A92" s="4" t="s">
        <v>820</v>
      </c>
    </row>
    <row r="93" spans="1:3">
      <c r="A93" s="3" t="s">
        <v>301</v>
      </c>
    </row>
    <row r="94" spans="1:3">
      <c r="A94" s="4" t="s">
        <v>800</v>
      </c>
      <c r="B94" s="5" t="n">
        <v>4296</v>
      </c>
      <c r="C94" s="5" t="n">
        <v>2577</v>
      </c>
    </row>
    <row r="95" spans="1:3">
      <c r="A95" s="4" t="s">
        <v>801</v>
      </c>
      <c r="B95" s="5" t="n">
        <v>4296</v>
      </c>
      <c r="C95" s="5" t="n">
        <v>2577</v>
      </c>
    </row>
    <row r="96" spans="1:3">
      <c r="A96" s="4" t="s">
        <v>802</v>
      </c>
      <c r="B96" s="5" t="n">
        <v>655</v>
      </c>
      <c r="C96" s="5" t="n">
        <v>390</v>
      </c>
    </row>
    <row r="97" spans="1:3">
      <c r="A97" s="4" t="s">
        <v>821</v>
      </c>
    </row>
    <row r="98" spans="1:3">
      <c r="A98" s="3" t="s">
        <v>301</v>
      </c>
    </row>
    <row r="99" spans="1:3">
      <c r="A99" s="4" t="s">
        <v>800</v>
      </c>
      <c r="B99" s="5" t="n">
        <v>512</v>
      </c>
      <c r="C99" s="5" t="n">
        <v>774</v>
      </c>
    </row>
    <row r="100" spans="1:3">
      <c r="A100" s="4" t="s">
        <v>801</v>
      </c>
      <c r="B100" s="5" t="n">
        <v>512</v>
      </c>
      <c r="C100" s="5" t="n">
        <v>774</v>
      </c>
    </row>
    <row r="101" spans="1:3">
      <c r="A101" s="4" t="s">
        <v>802</v>
      </c>
      <c r="B101" s="5" t="n">
        <v>0</v>
      </c>
      <c r="C101" s="5" t="n">
        <v>0</v>
      </c>
    </row>
    <row r="102" spans="1:3">
      <c r="A102" s="4" t="s">
        <v>822</v>
      </c>
    </row>
    <row r="103" spans="1:3">
      <c r="A103" s="3" t="s">
        <v>301</v>
      </c>
    </row>
    <row r="104" spans="1:3">
      <c r="A104" s="4" t="s">
        <v>800</v>
      </c>
      <c r="B104" s="5" t="n">
        <v>4808</v>
      </c>
      <c r="C104" s="5" t="n">
        <v>3351</v>
      </c>
    </row>
    <row r="105" spans="1:3">
      <c r="A105" s="4" t="s">
        <v>801</v>
      </c>
      <c r="B105" s="5" t="n">
        <v>4808</v>
      </c>
      <c r="C105" s="5" t="n">
        <v>3351</v>
      </c>
    </row>
    <row r="106" spans="1:3">
      <c r="A106" s="4" t="s">
        <v>802</v>
      </c>
      <c r="B106" s="7" t="n">
        <v>655</v>
      </c>
      <c r="C106" s="7" t="n">
        <v>3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2</v>
      </c>
    </row>
    <row r="3" spans="1:3">
      <c r="A3" s="3" t="s">
        <v>147</v>
      </c>
    </row>
    <row r="4" spans="1:3">
      <c r="A4" s="4" t="s">
        <v>148</v>
      </c>
      <c r="B4" s="8" t="n">
        <v>0.27</v>
      </c>
      <c r="C4" s="8" t="n">
        <v>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23</v>
      </c>
      <c r="B1" s="2" t="s">
        <v>1</v>
      </c>
    </row>
    <row r="2" spans="1:3">
      <c r="B2" s="2" t="s">
        <v>2</v>
      </c>
      <c r="C2" s="2" t="s">
        <v>72</v>
      </c>
    </row>
    <row r="3" spans="1:3">
      <c r="A3" s="3" t="s">
        <v>824</v>
      </c>
    </row>
    <row r="4" spans="1:3">
      <c r="A4" s="4" t="s">
        <v>799</v>
      </c>
      <c r="B4" s="7" t="n">
        <v>68157</v>
      </c>
      <c r="C4" s="7" t="n">
        <v>39131</v>
      </c>
    </row>
    <row r="5" spans="1:3">
      <c r="A5" s="4" t="s">
        <v>825</v>
      </c>
      <c r="B5" s="5" t="n">
        <v>37754</v>
      </c>
      <c r="C5" s="5" t="n">
        <v>85936</v>
      </c>
    </row>
    <row r="6" spans="1:3">
      <c r="A6" s="4" t="s">
        <v>826</v>
      </c>
      <c r="B6" s="5" t="n">
        <v>105911</v>
      </c>
      <c r="C6" s="5" t="n">
        <v>125067</v>
      </c>
    </row>
    <row r="7" spans="1:3">
      <c r="A7" s="3" t="s">
        <v>827</v>
      </c>
    </row>
    <row r="8" spans="1:3">
      <c r="A8" s="4" t="s">
        <v>799</v>
      </c>
      <c r="B8" s="5" t="n">
        <v>264</v>
      </c>
      <c r="C8" s="5" t="n">
        <v>333</v>
      </c>
    </row>
    <row r="9" spans="1:3">
      <c r="A9" s="4" t="s">
        <v>825</v>
      </c>
      <c r="B9" s="5" t="n">
        <v>563</v>
      </c>
      <c r="C9" s="5" t="n">
        <v>663</v>
      </c>
    </row>
    <row r="10" spans="1:3">
      <c r="A10" s="4" t="s">
        <v>826</v>
      </c>
      <c r="B10" s="5" t="n">
        <v>827</v>
      </c>
      <c r="C10" s="5" t="n">
        <v>996</v>
      </c>
    </row>
    <row r="11" spans="1:3">
      <c r="A11" s="4" t="s">
        <v>754</v>
      </c>
    </row>
    <row r="12" spans="1:3">
      <c r="A12" s="3" t="s">
        <v>824</v>
      </c>
    </row>
    <row r="13" spans="1:3">
      <c r="A13" s="4" t="s">
        <v>799</v>
      </c>
      <c r="B13" s="5" t="n">
        <v>25712</v>
      </c>
      <c r="C13" s="5" t="n">
        <v>10551</v>
      </c>
    </row>
    <row r="14" spans="1:3">
      <c r="A14" s="4" t="s">
        <v>825</v>
      </c>
      <c r="B14" s="5" t="n">
        <v>9297</v>
      </c>
      <c r="C14" s="5" t="n">
        <v>31404</v>
      </c>
    </row>
    <row r="15" spans="1:3">
      <c r="A15" s="4" t="s">
        <v>826</v>
      </c>
      <c r="B15" s="5" t="n">
        <v>35009</v>
      </c>
      <c r="C15" s="5" t="n">
        <v>41955</v>
      </c>
    </row>
    <row r="16" spans="1:3">
      <c r="A16" s="3" t="s">
        <v>827</v>
      </c>
    </row>
    <row r="17" spans="1:3">
      <c r="A17" s="4" t="s">
        <v>799</v>
      </c>
      <c r="B17" s="5" t="n">
        <v>0</v>
      </c>
      <c r="C17" s="5" t="n">
        <v>0</v>
      </c>
    </row>
    <row r="18" spans="1:3">
      <c r="A18" s="4" t="s">
        <v>825</v>
      </c>
      <c r="B18" s="5" t="n">
        <v>255</v>
      </c>
      <c r="C18" s="5" t="n">
        <v>277</v>
      </c>
    </row>
    <row r="19" spans="1:3">
      <c r="A19" s="4" t="s">
        <v>826</v>
      </c>
      <c r="B19" s="5" t="n">
        <v>255</v>
      </c>
      <c r="C19" s="5" t="n">
        <v>277</v>
      </c>
    </row>
    <row r="20" spans="1:3">
      <c r="A20" s="4" t="s">
        <v>755</v>
      </c>
    </row>
    <row r="21" spans="1:3">
      <c r="A21" s="3" t="s">
        <v>824</v>
      </c>
    </row>
    <row r="22" spans="1:3">
      <c r="A22" s="4" t="s">
        <v>799</v>
      </c>
      <c r="B22" s="5" t="n">
        <v>20035</v>
      </c>
      <c r="C22" s="5" t="n">
        <v>7592</v>
      </c>
    </row>
    <row r="23" spans="1:3">
      <c r="A23" s="4" t="s">
        <v>825</v>
      </c>
      <c r="B23" s="5" t="n">
        <v>23473</v>
      </c>
      <c r="C23" s="5" t="n">
        <v>45737</v>
      </c>
    </row>
    <row r="24" spans="1:3">
      <c r="A24" s="4" t="s">
        <v>826</v>
      </c>
      <c r="B24" s="5" t="n">
        <v>43508</v>
      </c>
      <c r="C24" s="5" t="n">
        <v>53329</v>
      </c>
    </row>
    <row r="25" spans="1:3">
      <c r="A25" s="3" t="s">
        <v>827</v>
      </c>
    </row>
    <row r="26" spans="1:3">
      <c r="A26" s="4" t="s">
        <v>799</v>
      </c>
      <c r="B26" s="5" t="n">
        <v>0</v>
      </c>
      <c r="C26" s="5" t="n">
        <v>0</v>
      </c>
    </row>
    <row r="27" spans="1:3">
      <c r="A27" s="4" t="s">
        <v>825</v>
      </c>
      <c r="B27" s="5" t="n">
        <v>306</v>
      </c>
      <c r="C27" s="5" t="n">
        <v>380</v>
      </c>
    </row>
    <row r="28" spans="1:3">
      <c r="A28" s="4" t="s">
        <v>826</v>
      </c>
      <c r="B28" s="5" t="n">
        <v>306</v>
      </c>
      <c r="C28" s="5" t="n">
        <v>380</v>
      </c>
    </row>
    <row r="29" spans="1:3">
      <c r="A29" s="4" t="s">
        <v>828</v>
      </c>
    </row>
    <row r="30" spans="1:3">
      <c r="A30" s="3" t="s">
        <v>824</v>
      </c>
    </row>
    <row r="31" spans="1:3">
      <c r="A31" s="4" t="s">
        <v>799</v>
      </c>
      <c r="B31" s="5" t="n">
        <v>161</v>
      </c>
      <c r="C31" s="5" t="n">
        <v>0</v>
      </c>
    </row>
    <row r="32" spans="1:3">
      <c r="A32" s="4" t="s">
        <v>825</v>
      </c>
      <c r="B32" s="5" t="n">
        <v>81</v>
      </c>
      <c r="C32" s="5" t="n">
        <v>918</v>
      </c>
    </row>
    <row r="33" spans="1:3">
      <c r="A33" s="4" t="s">
        <v>826</v>
      </c>
      <c r="B33" s="5" t="n">
        <v>242</v>
      </c>
      <c r="C33" s="5" t="n">
        <v>918</v>
      </c>
    </row>
    <row r="34" spans="1:3">
      <c r="A34" s="3" t="s">
        <v>827</v>
      </c>
    </row>
    <row r="35" spans="1:3">
      <c r="A35" s="4" t="s">
        <v>799</v>
      </c>
      <c r="B35" s="5" t="n">
        <v>0</v>
      </c>
      <c r="C35" s="5" t="n">
        <v>0</v>
      </c>
    </row>
    <row r="36" spans="1:3">
      <c r="A36" s="4" t="s">
        <v>825</v>
      </c>
      <c r="B36" s="5" t="n">
        <v>2</v>
      </c>
      <c r="C36" s="5" t="n">
        <v>6</v>
      </c>
    </row>
    <row r="37" spans="1:3">
      <c r="A37" s="4" t="s">
        <v>826</v>
      </c>
      <c r="B37" s="5" t="n">
        <v>2</v>
      </c>
      <c r="C37" s="5" t="n">
        <v>6</v>
      </c>
    </row>
    <row r="38" spans="1:3">
      <c r="A38" s="4" t="s">
        <v>626</v>
      </c>
    </row>
    <row r="39" spans="1:3">
      <c r="A39" s="3" t="s">
        <v>824</v>
      </c>
    </row>
    <row r="40" spans="1:3">
      <c r="A40" s="4" t="s">
        <v>799</v>
      </c>
      <c r="B40" s="5" t="n">
        <v>17398</v>
      </c>
      <c r="C40" s="5" t="n">
        <v>20988</v>
      </c>
    </row>
    <row r="41" spans="1:3">
      <c r="A41" s="4" t="s">
        <v>825</v>
      </c>
      <c r="B41" s="5" t="n">
        <v>3808</v>
      </c>
      <c r="C41" s="5" t="n">
        <v>5149</v>
      </c>
    </row>
    <row r="42" spans="1:3">
      <c r="A42" s="4" t="s">
        <v>826</v>
      </c>
      <c r="B42" s="5" t="n">
        <v>21206</v>
      </c>
      <c r="C42" s="5" t="n">
        <v>26137</v>
      </c>
    </row>
    <row r="43" spans="1:3">
      <c r="A43" s="3" t="s">
        <v>827</v>
      </c>
    </row>
    <row r="44" spans="1:3">
      <c r="A44" s="4" t="s">
        <v>799</v>
      </c>
      <c r="B44" s="5" t="n">
        <v>264</v>
      </c>
      <c r="C44" s="5" t="n">
        <v>333</v>
      </c>
    </row>
    <row r="45" spans="1:3">
      <c r="A45" s="4" t="s">
        <v>825</v>
      </c>
      <c r="B45" s="5" t="n">
        <v>0</v>
      </c>
      <c r="C45" s="5" t="n">
        <v>0</v>
      </c>
    </row>
    <row r="46" spans="1:3">
      <c r="A46" s="4" t="s">
        <v>826</v>
      </c>
      <c r="B46" s="5" t="n">
        <v>264</v>
      </c>
      <c r="C46" s="5" t="n">
        <v>333</v>
      </c>
    </row>
    <row r="47" spans="1:3">
      <c r="A47" s="4" t="s">
        <v>829</v>
      </c>
    </row>
    <row r="48" spans="1:3">
      <c r="A48" s="3" t="s">
        <v>824</v>
      </c>
    </row>
    <row r="49" spans="1:3">
      <c r="A49" s="4" t="s">
        <v>799</v>
      </c>
      <c r="B49" s="5" t="n">
        <v>780</v>
      </c>
      <c r="C49" s="5" t="n">
        <v>0</v>
      </c>
    </row>
    <row r="50" spans="1:3">
      <c r="A50" s="4" t="s">
        <v>825</v>
      </c>
      <c r="B50" s="5" t="n">
        <v>215</v>
      </c>
      <c r="C50" s="5" t="n">
        <v>340</v>
      </c>
    </row>
    <row r="51" spans="1:3">
      <c r="A51" s="4" t="s">
        <v>826</v>
      </c>
      <c r="B51" s="5" t="n">
        <v>995</v>
      </c>
      <c r="C51" s="5" t="n">
        <v>340</v>
      </c>
    </row>
    <row r="52" spans="1:3">
      <c r="A52" s="3" t="s">
        <v>827</v>
      </c>
    </row>
    <row r="53" spans="1:3">
      <c r="A53" s="4" t="s">
        <v>799</v>
      </c>
      <c r="B53" s="5" t="n">
        <v>0</v>
      </c>
      <c r="C53" s="5" t="n">
        <v>0</v>
      </c>
    </row>
    <row r="54" spans="1:3">
      <c r="A54" s="4" t="s">
        <v>825</v>
      </c>
      <c r="B54" s="5" t="n">
        <v>0</v>
      </c>
      <c r="C54" s="5" t="n">
        <v>0</v>
      </c>
    </row>
    <row r="55" spans="1:3">
      <c r="A55" s="4" t="s">
        <v>826</v>
      </c>
      <c r="B55" s="5" t="n">
        <v>0</v>
      </c>
      <c r="C55" s="5" t="n">
        <v>0</v>
      </c>
    </row>
    <row r="56" spans="1:3">
      <c r="A56" s="4" t="s">
        <v>756</v>
      </c>
    </row>
    <row r="57" spans="1:3">
      <c r="A57" s="3" t="s">
        <v>824</v>
      </c>
    </row>
    <row r="58" spans="1:3">
      <c r="A58" s="4" t="s">
        <v>799</v>
      </c>
      <c r="B58" s="5" t="n">
        <v>4071</v>
      </c>
      <c r="C58" s="5" t="n">
        <v>0</v>
      </c>
    </row>
    <row r="59" spans="1:3">
      <c r="A59" s="4" t="s">
        <v>825</v>
      </c>
      <c r="B59" s="5" t="n">
        <v>880</v>
      </c>
      <c r="C59" s="5" t="n">
        <v>2388</v>
      </c>
    </row>
    <row r="60" spans="1:3">
      <c r="A60" s="4" t="s">
        <v>826</v>
      </c>
      <c r="B60" s="5" t="n">
        <v>4951</v>
      </c>
      <c r="C60" s="5" t="n">
        <v>2388</v>
      </c>
    </row>
    <row r="61" spans="1:3">
      <c r="A61" s="3" t="s">
        <v>827</v>
      </c>
    </row>
    <row r="62" spans="1:3">
      <c r="A62" s="4" t="s">
        <v>799</v>
      </c>
      <c r="B62" s="5" t="n">
        <v>0</v>
      </c>
      <c r="C62" s="5" t="n">
        <v>0</v>
      </c>
    </row>
    <row r="63" spans="1:3">
      <c r="A63" s="4" t="s">
        <v>825</v>
      </c>
      <c r="B63" s="5" t="n">
        <v>0</v>
      </c>
      <c r="C63" s="5" t="n">
        <v>0</v>
      </c>
    </row>
    <row r="64" spans="1:3">
      <c r="A64" s="4" t="s">
        <v>826</v>
      </c>
      <c r="B64" s="7" t="n">
        <v>0</v>
      </c>
      <c r="C6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830</v>
      </c>
      <c r="B1" s="2" t="s">
        <v>1</v>
      </c>
    </row>
    <row r="2" spans="1:3">
      <c r="B2" s="2" t="s">
        <v>831</v>
      </c>
      <c r="C2" s="2" t="s">
        <v>832</v>
      </c>
    </row>
    <row r="3" spans="1:3">
      <c r="A3" s="3" t="s">
        <v>833</v>
      </c>
    </row>
    <row r="4" spans="1:3">
      <c r="A4" s="4" t="s">
        <v>834</v>
      </c>
      <c r="B4" s="7" t="n">
        <v>2471</v>
      </c>
      <c r="C4" s="7" t="n">
        <v>5023</v>
      </c>
    </row>
    <row r="5" spans="1:3">
      <c r="A5" s="4" t="s">
        <v>835</v>
      </c>
      <c r="B5" s="5" t="n">
        <v>12</v>
      </c>
      <c r="C5" s="5" t="n">
        <v>18</v>
      </c>
    </row>
    <row r="6" spans="1:3">
      <c r="A6" s="4" t="s">
        <v>836</v>
      </c>
      <c r="B6" s="7" t="n">
        <v>2535</v>
      </c>
      <c r="C6" s="7" t="n">
        <v>5023</v>
      </c>
    </row>
    <row r="7" spans="1:3">
      <c r="A7" s="4" t="s">
        <v>837</v>
      </c>
    </row>
    <row r="8" spans="1:3">
      <c r="A8" s="3" t="s">
        <v>833</v>
      </c>
    </row>
    <row r="9" spans="1:3">
      <c r="A9" s="4" t="s">
        <v>834</v>
      </c>
      <c r="B9" s="5" t="n">
        <v>716</v>
      </c>
      <c r="C9" s="5" t="n">
        <v>4986</v>
      </c>
    </row>
    <row r="10" spans="1:3">
      <c r="A10" s="4" t="s">
        <v>838</v>
      </c>
    </row>
    <row r="11" spans="1:3">
      <c r="A11" s="3" t="s">
        <v>833</v>
      </c>
    </row>
    <row r="12" spans="1:3">
      <c r="A12" s="4" t="s">
        <v>834</v>
      </c>
      <c r="B12" s="5" t="n">
        <v>1176</v>
      </c>
      <c r="C12" s="5" t="n">
        <v>37</v>
      </c>
    </row>
    <row r="13" spans="1:3">
      <c r="A13" s="4" t="s">
        <v>839</v>
      </c>
    </row>
    <row r="14" spans="1:3">
      <c r="A14" s="3" t="s">
        <v>833</v>
      </c>
    </row>
    <row r="15" spans="1:3">
      <c r="A15" s="4" t="s">
        <v>834</v>
      </c>
      <c r="B15" s="5" t="n">
        <v>579</v>
      </c>
      <c r="C15" s="5" t="n">
        <v>0</v>
      </c>
    </row>
    <row r="16" spans="1:3">
      <c r="A16" s="4" t="s">
        <v>620</v>
      </c>
    </row>
    <row r="17" spans="1:3">
      <c r="A17" s="3" t="s">
        <v>833</v>
      </c>
    </row>
    <row r="18" spans="1:3">
      <c r="A18" s="4" t="s">
        <v>834</v>
      </c>
      <c r="B18" s="7" t="n">
        <v>2252</v>
      </c>
      <c r="C18" s="7" t="n">
        <v>4819</v>
      </c>
    </row>
    <row r="19" spans="1:3">
      <c r="A19" s="4" t="s">
        <v>835</v>
      </c>
      <c r="B19" s="5" t="n">
        <v>8</v>
      </c>
      <c r="C19" s="5" t="n">
        <v>11</v>
      </c>
    </row>
    <row r="20" spans="1:3">
      <c r="A20" s="4" t="s">
        <v>836</v>
      </c>
      <c r="B20" s="7" t="n">
        <v>2261</v>
      </c>
      <c r="C20" s="7" t="n">
        <v>4819</v>
      </c>
    </row>
    <row r="21" spans="1:3">
      <c r="A21" s="4" t="s">
        <v>840</v>
      </c>
    </row>
    <row r="22" spans="1:3">
      <c r="A22" s="3" t="s">
        <v>833</v>
      </c>
    </row>
    <row r="23" spans="1:3">
      <c r="A23" s="4" t="s">
        <v>834</v>
      </c>
      <c r="B23" s="5" t="n">
        <v>497</v>
      </c>
      <c r="C23" s="5" t="n">
        <v>4819</v>
      </c>
    </row>
    <row r="24" spans="1:3">
      <c r="A24" s="4" t="s">
        <v>841</v>
      </c>
    </row>
    <row r="25" spans="1:3">
      <c r="A25" s="3" t="s">
        <v>833</v>
      </c>
    </row>
    <row r="26" spans="1:3">
      <c r="A26" s="4" t="s">
        <v>834</v>
      </c>
      <c r="B26" s="5" t="n">
        <v>1176</v>
      </c>
      <c r="C26" s="5" t="n">
        <v>0</v>
      </c>
    </row>
    <row r="27" spans="1:3">
      <c r="A27" s="4" t="s">
        <v>842</v>
      </c>
    </row>
    <row r="28" spans="1:3">
      <c r="A28" s="3" t="s">
        <v>833</v>
      </c>
    </row>
    <row r="29" spans="1:3">
      <c r="A29" s="4" t="s">
        <v>834</v>
      </c>
      <c r="B29" s="5" t="n">
        <v>579</v>
      </c>
      <c r="C29" s="5" t="n">
        <v>0</v>
      </c>
    </row>
    <row r="30" spans="1:3">
      <c r="A30" s="4" t="s">
        <v>647</v>
      </c>
    </row>
    <row r="31" spans="1:3">
      <c r="A31" s="3" t="s">
        <v>833</v>
      </c>
    </row>
    <row r="32" spans="1:3">
      <c r="A32" s="4" t="s">
        <v>834</v>
      </c>
      <c r="B32" s="7" t="n">
        <v>1730</v>
      </c>
      <c r="C32" s="7" t="n">
        <v>3832</v>
      </c>
    </row>
    <row r="33" spans="1:3">
      <c r="A33" s="4" t="s">
        <v>835</v>
      </c>
      <c r="B33" s="5" t="n">
        <v>5</v>
      </c>
      <c r="C33" s="5" t="n">
        <v>7</v>
      </c>
    </row>
    <row r="34" spans="1:3">
      <c r="A34" s="4" t="s">
        <v>836</v>
      </c>
      <c r="B34" s="7" t="n">
        <v>1739</v>
      </c>
      <c r="C34" s="7" t="n">
        <v>3832</v>
      </c>
    </row>
    <row r="35" spans="1:3">
      <c r="A35" s="4" t="s">
        <v>843</v>
      </c>
    </row>
    <row r="36" spans="1:3">
      <c r="A36" s="3" t="s">
        <v>833</v>
      </c>
    </row>
    <row r="37" spans="1:3">
      <c r="A37" s="4" t="s">
        <v>834</v>
      </c>
      <c r="B37" s="5" t="n">
        <v>50</v>
      </c>
      <c r="C37" s="5" t="n">
        <v>3832</v>
      </c>
    </row>
    <row r="38" spans="1:3">
      <c r="A38" s="4" t="s">
        <v>844</v>
      </c>
    </row>
    <row r="39" spans="1:3">
      <c r="A39" s="3" t="s">
        <v>833</v>
      </c>
    </row>
    <row r="40" spans="1:3">
      <c r="A40" s="4" t="s">
        <v>834</v>
      </c>
      <c r="B40" s="5" t="n">
        <v>1101</v>
      </c>
      <c r="C40" s="5" t="n">
        <v>0</v>
      </c>
    </row>
    <row r="41" spans="1:3">
      <c r="A41" s="4" t="s">
        <v>845</v>
      </c>
    </row>
    <row r="42" spans="1:3">
      <c r="A42" s="3" t="s">
        <v>833</v>
      </c>
    </row>
    <row r="43" spans="1:3">
      <c r="A43" s="4" t="s">
        <v>834</v>
      </c>
      <c r="B43" s="5" t="n">
        <v>579</v>
      </c>
      <c r="C43" s="5" t="n">
        <v>0</v>
      </c>
    </row>
    <row r="44" spans="1:3">
      <c r="A44" s="4" t="s">
        <v>648</v>
      </c>
    </row>
    <row r="45" spans="1:3">
      <c r="A45" s="3" t="s">
        <v>833</v>
      </c>
    </row>
    <row r="46" spans="1:3">
      <c r="A46" s="4" t="s">
        <v>834</v>
      </c>
      <c r="B46" s="7" t="n">
        <v>522</v>
      </c>
      <c r="C46" s="7" t="n">
        <v>987</v>
      </c>
    </row>
    <row r="47" spans="1:3">
      <c r="A47" s="4" t="s">
        <v>835</v>
      </c>
      <c r="B47" s="5" t="n">
        <v>3</v>
      </c>
      <c r="C47" s="5" t="n">
        <v>4</v>
      </c>
    </row>
    <row r="48" spans="1:3">
      <c r="A48" s="4" t="s">
        <v>836</v>
      </c>
      <c r="B48" s="7" t="n">
        <v>522</v>
      </c>
      <c r="C48" s="7" t="n">
        <v>987</v>
      </c>
    </row>
    <row r="49" spans="1:3">
      <c r="A49" s="4" t="s">
        <v>846</v>
      </c>
    </row>
    <row r="50" spans="1:3">
      <c r="A50" s="3" t="s">
        <v>833</v>
      </c>
    </row>
    <row r="51" spans="1:3">
      <c r="A51" s="4" t="s">
        <v>834</v>
      </c>
      <c r="B51" s="5" t="n">
        <v>447</v>
      </c>
      <c r="C51" s="5" t="n">
        <v>987</v>
      </c>
    </row>
    <row r="52" spans="1:3">
      <c r="A52" s="4" t="s">
        <v>847</v>
      </c>
    </row>
    <row r="53" spans="1:3">
      <c r="A53" s="3" t="s">
        <v>833</v>
      </c>
    </row>
    <row r="54" spans="1:3">
      <c r="A54" s="4" t="s">
        <v>834</v>
      </c>
      <c r="B54" s="5" t="n">
        <v>75</v>
      </c>
      <c r="C54" s="5" t="n">
        <v>0</v>
      </c>
    </row>
    <row r="55" spans="1:3">
      <c r="A55" s="4" t="s">
        <v>848</v>
      </c>
    </row>
    <row r="56" spans="1:3">
      <c r="A56" s="3" t="s">
        <v>833</v>
      </c>
    </row>
    <row r="57" spans="1:3">
      <c r="A57" s="4" t="s">
        <v>834</v>
      </c>
      <c r="B57" s="5" t="n">
        <v>0</v>
      </c>
      <c r="C57" s="5" t="n">
        <v>0</v>
      </c>
    </row>
    <row r="58" spans="1:3">
      <c r="A58" s="4" t="s">
        <v>616</v>
      </c>
    </row>
    <row r="59" spans="1:3">
      <c r="A59" s="3" t="s">
        <v>833</v>
      </c>
    </row>
    <row r="60" spans="1:3">
      <c r="A60" s="4" t="s">
        <v>834</v>
      </c>
      <c r="B60" s="7" t="n">
        <v>219</v>
      </c>
      <c r="C60" s="7" t="n">
        <v>204</v>
      </c>
    </row>
    <row r="61" spans="1:3">
      <c r="A61" s="4" t="s">
        <v>835</v>
      </c>
      <c r="B61" s="5" t="n">
        <v>4</v>
      </c>
      <c r="C61" s="5" t="n">
        <v>7</v>
      </c>
    </row>
    <row r="62" spans="1:3">
      <c r="A62" s="4" t="s">
        <v>836</v>
      </c>
      <c r="B62" s="7" t="n">
        <v>274</v>
      </c>
      <c r="C62" s="7" t="n">
        <v>204</v>
      </c>
    </row>
    <row r="63" spans="1:3">
      <c r="A63" s="4" t="s">
        <v>849</v>
      </c>
    </row>
    <row r="64" spans="1:3">
      <c r="A64" s="3" t="s">
        <v>833</v>
      </c>
    </row>
    <row r="65" spans="1:3">
      <c r="A65" s="4" t="s">
        <v>834</v>
      </c>
      <c r="B65" s="5" t="n">
        <v>219</v>
      </c>
      <c r="C65" s="5" t="n">
        <v>167</v>
      </c>
    </row>
    <row r="66" spans="1:3">
      <c r="A66" s="4" t="s">
        <v>850</v>
      </c>
    </row>
    <row r="67" spans="1:3">
      <c r="A67" s="3" t="s">
        <v>833</v>
      </c>
    </row>
    <row r="68" spans="1:3">
      <c r="A68" s="4" t="s">
        <v>834</v>
      </c>
      <c r="B68" s="5" t="n">
        <v>0</v>
      </c>
      <c r="C68" s="5" t="n">
        <v>37</v>
      </c>
    </row>
    <row r="69" spans="1:3">
      <c r="A69" s="4" t="s">
        <v>851</v>
      </c>
    </row>
    <row r="70" spans="1:3">
      <c r="A70" s="3" t="s">
        <v>833</v>
      </c>
    </row>
    <row r="71" spans="1:3">
      <c r="A71" s="4" t="s">
        <v>834</v>
      </c>
      <c r="B71" s="5" t="n">
        <v>0</v>
      </c>
      <c r="C71" s="5" t="n">
        <v>0</v>
      </c>
    </row>
    <row r="72" spans="1:3">
      <c r="A72" s="4" t="s">
        <v>650</v>
      </c>
    </row>
    <row r="73" spans="1:3">
      <c r="A73" s="3" t="s">
        <v>833</v>
      </c>
    </row>
    <row r="74" spans="1:3">
      <c r="A74" s="4" t="s">
        <v>834</v>
      </c>
      <c r="B74" s="7" t="n">
        <v>98</v>
      </c>
      <c r="C74" s="7" t="n">
        <v>105</v>
      </c>
    </row>
    <row r="75" spans="1:3">
      <c r="A75" s="4" t="s">
        <v>835</v>
      </c>
      <c r="B75" s="5" t="n">
        <v>1</v>
      </c>
      <c r="C75" s="5" t="n">
        <v>1</v>
      </c>
    </row>
    <row r="76" spans="1:3">
      <c r="A76" s="4" t="s">
        <v>836</v>
      </c>
      <c r="B76" s="7" t="n">
        <v>98</v>
      </c>
      <c r="C76" s="7" t="n">
        <v>105</v>
      </c>
    </row>
    <row r="77" spans="1:3">
      <c r="A77" s="4" t="s">
        <v>852</v>
      </c>
    </row>
    <row r="78" spans="1:3">
      <c r="A78" s="3" t="s">
        <v>833</v>
      </c>
    </row>
    <row r="79" spans="1:3">
      <c r="A79" s="4" t="s">
        <v>834</v>
      </c>
      <c r="B79" s="5" t="n">
        <v>98</v>
      </c>
      <c r="C79" s="5" t="n">
        <v>105</v>
      </c>
    </row>
    <row r="80" spans="1:3">
      <c r="A80" s="4" t="s">
        <v>853</v>
      </c>
    </row>
    <row r="81" spans="1:3">
      <c r="A81" s="3" t="s">
        <v>833</v>
      </c>
    </row>
    <row r="82" spans="1:3">
      <c r="A82" s="4" t="s">
        <v>834</v>
      </c>
      <c r="B82" s="5" t="n">
        <v>0</v>
      </c>
      <c r="C82" s="5" t="n">
        <v>0</v>
      </c>
    </row>
    <row r="83" spans="1:3">
      <c r="A83" s="4" t="s">
        <v>854</v>
      </c>
    </row>
    <row r="84" spans="1:3">
      <c r="A84" s="3" t="s">
        <v>833</v>
      </c>
    </row>
    <row r="85" spans="1:3">
      <c r="A85" s="4" t="s">
        <v>834</v>
      </c>
      <c r="B85" s="5" t="n">
        <v>0</v>
      </c>
      <c r="C85" s="5" t="n">
        <v>0</v>
      </c>
    </row>
    <row r="86" spans="1:3">
      <c r="A86" s="4" t="s">
        <v>651</v>
      </c>
    </row>
    <row r="87" spans="1:3">
      <c r="A87" s="3" t="s">
        <v>833</v>
      </c>
    </row>
    <row r="88" spans="1:3">
      <c r="A88" s="4" t="s">
        <v>834</v>
      </c>
      <c r="B88" s="7" t="n">
        <v>10</v>
      </c>
      <c r="C88" s="7" t="n">
        <v>33</v>
      </c>
    </row>
    <row r="89" spans="1:3">
      <c r="A89" s="4" t="s">
        <v>835</v>
      </c>
      <c r="B89" s="5" t="n">
        <v>2</v>
      </c>
      <c r="C89" s="5" t="n">
        <v>4</v>
      </c>
    </row>
    <row r="90" spans="1:3">
      <c r="A90" s="4" t="s">
        <v>836</v>
      </c>
      <c r="B90" s="7" t="n">
        <v>11</v>
      </c>
      <c r="C90" s="7" t="n">
        <v>33</v>
      </c>
    </row>
    <row r="91" spans="1:3">
      <c r="A91" s="4" t="s">
        <v>855</v>
      </c>
    </row>
    <row r="92" spans="1:3">
      <c r="A92" s="3" t="s">
        <v>833</v>
      </c>
    </row>
    <row r="93" spans="1:3">
      <c r="A93" s="4" t="s">
        <v>834</v>
      </c>
      <c r="B93" s="5" t="n">
        <v>10</v>
      </c>
      <c r="C93" s="5" t="n">
        <v>33</v>
      </c>
    </row>
    <row r="94" spans="1:3">
      <c r="A94" s="4" t="s">
        <v>856</v>
      </c>
    </row>
    <row r="95" spans="1:3">
      <c r="A95" s="3" t="s">
        <v>833</v>
      </c>
    </row>
    <row r="96" spans="1:3">
      <c r="A96" s="4" t="s">
        <v>834</v>
      </c>
      <c r="B96" s="5" t="n">
        <v>0</v>
      </c>
      <c r="C96" s="5" t="n">
        <v>0</v>
      </c>
    </row>
    <row r="97" spans="1:3">
      <c r="A97" s="4" t="s">
        <v>857</v>
      </c>
    </row>
    <row r="98" spans="1:3">
      <c r="A98" s="3" t="s">
        <v>833</v>
      </c>
    </row>
    <row r="99" spans="1:3">
      <c r="A99" s="4" t="s">
        <v>834</v>
      </c>
      <c r="B99" s="5" t="n">
        <v>0</v>
      </c>
      <c r="C99" s="5" t="n">
        <v>0</v>
      </c>
    </row>
    <row r="100" spans="1:3">
      <c r="A100" s="4" t="s">
        <v>652</v>
      </c>
    </row>
    <row r="101" spans="1:3">
      <c r="A101" s="3" t="s">
        <v>833</v>
      </c>
    </row>
    <row r="102" spans="1:3">
      <c r="A102" s="4" t="s">
        <v>834</v>
      </c>
      <c r="B102" s="7" t="n">
        <v>111</v>
      </c>
      <c r="C102" s="7" t="n">
        <v>66</v>
      </c>
    </row>
    <row r="103" spans="1:3">
      <c r="A103" s="4" t="s">
        <v>835</v>
      </c>
      <c r="B103" s="5" t="n">
        <v>1</v>
      </c>
      <c r="C103" s="5" t="n">
        <v>2</v>
      </c>
    </row>
    <row r="104" spans="1:3">
      <c r="A104" s="4" t="s">
        <v>836</v>
      </c>
      <c r="B104" s="7" t="n">
        <v>165</v>
      </c>
      <c r="C104" s="7" t="n">
        <v>66</v>
      </c>
    </row>
    <row r="105" spans="1:3">
      <c r="A105" s="4" t="s">
        <v>858</v>
      </c>
    </row>
    <row r="106" spans="1:3">
      <c r="A106" s="3" t="s">
        <v>833</v>
      </c>
    </row>
    <row r="107" spans="1:3">
      <c r="A107" s="4" t="s">
        <v>834</v>
      </c>
      <c r="B107" s="5" t="n">
        <v>111</v>
      </c>
      <c r="C107" s="5" t="n">
        <v>29</v>
      </c>
    </row>
    <row r="108" spans="1:3">
      <c r="A108" s="4" t="s">
        <v>859</v>
      </c>
    </row>
    <row r="109" spans="1:3">
      <c r="A109" s="3" t="s">
        <v>833</v>
      </c>
    </row>
    <row r="110" spans="1:3">
      <c r="A110" s="4" t="s">
        <v>834</v>
      </c>
      <c r="B110" s="5" t="n">
        <v>0</v>
      </c>
      <c r="C110" s="5" t="n">
        <v>37</v>
      </c>
    </row>
    <row r="111" spans="1:3">
      <c r="A111" s="4" t="s">
        <v>860</v>
      </c>
    </row>
    <row r="112" spans="1:3">
      <c r="A112" s="3" t="s">
        <v>833</v>
      </c>
    </row>
    <row r="113" spans="1:3">
      <c r="A113" s="4" t="s">
        <v>834</v>
      </c>
      <c r="B113" s="7" t="n">
        <v>0</v>
      </c>
      <c r="C113"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61</v>
      </c>
      <c r="B1" s="2" t="s">
        <v>2</v>
      </c>
      <c r="C1" s="2" t="s">
        <v>23</v>
      </c>
    </row>
    <row r="2" spans="1:3">
      <c r="A2" s="3" t="s">
        <v>833</v>
      </c>
    </row>
    <row r="3" spans="1:3">
      <c r="A3" s="4" t="s">
        <v>862</v>
      </c>
      <c r="B3" s="7" t="n">
        <v>85000</v>
      </c>
      <c r="C3" s="7" t="n">
        <v>93066</v>
      </c>
    </row>
    <row r="4" spans="1:3">
      <c r="A4" s="4" t="s">
        <v>620</v>
      </c>
    </row>
    <row r="5" spans="1:3">
      <c r="A5" s="3" t="s">
        <v>833</v>
      </c>
    </row>
    <row r="6" spans="1:3">
      <c r="A6" s="4" t="s">
        <v>862</v>
      </c>
      <c r="B6" s="5" t="n">
        <v>64897</v>
      </c>
      <c r="C6" s="5" t="n">
        <v>70785</v>
      </c>
    </row>
    <row r="7" spans="1:3">
      <c r="A7" s="4" t="s">
        <v>616</v>
      </c>
    </row>
    <row r="8" spans="1:3">
      <c r="A8" s="3" t="s">
        <v>833</v>
      </c>
    </row>
    <row r="9" spans="1:3">
      <c r="A9" s="4" t="s">
        <v>862</v>
      </c>
      <c r="B9" s="5" t="n">
        <v>20103</v>
      </c>
      <c r="C9" s="5" t="n">
        <v>22281</v>
      </c>
    </row>
    <row r="10" spans="1:3">
      <c r="A10" s="4" t="s">
        <v>863</v>
      </c>
    </row>
    <row r="11" spans="1:3">
      <c r="A11" s="3" t="s">
        <v>833</v>
      </c>
    </row>
    <row r="12" spans="1:3">
      <c r="A12" s="4" t="s">
        <v>862</v>
      </c>
      <c r="B12" s="5" t="n">
        <v>57058</v>
      </c>
      <c r="C12" s="5" t="n">
        <v>62535</v>
      </c>
    </row>
    <row r="13" spans="1:3">
      <c r="A13" s="4" t="s">
        <v>864</v>
      </c>
    </row>
    <row r="14" spans="1:3">
      <c r="A14" s="3" t="s">
        <v>833</v>
      </c>
    </row>
    <row r="15" spans="1:3">
      <c r="A15" s="4" t="s">
        <v>862</v>
      </c>
      <c r="B15" s="5" t="n">
        <v>41055</v>
      </c>
      <c r="C15" s="5" t="n">
        <v>45388</v>
      </c>
    </row>
    <row r="16" spans="1:3">
      <c r="A16" s="4" t="s">
        <v>865</v>
      </c>
    </row>
    <row r="17" spans="1:3">
      <c r="A17" s="3" t="s">
        <v>833</v>
      </c>
    </row>
    <row r="18" spans="1:3">
      <c r="A18" s="4" t="s">
        <v>862</v>
      </c>
      <c r="B18" s="5" t="n">
        <v>16003</v>
      </c>
      <c r="C18" s="5" t="n">
        <v>17147</v>
      </c>
    </row>
    <row r="19" spans="1:3">
      <c r="A19" s="4" t="s">
        <v>866</v>
      </c>
    </row>
    <row r="20" spans="1:3">
      <c r="A20" s="3" t="s">
        <v>833</v>
      </c>
    </row>
    <row r="21" spans="1:3">
      <c r="A21" s="4" t="s">
        <v>862</v>
      </c>
      <c r="B21" s="5" t="n">
        <v>27942</v>
      </c>
      <c r="C21" s="5" t="n">
        <v>30531</v>
      </c>
    </row>
    <row r="22" spans="1:3">
      <c r="A22" s="4" t="s">
        <v>867</v>
      </c>
    </row>
    <row r="23" spans="1:3">
      <c r="A23" s="3" t="s">
        <v>833</v>
      </c>
    </row>
    <row r="24" spans="1:3">
      <c r="A24" s="4" t="s">
        <v>862</v>
      </c>
      <c r="B24" s="5" t="n">
        <v>23842</v>
      </c>
      <c r="C24" s="5" t="n">
        <v>25397</v>
      </c>
    </row>
    <row r="25" spans="1:3">
      <c r="A25" s="4" t="s">
        <v>868</v>
      </c>
    </row>
    <row r="26" spans="1:3">
      <c r="A26" s="3" t="s">
        <v>833</v>
      </c>
    </row>
    <row r="27" spans="1:3">
      <c r="A27" s="4" t="s">
        <v>862</v>
      </c>
      <c r="B27" s="7" t="n">
        <v>4100</v>
      </c>
      <c r="C27" s="7" t="n">
        <v>5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869</v>
      </c>
      <c r="B1" s="2" t="s">
        <v>1</v>
      </c>
    </row>
    <row r="2" spans="1:3">
      <c r="B2" s="2" t="s">
        <v>831</v>
      </c>
      <c r="C2" s="2" t="s">
        <v>832</v>
      </c>
    </row>
    <row r="3" spans="1:3">
      <c r="A3" s="3" t="s">
        <v>307</v>
      </c>
    </row>
    <row r="4" spans="1:3">
      <c r="A4" s="4" t="s">
        <v>870</v>
      </c>
      <c r="B4" s="5" t="n">
        <v>5</v>
      </c>
      <c r="C4" s="5" t="n">
        <v>2</v>
      </c>
    </row>
    <row r="5" spans="1:3">
      <c r="A5" s="4" t="s">
        <v>871</v>
      </c>
      <c r="B5" s="7" t="n">
        <v>725</v>
      </c>
      <c r="C5" s="7" t="n">
        <v>933</v>
      </c>
    </row>
    <row r="6" spans="1:3">
      <c r="A6" s="4" t="s">
        <v>620</v>
      </c>
    </row>
    <row r="7" spans="1:3">
      <c r="A7" s="3" t="s">
        <v>307</v>
      </c>
    </row>
    <row r="8" spans="1:3">
      <c r="A8" s="4" t="s">
        <v>870</v>
      </c>
      <c r="B8" s="5" t="n">
        <v>3</v>
      </c>
      <c r="C8" s="5" t="n">
        <v>1</v>
      </c>
    </row>
    <row r="9" spans="1:3">
      <c r="A9" s="4" t="s">
        <v>871</v>
      </c>
      <c r="B9" s="7" t="n">
        <v>620</v>
      </c>
      <c r="C9" s="7" t="n">
        <v>933</v>
      </c>
    </row>
    <row r="10" spans="1:3">
      <c r="A10" s="4" t="s">
        <v>647</v>
      </c>
    </row>
    <row r="11" spans="1:3">
      <c r="A11" s="3" t="s">
        <v>307</v>
      </c>
    </row>
    <row r="12" spans="1:3">
      <c r="A12" s="4" t="s">
        <v>870</v>
      </c>
      <c r="B12" s="5" t="n">
        <v>3</v>
      </c>
      <c r="C12" s="5" t="n">
        <v>0</v>
      </c>
    </row>
    <row r="13" spans="1:3">
      <c r="A13" s="4" t="s">
        <v>871</v>
      </c>
      <c r="B13" s="7" t="n">
        <v>620</v>
      </c>
      <c r="C13" s="7" t="n">
        <v>0</v>
      </c>
    </row>
    <row r="14" spans="1:3">
      <c r="A14" s="4" t="s">
        <v>648</v>
      </c>
    </row>
    <row r="15" spans="1:3">
      <c r="A15" s="3" t="s">
        <v>307</v>
      </c>
    </row>
    <row r="16" spans="1:3">
      <c r="A16" s="4" t="s">
        <v>870</v>
      </c>
      <c r="B16" s="5" t="n">
        <v>0</v>
      </c>
      <c r="C16" s="5" t="n">
        <v>1</v>
      </c>
    </row>
    <row r="17" spans="1:3">
      <c r="A17" s="4" t="s">
        <v>871</v>
      </c>
      <c r="B17" s="7" t="n">
        <v>0</v>
      </c>
      <c r="C17" s="7" t="n">
        <v>933</v>
      </c>
    </row>
    <row r="18" spans="1:3">
      <c r="A18" s="4" t="s">
        <v>616</v>
      </c>
    </row>
    <row r="19" spans="1:3">
      <c r="A19" s="3" t="s">
        <v>307</v>
      </c>
    </row>
    <row r="20" spans="1:3">
      <c r="A20" s="4" t="s">
        <v>870</v>
      </c>
      <c r="B20" s="5" t="n">
        <v>2</v>
      </c>
      <c r="C20" s="5" t="n">
        <v>1</v>
      </c>
    </row>
    <row r="21" spans="1:3">
      <c r="A21" s="4" t="s">
        <v>871</v>
      </c>
      <c r="B21" s="7" t="n">
        <v>105</v>
      </c>
      <c r="C21"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72</v>
      </c>
      <c r="B1" s="2" t="s">
        <v>1</v>
      </c>
    </row>
    <row r="2" spans="1:5">
      <c r="B2" s="2" t="s">
        <v>2</v>
      </c>
      <c r="C2" s="2" t="s">
        <v>72</v>
      </c>
      <c r="D2" s="2" t="s">
        <v>2</v>
      </c>
      <c r="E2" s="2" t="s">
        <v>23</v>
      </c>
    </row>
    <row r="3" spans="1:5">
      <c r="A3" s="3" t="s">
        <v>309</v>
      </c>
    </row>
    <row r="4" spans="1:5">
      <c r="A4" s="4" t="s">
        <v>873</v>
      </c>
      <c r="B4" s="7" t="n">
        <v>78268</v>
      </c>
      <c r="C4" s="7" t="n">
        <v>73328</v>
      </c>
    </row>
    <row r="5" spans="1:5">
      <c r="A5" s="4" t="s">
        <v>87</v>
      </c>
      <c r="B5" s="5" t="n">
        <v>4050</v>
      </c>
      <c r="C5" s="5" t="n">
        <v>1500</v>
      </c>
    </row>
    <row r="6" spans="1:5">
      <c r="A6" s="4" t="s">
        <v>874</v>
      </c>
      <c r="B6" s="5" t="n">
        <v>-5574</v>
      </c>
      <c r="C6" s="5" t="n">
        <v>-5458</v>
      </c>
    </row>
    <row r="7" spans="1:5">
      <c r="A7" s="4" t="s">
        <v>875</v>
      </c>
      <c r="B7" s="5" t="n">
        <v>2030</v>
      </c>
      <c r="C7" s="5" t="n">
        <v>948</v>
      </c>
    </row>
    <row r="8" spans="1:5">
      <c r="A8" s="4" t="s">
        <v>876</v>
      </c>
      <c r="B8" s="5" t="n">
        <v>78774</v>
      </c>
      <c r="C8" s="5" t="n">
        <v>70318</v>
      </c>
    </row>
    <row r="9" spans="1:5">
      <c r="A9" s="3" t="s">
        <v>34</v>
      </c>
    </row>
    <row r="10" spans="1:5">
      <c r="A10" s="4" t="s">
        <v>877</v>
      </c>
      <c r="D10" s="7" t="n">
        <v>5640</v>
      </c>
      <c r="E10" s="7" t="n">
        <v>9392</v>
      </c>
    </row>
    <row r="11" spans="1:5">
      <c r="A11" s="4" t="s">
        <v>878</v>
      </c>
      <c r="D11" s="5" t="n">
        <v>73134</v>
      </c>
      <c r="E11" s="5" t="n">
        <v>68876</v>
      </c>
    </row>
    <row r="12" spans="1:5">
      <c r="A12" s="4" t="s">
        <v>879</v>
      </c>
      <c r="D12" s="5" t="n">
        <v>0</v>
      </c>
      <c r="E12" s="5" t="n">
        <v>0</v>
      </c>
    </row>
    <row r="13" spans="1:5">
      <c r="A13" s="4" t="s">
        <v>880</v>
      </c>
      <c r="B13" s="5" t="n">
        <v>78268</v>
      </c>
      <c r="C13" s="5" t="n">
        <v>73328</v>
      </c>
      <c r="D13" s="5" t="n">
        <v>78774</v>
      </c>
      <c r="E13" s="5" t="n">
        <v>78268</v>
      </c>
    </row>
    <row r="14" spans="1:5">
      <c r="A14" s="3" t="s">
        <v>881</v>
      </c>
    </row>
    <row r="15" spans="1:5">
      <c r="A15" s="4" t="s">
        <v>877</v>
      </c>
      <c r="D15" s="5" t="n">
        <v>104899</v>
      </c>
      <c r="E15" s="5" t="n">
        <v>106869</v>
      </c>
    </row>
    <row r="16" spans="1:5">
      <c r="A16" s="4" t="s">
        <v>878</v>
      </c>
      <c r="D16" s="5" t="n">
        <v>7854870</v>
      </c>
      <c r="E16" s="5" t="n">
        <v>7351532</v>
      </c>
    </row>
    <row r="17" spans="1:5">
      <c r="A17" s="4" t="s">
        <v>879</v>
      </c>
      <c r="D17" s="5" t="n">
        <v>5313623</v>
      </c>
      <c r="E17" s="5" t="n">
        <v>5532378</v>
      </c>
    </row>
    <row r="18" spans="1:5">
      <c r="A18" s="4" t="s">
        <v>645</v>
      </c>
      <c r="D18" s="5" t="n">
        <v>13273392</v>
      </c>
      <c r="E18" s="5" t="n">
        <v>12990779</v>
      </c>
    </row>
    <row r="19" spans="1:5">
      <c r="A19" s="4" t="s">
        <v>620</v>
      </c>
    </row>
    <row r="20" spans="1:5">
      <c r="A20" s="3" t="s">
        <v>309</v>
      </c>
    </row>
    <row r="21" spans="1:5">
      <c r="A21" s="4" t="s">
        <v>873</v>
      </c>
      <c r="B21" s="5" t="n">
        <v>51201</v>
      </c>
      <c r="C21" s="5" t="n">
        <v>47234</v>
      </c>
    </row>
    <row r="22" spans="1:5">
      <c r="A22" s="4" t="s">
        <v>87</v>
      </c>
      <c r="B22" s="5" t="n">
        <v>4392</v>
      </c>
      <c r="C22" s="5" t="n">
        <v>1000</v>
      </c>
    </row>
    <row r="23" spans="1:5">
      <c r="A23" s="4" t="s">
        <v>874</v>
      </c>
      <c r="B23" s="5" t="n">
        <v>-2691</v>
      </c>
      <c r="C23" s="5" t="n">
        <v>-3896</v>
      </c>
    </row>
    <row r="24" spans="1:5">
      <c r="A24" s="4" t="s">
        <v>875</v>
      </c>
      <c r="B24" s="5" t="n">
        <v>1413</v>
      </c>
      <c r="C24" s="5" t="n">
        <v>330</v>
      </c>
    </row>
    <row r="25" spans="1:5">
      <c r="A25" s="4" t="s">
        <v>876</v>
      </c>
      <c r="B25" s="5" t="n">
        <v>54315</v>
      </c>
      <c r="C25" s="5" t="n">
        <v>44668</v>
      </c>
    </row>
    <row r="26" spans="1:5">
      <c r="A26" s="3" t="s">
        <v>34</v>
      </c>
    </row>
    <row r="27" spans="1:5">
      <c r="A27" s="4" t="s">
        <v>877</v>
      </c>
      <c r="D27" s="5" t="n">
        <v>3721</v>
      </c>
      <c r="E27" s="5" t="n">
        <v>5234</v>
      </c>
    </row>
    <row r="28" spans="1:5">
      <c r="A28" s="4" t="s">
        <v>878</v>
      </c>
      <c r="D28" s="5" t="n">
        <v>50594</v>
      </c>
      <c r="E28" s="5" t="n">
        <v>45967</v>
      </c>
    </row>
    <row r="29" spans="1:5">
      <c r="A29" s="4" t="s">
        <v>879</v>
      </c>
      <c r="D29" s="5" t="n">
        <v>0</v>
      </c>
      <c r="E29" s="5" t="n">
        <v>0</v>
      </c>
    </row>
    <row r="30" spans="1:5">
      <c r="A30" s="4" t="s">
        <v>880</v>
      </c>
      <c r="B30" s="5" t="n">
        <v>51201</v>
      </c>
      <c r="C30" s="5" t="n">
        <v>47234</v>
      </c>
      <c r="D30" s="5" t="n">
        <v>54315</v>
      </c>
      <c r="E30" s="5" t="n">
        <v>51201</v>
      </c>
    </row>
    <row r="31" spans="1:5">
      <c r="A31" s="3" t="s">
        <v>881</v>
      </c>
    </row>
    <row r="32" spans="1:5">
      <c r="A32" s="4" t="s">
        <v>877</v>
      </c>
      <c r="D32" s="5" t="n">
        <v>78679</v>
      </c>
      <c r="E32" s="5" t="n">
        <v>78523</v>
      </c>
    </row>
    <row r="33" spans="1:5">
      <c r="A33" s="4" t="s">
        <v>878</v>
      </c>
      <c r="D33" s="5" t="n">
        <v>4353210</v>
      </c>
      <c r="E33" s="5" t="n">
        <v>4026526</v>
      </c>
    </row>
    <row r="34" spans="1:5">
      <c r="A34" s="4" t="s">
        <v>879</v>
      </c>
      <c r="D34" s="5" t="n">
        <v>3373301</v>
      </c>
      <c r="E34" s="5" t="n">
        <v>3489163</v>
      </c>
    </row>
    <row r="35" spans="1:5">
      <c r="A35" s="4" t="s">
        <v>645</v>
      </c>
      <c r="D35" s="5" t="n">
        <v>7805190</v>
      </c>
      <c r="E35" s="5" t="n">
        <v>7594212</v>
      </c>
    </row>
    <row r="36" spans="1:5">
      <c r="A36" s="4" t="s">
        <v>616</v>
      </c>
    </row>
    <row r="37" spans="1:5">
      <c r="A37" s="3" t="s">
        <v>309</v>
      </c>
    </row>
    <row r="38" spans="1:5">
      <c r="A38" s="4" t="s">
        <v>873</v>
      </c>
      <c r="B38" s="5" t="n">
        <v>27067</v>
      </c>
      <c r="C38" s="5" t="n">
        <v>26094</v>
      </c>
    </row>
    <row r="39" spans="1:5">
      <c r="A39" s="4" t="s">
        <v>87</v>
      </c>
      <c r="B39" s="5" t="n">
        <v>-342</v>
      </c>
      <c r="C39" s="5" t="n">
        <v>500</v>
      </c>
    </row>
    <row r="40" spans="1:5">
      <c r="A40" s="4" t="s">
        <v>874</v>
      </c>
      <c r="B40" s="5" t="n">
        <v>-2883</v>
      </c>
      <c r="C40" s="5" t="n">
        <v>-1562</v>
      </c>
    </row>
    <row r="41" spans="1:5">
      <c r="A41" s="4" t="s">
        <v>875</v>
      </c>
      <c r="B41" s="5" t="n">
        <v>617</v>
      </c>
      <c r="C41" s="5" t="n">
        <v>618</v>
      </c>
    </row>
    <row r="42" spans="1:5">
      <c r="A42" s="4" t="s">
        <v>876</v>
      </c>
      <c r="B42" s="5" t="n">
        <v>24459</v>
      </c>
      <c r="C42" s="5" t="n">
        <v>25650</v>
      </c>
    </row>
    <row r="43" spans="1:5">
      <c r="A43" s="3" t="s">
        <v>34</v>
      </c>
    </row>
    <row r="44" spans="1:5">
      <c r="A44" s="4" t="s">
        <v>877</v>
      </c>
      <c r="D44" s="5" t="n">
        <v>1919</v>
      </c>
      <c r="E44" s="5" t="n">
        <v>4158</v>
      </c>
    </row>
    <row r="45" spans="1:5">
      <c r="A45" s="4" t="s">
        <v>878</v>
      </c>
      <c r="D45" s="5" t="n">
        <v>22540</v>
      </c>
      <c r="E45" s="5" t="n">
        <v>22909</v>
      </c>
    </row>
    <row r="46" spans="1:5">
      <c r="A46" s="4" t="s">
        <v>879</v>
      </c>
      <c r="D46" s="5" t="n">
        <v>0</v>
      </c>
      <c r="E46" s="5" t="n">
        <v>0</v>
      </c>
    </row>
    <row r="47" spans="1:5">
      <c r="A47" s="4" t="s">
        <v>880</v>
      </c>
      <c r="B47" s="7" t="n">
        <v>27067</v>
      </c>
      <c r="C47" s="7" t="n">
        <v>26094</v>
      </c>
      <c r="D47" s="5" t="n">
        <v>24459</v>
      </c>
      <c r="E47" s="5" t="n">
        <v>27067</v>
      </c>
    </row>
    <row r="48" spans="1:5">
      <c r="A48" s="3" t="s">
        <v>881</v>
      </c>
    </row>
    <row r="49" spans="1:5">
      <c r="A49" s="4" t="s">
        <v>877</v>
      </c>
      <c r="D49" s="5" t="n">
        <v>26220</v>
      </c>
      <c r="E49" s="5" t="n">
        <v>28346</v>
      </c>
    </row>
    <row r="50" spans="1:5">
      <c r="A50" s="4" t="s">
        <v>878</v>
      </c>
      <c r="D50" s="5" t="n">
        <v>3501660</v>
      </c>
      <c r="E50" s="5" t="n">
        <v>3325006</v>
      </c>
    </row>
    <row r="51" spans="1:5">
      <c r="A51" s="4" t="s">
        <v>879</v>
      </c>
      <c r="D51" s="5" t="n">
        <v>1940322</v>
      </c>
      <c r="E51" s="5" t="n">
        <v>2043215</v>
      </c>
    </row>
    <row r="52" spans="1:5">
      <c r="A52" s="4" t="s">
        <v>645</v>
      </c>
      <c r="D52" s="7" t="n">
        <v>5468202</v>
      </c>
      <c r="E52" s="7" t="n">
        <v>53965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72</v>
      </c>
    </row>
    <row r="3" spans="1:3">
      <c r="A3" s="3" t="s">
        <v>883</v>
      </c>
    </row>
    <row r="4" spans="1:3">
      <c r="A4" s="4" t="s">
        <v>884</v>
      </c>
      <c r="B4" s="7" t="n">
        <v>16812</v>
      </c>
      <c r="C4" s="7" t="n">
        <v>9716</v>
      </c>
    </row>
    <row r="5" spans="1:3">
      <c r="A5" s="4" t="s">
        <v>885</v>
      </c>
      <c r="B5" s="5" t="n">
        <v>3119</v>
      </c>
      <c r="C5" s="5" t="n">
        <v>938</v>
      </c>
    </row>
    <row r="6" spans="1:3">
      <c r="A6" s="4" t="s">
        <v>886</v>
      </c>
      <c r="B6" s="5" t="n">
        <v>-39</v>
      </c>
      <c r="C6" s="5" t="n">
        <v>-185</v>
      </c>
    </row>
    <row r="7" spans="1:3">
      <c r="A7" s="4" t="s">
        <v>887</v>
      </c>
      <c r="B7" s="5" t="n">
        <v>-3728</v>
      </c>
      <c r="C7" s="5" t="n">
        <v>-1371</v>
      </c>
    </row>
    <row r="8" spans="1:3">
      <c r="A8" s="4" t="s">
        <v>888</v>
      </c>
      <c r="B8" s="5" t="n">
        <v>-269</v>
      </c>
      <c r="C8" s="5" t="n">
        <v>-167</v>
      </c>
    </row>
    <row r="9" spans="1:3">
      <c r="A9" s="4" t="s">
        <v>889</v>
      </c>
      <c r="B9" s="5" t="n">
        <v>15895</v>
      </c>
      <c r="C9" s="5" t="n">
        <v>8931</v>
      </c>
    </row>
    <row r="10" spans="1:3">
      <c r="A10" s="3" t="s">
        <v>890</v>
      </c>
    </row>
    <row r="11" spans="1:3">
      <c r="A11" s="4" t="s">
        <v>884</v>
      </c>
      <c r="B11" s="5" t="n">
        <v>375</v>
      </c>
      <c r="C11" s="5" t="n">
        <v>219</v>
      </c>
    </row>
    <row r="12" spans="1:3">
      <c r="A12" s="4" t="s">
        <v>885</v>
      </c>
      <c r="B12" s="5" t="n">
        <v>1162</v>
      </c>
      <c r="C12" s="5" t="n">
        <v>729</v>
      </c>
    </row>
    <row r="13" spans="1:3">
      <c r="A13" s="4" t="s">
        <v>886</v>
      </c>
      <c r="B13" s="5" t="n">
        <v>0</v>
      </c>
      <c r="C13" s="5" t="n">
        <v>-11</v>
      </c>
    </row>
    <row r="14" spans="1:3">
      <c r="A14" s="4" t="s">
        <v>887</v>
      </c>
      <c r="B14" s="5" t="n">
        <v>-1037</v>
      </c>
      <c r="C14" s="5" t="n">
        <v>-620</v>
      </c>
    </row>
    <row r="15" spans="1:3">
      <c r="A15" s="4" t="s">
        <v>888</v>
      </c>
      <c r="B15" s="5" t="n">
        <v>0</v>
      </c>
      <c r="C15" s="5" t="n">
        <v>0</v>
      </c>
    </row>
    <row r="16" spans="1:3">
      <c r="A16" s="4" t="s">
        <v>889</v>
      </c>
      <c r="B16" s="7" t="n">
        <v>500</v>
      </c>
      <c r="C16" s="7" t="n">
        <v>3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382</v>
      </c>
    </row>
    <row r="2" spans="1:2">
      <c r="A2" s="3" t="s">
        <v>207</v>
      </c>
    </row>
    <row r="3" spans="1:2">
      <c r="A3" s="4" t="s">
        <v>892</v>
      </c>
      <c r="B3" s="12" t="n">
        <v>1.2</v>
      </c>
    </row>
    <row r="4" spans="1:2">
      <c r="A4" s="4" t="s">
        <v>893</v>
      </c>
      <c r="B4" s="12" t="n">
        <v>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72</v>
      </c>
    </row>
    <row r="3" spans="1:3">
      <c r="A3" s="3" t="s">
        <v>895</v>
      </c>
    </row>
    <row r="4" spans="1:3">
      <c r="A4" s="4" t="s">
        <v>896</v>
      </c>
      <c r="B4" s="7" t="n">
        <v>1047</v>
      </c>
      <c r="C4" s="7" t="n">
        <v>722</v>
      </c>
    </row>
    <row r="5" spans="1:3">
      <c r="A5" s="4" t="s">
        <v>888</v>
      </c>
      <c r="B5" s="5" t="n">
        <v>-269</v>
      </c>
      <c r="C5" s="5" t="n">
        <v>-167</v>
      </c>
    </row>
    <row r="6" spans="1:3">
      <c r="A6" s="4" t="s">
        <v>897</v>
      </c>
      <c r="B6" s="5" t="n">
        <v>-508</v>
      </c>
      <c r="C6" s="5" t="n">
        <v>-153</v>
      </c>
    </row>
    <row r="7" spans="1:3">
      <c r="A7" s="4" t="s">
        <v>122</v>
      </c>
      <c r="B7" s="5" t="n">
        <v>270</v>
      </c>
      <c r="C7" s="5" t="n">
        <v>402</v>
      </c>
    </row>
    <row r="8" spans="1:3">
      <c r="A8" s="3" t="s">
        <v>898</v>
      </c>
    </row>
    <row r="9" spans="1:3">
      <c r="A9" s="4" t="s">
        <v>896</v>
      </c>
      <c r="B9" s="5" t="n">
        <v>-78</v>
      </c>
      <c r="C9" s="5" t="n">
        <v>-8</v>
      </c>
    </row>
    <row r="10" spans="1:3">
      <c r="A10" s="4" t="s">
        <v>888</v>
      </c>
      <c r="B10" s="5" t="n">
        <v>0</v>
      </c>
      <c r="C10" s="5" t="n">
        <v>0</v>
      </c>
    </row>
    <row r="11" spans="1:3">
      <c r="A11" s="4" t="s">
        <v>897</v>
      </c>
      <c r="B11" s="5" t="n">
        <v>-3</v>
      </c>
      <c r="C11" s="5" t="n">
        <v>-5</v>
      </c>
    </row>
    <row r="12" spans="1:3">
      <c r="A12" s="4" t="s">
        <v>122</v>
      </c>
      <c r="B12" s="7" t="n">
        <v>-81</v>
      </c>
      <c r="C12" s="7" t="n">
        <v>-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4"/>
    <col customWidth="1" max="3" min="3" width="15"/>
    <col customWidth="1" max="4" min="4" width="15"/>
  </cols>
  <sheetData>
    <row r="1" spans="1:4">
      <c r="A1" s="1" t="s">
        <v>899</v>
      </c>
      <c r="B1" s="2" t="s">
        <v>900</v>
      </c>
      <c r="C1" s="2" t="s">
        <v>2</v>
      </c>
      <c r="D1" s="2" t="s">
        <v>23</v>
      </c>
    </row>
    <row r="2" spans="1:4">
      <c r="A2" s="3" t="s">
        <v>901</v>
      </c>
    </row>
    <row r="3" spans="1:4">
      <c r="A3" s="4" t="s">
        <v>38</v>
      </c>
      <c r="C3" s="7" t="n">
        <v>1133534000</v>
      </c>
      <c r="D3" s="7" t="n">
        <v>1133534000</v>
      </c>
    </row>
    <row r="4" spans="1:4">
      <c r="A4" s="4" t="s">
        <v>902</v>
      </c>
      <c r="C4" s="7" t="n">
        <v>0</v>
      </c>
    </row>
    <row r="5" spans="1:4">
      <c r="A5" s="4" t="s">
        <v>384</v>
      </c>
    </row>
    <row r="6" spans="1:4">
      <c r="A6" s="3" t="s">
        <v>901</v>
      </c>
    </row>
    <row r="7" spans="1:4">
      <c r="A7" s="4" t="s">
        <v>903</v>
      </c>
      <c r="B7" s="7" t="n">
        <v>84666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904</v>
      </c>
      <c r="C1" s="2" t="s">
        <v>1</v>
      </c>
    </row>
    <row r="2" spans="1:4">
      <c r="C2" s="2" t="s">
        <v>2</v>
      </c>
      <c r="D2" s="2" t="s">
        <v>23</v>
      </c>
    </row>
    <row r="3" spans="1:4">
      <c r="A3" s="3" t="s">
        <v>211</v>
      </c>
    </row>
    <row r="4" spans="1:4">
      <c r="A4" s="4" t="s">
        <v>141</v>
      </c>
      <c r="B4" s="4" t="s">
        <v>142</v>
      </c>
      <c r="D4" s="7" t="n">
        <v>3659</v>
      </c>
    </row>
    <row r="5" spans="1:4">
      <c r="A5" s="3" t="s">
        <v>905</v>
      </c>
    </row>
    <row r="6" spans="1:4">
      <c r="A6" s="4" t="s">
        <v>906</v>
      </c>
      <c r="C6" s="7" t="n">
        <v>48085</v>
      </c>
    </row>
    <row r="7" spans="1:4">
      <c r="A7" s="4" t="s">
        <v>907</v>
      </c>
      <c r="C7" s="5" t="n">
        <v>15891</v>
      </c>
    </row>
    <row r="8" spans="1:4">
      <c r="A8" s="4" t="s">
        <v>908</v>
      </c>
      <c r="C8" s="5" t="n">
        <v>1753</v>
      </c>
    </row>
    <row r="9" spans="1:4">
      <c r="A9" s="3" t="s">
        <v>909</v>
      </c>
    </row>
    <row r="10" spans="1:4">
      <c r="A10" s="4" t="s">
        <v>910</v>
      </c>
      <c r="C10" s="5" t="n">
        <v>-606</v>
      </c>
    </row>
    <row r="11" spans="1:4">
      <c r="A11" s="4" t="s">
        <v>911</v>
      </c>
      <c r="C11" s="5" t="n">
        <v>-519</v>
      </c>
    </row>
    <row r="12" spans="1:4">
      <c r="A12" s="4" t="s">
        <v>912</v>
      </c>
      <c r="C12" s="5" t="n">
        <v>64604</v>
      </c>
    </row>
    <row r="13" spans="1:4">
      <c r="A13" s="4" t="s">
        <v>913</v>
      </c>
      <c r="C13" s="5" t="n">
        <v>7304338</v>
      </c>
    </row>
    <row r="14" spans="1:4">
      <c r="A14" s="4" t="s">
        <v>755</v>
      </c>
    </row>
    <row r="15" spans="1:4">
      <c r="A15" s="3" t="s">
        <v>905</v>
      </c>
    </row>
    <row r="16" spans="1:4">
      <c r="A16" s="4" t="s">
        <v>906</v>
      </c>
      <c r="C16" s="5" t="n">
        <v>344</v>
      </c>
    </row>
    <row r="17" spans="1:4">
      <c r="A17" s="4" t="s">
        <v>907</v>
      </c>
      <c r="C17" s="5" t="n">
        <v>0</v>
      </c>
    </row>
    <row r="18" spans="1:4">
      <c r="A18" s="4" t="s">
        <v>908</v>
      </c>
      <c r="C18" s="5" t="n">
        <v>0</v>
      </c>
    </row>
    <row r="19" spans="1:4">
      <c r="A19" s="3" t="s">
        <v>909</v>
      </c>
    </row>
    <row r="20" spans="1:4">
      <c r="A20" s="4" t="s">
        <v>910</v>
      </c>
      <c r="C20" s="5" t="n">
        <v>-24</v>
      </c>
    </row>
    <row r="21" spans="1:4">
      <c r="A21" s="4" t="s">
        <v>911</v>
      </c>
      <c r="C21" s="5" t="n">
        <v>0</v>
      </c>
    </row>
    <row r="22" spans="1:4">
      <c r="A22" s="4" t="s">
        <v>912</v>
      </c>
      <c r="C22" s="5" t="n">
        <v>320</v>
      </c>
    </row>
    <row r="23" spans="1:4">
      <c r="A23" s="4" t="s">
        <v>913</v>
      </c>
      <c r="C23" s="5" t="n">
        <v>50942</v>
      </c>
    </row>
    <row r="24" spans="1:4">
      <c r="A24" s="4" t="s">
        <v>626</v>
      </c>
    </row>
    <row r="25" spans="1:4">
      <c r="A25" s="3" t="s">
        <v>905</v>
      </c>
    </row>
    <row r="26" spans="1:4">
      <c r="A26" s="4" t="s">
        <v>906</v>
      </c>
      <c r="C26" s="5" t="n">
        <v>47741</v>
      </c>
    </row>
    <row r="27" spans="1:4">
      <c r="A27" s="4" t="s">
        <v>907</v>
      </c>
      <c r="C27" s="5" t="n">
        <v>15891</v>
      </c>
    </row>
    <row r="28" spans="1:4">
      <c r="A28" s="4" t="s">
        <v>908</v>
      </c>
      <c r="C28" s="5" t="n">
        <v>1753</v>
      </c>
    </row>
    <row r="29" spans="1:4">
      <c r="A29" s="3" t="s">
        <v>909</v>
      </c>
    </row>
    <row r="30" spans="1:4">
      <c r="A30" s="4" t="s">
        <v>910</v>
      </c>
      <c r="C30" s="5" t="n">
        <v>-582</v>
      </c>
    </row>
    <row r="31" spans="1:4">
      <c r="A31" s="4" t="s">
        <v>911</v>
      </c>
      <c r="C31" s="5" t="n">
        <v>-519</v>
      </c>
    </row>
    <row r="32" spans="1:4">
      <c r="A32" s="4" t="s">
        <v>912</v>
      </c>
      <c r="C32" s="5" t="n">
        <v>64284</v>
      </c>
    </row>
    <row r="33" spans="1:4">
      <c r="A33" s="4" t="s">
        <v>913</v>
      </c>
      <c r="C33" s="7" t="n">
        <v>7253396</v>
      </c>
    </row>
    <row r="34" spans="1:4">
      <c r="A34" s="4" t="s">
        <v>55</v>
      </c>
    </row>
    <row r="35" spans="1:4">
      <c r="A35" s="3" t="s">
        <v>211</v>
      </c>
    </row>
    <row r="36" spans="1:4">
      <c r="A36" s="4" t="s">
        <v>141</v>
      </c>
      <c r="B36" s="4" t="s">
        <v>142</v>
      </c>
      <c r="D36" s="7" t="n">
        <v>3659</v>
      </c>
    </row>
    <row r="37" spans="1:4"/>
    <row r="38" spans="1:4">
      <c r="A38" s="4" t="s">
        <v>142</v>
      </c>
      <c r="B38" s="4" t="s">
        <v>145</v>
      </c>
    </row>
  </sheetData>
  <mergeCells count="3">
    <mergeCell ref="A1:B2"/>
    <mergeCell ref="A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2</v>
      </c>
    </row>
    <row r="3" spans="1:3">
      <c r="A3" s="3" t="s">
        <v>150</v>
      </c>
    </row>
    <row r="4" spans="1:3">
      <c r="A4" s="4" t="s">
        <v>105</v>
      </c>
      <c r="B4" s="7" t="n">
        <v>47604</v>
      </c>
      <c r="C4" s="7" t="n">
        <v>23605</v>
      </c>
    </row>
    <row r="5" spans="1:3">
      <c r="A5" s="3" t="s">
        <v>151</v>
      </c>
    </row>
    <row r="6" spans="1:3">
      <c r="A6" s="4" t="s">
        <v>87</v>
      </c>
      <c r="B6" s="5" t="n">
        <v>4050</v>
      </c>
      <c r="C6" s="5" t="n">
        <v>1500</v>
      </c>
    </row>
    <row r="7" spans="1:3">
      <c r="A7" s="4" t="s">
        <v>152</v>
      </c>
      <c r="B7" s="5" t="n">
        <v>-6120</v>
      </c>
      <c r="C7" s="5" t="n">
        <v>-1296</v>
      </c>
    </row>
    <row r="8" spans="1:3">
      <c r="A8" s="4" t="s">
        <v>153</v>
      </c>
      <c r="B8" s="5" t="n">
        <v>191531</v>
      </c>
      <c r="C8" s="5" t="n">
        <v>45928</v>
      </c>
    </row>
    <row r="9" spans="1:3">
      <c r="A9" s="4" t="s">
        <v>154</v>
      </c>
      <c r="B9" s="5" t="n">
        <v>-142704</v>
      </c>
      <c r="C9" s="5" t="n">
        <v>-43972</v>
      </c>
    </row>
    <row r="10" spans="1:3">
      <c r="A10" s="4" t="s">
        <v>155</v>
      </c>
      <c r="B10" s="5" t="n">
        <v>-90</v>
      </c>
      <c r="C10" s="5" t="n">
        <v>-19</v>
      </c>
    </row>
    <row r="11" spans="1:3">
      <c r="A11" s="4" t="s">
        <v>156</v>
      </c>
      <c r="B11" s="5" t="n">
        <v>-700</v>
      </c>
      <c r="C11" s="5" t="n">
        <v>-547</v>
      </c>
    </row>
    <row r="12" spans="1:3">
      <c r="A12" s="4" t="s">
        <v>157</v>
      </c>
      <c r="B12" s="5" t="n">
        <v>4521</v>
      </c>
      <c r="C12" s="5" t="n">
        <v>2775</v>
      </c>
    </row>
    <row r="13" spans="1:3">
      <c r="A13" s="4" t="s">
        <v>158</v>
      </c>
      <c r="B13" s="5" t="n">
        <v>1513</v>
      </c>
      <c r="C13" s="5" t="n">
        <v>2169</v>
      </c>
    </row>
    <row r="14" spans="1:3">
      <c r="A14" s="4" t="s">
        <v>159</v>
      </c>
      <c r="B14" s="5" t="n">
        <v>-1753</v>
      </c>
      <c r="C14" s="5" t="n">
        <v>-331</v>
      </c>
    </row>
    <row r="15" spans="1:3">
      <c r="A15" s="4" t="s">
        <v>160</v>
      </c>
      <c r="B15" s="5" t="n">
        <v>1125</v>
      </c>
      <c r="C15" s="5" t="n">
        <v>0</v>
      </c>
    </row>
    <row r="16" spans="1:3">
      <c r="A16" s="4" t="s">
        <v>161</v>
      </c>
      <c r="B16" s="5" t="n">
        <v>4129</v>
      </c>
      <c r="C16" s="5" t="n">
        <v>1493</v>
      </c>
    </row>
    <row r="17" spans="1:3">
      <c r="A17" s="4" t="s">
        <v>139</v>
      </c>
      <c r="B17" s="5" t="n">
        <v>3734</v>
      </c>
      <c r="C17" s="5" t="n">
        <v>749</v>
      </c>
    </row>
    <row r="18" spans="1:3">
      <c r="A18" s="4" t="s">
        <v>162</v>
      </c>
      <c r="B18" s="5" t="n">
        <v>17948</v>
      </c>
      <c r="C18" s="5" t="n">
        <v>0</v>
      </c>
    </row>
    <row r="19" spans="1:3">
      <c r="A19" s="4" t="s">
        <v>163</v>
      </c>
      <c r="B19" s="5" t="n">
        <v>-29660</v>
      </c>
      <c r="C19" s="5" t="n">
        <v>-737</v>
      </c>
    </row>
    <row r="20" spans="1:3">
      <c r="A20" s="4" t="s">
        <v>164</v>
      </c>
      <c r="B20" s="5" t="n">
        <v>-19282</v>
      </c>
      <c r="C20" s="5" t="n">
        <v>-11875</v>
      </c>
    </row>
    <row r="21" spans="1:3">
      <c r="A21" s="4" t="s">
        <v>165</v>
      </c>
      <c r="B21" s="5" t="n">
        <v>75846</v>
      </c>
      <c r="C21" s="5" t="n">
        <v>19442</v>
      </c>
    </row>
    <row r="22" spans="1:3">
      <c r="A22" s="3" t="s">
        <v>166</v>
      </c>
    </row>
    <row r="23" spans="1:3">
      <c r="A23" s="4" t="s">
        <v>167</v>
      </c>
      <c r="B23" s="5" t="n">
        <v>60885</v>
      </c>
      <c r="C23" s="5" t="n">
        <v>42281</v>
      </c>
    </row>
    <row r="24" spans="1:3">
      <c r="A24" s="4" t="s">
        <v>168</v>
      </c>
      <c r="B24" s="5" t="n">
        <v>0</v>
      </c>
      <c r="C24" s="5" t="n">
        <v>644</v>
      </c>
    </row>
    <row r="25" spans="1:3">
      <c r="A25" s="4" t="s">
        <v>169</v>
      </c>
      <c r="B25" s="5" t="n">
        <v>-102702</v>
      </c>
      <c r="C25" s="5" t="n">
        <v>0</v>
      </c>
    </row>
    <row r="26" spans="1:3">
      <c r="A26" s="3" t="s">
        <v>170</v>
      </c>
    </row>
    <row r="27" spans="1:3">
      <c r="A27" s="4" t="s">
        <v>167</v>
      </c>
      <c r="B27" s="5" t="n">
        <v>9408</v>
      </c>
      <c r="C27" s="5" t="n">
        <v>8133</v>
      </c>
    </row>
    <row r="28" spans="1:3">
      <c r="A28" s="4" t="s">
        <v>169</v>
      </c>
      <c r="B28" s="5" t="n">
        <v>-33628</v>
      </c>
      <c r="C28" s="5" t="n">
        <v>-16965</v>
      </c>
    </row>
    <row r="29" spans="1:3">
      <c r="A29" s="4" t="s">
        <v>171</v>
      </c>
      <c r="B29" s="5" t="n">
        <v>-290438</v>
      </c>
      <c r="C29" s="5" t="n">
        <v>-101915</v>
      </c>
    </row>
    <row r="30" spans="1:3">
      <c r="A30" s="4" t="s">
        <v>172</v>
      </c>
      <c r="B30" s="5" t="n">
        <v>5734</v>
      </c>
      <c r="C30" s="5" t="n">
        <v>2705</v>
      </c>
    </row>
    <row r="31" spans="1:3">
      <c r="A31" s="4" t="s">
        <v>173</v>
      </c>
      <c r="B31" s="5" t="n">
        <v>-2272</v>
      </c>
      <c r="C31" s="5" t="n">
        <v>-2406</v>
      </c>
    </row>
    <row r="32" spans="1:3">
      <c r="A32" s="4" t="s">
        <v>174</v>
      </c>
      <c r="B32" s="5" t="n">
        <v>-353013</v>
      </c>
      <c r="C32" s="5" t="n">
        <v>-67523</v>
      </c>
    </row>
    <row r="33" spans="1:3">
      <c r="A33" s="3" t="s">
        <v>175</v>
      </c>
    </row>
    <row r="34" spans="1:3">
      <c r="A34" s="4" t="s">
        <v>176</v>
      </c>
      <c r="B34" s="5" t="n">
        <v>350763</v>
      </c>
      <c r="C34" s="5" t="n">
        <v>234102</v>
      </c>
    </row>
    <row r="35" spans="1:3">
      <c r="A35" s="4" t="s">
        <v>177</v>
      </c>
      <c r="B35" s="5" t="n">
        <v>-91538</v>
      </c>
      <c r="C35" s="5" t="n">
        <v>-40753</v>
      </c>
    </row>
    <row r="36" spans="1:3">
      <c r="A36" s="4" t="s">
        <v>178</v>
      </c>
      <c r="B36" s="5" t="n">
        <v>130863</v>
      </c>
      <c r="C36" s="5" t="n">
        <v>-113816</v>
      </c>
    </row>
    <row r="37" spans="1:3">
      <c r="A37" s="4" t="s">
        <v>179</v>
      </c>
      <c r="B37" s="5" t="n">
        <v>0</v>
      </c>
      <c r="C37" s="5" t="n">
        <v>50000</v>
      </c>
    </row>
    <row r="38" spans="1:3">
      <c r="A38" s="4" t="s">
        <v>180</v>
      </c>
      <c r="B38" s="5" t="n">
        <v>-107000</v>
      </c>
      <c r="C38" s="5" t="n">
        <v>-18558</v>
      </c>
    </row>
    <row r="39" spans="1:3">
      <c r="A39" s="4" t="s">
        <v>181</v>
      </c>
      <c r="B39" s="5" t="n">
        <v>-19271</v>
      </c>
      <c r="C39" s="5" t="n">
        <v>-9961</v>
      </c>
    </row>
    <row r="40" spans="1:3">
      <c r="A40" s="4" t="s">
        <v>182</v>
      </c>
      <c r="B40" s="5" t="n">
        <v>1578</v>
      </c>
      <c r="C40" s="5" t="n">
        <v>382</v>
      </c>
    </row>
    <row r="41" spans="1:3">
      <c r="A41" s="4" t="s">
        <v>183</v>
      </c>
      <c r="B41" s="5" t="n">
        <v>-20850</v>
      </c>
      <c r="C41" s="5" t="n">
        <v>-730</v>
      </c>
    </row>
    <row r="42" spans="1:3">
      <c r="A42" s="4" t="s">
        <v>184</v>
      </c>
      <c r="B42" s="5" t="n">
        <v>244545</v>
      </c>
      <c r="C42" s="5" t="n">
        <v>100666</v>
      </c>
    </row>
    <row r="43" spans="1:3">
      <c r="A43" s="4" t="s">
        <v>185</v>
      </c>
      <c r="B43" s="5" t="n">
        <v>-32622</v>
      </c>
      <c r="C43" s="5" t="n">
        <v>52585</v>
      </c>
    </row>
    <row r="44" spans="1:3">
      <c r="A44" s="4" t="s">
        <v>186</v>
      </c>
      <c r="B44" s="5" t="n">
        <v>474402</v>
      </c>
      <c r="C44" s="5" t="n">
        <v>238789</v>
      </c>
    </row>
    <row r="45" spans="1:3">
      <c r="A45" s="4" t="s">
        <v>187</v>
      </c>
      <c r="B45" s="5" t="n">
        <v>441780</v>
      </c>
      <c r="C45" s="5" t="n">
        <v>291374</v>
      </c>
    </row>
    <row r="46" spans="1:3">
      <c r="A46" s="3" t="s">
        <v>188</v>
      </c>
    </row>
    <row r="47" spans="1:3">
      <c r="A47" s="4" t="s">
        <v>189</v>
      </c>
      <c r="B47" s="5" t="n">
        <v>12989</v>
      </c>
      <c r="C47" s="5" t="n">
        <v>5080</v>
      </c>
    </row>
    <row r="48" spans="1:3">
      <c r="A48" s="4" t="s">
        <v>190</v>
      </c>
      <c r="B48" s="5" t="n">
        <v>-24397</v>
      </c>
      <c r="C48" s="5" t="n">
        <v>0</v>
      </c>
    </row>
    <row r="49" spans="1:3">
      <c r="A49" s="4" t="s">
        <v>191</v>
      </c>
      <c r="B49" s="7" t="n">
        <v>4281</v>
      </c>
      <c r="C49" s="7" t="n">
        <v>16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72</v>
      </c>
    </row>
    <row r="3" spans="1:3">
      <c r="A3" s="3" t="s">
        <v>915</v>
      </c>
    </row>
    <row r="4" spans="1:3">
      <c r="A4" s="4" t="s">
        <v>679</v>
      </c>
      <c r="B4" s="7" t="n">
        <v>40211</v>
      </c>
    </row>
    <row r="5" spans="1:3">
      <c r="A5" s="4" t="s">
        <v>916</v>
      </c>
      <c r="B5" s="5" t="n">
        <v>-1513</v>
      </c>
      <c r="C5" s="7" t="n">
        <v>-2169</v>
      </c>
    </row>
    <row r="6" spans="1:3">
      <c r="A6" s="4" t="s">
        <v>683</v>
      </c>
      <c r="B6" s="7" t="n">
        <v>38848</v>
      </c>
    </row>
    <row r="7" spans="1:3">
      <c r="A7" s="4" t="s">
        <v>401</v>
      </c>
    </row>
    <row r="8" spans="1:3">
      <c r="A8" s="3" t="s">
        <v>915</v>
      </c>
    </row>
    <row r="9" spans="1:3">
      <c r="A9" s="4" t="s">
        <v>679</v>
      </c>
      <c r="C9" s="5" t="n">
        <v>11122</v>
      </c>
    </row>
    <row r="10" spans="1:3">
      <c r="A10" s="4" t="s">
        <v>917</v>
      </c>
      <c r="C10" s="5" t="n">
        <v>331</v>
      </c>
    </row>
    <row r="11" spans="1:3">
      <c r="A11" s="4" t="s">
        <v>916</v>
      </c>
      <c r="C11" s="5" t="n">
        <v>-975</v>
      </c>
    </row>
    <row r="12" spans="1:3">
      <c r="A12" s="4" t="s">
        <v>683</v>
      </c>
      <c r="C12" s="7" t="n">
        <v>1047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18</v>
      </c>
      <c r="B1" s="2" t="s">
        <v>1</v>
      </c>
      <c r="D1" s="2" t="s">
        <v>487</v>
      </c>
    </row>
    <row r="2" spans="1:4">
      <c r="B2" s="2" t="s">
        <v>2</v>
      </c>
      <c r="C2" s="2" t="s">
        <v>72</v>
      </c>
      <c r="D2" s="2" t="s">
        <v>23</v>
      </c>
    </row>
    <row r="3" spans="1:4">
      <c r="A3" s="3" t="s">
        <v>401</v>
      </c>
    </row>
    <row r="4" spans="1:4">
      <c r="A4" s="4" t="s">
        <v>919</v>
      </c>
      <c r="B4" s="7" t="n">
        <v>4500000</v>
      </c>
      <c r="C4" s="7" t="n">
        <v>1300000</v>
      </c>
    </row>
    <row r="5" spans="1:4">
      <c r="A5" s="4" t="s">
        <v>920</v>
      </c>
    </row>
    <row r="6" spans="1:4">
      <c r="A6" s="3" t="s">
        <v>401</v>
      </c>
    </row>
    <row r="7" spans="1:4">
      <c r="A7" s="4" t="s">
        <v>921</v>
      </c>
      <c r="B7" s="5" t="n">
        <v>65</v>
      </c>
    </row>
    <row r="8" spans="1:4">
      <c r="A8" s="4" t="s">
        <v>922</v>
      </c>
      <c r="B8" s="7" t="n">
        <v>31</v>
      </c>
      <c r="D8" s="7" t="n">
        <v>28</v>
      </c>
    </row>
    <row r="9" spans="1:4">
      <c r="A9" s="4" t="s">
        <v>923</v>
      </c>
      <c r="B9" s="4" t="s">
        <v>924</v>
      </c>
    </row>
    <row r="10" spans="1:4">
      <c r="A10" s="4" t="s">
        <v>925</v>
      </c>
    </row>
    <row r="11" spans="1:4">
      <c r="A11" s="3" t="s">
        <v>401</v>
      </c>
    </row>
    <row r="12" spans="1:4">
      <c r="A12" s="4" t="s">
        <v>926</v>
      </c>
      <c r="B12" s="4" t="s">
        <v>927</v>
      </c>
      <c r="D12" s="4" t="s">
        <v>927</v>
      </c>
    </row>
    <row r="13" spans="1:4">
      <c r="A13" s="4" t="s">
        <v>921</v>
      </c>
      <c r="D13" s="7" t="n">
        <v>65</v>
      </c>
    </row>
    <row r="14" spans="1:4">
      <c r="A14" s="4" t="s">
        <v>928</v>
      </c>
    </row>
    <row r="15" spans="1:4">
      <c r="A15" s="3" t="s">
        <v>401</v>
      </c>
    </row>
    <row r="16" spans="1:4">
      <c r="A16" s="4" t="s">
        <v>926</v>
      </c>
      <c r="B16" s="4" t="s">
        <v>929</v>
      </c>
      <c r="D16" s="4" t="s">
        <v>930</v>
      </c>
    </row>
    <row r="17" spans="1:4">
      <c r="A17" s="4" t="s">
        <v>921</v>
      </c>
      <c r="D17" s="7" t="n">
        <v>90</v>
      </c>
    </row>
    <row r="18" spans="1:4">
      <c r="A18" s="4" t="s">
        <v>931</v>
      </c>
    </row>
    <row r="19" spans="1:4">
      <c r="A19" s="3" t="s">
        <v>401</v>
      </c>
    </row>
    <row r="20" spans="1:4">
      <c r="A20" s="4" t="s">
        <v>539</v>
      </c>
      <c r="B20" s="4" t="s">
        <v>932</v>
      </c>
      <c r="D20" s="4" t="s">
        <v>932</v>
      </c>
    </row>
    <row r="21" spans="1:4">
      <c r="A21" s="4" t="s">
        <v>923</v>
      </c>
      <c r="D21" s="4" t="s">
        <v>9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23</v>
      </c>
    </row>
    <row r="2" spans="1:3">
      <c r="A2" s="3" t="s">
        <v>326</v>
      </c>
    </row>
    <row r="3" spans="1:3">
      <c r="A3" s="4" t="s">
        <v>935</v>
      </c>
      <c r="B3" s="7" t="n">
        <v>38848</v>
      </c>
      <c r="C3" s="7" t="n">
        <v>40211</v>
      </c>
    </row>
    <row r="4" spans="1:3">
      <c r="A4" s="4" t="s">
        <v>497</v>
      </c>
    </row>
    <row r="5" spans="1:3">
      <c r="A5" s="3" t="s">
        <v>326</v>
      </c>
    </row>
    <row r="6" spans="1:3">
      <c r="A6" s="4" t="s">
        <v>936</v>
      </c>
      <c r="B6" s="5" t="n">
        <v>59143</v>
      </c>
      <c r="C6" s="5" t="n">
        <v>59143</v>
      </c>
    </row>
    <row r="7" spans="1:3">
      <c r="A7" s="4" t="s">
        <v>937</v>
      </c>
      <c r="B7" s="5" t="n">
        <v>20420</v>
      </c>
      <c r="C7" s="5" t="n">
        <v>18932</v>
      </c>
    </row>
    <row r="8" spans="1:3">
      <c r="A8" s="4" t="s">
        <v>935</v>
      </c>
      <c r="B8" s="5" t="n">
        <v>38723</v>
      </c>
      <c r="C8" s="5" t="n">
        <v>40211</v>
      </c>
    </row>
    <row r="9" spans="1:3">
      <c r="A9" s="4" t="s">
        <v>938</v>
      </c>
    </row>
    <row r="10" spans="1:3">
      <c r="A10" s="3" t="s">
        <v>326</v>
      </c>
    </row>
    <row r="11" spans="1:3">
      <c r="A11" s="4" t="s">
        <v>935</v>
      </c>
      <c r="B11" s="7" t="n">
        <v>125</v>
      </c>
      <c r="C11"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9</v>
      </c>
      <c r="B1" s="2" t="s">
        <v>1</v>
      </c>
    </row>
    <row r="2" spans="1:3">
      <c r="B2" s="2" t="s">
        <v>2</v>
      </c>
      <c r="C2" s="2" t="s">
        <v>72</v>
      </c>
    </row>
    <row r="3" spans="1:3">
      <c r="A3" s="3" t="s">
        <v>940</v>
      </c>
    </row>
    <row r="4" spans="1:3">
      <c r="A4" s="4" t="s">
        <v>158</v>
      </c>
      <c r="B4" s="7" t="n">
        <v>1513</v>
      </c>
      <c r="C4" s="7" t="n">
        <v>2169</v>
      </c>
    </row>
    <row r="5" spans="1:3">
      <c r="A5" s="4" t="s">
        <v>497</v>
      </c>
    </row>
    <row r="6" spans="1:3">
      <c r="A6" s="3" t="s">
        <v>940</v>
      </c>
    </row>
    <row r="7" spans="1:3">
      <c r="A7" s="4" t="s">
        <v>158</v>
      </c>
      <c r="B7" s="5" t="n">
        <v>1500</v>
      </c>
      <c r="C7" s="7" t="n">
        <v>1100</v>
      </c>
    </row>
    <row r="8" spans="1:3">
      <c r="A8" s="3" t="s">
        <v>941</v>
      </c>
    </row>
    <row r="9" spans="1:3">
      <c r="A9" s="4" t="s">
        <v>942</v>
      </c>
      <c r="B9" s="5" t="n">
        <v>4500</v>
      </c>
    </row>
    <row r="10" spans="1:3">
      <c r="A10" s="5" t="n">
        <v>2018</v>
      </c>
      <c r="B10" s="5" t="n">
        <v>5700</v>
      </c>
    </row>
    <row r="11" spans="1:3">
      <c r="A11" s="5" t="n">
        <v>2019</v>
      </c>
      <c r="B11" s="5" t="n">
        <v>5400</v>
      </c>
    </row>
    <row r="12" spans="1:3">
      <c r="A12" s="5" t="n">
        <v>2020</v>
      </c>
      <c r="B12" s="5" t="n">
        <v>4900</v>
      </c>
    </row>
    <row r="13" spans="1:3">
      <c r="A13" s="5" t="n">
        <v>2021</v>
      </c>
      <c r="B13" s="5" t="n">
        <v>4500</v>
      </c>
    </row>
    <row r="14" spans="1:3">
      <c r="A14" s="4" t="s">
        <v>943</v>
      </c>
      <c r="B14" s="7" t="n">
        <v>138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23</v>
      </c>
    </row>
    <row r="2" spans="1:3">
      <c r="A2" s="3" t="s">
        <v>945</v>
      </c>
    </row>
    <row r="3" spans="1:3">
      <c r="A3" s="4" t="s">
        <v>946</v>
      </c>
      <c r="B3" s="7" t="n">
        <v>1093310</v>
      </c>
      <c r="C3" s="7" t="n">
        <v>853594</v>
      </c>
    </row>
    <row r="4" spans="1:3">
      <c r="A4" s="4" t="s">
        <v>947</v>
      </c>
      <c r="B4" s="5" t="n">
        <v>10789</v>
      </c>
      <c r="C4" s="5" t="n">
        <v>8215</v>
      </c>
    </row>
    <row r="5" spans="1:3">
      <c r="A5" s="4" t="s">
        <v>948</v>
      </c>
      <c r="B5" s="5" t="n">
        <v>8918</v>
      </c>
      <c r="C5" s="5" t="n">
        <v>6359</v>
      </c>
    </row>
    <row r="6" spans="1:3">
      <c r="A6" s="4" t="s">
        <v>949</v>
      </c>
      <c r="B6" s="5" t="n">
        <v>138</v>
      </c>
      <c r="C6" s="5" t="n">
        <v>99</v>
      </c>
    </row>
    <row r="7" spans="1:3">
      <c r="A7" s="4" t="s">
        <v>950</v>
      </c>
    </row>
    <row r="8" spans="1:3">
      <c r="A8" s="3" t="s">
        <v>945</v>
      </c>
    </row>
    <row r="9" spans="1:3">
      <c r="A9" s="4" t="s">
        <v>946</v>
      </c>
      <c r="B9" s="5" t="n">
        <v>837903</v>
      </c>
      <c r="C9" s="5" t="n">
        <v>600598</v>
      </c>
    </row>
    <row r="10" spans="1:3">
      <c r="A10" s="4" t="s">
        <v>947</v>
      </c>
      <c r="B10" s="5" t="n">
        <v>6377</v>
      </c>
      <c r="C10" s="5" t="n">
        <v>4406</v>
      </c>
    </row>
    <row r="11" spans="1:3">
      <c r="A11" s="4" t="s">
        <v>948</v>
      </c>
      <c r="B11" s="5" t="n">
        <v>6342</v>
      </c>
      <c r="C11" s="5" t="n">
        <v>4141</v>
      </c>
    </row>
    <row r="12" spans="1:3">
      <c r="A12" s="4" t="s">
        <v>951</v>
      </c>
    </row>
    <row r="13" spans="1:3">
      <c r="A13" s="3" t="s">
        <v>945</v>
      </c>
    </row>
    <row r="14" spans="1:3">
      <c r="A14" s="4" t="s">
        <v>946</v>
      </c>
      <c r="B14" s="5" t="n">
        <v>121008</v>
      </c>
      <c r="C14" s="5" t="n">
        <v>140155</v>
      </c>
    </row>
    <row r="15" spans="1:3">
      <c r="A15" s="4" t="s">
        <v>947</v>
      </c>
      <c r="B15" s="5" t="n">
        <v>0</v>
      </c>
      <c r="C15" s="5" t="n">
        <v>635</v>
      </c>
    </row>
    <row r="16" spans="1:3">
      <c r="A16" s="4" t="s">
        <v>948</v>
      </c>
      <c r="B16" s="5" t="n">
        <v>342</v>
      </c>
      <c r="C16" s="5" t="n">
        <v>0</v>
      </c>
    </row>
    <row r="17" spans="1:3">
      <c r="A17" s="4" t="s">
        <v>952</v>
      </c>
    </row>
    <row r="18" spans="1:3">
      <c r="A18" s="3" t="s">
        <v>945</v>
      </c>
    </row>
    <row r="19" spans="1:3">
      <c r="A19" s="4" t="s">
        <v>946</v>
      </c>
      <c r="B19" s="5" t="n">
        <v>96764</v>
      </c>
      <c r="C19" s="5" t="n">
        <v>76034</v>
      </c>
    </row>
    <row r="20" spans="1:3">
      <c r="A20" s="4" t="s">
        <v>947</v>
      </c>
      <c r="B20" s="5" t="n">
        <v>2178</v>
      </c>
      <c r="C20" s="5" t="n">
        <v>956</v>
      </c>
    </row>
    <row r="21" spans="1:3">
      <c r="A21" s="4" t="s">
        <v>948</v>
      </c>
      <c r="B21" s="5" t="n">
        <v>0</v>
      </c>
      <c r="C21" s="5" t="n">
        <v>0</v>
      </c>
    </row>
    <row r="22" spans="1:3">
      <c r="A22" s="4" t="s">
        <v>953</v>
      </c>
    </row>
    <row r="23" spans="1:3">
      <c r="A23" s="3" t="s">
        <v>945</v>
      </c>
    </row>
    <row r="24" spans="1:3">
      <c r="A24" s="4" t="s">
        <v>946</v>
      </c>
      <c r="B24" s="5" t="n">
        <v>37635</v>
      </c>
      <c r="C24" s="5" t="n">
        <v>36807</v>
      </c>
    </row>
    <row r="25" spans="1:3">
      <c r="A25" s="4" t="s">
        <v>947</v>
      </c>
      <c r="B25" s="5" t="n">
        <v>2234</v>
      </c>
      <c r="C25" s="5" t="n">
        <v>2218</v>
      </c>
    </row>
    <row r="26" spans="1:3">
      <c r="A26" s="4" t="s">
        <v>948</v>
      </c>
      <c r="B26" s="7" t="n">
        <v>2234</v>
      </c>
      <c r="C26" s="7" t="n">
        <v>22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72</v>
      </c>
    </row>
    <row r="3" spans="1:3">
      <c r="A3" s="3" t="s">
        <v>945</v>
      </c>
    </row>
    <row r="4" spans="1:3">
      <c r="A4" s="4" t="s">
        <v>955</v>
      </c>
      <c r="B4" s="7" t="n">
        <v>15</v>
      </c>
      <c r="C4" s="7" t="n">
        <v>-72</v>
      </c>
    </row>
    <row r="5" spans="1:3">
      <c r="A5" s="4" t="s">
        <v>956</v>
      </c>
    </row>
    <row r="6" spans="1:3">
      <c r="A6" s="3" t="s">
        <v>945</v>
      </c>
    </row>
    <row r="7" spans="1:3">
      <c r="A7" s="4" t="s">
        <v>955</v>
      </c>
      <c r="B7" s="5" t="n">
        <v>-977</v>
      </c>
      <c r="C7" s="5" t="n">
        <v>-233</v>
      </c>
    </row>
    <row r="8" spans="1:3">
      <c r="A8" s="4" t="s">
        <v>957</v>
      </c>
    </row>
    <row r="9" spans="1:3">
      <c r="A9" s="3" t="s">
        <v>945</v>
      </c>
    </row>
    <row r="10" spans="1:3">
      <c r="A10" s="4" t="s">
        <v>955</v>
      </c>
      <c r="B10" s="5" t="n">
        <v>1223</v>
      </c>
      <c r="C10" s="5" t="n">
        <v>161</v>
      </c>
    </row>
    <row r="11" spans="1:3">
      <c r="A11" s="4" t="s">
        <v>958</v>
      </c>
    </row>
    <row r="12" spans="1:3">
      <c r="A12" s="3" t="s">
        <v>945</v>
      </c>
    </row>
    <row r="13" spans="1:3">
      <c r="A13" s="4" t="s">
        <v>955</v>
      </c>
      <c r="B13" s="7" t="n">
        <v>-231</v>
      </c>
      <c r="C13"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3</v>
      </c>
    </row>
    <row r="2" spans="1:3">
      <c r="A2" s="3" t="s">
        <v>960</v>
      </c>
    </row>
    <row r="3" spans="1:3">
      <c r="A3" s="4" t="s">
        <v>961</v>
      </c>
      <c r="B3" s="7" t="n">
        <v>10789</v>
      </c>
      <c r="C3" s="7" t="n">
        <v>8215</v>
      </c>
    </row>
    <row r="4" spans="1:3">
      <c r="A4" s="3" t="s">
        <v>962</v>
      </c>
    </row>
    <row r="5" spans="1:3">
      <c r="A5" s="4" t="s">
        <v>961</v>
      </c>
      <c r="B5" s="5" t="n">
        <v>8918</v>
      </c>
      <c r="C5" s="5" t="n">
        <v>6359</v>
      </c>
    </row>
    <row r="6" spans="1:3">
      <c r="A6" s="4" t="s">
        <v>963</v>
      </c>
    </row>
    <row r="7" spans="1:3">
      <c r="A7" s="3" t="s">
        <v>960</v>
      </c>
    </row>
    <row r="8" spans="1:3">
      <c r="A8" s="4" t="s">
        <v>961</v>
      </c>
      <c r="B8" s="5" t="n">
        <v>6355</v>
      </c>
      <c r="C8" s="5" t="n">
        <v>4405</v>
      </c>
    </row>
    <row r="9" spans="1:3">
      <c r="A9" s="4" t="s">
        <v>964</v>
      </c>
      <c r="B9" s="5" t="n">
        <v>0</v>
      </c>
      <c r="C9" s="5" t="n">
        <v>0</v>
      </c>
    </row>
    <row r="10" spans="1:3">
      <c r="A10" s="4" t="s">
        <v>965</v>
      </c>
      <c r="B10" s="5" t="n">
        <v>6355</v>
      </c>
      <c r="C10" s="5" t="n">
        <v>4405</v>
      </c>
    </row>
    <row r="11" spans="1:3">
      <c r="A11" s="3" t="s">
        <v>966</v>
      </c>
    </row>
    <row r="12" spans="1:3">
      <c r="A12" s="4" t="s">
        <v>967</v>
      </c>
      <c r="B12" s="5" t="n">
        <v>0</v>
      </c>
      <c r="C12" s="5" t="n">
        <v>0</v>
      </c>
    </row>
    <row r="13" spans="1:3">
      <c r="A13" s="4" t="s">
        <v>968</v>
      </c>
      <c r="B13" s="5" t="n">
        <v>-450</v>
      </c>
      <c r="C13" s="5" t="n">
        <v>0</v>
      </c>
    </row>
    <row r="14" spans="1:3">
      <c r="A14" s="4" t="s">
        <v>969</v>
      </c>
      <c r="B14" s="5" t="n">
        <v>5905</v>
      </c>
      <c r="C14" s="5" t="n">
        <v>4405</v>
      </c>
    </row>
    <row r="15" spans="1:3">
      <c r="A15" s="3" t="s">
        <v>962</v>
      </c>
    </row>
    <row r="16" spans="1:3">
      <c r="A16" s="4" t="s">
        <v>961</v>
      </c>
      <c r="B16" s="5" t="n">
        <v>6342</v>
      </c>
      <c r="C16" s="5" t="n">
        <v>4141</v>
      </c>
    </row>
    <row r="17" spans="1:3">
      <c r="A17" s="4" t="s">
        <v>964</v>
      </c>
      <c r="B17" s="5" t="n">
        <v>0</v>
      </c>
      <c r="C17" s="5" t="n">
        <v>0</v>
      </c>
    </row>
    <row r="18" spans="1:3">
      <c r="A18" s="4" t="s">
        <v>965</v>
      </c>
      <c r="B18" s="5" t="n">
        <v>6342</v>
      </c>
      <c r="C18" s="5" t="n">
        <v>4141</v>
      </c>
    </row>
    <row r="19" spans="1:3">
      <c r="A19" s="3" t="s">
        <v>966</v>
      </c>
    </row>
    <row r="20" spans="1:3">
      <c r="A20" s="4" t="s">
        <v>967</v>
      </c>
      <c r="B20" s="5" t="n">
        <v>0</v>
      </c>
      <c r="C20" s="5" t="n">
        <v>0</v>
      </c>
    </row>
    <row r="21" spans="1:3">
      <c r="A21" s="4" t="s">
        <v>968</v>
      </c>
      <c r="B21" s="5" t="n">
        <v>7506</v>
      </c>
      <c r="C21" s="5" t="n">
        <v>2550</v>
      </c>
    </row>
    <row r="22" spans="1:3">
      <c r="A22" s="4" t="s">
        <v>969</v>
      </c>
      <c r="B22" s="7" t="n">
        <v>-1164</v>
      </c>
      <c r="C22" s="7" t="n">
        <v>15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970</v>
      </c>
      <c r="B1" s="2" t="s">
        <v>2</v>
      </c>
      <c r="C1" s="2" t="s">
        <v>23</v>
      </c>
    </row>
    <row r="2" spans="1:3">
      <c r="A2" s="3" t="s">
        <v>971</v>
      </c>
    </row>
    <row r="3" spans="1:3">
      <c r="A3" s="4" t="s">
        <v>972</v>
      </c>
      <c r="B3" s="7" t="n">
        <v>0</v>
      </c>
      <c r="C3" s="7" t="n">
        <v>0</v>
      </c>
    </row>
    <row r="4" spans="1:3">
      <c r="A4" s="4" t="s">
        <v>973</v>
      </c>
      <c r="B4" s="5" t="n">
        <v>565600000</v>
      </c>
      <c r="C4" s="5" t="n">
        <v>578200000</v>
      </c>
    </row>
    <row r="5" spans="1:3">
      <c r="A5" s="4" t="s">
        <v>974</v>
      </c>
      <c r="B5" s="5" t="n">
        <v>1000000</v>
      </c>
      <c r="C5" s="5" t="n">
        <v>1300000</v>
      </c>
    </row>
    <row r="6" spans="1:3">
      <c r="A6" s="4" t="s">
        <v>975</v>
      </c>
    </row>
    <row r="7" spans="1:3">
      <c r="A7" s="3" t="s">
        <v>971</v>
      </c>
    </row>
    <row r="8" spans="1:3">
      <c r="A8" s="4" t="s">
        <v>976</v>
      </c>
      <c r="B8" s="5" t="n">
        <v>118400000</v>
      </c>
      <c r="C8" s="5" t="n">
        <v>118900000</v>
      </c>
    </row>
    <row r="9" spans="1:3">
      <c r="A9" s="4" t="s">
        <v>977</v>
      </c>
    </row>
    <row r="10" spans="1:3">
      <c r="A10" s="3" t="s">
        <v>971</v>
      </c>
    </row>
    <row r="11" spans="1:3">
      <c r="A11" s="4" t="s">
        <v>978</v>
      </c>
      <c r="B11" s="7" t="n">
        <v>2650000000</v>
      </c>
      <c r="C11" s="7" t="n">
        <v>27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23</v>
      </c>
    </row>
    <row r="2" spans="1:3">
      <c r="A2" s="3" t="s">
        <v>980</v>
      </c>
    </row>
    <row r="3" spans="1:3">
      <c r="A3" s="4" t="s">
        <v>981</v>
      </c>
      <c r="B3" s="7" t="n">
        <v>15400</v>
      </c>
      <c r="C3" s="7" t="n">
        <v>16900</v>
      </c>
    </row>
    <row r="4" spans="1:3">
      <c r="A4" s="4" t="s">
        <v>982</v>
      </c>
      <c r="B4" s="5" t="n">
        <v>14800</v>
      </c>
      <c r="C4" s="5" t="n">
        <v>16100</v>
      </c>
    </row>
    <row r="5" spans="1:3">
      <c r="A5" s="4" t="s">
        <v>983</v>
      </c>
      <c r="B5" s="7" t="n">
        <v>200</v>
      </c>
      <c r="C5" s="7" t="n">
        <v>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84</v>
      </c>
      <c r="B1" s="2" t="s">
        <v>1</v>
      </c>
    </row>
    <row r="2" spans="1:5">
      <c r="B2" s="2" t="s">
        <v>2</v>
      </c>
      <c r="C2" s="2" t="s">
        <v>72</v>
      </c>
      <c r="D2" s="2" t="s">
        <v>2</v>
      </c>
      <c r="E2" s="2" t="s">
        <v>23</v>
      </c>
    </row>
    <row r="3" spans="1:5">
      <c r="A3" s="3" t="s">
        <v>985</v>
      </c>
    </row>
    <row r="4" spans="1:5">
      <c r="A4" s="4" t="s">
        <v>986</v>
      </c>
      <c r="B4" s="7" t="n">
        <v>6459</v>
      </c>
      <c r="C4" s="7" t="n">
        <v>4048</v>
      </c>
    </row>
    <row r="5" spans="1:5">
      <c r="A5" s="4" t="s">
        <v>987</v>
      </c>
      <c r="B5" s="5" t="n">
        <v>-770</v>
      </c>
      <c r="C5" s="5" t="n">
        <v>-150</v>
      </c>
    </row>
    <row r="6" spans="1:5">
      <c r="A6" s="4" t="s">
        <v>874</v>
      </c>
      <c r="B6" s="5" t="n">
        <v>0</v>
      </c>
      <c r="C6" s="5" t="n">
        <v>-73</v>
      </c>
    </row>
    <row r="7" spans="1:5">
      <c r="A7" s="4" t="s">
        <v>988</v>
      </c>
      <c r="B7" s="5" t="n">
        <v>5689</v>
      </c>
      <c r="C7" s="5" t="n">
        <v>3825</v>
      </c>
    </row>
    <row r="8" spans="1:5">
      <c r="A8" s="3" t="s">
        <v>989</v>
      </c>
    </row>
    <row r="9" spans="1:5">
      <c r="A9" s="4" t="s">
        <v>990</v>
      </c>
      <c r="D9" s="7" t="n">
        <v>529</v>
      </c>
      <c r="E9" s="7" t="n">
        <v>730</v>
      </c>
    </row>
    <row r="10" spans="1:5">
      <c r="A10" s="4" t="s">
        <v>991</v>
      </c>
      <c r="D10" s="5" t="n">
        <v>5160</v>
      </c>
      <c r="E10" s="5" t="n">
        <v>5729</v>
      </c>
    </row>
    <row r="11" spans="1:5">
      <c r="A11" s="4" t="s">
        <v>992</v>
      </c>
      <c r="B11" s="7" t="n">
        <v>6459</v>
      </c>
      <c r="C11" s="7" t="n">
        <v>4048</v>
      </c>
      <c r="D11" s="7" t="n">
        <v>5689</v>
      </c>
      <c r="E11" s="7" t="n">
        <v>6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3</v>
      </c>
      <c r="B1" s="2" t="s">
        <v>1</v>
      </c>
    </row>
    <row r="2" spans="1:3">
      <c r="B2" s="2" t="s">
        <v>2</v>
      </c>
      <c r="C2" s="2" t="s">
        <v>23</v>
      </c>
    </row>
    <row r="3" spans="1:3">
      <c r="A3" s="3" t="s">
        <v>994</v>
      </c>
    </row>
    <row r="4" spans="1:3">
      <c r="A4" s="4" t="s">
        <v>995</v>
      </c>
      <c r="B4" s="7" t="n">
        <v>490876</v>
      </c>
      <c r="C4" s="7" t="n">
        <v>597847</v>
      </c>
    </row>
    <row r="5" spans="1:3">
      <c r="A5" s="4" t="s">
        <v>996</v>
      </c>
      <c r="B5" s="4" t="s">
        <v>997</v>
      </c>
      <c r="C5" s="4" t="s">
        <v>998</v>
      </c>
    </row>
    <row r="6" spans="1:3">
      <c r="A6" s="4" t="s">
        <v>999</v>
      </c>
      <c r="B6" s="7" t="n">
        <v>1789786</v>
      </c>
      <c r="C6" s="7" t="n">
        <v>1765894</v>
      </c>
    </row>
    <row r="7" spans="1:3">
      <c r="A7" s="4" t="s">
        <v>1000</v>
      </c>
      <c r="B7" s="4" t="s">
        <v>1001</v>
      </c>
      <c r="C7" s="4" t="s">
        <v>1002</v>
      </c>
    </row>
    <row r="8" spans="1:3">
      <c r="A8" s="4" t="s">
        <v>1003</v>
      </c>
    </row>
    <row r="9" spans="1:3">
      <c r="A9" s="3" t="s">
        <v>994</v>
      </c>
    </row>
    <row r="10" spans="1:3">
      <c r="A10" s="4" t="s">
        <v>1004</v>
      </c>
      <c r="B10" s="4" t="s">
        <v>1005</v>
      </c>
    </row>
    <row r="11" spans="1:3">
      <c r="A11" s="4" t="s">
        <v>1006</v>
      </c>
    </row>
    <row r="12" spans="1:3">
      <c r="A12" s="3" t="s">
        <v>994</v>
      </c>
    </row>
    <row r="13" spans="1:3">
      <c r="A13" s="4" t="s">
        <v>1004</v>
      </c>
      <c r="B13" s="4" t="s">
        <v>1002</v>
      </c>
    </row>
    <row r="14" spans="1:3">
      <c r="A14" s="4" t="s">
        <v>1007</v>
      </c>
    </row>
    <row r="15" spans="1:3">
      <c r="A15" s="3" t="s">
        <v>994</v>
      </c>
    </row>
    <row r="16" spans="1:3">
      <c r="A16" s="4" t="s">
        <v>995</v>
      </c>
      <c r="B16" s="7" t="n">
        <v>386417</v>
      </c>
      <c r="C16" s="7" t="n">
        <v>438538</v>
      </c>
    </row>
    <row r="17" spans="1:3">
      <c r="A17" s="4" t="s">
        <v>996</v>
      </c>
      <c r="B17" s="4" t="s">
        <v>1008</v>
      </c>
      <c r="C17" s="4" t="s">
        <v>1009</v>
      </c>
    </row>
    <row r="18" spans="1:3">
      <c r="A18" s="4" t="s">
        <v>1010</v>
      </c>
      <c r="B18" s="7" t="n">
        <v>385900</v>
      </c>
      <c r="C18" s="7" t="n">
        <v>437800</v>
      </c>
    </row>
    <row r="19" spans="1:3">
      <c r="A19" s="4" t="s">
        <v>1011</v>
      </c>
      <c r="B19" s="7" t="n">
        <v>600</v>
      </c>
      <c r="C19" s="5" t="n">
        <v>700</v>
      </c>
    </row>
    <row r="20" spans="1:3">
      <c r="A20" s="4" t="s">
        <v>1012</v>
      </c>
    </row>
    <row r="21" spans="1:3">
      <c r="A21" s="3" t="s">
        <v>994</v>
      </c>
    </row>
    <row r="22" spans="1:3">
      <c r="A22" s="4" t="s">
        <v>1004</v>
      </c>
      <c r="B22" s="4" t="s">
        <v>1013</v>
      </c>
    </row>
    <row r="23" spans="1:3">
      <c r="A23" s="4" t="s">
        <v>1014</v>
      </c>
    </row>
    <row r="24" spans="1:3">
      <c r="A24" s="3" t="s">
        <v>994</v>
      </c>
    </row>
    <row r="25" spans="1:3">
      <c r="A25" s="4" t="s">
        <v>1004</v>
      </c>
      <c r="B25" s="4" t="s">
        <v>1015</v>
      </c>
    </row>
    <row r="26" spans="1:3">
      <c r="A26" s="4" t="s">
        <v>1016</v>
      </c>
    </row>
    <row r="27" spans="1:3">
      <c r="A27" s="3" t="s">
        <v>994</v>
      </c>
    </row>
    <row r="28" spans="1:3">
      <c r="A28" s="4" t="s">
        <v>995</v>
      </c>
      <c r="B28" s="7" t="n">
        <v>9000</v>
      </c>
    </row>
    <row r="29" spans="1:3">
      <c r="A29" s="4" t="s">
        <v>1017</v>
      </c>
    </row>
    <row r="30" spans="1:3">
      <c r="A30" s="3" t="s">
        <v>994</v>
      </c>
    </row>
    <row r="31" spans="1:3">
      <c r="A31" s="4" t="s">
        <v>995</v>
      </c>
      <c r="B31" s="7" t="n">
        <v>9093</v>
      </c>
      <c r="C31" s="7" t="n">
        <v>19144</v>
      </c>
    </row>
    <row r="32" spans="1:3">
      <c r="A32" s="4" t="s">
        <v>996</v>
      </c>
      <c r="B32" s="4" t="s">
        <v>1018</v>
      </c>
      <c r="C32" s="4" t="s">
        <v>1019</v>
      </c>
    </row>
    <row r="33" spans="1:3">
      <c r="A33" s="4" t="s">
        <v>1011</v>
      </c>
      <c r="B33" s="7" t="n">
        <v>100</v>
      </c>
      <c r="C33" s="7" t="n">
        <v>100</v>
      </c>
    </row>
    <row r="34" spans="1:3">
      <c r="A34" s="4" t="s">
        <v>1020</v>
      </c>
      <c r="B34" s="7" t="n">
        <v>9000</v>
      </c>
      <c r="C34" s="5" t="n">
        <v>19000</v>
      </c>
    </row>
    <row r="35" spans="1:3">
      <c r="A35" s="4" t="s">
        <v>1021</v>
      </c>
    </row>
    <row r="36" spans="1:3">
      <c r="A36" s="3" t="s">
        <v>994</v>
      </c>
    </row>
    <row r="37" spans="1:3">
      <c r="A37" s="4" t="s">
        <v>1004</v>
      </c>
      <c r="B37" s="4" t="s">
        <v>1022</v>
      </c>
    </row>
    <row r="38" spans="1:3">
      <c r="A38" s="4" t="s">
        <v>1023</v>
      </c>
    </row>
    <row r="39" spans="1:3">
      <c r="A39" s="3" t="s">
        <v>994</v>
      </c>
    </row>
    <row r="40" spans="1:3">
      <c r="A40" s="4" t="s">
        <v>1004</v>
      </c>
      <c r="B40" s="4" t="s">
        <v>1024</v>
      </c>
    </row>
    <row r="41" spans="1:3">
      <c r="A41" s="4" t="s">
        <v>1025</v>
      </c>
    </row>
    <row r="42" spans="1:3">
      <c r="A42" s="3" t="s">
        <v>994</v>
      </c>
    </row>
    <row r="43" spans="1:3">
      <c r="A43" s="4" t="s">
        <v>995</v>
      </c>
      <c r="B43" s="7" t="n">
        <v>79783</v>
      </c>
      <c r="C43" s="7" t="n">
        <v>124625</v>
      </c>
    </row>
    <row r="44" spans="1:3">
      <c r="A44" s="4" t="s">
        <v>996</v>
      </c>
      <c r="B44" s="4" t="s">
        <v>1026</v>
      </c>
      <c r="C44" s="4" t="s">
        <v>1027</v>
      </c>
    </row>
    <row r="45" spans="1:3">
      <c r="A45" s="4" t="s">
        <v>1028</v>
      </c>
      <c r="B45" s="4" t="s">
        <v>1029</v>
      </c>
    </row>
    <row r="46" spans="1:3">
      <c r="A46" s="4" t="s">
        <v>1030</v>
      </c>
    </row>
    <row r="47" spans="1:3">
      <c r="A47" s="3" t="s">
        <v>994</v>
      </c>
    </row>
    <row r="48" spans="1:3">
      <c r="A48" s="4" t="s">
        <v>995</v>
      </c>
      <c r="B48" s="7" t="n">
        <v>11320</v>
      </c>
      <c r="C48" s="7" t="n">
        <v>11285</v>
      </c>
    </row>
    <row r="49" spans="1:3">
      <c r="A49" s="4" t="s">
        <v>996</v>
      </c>
      <c r="B49" s="4" t="s">
        <v>1031</v>
      </c>
      <c r="C49" s="4" t="s">
        <v>1032</v>
      </c>
    </row>
    <row r="50" spans="1:3">
      <c r="A50" s="4" t="s">
        <v>1020</v>
      </c>
      <c r="B50" s="7" t="n">
        <v>15000</v>
      </c>
      <c r="C50" s="7" t="n">
        <v>15000</v>
      </c>
    </row>
    <row r="51" spans="1:3">
      <c r="A51" s="4" t="s">
        <v>1033</v>
      </c>
      <c r="B51" s="7" t="n">
        <v>3700</v>
      </c>
      <c r="C51" s="5" t="n">
        <v>3700</v>
      </c>
    </row>
    <row r="52" spans="1:3">
      <c r="A52" s="4" t="s">
        <v>1034</v>
      </c>
    </row>
    <row r="53" spans="1:3">
      <c r="A53" s="3" t="s">
        <v>994</v>
      </c>
    </row>
    <row r="54" spans="1:3">
      <c r="A54" s="4" t="s">
        <v>1028</v>
      </c>
      <c r="B54" s="4" t="s">
        <v>1035</v>
      </c>
    </row>
    <row r="55" spans="1:3">
      <c r="A55" s="4" t="s">
        <v>1036</v>
      </c>
    </row>
    <row r="56" spans="1:3">
      <c r="A56" s="3" t="s">
        <v>994</v>
      </c>
    </row>
    <row r="57" spans="1:3">
      <c r="A57" s="4" t="s">
        <v>1028</v>
      </c>
      <c r="B57" s="4" t="s">
        <v>1037</v>
      </c>
    </row>
    <row r="58" spans="1:3">
      <c r="A58" s="4" t="s">
        <v>1038</v>
      </c>
    </row>
    <row r="59" spans="1:3">
      <c r="A59" s="3" t="s">
        <v>994</v>
      </c>
    </row>
    <row r="60" spans="1:3">
      <c r="A60" s="4" t="s">
        <v>995</v>
      </c>
      <c r="B60" s="7" t="n">
        <v>4263</v>
      </c>
      <c r="C60" s="7" t="n">
        <v>4255</v>
      </c>
    </row>
    <row r="61" spans="1:3">
      <c r="A61" s="4" t="s">
        <v>996</v>
      </c>
      <c r="B61" s="4" t="s">
        <v>1039</v>
      </c>
      <c r="C61" s="4" t="s">
        <v>1040</v>
      </c>
    </row>
    <row r="62" spans="1:3">
      <c r="A62" s="4" t="s">
        <v>1028</v>
      </c>
      <c r="B62" s="4" t="s">
        <v>1041</v>
      </c>
    </row>
    <row r="63" spans="1:3">
      <c r="A63" s="4" t="s">
        <v>1020</v>
      </c>
      <c r="B63" s="7" t="n">
        <v>5000</v>
      </c>
      <c r="C63" s="7" t="n">
        <v>5000</v>
      </c>
    </row>
    <row r="64" spans="1:3">
      <c r="A64" s="4" t="s">
        <v>1033</v>
      </c>
      <c r="B64" s="5" t="n">
        <v>700</v>
      </c>
      <c r="C64" s="5" t="n">
        <v>700</v>
      </c>
    </row>
    <row r="65" spans="1:3">
      <c r="A65" s="4" t="s">
        <v>1016</v>
      </c>
    </row>
    <row r="66" spans="1:3">
      <c r="A66" s="3" t="s">
        <v>1042</v>
      </c>
    </row>
    <row r="67" spans="1:3">
      <c r="A67" s="4" t="s">
        <v>995</v>
      </c>
      <c r="B67" s="7" t="n">
        <v>398910</v>
      </c>
      <c r="C67" s="7" t="n">
        <v>343047</v>
      </c>
    </row>
    <row r="68" spans="1:3">
      <c r="A68" s="4" t="s">
        <v>996</v>
      </c>
      <c r="B68" s="4" t="s">
        <v>1043</v>
      </c>
      <c r="C68" s="4" t="s">
        <v>1044</v>
      </c>
    </row>
    <row r="69" spans="1:3">
      <c r="A69" s="4" t="s">
        <v>1045</v>
      </c>
    </row>
    <row r="70" spans="1:3">
      <c r="A70" s="3" t="s">
        <v>1042</v>
      </c>
    </row>
    <row r="71" spans="1:3">
      <c r="A71" s="4" t="s">
        <v>995</v>
      </c>
      <c r="B71" s="7" t="n">
        <v>900000</v>
      </c>
      <c r="C71" s="7" t="n">
        <v>825000</v>
      </c>
    </row>
    <row r="72" spans="1:3">
      <c r="A72" s="4" t="s">
        <v>996</v>
      </c>
      <c r="B72" s="4" t="s">
        <v>1046</v>
      </c>
      <c r="C72" s="4" t="s">
        <v>104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048</v>
      </c>
      <c r="B1" s="2" t="s">
        <v>382</v>
      </c>
    </row>
    <row r="2" spans="1:2">
      <c r="A2" s="3" t="s">
        <v>223</v>
      </c>
    </row>
    <row r="3" spans="1:2">
      <c r="A3" s="4" t="s">
        <v>1049</v>
      </c>
      <c r="B3" s="7" t="n">
        <v>5170</v>
      </c>
    </row>
    <row r="4" spans="1:2">
      <c r="A4" s="4" t="s">
        <v>1050</v>
      </c>
      <c r="B4" s="12" t="n">
        <v>5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23</v>
      </c>
    </row>
    <row r="2" spans="1:3">
      <c r="A2" s="3" t="s">
        <v>1052</v>
      </c>
    </row>
    <row r="3" spans="1:3">
      <c r="A3" s="4" t="s">
        <v>122</v>
      </c>
      <c r="B3" s="7" t="n">
        <v>490876</v>
      </c>
      <c r="C3" s="7" t="n">
        <v>597847</v>
      </c>
    </row>
    <row r="4" spans="1:3">
      <c r="A4" s="4" t="s">
        <v>1053</v>
      </c>
      <c r="B4" s="5" t="n">
        <v>9000</v>
      </c>
    </row>
    <row r="5" spans="1:3">
      <c r="A5" s="4" t="s">
        <v>1016</v>
      </c>
    </row>
    <row r="6" spans="1:3">
      <c r="A6" s="3" t="s">
        <v>1052</v>
      </c>
    </row>
    <row r="7" spans="1:3">
      <c r="A7" s="4" t="s">
        <v>1054</v>
      </c>
      <c r="B7" s="5" t="n">
        <v>0</v>
      </c>
    </row>
    <row r="8" spans="1:3">
      <c r="A8" s="4" t="s">
        <v>1055</v>
      </c>
      <c r="B8" s="5" t="n">
        <v>0</v>
      </c>
    </row>
    <row r="9" spans="1:3">
      <c r="A9" s="4" t="s">
        <v>1056</v>
      </c>
      <c r="B9" s="5" t="n">
        <v>0</v>
      </c>
    </row>
    <row r="10" spans="1:3">
      <c r="A10" s="4" t="s">
        <v>1057</v>
      </c>
      <c r="B10" s="5" t="n">
        <v>9000</v>
      </c>
    </row>
    <row r="11" spans="1:3">
      <c r="A11" s="4" t="s">
        <v>122</v>
      </c>
      <c r="B11" s="7" t="n">
        <v>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58</v>
      </c>
      <c r="B1" s="2" t="s">
        <v>1</v>
      </c>
    </row>
    <row r="2" spans="1:3">
      <c r="B2" s="2" t="s">
        <v>2</v>
      </c>
      <c r="C2" s="2" t="s">
        <v>72</v>
      </c>
    </row>
    <row r="3" spans="1:3">
      <c r="A3" s="3" t="s">
        <v>995</v>
      </c>
    </row>
    <row r="4" spans="1:3">
      <c r="A4" s="4" t="s">
        <v>1059</v>
      </c>
      <c r="B4" s="7" t="n">
        <v>20951</v>
      </c>
      <c r="C4" s="7" t="n">
        <v>11677</v>
      </c>
    </row>
    <row r="5" spans="1:3">
      <c r="A5" s="3" t="s">
        <v>1060</v>
      </c>
    </row>
    <row r="6" spans="1:3">
      <c r="A6" s="4" t="s">
        <v>1061</v>
      </c>
      <c r="B6" s="5" t="n">
        <v>1757</v>
      </c>
      <c r="C6" s="5" t="n">
        <v>1139</v>
      </c>
    </row>
    <row r="7" spans="1:3">
      <c r="A7" s="4" t="s">
        <v>1062</v>
      </c>
      <c r="B7" s="5" t="n">
        <v>212</v>
      </c>
      <c r="C7" s="5" t="n">
        <v>0</v>
      </c>
    </row>
    <row r="8" spans="1:3">
      <c r="A8" s="4" t="s">
        <v>1063</v>
      </c>
      <c r="B8" s="5" t="n">
        <v>11</v>
      </c>
      <c r="C8" s="5" t="n">
        <v>0</v>
      </c>
    </row>
    <row r="9" spans="1:3">
      <c r="A9" s="4" t="s">
        <v>1064</v>
      </c>
      <c r="B9" s="5" t="n">
        <v>344</v>
      </c>
      <c r="C9" s="5" t="n">
        <v>68</v>
      </c>
    </row>
    <row r="10" spans="1:3">
      <c r="A10" s="4" t="s">
        <v>1065</v>
      </c>
      <c r="B10" s="5" t="n">
        <v>695</v>
      </c>
      <c r="C10" s="5" t="n">
        <v>797</v>
      </c>
    </row>
    <row r="11" spans="1:3">
      <c r="A11" s="4" t="s">
        <v>1066</v>
      </c>
      <c r="B11" s="5" t="n">
        <v>-6134</v>
      </c>
      <c r="C11" s="5" t="n">
        <v>-343</v>
      </c>
    </row>
    <row r="12" spans="1:3">
      <c r="A12" s="4" t="s">
        <v>1067</v>
      </c>
      <c r="B12" s="5" t="n">
        <v>13</v>
      </c>
      <c r="C12" s="5" t="n">
        <v>427</v>
      </c>
    </row>
    <row r="13" spans="1:3">
      <c r="A13" s="4" t="s">
        <v>1068</v>
      </c>
      <c r="B13" s="7" t="n">
        <v>12257</v>
      </c>
      <c r="C13" s="7" t="n">
        <v>9757</v>
      </c>
    </row>
    <row r="14" spans="1:3">
      <c r="A14" s="3" t="s">
        <v>1069</v>
      </c>
    </row>
    <row r="15" spans="1:3">
      <c r="A15" s="4" t="s">
        <v>1059</v>
      </c>
      <c r="B15" s="4" t="s">
        <v>1070</v>
      </c>
      <c r="C15" s="4" t="s">
        <v>1070</v>
      </c>
    </row>
    <row r="16" spans="1:3">
      <c r="A16" s="3" t="s">
        <v>1060</v>
      </c>
    </row>
    <row r="17" spans="1:3">
      <c r="A17" s="4" t="s">
        <v>1061</v>
      </c>
      <c r="B17" s="4" t="s">
        <v>1071</v>
      </c>
      <c r="C17" s="4" t="s">
        <v>1072</v>
      </c>
    </row>
    <row r="18" spans="1:3">
      <c r="A18" s="4" t="s">
        <v>1062</v>
      </c>
      <c r="B18" s="4" t="s">
        <v>1073</v>
      </c>
      <c r="C18" s="4" t="s">
        <v>927</v>
      </c>
    </row>
    <row r="19" spans="1:3">
      <c r="A19" s="4" t="s">
        <v>1063</v>
      </c>
      <c r="B19" s="4" t="s">
        <v>927</v>
      </c>
      <c r="C19" s="4" t="s">
        <v>927</v>
      </c>
    </row>
    <row r="20" spans="1:3">
      <c r="A20" s="4" t="s">
        <v>1064</v>
      </c>
      <c r="B20" s="4" t="s">
        <v>1074</v>
      </c>
      <c r="C20" s="4" t="s">
        <v>1075</v>
      </c>
    </row>
    <row r="21" spans="1:3">
      <c r="A21" s="4" t="s">
        <v>1065</v>
      </c>
      <c r="B21" s="4" t="s">
        <v>1076</v>
      </c>
      <c r="C21" s="4" t="s">
        <v>1077</v>
      </c>
    </row>
    <row r="22" spans="1:3">
      <c r="A22" s="4" t="s">
        <v>1066</v>
      </c>
      <c r="B22" s="4" t="s">
        <v>1078</v>
      </c>
      <c r="C22" s="4" t="s">
        <v>1079</v>
      </c>
    </row>
    <row r="23" spans="1:3">
      <c r="A23" s="4" t="s">
        <v>1067</v>
      </c>
      <c r="B23" s="4" t="s">
        <v>927</v>
      </c>
      <c r="C23" s="4" t="s">
        <v>1080</v>
      </c>
    </row>
    <row r="24" spans="1:3">
      <c r="A24" s="4" t="s">
        <v>1081</v>
      </c>
      <c r="B24" s="4" t="s">
        <v>1082</v>
      </c>
      <c r="C24" s="4" t="s">
        <v>108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s>
  <sheetData>
    <row r="1" spans="1:5">
      <c r="A1" s="1" t="s">
        <v>1084</v>
      </c>
      <c r="B1" s="2" t="s">
        <v>1</v>
      </c>
    </row>
    <row r="2" spans="1:5">
      <c r="B2" s="2" t="s">
        <v>1085</v>
      </c>
      <c r="C2" s="2" t="s">
        <v>1086</v>
      </c>
      <c r="D2" s="2" t="s">
        <v>1087</v>
      </c>
      <c r="E2" s="2" t="s">
        <v>1088</v>
      </c>
    </row>
    <row r="3" spans="1:5">
      <c r="A3" s="3" t="s">
        <v>1089</v>
      </c>
    </row>
    <row r="4" spans="1:5">
      <c r="A4" s="4" t="s">
        <v>139</v>
      </c>
      <c r="B4" s="7" t="n">
        <v>3800</v>
      </c>
      <c r="C4" s="7" t="n">
        <v>800</v>
      </c>
    </row>
    <row r="5" spans="1:5">
      <c r="A5" s="4" t="s">
        <v>1090</v>
      </c>
      <c r="B5" s="5" t="n">
        <v>6100</v>
      </c>
      <c r="C5" s="5" t="n">
        <v>300</v>
      </c>
    </row>
    <row r="6" spans="1:5">
      <c r="A6" s="4" t="s">
        <v>1091</v>
      </c>
      <c r="B6" s="7" t="n">
        <v>906</v>
      </c>
      <c r="C6" s="5" t="n">
        <v>498</v>
      </c>
    </row>
    <row r="7" spans="1:5">
      <c r="A7" s="4" t="s">
        <v>1092</v>
      </c>
    </row>
    <row r="8" spans="1:5">
      <c r="A8" s="3" t="s">
        <v>1089</v>
      </c>
    </row>
    <row r="9" spans="1:5">
      <c r="A9" s="4" t="s">
        <v>1093</v>
      </c>
      <c r="B9" s="5" t="n">
        <v>13300</v>
      </c>
    </row>
    <row r="10" spans="1:5">
      <c r="A10" s="4" t="s">
        <v>1094</v>
      </c>
    </row>
    <row r="11" spans="1:5">
      <c r="A11" s="3" t="s">
        <v>1089</v>
      </c>
    </row>
    <row r="12" spans="1:5">
      <c r="A12" s="4" t="s">
        <v>1095</v>
      </c>
      <c r="E12" s="5" t="n">
        <v>1300000</v>
      </c>
    </row>
    <row r="13" spans="1:5">
      <c r="A13" s="4" t="s">
        <v>1096</v>
      </c>
      <c r="B13" s="5" t="n">
        <v>287348</v>
      </c>
    </row>
    <row r="14" spans="1:5">
      <c r="A14" s="4" t="s">
        <v>1097</v>
      </c>
    </row>
    <row r="15" spans="1:5">
      <c r="A15" s="3" t="s">
        <v>1089</v>
      </c>
    </row>
    <row r="16" spans="1:5">
      <c r="A16" s="4" t="s">
        <v>1095</v>
      </c>
      <c r="D16" s="5" t="n">
        <v>1750000</v>
      </c>
    </row>
    <row r="17" spans="1:5">
      <c r="A17" s="4" t="s">
        <v>1098</v>
      </c>
    </row>
    <row r="18" spans="1:5">
      <c r="A18" s="3" t="s">
        <v>1089</v>
      </c>
    </row>
    <row r="19" spans="1:5">
      <c r="A19" s="4" t="s">
        <v>1099</v>
      </c>
      <c r="B19" s="4" t="s">
        <v>1100</v>
      </c>
    </row>
    <row r="20" spans="1:5">
      <c r="A20" s="4" t="s">
        <v>1101</v>
      </c>
    </row>
    <row r="21" spans="1:5">
      <c r="A21" s="3" t="s">
        <v>1089</v>
      </c>
    </row>
    <row r="22" spans="1:5">
      <c r="A22" s="4" t="s">
        <v>1099</v>
      </c>
      <c r="B22" s="4" t="s">
        <v>1102</v>
      </c>
    </row>
    <row r="23" spans="1:5">
      <c r="A23" s="4" t="s">
        <v>123</v>
      </c>
    </row>
    <row r="24" spans="1:5">
      <c r="A24" s="3" t="s">
        <v>1089</v>
      </c>
    </row>
    <row r="25" spans="1:5">
      <c r="A25" s="4" t="s">
        <v>1103</v>
      </c>
      <c r="B25" s="4" t="s">
        <v>502</v>
      </c>
    </row>
    <row r="26" spans="1:5">
      <c r="A26" s="4" t="s">
        <v>1104</v>
      </c>
      <c r="C26" s="7" t="n">
        <v>11000</v>
      </c>
    </row>
    <row r="27" spans="1:5">
      <c r="A27" s="4" t="s">
        <v>1105</v>
      </c>
      <c r="B27" s="5" t="n">
        <v>496000</v>
      </c>
      <c r="C27" s="5" t="n">
        <v>37000</v>
      </c>
    </row>
    <row r="28" spans="1:5">
      <c r="A28" s="4" t="s">
        <v>1106</v>
      </c>
    </row>
    <row r="29" spans="1:5">
      <c r="A29" s="3" t="s">
        <v>1089</v>
      </c>
    </row>
    <row r="30" spans="1:5">
      <c r="A30" s="4" t="s">
        <v>1107</v>
      </c>
      <c r="B30" s="5" t="n">
        <v>126695</v>
      </c>
    </row>
    <row r="31" spans="1:5">
      <c r="A31" s="4" t="s">
        <v>124</v>
      </c>
    </row>
    <row r="32" spans="1:5">
      <c r="A32" s="3" t="s">
        <v>1089</v>
      </c>
    </row>
    <row r="33" spans="1:5">
      <c r="A33" s="4" t="s">
        <v>1108</v>
      </c>
      <c r="B33" s="5" t="n">
        <v>159462</v>
      </c>
    </row>
    <row r="34" spans="1:5">
      <c r="A34" s="4" t="s">
        <v>1105</v>
      </c>
      <c r="B34" s="5" t="n">
        <v>40141</v>
      </c>
    </row>
    <row r="35" spans="1:5">
      <c r="A35" s="4" t="s">
        <v>1109</v>
      </c>
      <c r="B35" s="7" t="n">
        <v>13400</v>
      </c>
    </row>
    <row r="36" spans="1:5">
      <c r="A36" s="4" t="s">
        <v>1110</v>
      </c>
      <c r="B36" s="4" t="s">
        <v>1111</v>
      </c>
    </row>
    <row r="37" spans="1:5">
      <c r="A37" s="4" t="s">
        <v>1112</v>
      </c>
    </row>
    <row r="38" spans="1:5">
      <c r="A38" s="3" t="s">
        <v>1089</v>
      </c>
    </row>
    <row r="39" spans="1:5">
      <c r="A39" s="4" t="s">
        <v>1113</v>
      </c>
      <c r="B39" s="10" t="n">
        <v>0.5</v>
      </c>
    </row>
    <row r="40" spans="1:5">
      <c r="A40" s="4" t="s">
        <v>1114</v>
      </c>
    </row>
    <row r="41" spans="1:5">
      <c r="A41" s="3" t="s">
        <v>1089</v>
      </c>
    </row>
    <row r="42" spans="1:5">
      <c r="A42" s="4" t="s">
        <v>1113</v>
      </c>
      <c r="B42" s="10" t="n">
        <v>1.5</v>
      </c>
    </row>
    <row r="43" spans="1:5">
      <c r="A43" s="4" t="s">
        <v>1115</v>
      </c>
    </row>
    <row r="44" spans="1:5">
      <c r="A44" s="3" t="s">
        <v>1089</v>
      </c>
    </row>
    <row r="45" spans="1:5">
      <c r="A45" s="4" t="s">
        <v>1116</v>
      </c>
      <c r="B45" s="4" t="s">
        <v>1117</v>
      </c>
    </row>
    <row r="46" spans="1:5">
      <c r="A46" s="4" t="s">
        <v>1118</v>
      </c>
      <c r="B46" s="4" t="s">
        <v>1119</v>
      </c>
    </row>
    <row r="47" spans="1:5">
      <c r="A47" s="4" t="s">
        <v>1104</v>
      </c>
      <c r="B47" s="7" t="n">
        <v>29000</v>
      </c>
    </row>
    <row r="48" spans="1:5">
      <c r="A48" s="4" t="s">
        <v>1120</v>
      </c>
      <c r="B48" s="7" t="n">
        <v>24300</v>
      </c>
    </row>
    <row r="49" spans="1:5">
      <c r="A49" s="4" t="s">
        <v>1121</v>
      </c>
      <c r="B49" s="8" t="n">
        <v>51.15</v>
      </c>
    </row>
    <row r="50" spans="1:5">
      <c r="A50" s="4" t="s">
        <v>1109</v>
      </c>
      <c r="B50" s="7" t="n">
        <v>3200</v>
      </c>
    </row>
    <row r="51" spans="1:5">
      <c r="A51" s="4" t="s">
        <v>1110</v>
      </c>
      <c r="B51" s="4" t="s">
        <v>1122</v>
      </c>
    </row>
    <row r="52" spans="1:5">
      <c r="A52" s="4" t="s">
        <v>125</v>
      </c>
    </row>
    <row r="53" spans="1:5">
      <c r="A53" s="3" t="s">
        <v>1089</v>
      </c>
    </row>
    <row r="54" spans="1:5">
      <c r="A54" s="4" t="s">
        <v>1109</v>
      </c>
      <c r="B54" s="7" t="n">
        <v>4800</v>
      </c>
    </row>
    <row r="55" spans="1:5">
      <c r="A55" s="4" t="s">
        <v>1110</v>
      </c>
      <c r="B55" s="4" t="s">
        <v>11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8"/>
    <col customWidth="1" max="2" min="2" width="30"/>
  </cols>
  <sheetData>
    <row r="1" spans="1:2">
      <c r="A1" s="1" t="s">
        <v>1124</v>
      </c>
      <c r="B1" s="2" t="s">
        <v>1</v>
      </c>
    </row>
    <row r="2" spans="1:2">
      <c r="B2" s="2" t="s">
        <v>1125</v>
      </c>
    </row>
    <row r="3" spans="1:2">
      <c r="A3" s="3" t="s">
        <v>1126</v>
      </c>
    </row>
    <row r="4" spans="1:2">
      <c r="A4" s="4" t="s">
        <v>1127</v>
      </c>
      <c r="B4" s="8" t="n">
        <v>10.05</v>
      </c>
    </row>
    <row r="5" spans="1:2">
      <c r="A5" s="4" t="s">
        <v>1128</v>
      </c>
    </row>
    <row r="6" spans="1:2">
      <c r="A6" s="3" t="s">
        <v>1129</v>
      </c>
    </row>
    <row r="7" spans="1:2">
      <c r="A7" s="4" t="s">
        <v>1130</v>
      </c>
      <c r="B7" s="5" t="n">
        <v>407939</v>
      </c>
    </row>
    <row r="8" spans="1:2">
      <c r="A8" s="4" t="s">
        <v>1131</v>
      </c>
      <c r="B8" s="5" t="n">
        <v>126695</v>
      </c>
    </row>
    <row r="9" spans="1:2">
      <c r="A9" s="4" t="s">
        <v>1132</v>
      </c>
      <c r="B9" s="5" t="n">
        <v>0</v>
      </c>
    </row>
    <row r="10" spans="1:2">
      <c r="A10" s="4" t="s">
        <v>1133</v>
      </c>
      <c r="B10" s="5" t="n">
        <v>-81584</v>
      </c>
    </row>
    <row r="11" spans="1:2">
      <c r="A11" s="4" t="s">
        <v>1134</v>
      </c>
      <c r="B11" s="5" t="n">
        <v>-3940</v>
      </c>
    </row>
    <row r="12" spans="1:2">
      <c r="A12" s="4" t="s">
        <v>1135</v>
      </c>
      <c r="B12" s="5" t="n">
        <v>449110</v>
      </c>
    </row>
    <row r="13" spans="1:2">
      <c r="A13" s="3" t="s">
        <v>1136</v>
      </c>
    </row>
    <row r="14" spans="1:2">
      <c r="A14" s="4" t="s">
        <v>1137</v>
      </c>
      <c r="B14" s="8" t="n">
        <v>32.81</v>
      </c>
    </row>
    <row r="15" spans="1:2">
      <c r="A15" s="4" t="s">
        <v>1138</v>
      </c>
      <c r="B15" s="9" t="n">
        <v>53.72</v>
      </c>
    </row>
    <row r="16" spans="1:2">
      <c r="A16" s="4" t="s">
        <v>1139</v>
      </c>
      <c r="B16" s="5" t="n">
        <v>0</v>
      </c>
    </row>
    <row r="17" spans="1:2">
      <c r="A17" s="4" t="s">
        <v>1140</v>
      </c>
      <c r="B17" s="9" t="n">
        <v>32.81</v>
      </c>
    </row>
    <row r="18" spans="1:2">
      <c r="A18" s="4" t="s">
        <v>1141</v>
      </c>
      <c r="B18" s="9" t="n">
        <v>32.81</v>
      </c>
    </row>
    <row r="19" spans="1:2">
      <c r="A19" s="4" t="s">
        <v>1142</v>
      </c>
      <c r="B19" s="9" t="n">
        <v>38.71</v>
      </c>
    </row>
    <row r="20" spans="1:2">
      <c r="A20" s="3" t="s">
        <v>1126</v>
      </c>
    </row>
    <row r="21" spans="1:2">
      <c r="A21" s="4" t="s">
        <v>1143</v>
      </c>
      <c r="B21" s="9" t="n">
        <v>6.15</v>
      </c>
    </row>
    <row r="22" spans="1:2">
      <c r="A22" s="4" t="s">
        <v>1127</v>
      </c>
      <c r="B22" s="9" t="n">
        <v>10.05</v>
      </c>
    </row>
    <row r="23" spans="1:2">
      <c r="A23" s="4" t="s">
        <v>1144</v>
      </c>
      <c r="B23" s="5" t="n">
        <v>0</v>
      </c>
    </row>
    <row r="24" spans="1:2">
      <c r="A24" s="4" t="s">
        <v>1145</v>
      </c>
      <c r="B24" s="9" t="n">
        <v>6.15</v>
      </c>
    </row>
    <row r="25" spans="1:2">
      <c r="A25" s="4" t="s">
        <v>1146</v>
      </c>
      <c r="B25" s="9" t="n">
        <v>6.15</v>
      </c>
    </row>
    <row r="26" spans="1:2">
      <c r="A26" s="4" t="s">
        <v>1147</v>
      </c>
      <c r="B26" s="8" t="n">
        <v>7.25</v>
      </c>
    </row>
    <row r="27" spans="1:2">
      <c r="A27" s="4" t="s">
        <v>1148</v>
      </c>
    </row>
    <row r="28" spans="1:2">
      <c r="A28" s="3" t="s">
        <v>1129</v>
      </c>
    </row>
    <row r="29" spans="1:2">
      <c r="A29" s="4" t="s">
        <v>1130</v>
      </c>
      <c r="B29" s="5" t="n">
        <v>2453395</v>
      </c>
    </row>
    <row r="30" spans="1:2">
      <c r="A30" s="4" t="s">
        <v>1131</v>
      </c>
      <c r="B30" s="5" t="n">
        <v>126695</v>
      </c>
    </row>
    <row r="31" spans="1:2">
      <c r="A31" s="4" t="s">
        <v>1132</v>
      </c>
      <c r="B31" s="5" t="n">
        <v>-1210264</v>
      </c>
    </row>
    <row r="32" spans="1:2">
      <c r="A32" s="4" t="s">
        <v>1133</v>
      </c>
      <c r="B32" s="5" t="n">
        <v>0</v>
      </c>
    </row>
    <row r="33" spans="1:2">
      <c r="A33" s="4" t="s">
        <v>1134</v>
      </c>
      <c r="B33" s="5" t="n">
        <v>-3940</v>
      </c>
    </row>
    <row r="34" spans="1:2">
      <c r="A34" s="4" t="s">
        <v>1135</v>
      </c>
      <c r="B34" s="5" t="n">
        <v>1365886</v>
      </c>
    </row>
    <row r="35" spans="1:2">
      <c r="A35" s="3" t="s">
        <v>1136</v>
      </c>
    </row>
    <row r="36" spans="1:2">
      <c r="A36" s="4" t="s">
        <v>1137</v>
      </c>
      <c r="B36" s="8" t="n">
        <v>21.41</v>
      </c>
    </row>
    <row r="37" spans="1:2">
      <c r="A37" s="4" t="s">
        <v>1138</v>
      </c>
      <c r="B37" s="9" t="n">
        <v>53.72</v>
      </c>
    </row>
    <row r="38" spans="1:2">
      <c r="A38" s="4" t="s">
        <v>1139</v>
      </c>
      <c r="B38" s="9" t="n">
        <v>15.92</v>
      </c>
    </row>
    <row r="39" spans="1:2">
      <c r="A39" s="4" t="s">
        <v>1140</v>
      </c>
      <c r="B39" s="5" t="n">
        <v>0</v>
      </c>
    </row>
    <row r="40" spans="1:2">
      <c r="A40" s="4" t="s">
        <v>1141</v>
      </c>
      <c r="B40" s="9" t="n">
        <v>32.81</v>
      </c>
    </row>
    <row r="41" spans="1:2">
      <c r="A41" s="4" t="s">
        <v>1142</v>
      </c>
      <c r="B41" s="8" t="n">
        <v>29.24</v>
      </c>
    </row>
    <row r="42" spans="1:2">
      <c r="A42" s="4" t="s">
        <v>1149</v>
      </c>
    </row>
    <row r="43" spans="1:2">
      <c r="A43" s="3" t="s">
        <v>1126</v>
      </c>
    </row>
    <row r="44" spans="1:2">
      <c r="A44" s="4" t="s">
        <v>1150</v>
      </c>
      <c r="B44" s="5" t="n">
        <v>916776</v>
      </c>
    </row>
    <row r="45" spans="1:2">
      <c r="A45" s="4" t="s">
        <v>1151</v>
      </c>
      <c r="B45" s="8" t="n">
        <v>2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1152</v>
      </c>
      <c r="B1" s="2" t="s">
        <v>1</v>
      </c>
    </row>
    <row r="2" spans="1:2">
      <c r="B2" s="2" t="s">
        <v>1153</v>
      </c>
    </row>
    <row r="3" spans="1:2">
      <c r="A3" s="3" t="s">
        <v>350</v>
      </c>
    </row>
    <row r="4" spans="1:2">
      <c r="A4" s="4" t="s">
        <v>1154</v>
      </c>
      <c r="B4" s="4" t="s">
        <v>1155</v>
      </c>
    </row>
    <row r="5" spans="1:2">
      <c r="A5" s="4" t="s">
        <v>1156</v>
      </c>
      <c r="B5" s="4" t="s">
        <v>1157</v>
      </c>
    </row>
    <row r="6" spans="1:2">
      <c r="A6" s="4" t="s">
        <v>1158</v>
      </c>
      <c r="B6" s="4" t="s">
        <v>1159</v>
      </c>
    </row>
    <row r="7" spans="1:2">
      <c r="A7" s="4" t="s">
        <v>1160</v>
      </c>
      <c r="B7" s="4" t="s">
        <v>1161</v>
      </c>
    </row>
    <row r="8" spans="1:2">
      <c r="A8" s="4" t="s">
        <v>1162</v>
      </c>
      <c r="B8" s="8" t="n">
        <v>10.0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30"/>
  </cols>
  <sheetData>
    <row r="1" spans="1:2">
      <c r="A1" s="1" t="s">
        <v>1163</v>
      </c>
      <c r="B1" s="2" t="s">
        <v>1</v>
      </c>
    </row>
    <row r="2" spans="1:2">
      <c r="B2" s="2" t="s">
        <v>1125</v>
      </c>
    </row>
    <row r="3" spans="1:2">
      <c r="A3" s="4" t="s">
        <v>1164</v>
      </c>
    </row>
    <row r="4" spans="1:2">
      <c r="A4" s="3" t="s">
        <v>1165</v>
      </c>
    </row>
    <row r="5" spans="1:2">
      <c r="A5" s="4" t="s">
        <v>1166</v>
      </c>
      <c r="B5" s="5" t="n">
        <v>298357</v>
      </c>
    </row>
    <row r="6" spans="1:2">
      <c r="A6" s="4" t="s">
        <v>1167</v>
      </c>
      <c r="B6" s="5" t="n">
        <v>159462</v>
      </c>
    </row>
    <row r="7" spans="1:2">
      <c r="A7" s="4" t="s">
        <v>1168</v>
      </c>
      <c r="B7" s="5" t="n">
        <v>-40141</v>
      </c>
    </row>
    <row r="8" spans="1:2">
      <c r="A8" s="4" t="s">
        <v>1169</v>
      </c>
      <c r="B8" s="5" t="n">
        <v>-316</v>
      </c>
    </row>
    <row r="9" spans="1:2">
      <c r="A9" s="4" t="s">
        <v>1170</v>
      </c>
      <c r="B9" s="5" t="n">
        <v>417362</v>
      </c>
    </row>
    <row r="10" spans="1:2">
      <c r="A10" s="3" t="s">
        <v>1171</v>
      </c>
    </row>
    <row r="11" spans="1:2">
      <c r="A11" s="4" t="s">
        <v>1172</v>
      </c>
      <c r="B11" s="8" t="n">
        <v>32.81</v>
      </c>
    </row>
    <row r="12" spans="1:2">
      <c r="A12" s="4" t="s">
        <v>1173</v>
      </c>
      <c r="B12" s="9" t="n">
        <v>52.11</v>
      </c>
    </row>
    <row r="13" spans="1:2">
      <c r="A13" s="4" t="s">
        <v>1174</v>
      </c>
      <c r="B13" s="9" t="n">
        <v>26.86</v>
      </c>
    </row>
    <row r="14" spans="1:2">
      <c r="A14" s="4" t="s">
        <v>1175</v>
      </c>
      <c r="B14" s="9" t="n">
        <v>32.81</v>
      </c>
    </row>
    <row r="15" spans="1:2">
      <c r="A15" s="4" t="s">
        <v>1176</v>
      </c>
      <c r="B15" s="8" t="n">
        <v>40.76</v>
      </c>
    </row>
    <row r="16" spans="1:2">
      <c r="A16" s="4" t="s">
        <v>1177</v>
      </c>
    </row>
    <row r="17" spans="1:2">
      <c r="A17" s="3" t="s">
        <v>1165</v>
      </c>
    </row>
    <row r="18" spans="1:2">
      <c r="A18" s="4" t="s">
        <v>1166</v>
      </c>
      <c r="B18" s="5" t="n">
        <v>365891</v>
      </c>
    </row>
    <row r="19" spans="1:2">
      <c r="A19" s="4" t="s">
        <v>1178</v>
      </c>
      <c r="B19" s="5" t="n">
        <v>-61049</v>
      </c>
    </row>
    <row r="20" spans="1:2">
      <c r="A20" s="4" t="s">
        <v>1169</v>
      </c>
      <c r="B20" s="5" t="n">
        <v>-1524</v>
      </c>
    </row>
    <row r="21" spans="1:2">
      <c r="A21" s="4" t="s">
        <v>1170</v>
      </c>
      <c r="B21" s="5" t="n">
        <v>303318</v>
      </c>
    </row>
    <row r="22" spans="1:2">
      <c r="A22" s="3" t="s">
        <v>1171</v>
      </c>
    </row>
    <row r="23" spans="1:2">
      <c r="A23" s="4" t="s">
        <v>1172</v>
      </c>
      <c r="B23" s="8" t="n">
        <v>46.23</v>
      </c>
    </row>
    <row r="24" spans="1:2">
      <c r="A24" s="4" t="s">
        <v>1179</v>
      </c>
      <c r="B24" s="9" t="n">
        <v>46.23</v>
      </c>
    </row>
    <row r="25" spans="1:2">
      <c r="A25" s="4" t="s">
        <v>1180</v>
      </c>
      <c r="B25" s="9" t="n">
        <v>46.23</v>
      </c>
    </row>
    <row r="26" spans="1:2">
      <c r="A26" s="4" t="s">
        <v>1176</v>
      </c>
      <c r="B26" s="8" t="n">
        <v>46.2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1</v>
      </c>
      <c r="B1" s="2" t="s">
        <v>1</v>
      </c>
    </row>
    <row r="2" spans="1:3">
      <c r="B2" s="2" t="s">
        <v>2</v>
      </c>
      <c r="C2" s="2" t="s">
        <v>72</v>
      </c>
    </row>
    <row r="3" spans="1:3">
      <c r="A3" s="4" t="s">
        <v>1182</v>
      </c>
    </row>
    <row r="4" spans="1:3">
      <c r="A4" s="3" t="s">
        <v>355</v>
      </c>
    </row>
    <row r="5" spans="1:3">
      <c r="A5" s="4" t="s">
        <v>1183</v>
      </c>
      <c r="B5" s="7" t="n">
        <v>233</v>
      </c>
      <c r="C5" s="7" t="n">
        <v>277</v>
      </c>
    </row>
    <row r="6" spans="1:3">
      <c r="A6" s="4" t="s">
        <v>1184</v>
      </c>
      <c r="B6" s="5" t="n">
        <v>1302</v>
      </c>
      <c r="C6" s="5" t="n">
        <v>1358</v>
      </c>
    </row>
    <row r="7" spans="1:3">
      <c r="A7" s="4" t="s">
        <v>1185</v>
      </c>
      <c r="B7" s="5" t="n">
        <v>-2217</v>
      </c>
      <c r="C7" s="5" t="n">
        <v>-2141</v>
      </c>
    </row>
    <row r="8" spans="1:3">
      <c r="A8" s="4" t="s">
        <v>1186</v>
      </c>
      <c r="B8" s="5" t="n">
        <v>578</v>
      </c>
      <c r="C8" s="5" t="n">
        <v>572</v>
      </c>
    </row>
    <row r="9" spans="1:3">
      <c r="A9" s="4" t="s">
        <v>1187</v>
      </c>
      <c r="B9" s="5" t="n">
        <v>-104</v>
      </c>
      <c r="C9" s="5" t="n">
        <v>66</v>
      </c>
    </row>
    <row r="10" spans="1:3">
      <c r="A10" s="4" t="s">
        <v>1188</v>
      </c>
    </row>
    <row r="11" spans="1:3">
      <c r="A11" s="3" t="s">
        <v>355</v>
      </c>
    </row>
    <row r="12" spans="1:3">
      <c r="A12" s="4" t="s">
        <v>1183</v>
      </c>
      <c r="B12" s="5" t="n">
        <v>1</v>
      </c>
      <c r="C12" s="5" t="n">
        <v>2</v>
      </c>
    </row>
    <row r="13" spans="1:3">
      <c r="A13" s="4" t="s">
        <v>1184</v>
      </c>
      <c r="B13" s="5" t="n">
        <v>24</v>
      </c>
      <c r="C13" s="5" t="n">
        <v>33</v>
      </c>
    </row>
    <row r="14" spans="1:3">
      <c r="A14" s="4" t="s">
        <v>1189</v>
      </c>
      <c r="B14" s="5" t="n">
        <v>0</v>
      </c>
      <c r="C14" s="5" t="n">
        <v>29</v>
      </c>
    </row>
    <row r="15" spans="1:3">
      <c r="A15" s="4" t="s">
        <v>1186</v>
      </c>
      <c r="B15" s="5" t="n">
        <v>-41</v>
      </c>
      <c r="C15" s="5" t="n">
        <v>-24</v>
      </c>
    </row>
    <row r="16" spans="1:3">
      <c r="A16" s="4" t="s">
        <v>1187</v>
      </c>
      <c r="B16" s="7" t="n">
        <v>-16</v>
      </c>
      <c r="C16" s="7" t="n">
        <v>4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90</v>
      </c>
      <c r="B1" s="2" t="s">
        <v>1</v>
      </c>
    </row>
    <row r="2" spans="1:3">
      <c r="B2" s="2" t="s">
        <v>2</v>
      </c>
      <c r="C2" s="2" t="s">
        <v>72</v>
      </c>
    </row>
    <row r="3" spans="1:3">
      <c r="A3" s="3" t="s">
        <v>1191</v>
      </c>
    </row>
    <row r="4" spans="1:3">
      <c r="A4" s="4" t="s">
        <v>1192</v>
      </c>
      <c r="B4" s="4" t="s">
        <v>1193</v>
      </c>
    </row>
    <row r="5" spans="1:3">
      <c r="A5" s="4" t="s">
        <v>1194</v>
      </c>
      <c r="B5" s="4" t="s">
        <v>1195</v>
      </c>
    </row>
    <row r="6" spans="1:3">
      <c r="A6" s="4" t="s">
        <v>1196</v>
      </c>
      <c r="B6" s="7" t="n">
        <v>0</v>
      </c>
      <c r="C6" s="7" t="n">
        <v>0</v>
      </c>
    </row>
    <row r="7" spans="1:3">
      <c r="A7" s="4" t="s">
        <v>1197</v>
      </c>
    </row>
    <row r="8" spans="1:3">
      <c r="A8" s="3" t="s">
        <v>1191</v>
      </c>
    </row>
    <row r="9" spans="1:3">
      <c r="A9" s="4" t="s">
        <v>1198</v>
      </c>
      <c r="B9" s="4" t="s">
        <v>1195</v>
      </c>
    </row>
    <row r="10" spans="1:3">
      <c r="A10" s="4" t="s">
        <v>1199</v>
      </c>
      <c r="B10" s="7" t="n">
        <v>2500000</v>
      </c>
      <c r="C10" s="7" t="n">
        <v>1300000</v>
      </c>
    </row>
    <row r="11" spans="1:3">
      <c r="A11" s="4" t="s">
        <v>1182</v>
      </c>
    </row>
    <row r="12" spans="1:3">
      <c r="A12" s="3" t="s">
        <v>1191</v>
      </c>
    </row>
    <row r="13" spans="1:3">
      <c r="A13" s="4" t="s">
        <v>1200</v>
      </c>
      <c r="B13" s="7" t="n">
        <v>0</v>
      </c>
    </row>
    <row r="14" spans="1:3">
      <c r="A14" s="4" t="s">
        <v>1201</v>
      </c>
      <c r="B14" s="4" t="s">
        <v>1202</v>
      </c>
    </row>
    <row r="15" spans="1:3">
      <c r="A15" s="4" t="s">
        <v>1203</v>
      </c>
    </row>
    <row r="16" spans="1:3">
      <c r="A16" s="3" t="s">
        <v>1191</v>
      </c>
    </row>
    <row r="17" spans="1:3">
      <c r="A17" s="4" t="s">
        <v>1201</v>
      </c>
      <c r="B17" s="4" t="s">
        <v>12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33:42Z</dcterms:created>
  <dcterms:modified xmlns:dcterms="http://purl.org/dc/terms/" xmlns:xsi="http://www.w3.org/2001/XMLSchema-instance" xsi:type="dcterms:W3CDTF">2017-05-10T11:33:42Z</dcterms:modified>
</cp:coreProperties>
</file>